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 Un" sheetId="2" state="visible" r:id="rId2"/>
    <sheet xmlns:r="http://schemas.openxmlformats.org/officeDocument/2006/relationships" name="Consolidated Balance Sheet -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Earnings (Loss) Per Share" sheetId="11" state="visible" r:id="rId11"/>
    <sheet xmlns:r="http://schemas.openxmlformats.org/officeDocument/2006/relationships" name="Changes in Accumulated Other Co" sheetId="12" state="visible" r:id="rId12"/>
    <sheet xmlns:r="http://schemas.openxmlformats.org/officeDocument/2006/relationships" name="Investment Securities" sheetId="13" state="visible" r:id="rId13"/>
    <sheet xmlns:r="http://schemas.openxmlformats.org/officeDocument/2006/relationships" name="Loans Held for Sale" sheetId="14" state="visible" r:id="rId14"/>
    <sheet xmlns:r="http://schemas.openxmlformats.org/officeDocument/2006/relationships" name="Loans and Leases Receivable and" sheetId="15" state="visible" r:id="rId15"/>
    <sheet xmlns:r="http://schemas.openxmlformats.org/officeDocument/2006/relationships" name="Leases" sheetId="16" state="visible" r:id="rId16"/>
    <sheet xmlns:r="http://schemas.openxmlformats.org/officeDocument/2006/relationships" name="Borrowings" sheetId="17" state="visible" r:id="rId17"/>
    <sheet xmlns:r="http://schemas.openxmlformats.org/officeDocument/2006/relationships" name="Regulatory Capital" sheetId="18" state="visible" r:id="rId18"/>
    <sheet xmlns:r="http://schemas.openxmlformats.org/officeDocument/2006/relationships" name="Disclosures About Fair Value of" sheetId="19" state="visible" r:id="rId19"/>
    <sheet xmlns:r="http://schemas.openxmlformats.org/officeDocument/2006/relationships" name="Derivative Instruments and Hedg" sheetId="20" state="visible" r:id="rId20"/>
    <sheet xmlns:r="http://schemas.openxmlformats.org/officeDocument/2006/relationships" name="Business Segments" sheetId="21" state="visible" r:id="rId21"/>
    <sheet xmlns:r="http://schemas.openxmlformats.org/officeDocument/2006/relationships" name="Non-Interest Revenues" sheetId="22" state="visible" r:id="rId22"/>
    <sheet xmlns:r="http://schemas.openxmlformats.org/officeDocument/2006/relationships" name="Loss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Earnings (Loss) Per Share (Tabl" sheetId="27" state="visible" r:id="rId27"/>
    <sheet xmlns:r="http://schemas.openxmlformats.org/officeDocument/2006/relationships" name="Changes in Accumulated Other _2" sheetId="28" state="visible" r:id="rId28"/>
    <sheet xmlns:r="http://schemas.openxmlformats.org/officeDocument/2006/relationships" name="Investment Securities (Tables)" sheetId="29" state="visible" r:id="rId29"/>
    <sheet xmlns:r="http://schemas.openxmlformats.org/officeDocument/2006/relationships" name="Loans Held for Sale (Tables)" sheetId="30" state="visible" r:id="rId30"/>
    <sheet xmlns:r="http://schemas.openxmlformats.org/officeDocument/2006/relationships" name="Loans and Leases Receivable a_2" sheetId="31" state="visible" r:id="rId31"/>
    <sheet xmlns:r="http://schemas.openxmlformats.org/officeDocument/2006/relationships" name="Leases (Tables)" sheetId="32" state="visible" r:id="rId32"/>
    <sheet xmlns:r="http://schemas.openxmlformats.org/officeDocument/2006/relationships" name="Borrowings (Tables)" sheetId="33" state="visible" r:id="rId33"/>
    <sheet xmlns:r="http://schemas.openxmlformats.org/officeDocument/2006/relationships" name="Regulatory Capital (Tables)" sheetId="34" state="visible" r:id="rId34"/>
    <sheet xmlns:r="http://schemas.openxmlformats.org/officeDocument/2006/relationships" name="Disclosures About Fair Value _2" sheetId="35" state="visible" r:id="rId35"/>
    <sheet xmlns:r="http://schemas.openxmlformats.org/officeDocument/2006/relationships" name="Derivative Instruments and He_2" sheetId="36" state="visible" r:id="rId36"/>
    <sheet xmlns:r="http://schemas.openxmlformats.org/officeDocument/2006/relationships" name="Business Segments (Tables)" sheetId="37" state="visible" r:id="rId37"/>
    <sheet xmlns:r="http://schemas.openxmlformats.org/officeDocument/2006/relationships" name="Non-Interest Revenues (Tables)" sheetId="38" state="visible" r:id="rId38"/>
    <sheet xmlns:r="http://schemas.openxmlformats.org/officeDocument/2006/relationships" name="Description of the Business - A"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Earnings (Loss) Per Share - Com" sheetId="42" state="visible" r:id="rId42"/>
    <sheet xmlns:r="http://schemas.openxmlformats.org/officeDocument/2006/relationships" name="Earnings (Loss) Per Share - Ant" sheetId="43" state="visible" r:id="rId43"/>
    <sheet xmlns:r="http://schemas.openxmlformats.org/officeDocument/2006/relationships" name="Changes in Accumulated Other _3" sheetId="44" state="visible" r:id="rId44"/>
    <sheet xmlns:r="http://schemas.openxmlformats.org/officeDocument/2006/relationships" name="Investment Securities - Summary" sheetId="45" state="visible" r:id="rId45"/>
    <sheet xmlns:r="http://schemas.openxmlformats.org/officeDocument/2006/relationships" name="Investment Securities - Additio" sheetId="46" state="visible" r:id="rId46"/>
    <sheet xmlns:r="http://schemas.openxmlformats.org/officeDocument/2006/relationships" name="Investment Securities - Summa_2" sheetId="47" state="visible" r:id="rId47"/>
    <sheet xmlns:r="http://schemas.openxmlformats.org/officeDocument/2006/relationships" name="Investment Securities - Gross U" sheetId="48" state="visible" r:id="rId48"/>
    <sheet xmlns:r="http://schemas.openxmlformats.org/officeDocument/2006/relationships" name="Loans Held for Sale - Compositi" sheetId="49" state="visible" r:id="rId49"/>
    <sheet xmlns:r="http://schemas.openxmlformats.org/officeDocument/2006/relationships" name="Loans Held for Sale - Narrative" sheetId="50" state="visible" r:id="rId50"/>
    <sheet xmlns:r="http://schemas.openxmlformats.org/officeDocument/2006/relationships" name="Loans and Leases Receivable a_3" sheetId="51" state="visible" r:id="rId51"/>
    <sheet xmlns:r="http://schemas.openxmlformats.org/officeDocument/2006/relationships" name="Loans and Leases Receivable a_4" sheetId="52" state="visible" r:id="rId52"/>
    <sheet xmlns:r="http://schemas.openxmlformats.org/officeDocument/2006/relationships" name="Loans and Leases Receivable a_5" sheetId="53" state="visible" r:id="rId53"/>
    <sheet xmlns:r="http://schemas.openxmlformats.org/officeDocument/2006/relationships" name="Loans and Leases Receivable a_6" sheetId="54" state="visible" r:id="rId54"/>
    <sheet xmlns:r="http://schemas.openxmlformats.org/officeDocument/2006/relationships" name="Loans and Leases Receivable a_7" sheetId="55" state="visible" r:id="rId55"/>
    <sheet xmlns:r="http://schemas.openxmlformats.org/officeDocument/2006/relationships" name="Loans and Leases Receivable a_8" sheetId="56" state="visible" r:id="rId56"/>
    <sheet xmlns:r="http://schemas.openxmlformats.org/officeDocument/2006/relationships" name="Loans and Leases Receivable a_9" sheetId="57" state="visible" r:id="rId57"/>
    <sheet xmlns:r="http://schemas.openxmlformats.org/officeDocument/2006/relationships" name="Loans and Leases Receivable _10" sheetId="58" state="visible" r:id="rId58"/>
    <sheet xmlns:r="http://schemas.openxmlformats.org/officeDocument/2006/relationships" name="Loans and Leases Receivable _11" sheetId="59" state="visible" r:id="rId59"/>
    <sheet xmlns:r="http://schemas.openxmlformats.org/officeDocument/2006/relationships" name="Leases - Lessee Narrative (Deta" sheetId="60" state="visible" r:id="rId60"/>
    <sheet xmlns:r="http://schemas.openxmlformats.org/officeDocument/2006/relationships" name="Leases - Right-of-Use Assets an" sheetId="61" state="visible" r:id="rId61"/>
    <sheet xmlns:r="http://schemas.openxmlformats.org/officeDocument/2006/relationships" name="Leases - Lease, Cost (Details)" sheetId="62" state="visible" r:id="rId62"/>
    <sheet xmlns:r="http://schemas.openxmlformats.org/officeDocument/2006/relationships" name="Leases - Maturities of Non-canc" sheetId="63" state="visible" r:id="rId63"/>
    <sheet xmlns:r="http://schemas.openxmlformats.org/officeDocument/2006/relationships" name="Leases - Summary of Lease Term " sheetId="64" state="visible" r:id="rId64"/>
    <sheet xmlns:r="http://schemas.openxmlformats.org/officeDocument/2006/relationships" name="Leases - Lessor Narrative (Deta" sheetId="65" state="visible" r:id="rId65"/>
    <sheet xmlns:r="http://schemas.openxmlformats.org/officeDocument/2006/relationships" name="Leases - Lessor, Lease Receivab" sheetId="66" state="visible" r:id="rId66"/>
    <sheet xmlns:r="http://schemas.openxmlformats.org/officeDocument/2006/relationships" name="Borrowings - Short Term Borrowi" sheetId="67" state="visible" r:id="rId67"/>
    <sheet xmlns:r="http://schemas.openxmlformats.org/officeDocument/2006/relationships" name="Borrowings - Summary of Bancorp" sheetId="68" state="visible" r:id="rId68"/>
    <sheet xmlns:r="http://schemas.openxmlformats.org/officeDocument/2006/relationships" name="Borrowings - Narrative (Detail)" sheetId="69" state="visible" r:id="rId69"/>
    <sheet xmlns:r="http://schemas.openxmlformats.org/officeDocument/2006/relationships" name="Borrowings - FHLB and FRB Advan" sheetId="70" state="visible" r:id="rId70"/>
    <sheet xmlns:r="http://schemas.openxmlformats.org/officeDocument/2006/relationships" name="Borrowings - Long-term Debt (De" sheetId="71" state="visible" r:id="rId71"/>
    <sheet xmlns:r="http://schemas.openxmlformats.org/officeDocument/2006/relationships" name="Regulatory Capital - Summary of" sheetId="72" state="visible" r:id="rId72"/>
    <sheet xmlns:r="http://schemas.openxmlformats.org/officeDocument/2006/relationships" name="Regulatory Capital - Narrative " sheetId="73" state="visible" r:id="rId73"/>
    <sheet xmlns:r="http://schemas.openxmlformats.org/officeDocument/2006/relationships" name="Disclosures About Fair Value _3" sheetId="74" state="visible" r:id="rId74"/>
    <sheet xmlns:r="http://schemas.openxmlformats.org/officeDocument/2006/relationships" name="Disclosures About Fair Value _4" sheetId="75" state="visible" r:id="rId75"/>
    <sheet xmlns:r="http://schemas.openxmlformats.org/officeDocument/2006/relationships" name="Disclosures About Fair Value _5" sheetId="76" state="visible" r:id="rId76"/>
    <sheet xmlns:r="http://schemas.openxmlformats.org/officeDocument/2006/relationships" name="Disclosures About Fair Value _6" sheetId="77" state="visible" r:id="rId77"/>
    <sheet xmlns:r="http://schemas.openxmlformats.org/officeDocument/2006/relationships" name="Disclosures About Fair Value _7"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Derivative Instruments and He_5" sheetId="81" state="visible" r:id="rId81"/>
    <sheet xmlns:r="http://schemas.openxmlformats.org/officeDocument/2006/relationships" name="Derivative Instruments and He_6" sheetId="82" state="visible" r:id="rId82"/>
    <sheet xmlns:r="http://schemas.openxmlformats.org/officeDocument/2006/relationships" name="Derivative Instruments and He_7" sheetId="83" state="visible" r:id="rId83"/>
    <sheet xmlns:r="http://schemas.openxmlformats.org/officeDocument/2006/relationships" name="Business Segments - Narrative (" sheetId="84" state="visible" r:id="rId84"/>
    <sheet xmlns:r="http://schemas.openxmlformats.org/officeDocument/2006/relationships" name="Business Segments (Details)" sheetId="85" state="visible" r:id="rId85"/>
    <sheet xmlns:r="http://schemas.openxmlformats.org/officeDocument/2006/relationships" name="Non-Interest Revenues - Non-int" sheetId="86" state="visible" r:id="rId86"/>
    <sheet xmlns:r="http://schemas.openxmlformats.org/officeDocument/2006/relationships" name="Loss Contingencies - Narrative " sheetId="87" state="visible" r:id="rId87"/>
    <sheet xmlns:r="http://schemas.openxmlformats.org/officeDocument/2006/relationships" name="Subsequent Events - Narrative ("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00_);(#,##0.00000)"/>
    <numFmt numFmtId="168" formatCode="#,##0.000000_);(#,##0.0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5542</t>
        </is>
      </c>
    </row>
    <row r="9">
      <c r="A9" s="4" t="inlineStr">
        <is>
          <t>Entity Registrant Name</t>
        </is>
      </c>
      <c r="B9" s="4" t="inlineStr">
        <is>
          <t>Customers Bancorp, Inc.</t>
        </is>
      </c>
    </row>
    <row r="10">
      <c r="A10" s="4" t="inlineStr">
        <is>
          <t>Entity Incorporation, State or Country Code</t>
        </is>
      </c>
      <c r="B10" s="4" t="inlineStr">
        <is>
          <t>PA</t>
        </is>
      </c>
    </row>
    <row r="11">
      <c r="A11" s="4" t="inlineStr">
        <is>
          <t>Entity Tax Identification Number</t>
        </is>
      </c>
      <c r="B11" s="4" t="inlineStr">
        <is>
          <t>27-2290659</t>
        </is>
      </c>
    </row>
    <row r="12">
      <c r="A12" s="4" t="inlineStr">
        <is>
          <t>Entity Address, Address Line One</t>
        </is>
      </c>
      <c r="B12" s="4" t="inlineStr">
        <is>
          <t>701 Reading Avenue</t>
        </is>
      </c>
    </row>
    <row r="13">
      <c r="A13" s="4" t="inlineStr">
        <is>
          <t>Entity Address, City or Town</t>
        </is>
      </c>
      <c r="B13" s="4" t="inlineStr">
        <is>
          <t>West Reading</t>
        </is>
      </c>
    </row>
    <row r="14">
      <c r="A14" s="4" t="inlineStr">
        <is>
          <t>Entity Address, State or Province</t>
        </is>
      </c>
      <c r="B14" s="4" t="inlineStr">
        <is>
          <t>PA</t>
        </is>
      </c>
    </row>
    <row r="15">
      <c r="A15" s="4" t="inlineStr">
        <is>
          <t>Entity Address, Postal Zip Code</t>
        </is>
      </c>
      <c r="B15" s="4" t="inlineStr">
        <is>
          <t>19611</t>
        </is>
      </c>
    </row>
    <row r="16">
      <c r="A16" s="4" t="inlineStr">
        <is>
          <t>City Area Code</t>
        </is>
      </c>
      <c r="B16" s="4" t="inlineStr">
        <is>
          <t>610</t>
        </is>
      </c>
    </row>
    <row r="17">
      <c r="A17" s="4" t="inlineStr">
        <is>
          <t>Local Phone Number</t>
        </is>
      </c>
      <c r="B17" s="4" t="inlineStr">
        <is>
          <t>933-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1514485</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1488813</t>
        </is>
      </c>
    </row>
    <row r="29">
      <c r="A29" s="4" t="inlineStr">
        <is>
          <t>Current Fiscal Year End Date</t>
        </is>
      </c>
      <c r="B29" s="4" t="inlineStr">
        <is>
          <t>--12-31</t>
        </is>
      </c>
    </row>
    <row r="30">
      <c r="A30" s="4" t="inlineStr">
        <is>
          <t>Voting Common Stock, par value $1.00 per share | New York Stock Exchange</t>
        </is>
      </c>
    </row>
    <row r="31">
      <c r="A31" s="3" t="inlineStr">
        <is>
          <t>Entity Information [Line Items]</t>
        </is>
      </c>
    </row>
    <row r="32">
      <c r="A32" s="4" t="inlineStr">
        <is>
          <t>Title of 12(b) Security</t>
        </is>
      </c>
      <c r="B32" s="4" t="inlineStr">
        <is>
          <t>Voting Common Stock, par value $1.00 per share</t>
        </is>
      </c>
    </row>
    <row r="33">
      <c r="A33" s="4" t="inlineStr">
        <is>
          <t>Trading Symbol</t>
        </is>
      </c>
      <c r="B33" s="4" t="inlineStr">
        <is>
          <t>CUBI</t>
        </is>
      </c>
    </row>
    <row r="34">
      <c r="A34" s="4" t="inlineStr">
        <is>
          <t>Security Exchange Name</t>
        </is>
      </c>
      <c r="B34" s="4" t="inlineStr">
        <is>
          <t>NYSE</t>
        </is>
      </c>
    </row>
    <row r="35">
      <c r="A35" s="4" t="inlineStr">
        <is>
          <t>Fixed-to-Floating Rate Non-Cumulative Perpetual Preferred Stock, Series C, par value $1.00 per share | New York Stock Exchange</t>
        </is>
      </c>
    </row>
    <row r="36">
      <c r="A36" s="3" t="inlineStr">
        <is>
          <t>Entity Information [Line Items]</t>
        </is>
      </c>
    </row>
    <row r="37">
      <c r="A37" s="4" t="inlineStr">
        <is>
          <t>Title of 12(b) Security</t>
        </is>
      </c>
      <c r="B37" s="4" t="inlineStr">
        <is>
          <t>Fixed-to-Floating Rate Non-Cumulative PerpetualPreferred Stock, Series C, par value $1.00 per share</t>
        </is>
      </c>
    </row>
    <row r="38">
      <c r="A38" s="4" t="inlineStr">
        <is>
          <t>Trading Symbol</t>
        </is>
      </c>
      <c r="B38" s="4" t="inlineStr">
        <is>
          <t>CUBI/PC</t>
        </is>
      </c>
    </row>
    <row r="39">
      <c r="A39" s="4" t="inlineStr">
        <is>
          <t>Security Exchange Name</t>
        </is>
      </c>
      <c r="B39" s="4" t="inlineStr">
        <is>
          <t>NYSE</t>
        </is>
      </c>
    </row>
    <row r="40">
      <c r="A40" s="4" t="inlineStr">
        <is>
          <t>Fixed-to-Floating Rate Non-Cumulative Perpetual Preferred Stock, Series D, par value $1.00 per share | New York Stock Exchange</t>
        </is>
      </c>
    </row>
    <row r="41">
      <c r="A41" s="3" t="inlineStr">
        <is>
          <t>Entity Information [Line Items]</t>
        </is>
      </c>
    </row>
    <row r="42">
      <c r="A42" s="4" t="inlineStr">
        <is>
          <t>Title of 12(b) Security</t>
        </is>
      </c>
      <c r="B42" s="4" t="inlineStr">
        <is>
          <t>Fixed-to-Floating Rate Non-Cumulative PerpetualPreferred Stock, Series D, par value $1.00 per share</t>
        </is>
      </c>
    </row>
    <row r="43">
      <c r="A43" s="4" t="inlineStr">
        <is>
          <t>Trading Symbol</t>
        </is>
      </c>
      <c r="B43" s="4" t="inlineStr">
        <is>
          <t>CUBI/PD</t>
        </is>
      </c>
    </row>
    <row r="44">
      <c r="A44" s="4" t="inlineStr">
        <is>
          <t>Security Exchange Name</t>
        </is>
      </c>
      <c r="B44" s="4" t="inlineStr">
        <is>
          <t>NYSE</t>
        </is>
      </c>
    </row>
    <row r="45">
      <c r="A45" s="4" t="inlineStr">
        <is>
          <t>Fixed-to-Floating Rate Non-Cumulative Perpetual Preferred Stock, Series E, par value $1.00 per share | New York Stock Exchange</t>
        </is>
      </c>
    </row>
    <row r="46">
      <c r="A46" s="3" t="inlineStr">
        <is>
          <t>Entity Information [Line Items]</t>
        </is>
      </c>
    </row>
    <row r="47">
      <c r="A47" s="4" t="inlineStr">
        <is>
          <t>Title of 12(b) Security</t>
        </is>
      </c>
      <c r="B47" s="4" t="inlineStr">
        <is>
          <t>Fixed-to-Floating Rate Non-Cumulative PerpetualPreferred Stock, Series E, par value $1.00 per share</t>
        </is>
      </c>
    </row>
    <row r="48">
      <c r="A48" s="4" t="inlineStr">
        <is>
          <t>Trading Symbol</t>
        </is>
      </c>
      <c r="B48" s="4" t="inlineStr">
        <is>
          <t>CUBI/PE</t>
        </is>
      </c>
    </row>
    <row r="49">
      <c r="A49" s="4" t="inlineStr">
        <is>
          <t>Security Exchange Name</t>
        </is>
      </c>
      <c r="B49" s="4" t="inlineStr">
        <is>
          <t>NYSE</t>
        </is>
      </c>
    </row>
    <row r="50">
      <c r="A50" s="4" t="inlineStr">
        <is>
          <t>Fixed-to-Floating Rate Non-Cumulative Perpetual Preferred Stock, Series F, par value $1.00 per share | New York Stock Exchange</t>
        </is>
      </c>
    </row>
    <row r="51">
      <c r="A51" s="3" t="inlineStr">
        <is>
          <t>Entity Information [Line Items]</t>
        </is>
      </c>
    </row>
    <row r="52">
      <c r="A52" s="4" t="inlineStr">
        <is>
          <t>Title of 12(b) Security</t>
        </is>
      </c>
      <c r="B52" s="4" t="inlineStr">
        <is>
          <t>Fixed-to-Floating Rate Non-Cumulative PerpetualPreferred Stock, Series F, par value $1.00 per share</t>
        </is>
      </c>
    </row>
    <row r="53">
      <c r="A53" s="4" t="inlineStr">
        <is>
          <t>Trading Symbol</t>
        </is>
      </c>
      <c r="B53" s="4" t="inlineStr">
        <is>
          <t>CUBI/PF</t>
        </is>
      </c>
    </row>
    <row r="54">
      <c r="A54" s="4" t="inlineStr">
        <is>
          <t>Security Exchange Name</t>
        </is>
      </c>
      <c r="B54" s="4" t="inlineStr">
        <is>
          <t>NYSE</t>
        </is>
      </c>
    </row>
    <row r="55">
      <c r="A55" s="4" t="inlineStr">
        <is>
          <t>5.375% Subordinated Notes due 2034 | New York Stock Exchange</t>
        </is>
      </c>
    </row>
    <row r="56">
      <c r="A56" s="3" t="inlineStr">
        <is>
          <t>Entity Information [Line Items]</t>
        </is>
      </c>
    </row>
    <row r="57">
      <c r="A57" s="4" t="inlineStr">
        <is>
          <t>Title of 12(b) Security</t>
        </is>
      </c>
      <c r="B57" s="4" t="inlineStr">
        <is>
          <t>5.375% Subordinated Notes due 2034</t>
        </is>
      </c>
    </row>
    <row r="58">
      <c r="A58" s="4" t="inlineStr">
        <is>
          <t>Trading Symbol</t>
        </is>
      </c>
      <c r="B58" s="4" t="inlineStr">
        <is>
          <t>CUBB</t>
        </is>
      </c>
    </row>
    <row r="59">
      <c r="A59" s="4" t="inlineStr">
        <is>
          <t>Security Exchange Name</t>
        </is>
      </c>
      <c r="B59" s="4" t="inlineStr">
        <is>
          <t>NYSE</t>
        </is>
      </c>
    </row>
    <row r="60">
      <c r="A60" s="4" t="inlineStr">
        <is>
          <t>Former Address</t>
        </is>
      </c>
    </row>
    <row r="61">
      <c r="A61" s="3" t="inlineStr">
        <is>
          <t>Entity Information [Line Items]</t>
        </is>
      </c>
    </row>
    <row r="62">
      <c r="A62" s="4" t="inlineStr">
        <is>
          <t>Entity Address, Address Line One</t>
        </is>
      </c>
      <c r="B62" s="4" t="inlineStr">
        <is>
          <t>1015 Penn Avenue</t>
        </is>
      </c>
    </row>
    <row r="63">
      <c r="A63" s="4" t="inlineStr">
        <is>
          <t>Entity Address, Address Line Two</t>
        </is>
      </c>
      <c r="B63" s="4" t="inlineStr">
        <is>
          <t>Suite 103</t>
        </is>
      </c>
    </row>
    <row r="64">
      <c r="A64" s="4" t="inlineStr">
        <is>
          <t>Entity Address, City or Town</t>
        </is>
      </c>
      <c r="B64" s="4" t="inlineStr">
        <is>
          <t>Wyomissing</t>
        </is>
      </c>
    </row>
    <row r="65">
      <c r="A65" s="4" t="inlineStr">
        <is>
          <t>Entity Address, State or Province</t>
        </is>
      </c>
      <c r="B65" s="4" t="inlineStr">
        <is>
          <t>PA</t>
        </is>
      </c>
    </row>
    <row r="66">
      <c r="A66" s="4" t="inlineStr">
        <is>
          <t>Entity Address, Postal Zip Code</t>
        </is>
      </c>
      <c r="B66" s="4" t="inlineStr">
        <is>
          <t>196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6 Months Ended</t>
        </is>
      </c>
    </row>
    <row r="2">
      <c r="B2" s="2" t="inlineStr">
        <is>
          <t>Jun. 30, 2020</t>
        </is>
      </c>
    </row>
    <row r="3">
      <c r="A3" s="3" t="inlineStr">
        <is>
          <t>Accounting Policies [Abstract]</t>
        </is>
      </c>
    </row>
    <row r="4">
      <c r="A4" s="4" t="inlineStr">
        <is>
          <t>Significant Accounting Policies and Basis of Presentation</t>
        </is>
      </c>
      <c r="B4" s="4" t="inlineStr">
        <is>
          <t>SIGNIFICANT ACCOUNTING POLICIES AND BASIS OF PRESENTATION Basis of Presentation The interim unaudited consolidated financial statements have been prepared in conformity with U.S. GAAP an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19 consolidated balance sheet presented in this report has been derived from Customers Bancorp’s audited 2019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9 consolidated financial statements of Customers Bancorp and subsidiaries included in Customers' Annual Report on Form 10-K for the year ended December 31, 2019 filed with the SEC on March 2, 2020 (the "2019 Form 10-K"). The 2019 Form 10-K describes Customers Bancorp’s significant accounting policies, which include its policies on Principles of Consolidation; Cash and Cash Equivalents and Statements of Cash Flows; Restrictions on Cash and Amounts due from Banks; Business Combinations; Investment Securities; Loan Accounting Framework; Loans Held for Sale and Loans at Fair Value; Loans Receivable - Mortgage Warehouse, at Fair Value; Loans and Leases Receivable; Purchased Loans; ALLL; Goodwill and Other Intangible Assets; FHLB, Federal Reserve Bank, and Other Restricted Stock; OREO; BOLI; Bank Premises and Equipment; Lessor Operating Leases; Treasury Stock; Income Taxes; Share-Based Compensation; Transfer of Financial Assets; Segment Information; Derivative Instruments and Hedging; Comprehensive Income (Loss); EPS; Loss Contingencies; and Collaborative Arrangements. There have been no material changes to Customers Bancorp's significant accounting policies noted above for the three and six months ended June 30, 2020, except for the adoption of ASU 2016-13 Financial Instruments - Credit Losses ("ASC 326"): Measurement of Credit Losses on Financial Instruments, which is discussed below in Adoption of New Accounting Standard, and replaces our prior ALLL policy. New Accounting Standards Presented below are recently issued accounting standards that Customers has adopted as well as those that the FASB has issued but are not yet effective. Accounting Standards Adopted in 2020 Allowance for Credit Losses On January 1, 2020, Customers adopted ASC 326, which replaced the incurred loss methodology with an expected loss methodology that is referred to as the CECL methodology. The measurement of expected credit losses under the CECL methodology is applicable to financial assets measured at amortized cost, including loan receivables and net investments in leases recognized by Customers as a lessor in accordance with ASC 842. CECL also applies to off-balance sheet credit exposures not accounted for as insurance, such as loan commitments, standby letters of credit, financial guarantees, and other similar instruments. ASC 326 also made changes to the accounting for AFS debt securities, which now requires credit losses to be presented as an allowance, rather than as a write-down on AFS debt securities that management does not intend to sell or believes that it is more likely than not they will not be required to sell. Customers adopted ASC 326 using the modified retrospective method for all financial assets measured at amortized cost, net investments in leases, and off-balance sheet credit exposures. Results for reporting periods beginning after December 31, 2019 are presented under ASC 326, while prior period amounts continue to be reported in accordance with previously applicable GAAP. Customers recorded a net decrease to retained earnings of $61.5 million, net of deferred taxes of $21.5 million, as of January 1, 2020 for the cumulative effect of adopting ASC 326. Customers adopted ASC 326 The following table illustrates the impact of adopting ASC 326: (amounts in thousands) Pre-ASC 326 Adoption Impact of ASC 326 Adoption As Reported Under Assets Loans receivable, mortgage warehouse, at fair value $ 2,245,758 $ — $ 2,245,758 Loans and leases receivable Multi-family 1,907,331 7 1,907,338 Commercial and industrial 1,891,152 3 1,891,155 Commercial real estate owner occupied 551,948 100 552,048 Commercial real estate non-owner occupied 1,222,772 41 1,222,813 Construction 117,617 — 117,617 Total commercial loans and leases receivable 5,690,820 151 5,690,971 Residential real estate 382,634 32 382,666 Manufactured housing 71,359 37 71,396 Other consumer 1,174,175 12 1,174,187 Total consumer loans receivable 1,628,168 81 1,628,249 Loans and leases receivable 7,318,988 232 7,319,220 Allowance for credit losses on loans and leases (56,379) (79,829) (136,208) Total loans and leases receivable, net of allowance for credit losses on loans and leases 9,508,367 (79,596) 9,428,771 Liabilities Allowance for credit losses on lending-related commitments 49 3,388 3,437 Net deferred tax (asset) liability 11,740 (21,510) (9,770) Equity Retained earnings $ 381,519 $ (61,475) $ 320,044 Allowance for Credit Losses on Loans and Leases The allowance for credit losses on loans and leases is a valuation account that is deducted from the loan or lease’s amortized cost basis to present the net amount expected to be collected on the loans and leases. Loans and leases deemed to be uncollectible are charged against the allowance for credit losses on loans and leases, and subsequent recoveries, if any, are credited to the allowance for credit losses on loans and leases. Expected recoveries do not exceed the aggregate of amounts previously charged-off and expected to be charged-off. Changes to the allowance for credit losses on loans and leases are recorded through the provision for credit losses on loans and leases. The allowance for credit losses on loans and leases is maintained at a level considered appropriate to absorb expected credit losses over the expected life of the portfolio as of the reporting date. The allowance for credit losses on loans and leases is measured on a collective (pool) basis when similar risk characteristics exist. Customers' loan portfolio segments include commercial and consumer. Each of these two loan portfolio segments is comprised of multiple loan classes. Loan classes are characterized by similarities in loan type, collateral type, risk attributes and the manner in which credit risk is assessed and monitored. The commercial segment is composed of multi-family, commercial and industrial, commercial real estate owner occupied, commercial real estate non-owner occupied and construction loan classes. The consumer segment is composed of residential real estate, manufactured housing and other consumer. Loans that do not share risk characteristics are evaluated on an individual basis. Loans evaluated individually are not also included in the collective evaluation. For individually assessed loans, see related details in the Individually Assessed Loans section below. The allowance for credit losses on collectively assessed loans and leases is measured over the expected life of the loan or lease using lifetime loss rate models which consider historical loan performance, loan or borrower attributes and forecasts of future economic conditions in addition to information about past events and current conditions. Significant loan/borrower attributes utilized in the models include origination date, maturity date, collateral property type, internal risk rating, delinquency status, borrower state and FICO score at origination. Customers uses external sources in the creation of its forecasts, including current economic conditions and forecasts for macroeconomic variables over its reasonable and supportable forecast period (e.g., GDP growth rate, unemployment rate, BBB spread, commercial real estate and home price index). After the reasonable and supportable forecast period, which ranges from two to five years, the models revert the forecasted macroeconomic variables to their historical long-term trends, without specific predictions for the economy, over the expected life of the pool. The lifetime loss rate models also incorporate prepayment assumptions into estimated lifetime loss rates. Customers runs the CECL impairment models on a quarterly basis and qualitatively adjusts model results for risk factors that are not considered within the models but which are relevant in assessing the expected credit losses within the loan and lease pools. Management generally considers the following qualitative factors: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The value of the underlying collateral for loans that are not collateral dependent; • Changes in the quality of the loan review system; • Experience, ability and depth of lending management and staff; • Other external factors, such as changes in legal, regulatory or competitive environment; and • Model and data limitations. Customers has elected to not estimate an allowance for credit losses on accrued interest receivable, as it already has a policy in place to reverse or write-off accrued interest, through interest income, in a timely manner. Accrued interest receivable is presented as a separate financial statement line item in the consolidated balance sheet. Purchased Credit Deteriorated (“PCD”) Loans and Leases PCD assets are acquired individual loans and leases (or acquired groups of loans and leases with similar risk characteristics) that, as of the date of acquisition, have experienced a more-than-insignificant deterioration in credit quality since origination, as determined by an acquirer’s assessment. PCD loans and leases are recorded at their purchase price plus the allowance for credit losses expected at the time of acquisition, or “gross up” of the amortized cost basis. The January 1, 2020 transition adjustment discussed above was established for these loans and leases without affecting the income statement or retained earnings. Changes in the current estimate of the allowance for credit losses after acquisition from the estimated allowance previously recorded are reported in the income statement as provision for credit losses expense or reversal of provision for credit losses in subsequent periods as they arise. Purchased loans or leases that do not qualify as PCD assets are accounted for similar to originated assets, whereby an allowance for credit losses is recognized with a corresponding increase to the income statement provision for credit losses. Evidence that purchased loans and leases, measured at amortized cost, have more-than-insignificant deterioration in credit quality since origination and, therefore meet the PCD definition, may include loans and leases that are past-due, in non-accrual status, poor borrower credit score, recent loan-to-value percentages and other standard indicators (i.e., TDR, charge-offs and bankruptcy). Allowance for Credit Losses on Lending-Related Commitments Customers estimates expected credit losses over the contractual period in which it is exposed to credit risk on contractual obligations to extend credit, unless the obligation is unconditionally cancellable by Customers. The allowance for credit losses on lending-related commitments is recorded in accrued interest payable and other liabilities in the consolidated balance sheet and is recorded as a provision for credit losses within other non-interest expense in the consolidated income statement. The estimate includes consideration of the likelihood that funding will occur and an estimate of expected credit losses on commitments expected to be funded over their estimated lives. Customers estimates the expected credit losses for undrawn commitments using a usage given default calculation. The lifetime loss rates for off-balance sheet credit exposures are calculated in the same manner as on-balance sheet credit exposures, using the same models and economic forecasts, adjusted for the estimated likelihood that funding will occur. Individually Assessed Loans and Leases ASC 326 provides that a loan or lease is measured individually if it does not share similar risk characteristics with other financial assets. For Customers, loans and leases which are identified to be individually assessed under CECL typically would have been evaluated individually as impaired loans using accounting guidance in effect in periods prior to the adoption of CECL and include troubled debt restructurings (TDRs) and collateral dependent loans. TDRs A loan for which the terms have been modified resulting in a concession, and for which the borrower is experiencing financial difficulties is considered to be a TDR. The allowance for credit loss on a TDR is measured using the same method as all other loans held for investment, except in cases when the value of a concession cannot be measured using a method other than the discounted cash flow (“DCF”) method. When the value of a concession is measured using the DCF method, the allowance for credit loss is determined by discounting the expected future cash flows at the original effective interest rate of the loan. The CARES Act and certain regulatory agencies recently issued guidance stating certain loan modifications to borrowers experiencing financial distress as a result of the economic impacts created by COVID-19 may not be required to be treated as TDRs under U.S GAAP. For COVID-19 related loan modifications which met the loan modification criteria under either the CARES Act or the criteria specified by the regulatory agencies, Customers elected to suspend TDR accounting for such loan modifications. Collateral Dependent Loans Customers considers a loan to be collateral dependent when foreclosure of the underlying collateral is probable. Customers has also elected to apply the practical expedient to measure expected credit losses of a collateral dependent asset using the fair value of the collateral, less any estimated costs to sell, when foreclosure is not probable but repayment of the loan is expected to be provided substantially through the operation or sale of the collateral, and the borrower is experiencing financial difficulty. Allowance for Credit Losses on Available for Sale Securities For AFS debt securities in an unrealized loss position, Customers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Customers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on AFS securities is recorded for the credit loss, limited by the amount that the fair value is less than the amortized cost basis. Any impairment that has not been recorded through an allowance for credit losses on AFS securities is recognized in other comprehensive income. Changes in the allowance for credit losses on AFS securities are recorded as provision, or reversal of provision for credit losses on AFS securities in other non-interest income within the consolidated income statement. Losses are charged against the allowance for credit losses on AFS securities when management believes the uncollectibility of an AFS security is confirmed or when either of the criteria regarding intent or requirement to sell is met. Accrued interest receivable on AFS debt securities totaled $3.2 million at June 30, 2020 and is excluded from the estimate of credit losses. Other Accounting Standards Adopted in 2020 Standard Summary of guidance Effects on Financial Statements ASU 2019-04, Codification Improvements to Topic 326, Financial Instruments - Credit Losses, Topic 815, Derivatives and Hedging, and Topic 825, Financial Instruments Issued April 2019 • Clarifies the scope of the credit losses standard and addresses issues related to accrued interest receivable balances, recoveries, variable interest rates, and prepayments. • Addresses partial-term fair value hedges, fair value hedge basis adjustments and certain transition requirements. • Addresses recognizing and measuring financial instruments, specifically the requirement for remeasurement under ASC 820 when using the measurement alternative, certain disclosure requirements and which equity securities have to be remeasured at historical exchange rates. • Topic 326 Amendments - Effective for fiscal years beginning after December 15, 2019 and interim periods within those fiscal years. Early adoption permitted. Topic 815 Amendments - Effective for first annual period beginning after the issuance date of this ASU (i.e., fiscal year 2020). Entities that have already adopted the amendments in ASU 2017-12 may elect either to retrospectively apply all the amendments or to prospectively apply all amendments as of the date of adoption. Topic 825 Amendments - Effective for fiscal years beginning after December 15, 2019, including interim periods within those fiscal years. • Customers adopted on January 1, 2020. • The adoption of this guidance relating to Topics 815 and 825 did not have a material impact on Customers' financial condition, results of operations and consolidated financial statements. Please refer to ASU 2016-13 for further discussion on Customers' adoption of ASU 2016-13 (Topic 326). ASU 2018-18, Collaborative Arrangements (Topic 808): Clarifying the Interaction Between Topic 808 and Topic 606 Issued November 2018 •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 Adds unit-of-account guidance in Topic 808 to align with the guidance in Topic 606 when an entity is assessing whether the collaborative arrangement or a part of the arrangement is within scope of Topic 606. •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 Effective for fiscal year beginning after December 15, 2019 and interim periods within those fiscal years. Early adoption permitted. • Customers adopted on January 1, 2020. • The adoption of this guidance did not have a material impact on Customers' financial condition, results of operations and consolidated financial statements. Other Accounting Standards Adopted in 2020 (continued) Standard Summary of guidance Effects on Financial Statements ASU 2018-15, Internal-Use Software (Subtopic 350-40): Accounting for Implementation Costs Incurred in a Cloud Computing Arrangement That Is a Service Contract Issued August 2018 • Clarifies that service contracts with hosting arrangements must follow internal-use software guidance Subtopic 350-40 when determining which implementation costs to capitalize as an asset related to the service contract and which costs to expense. • Customers adopted on January 1, 2020. Accounting Standards Issued But Not Yet Adopted Standard Summary of guidance Effects on Financial Statements ASU 2020-04, Reference Rate Reform (Topic 848) - Facilitation of the Effects of Reference Rate Reform on Financial Reporting Issued March 2020 • Provides optional guidance for a limited period of time to ease the potential burden in accounting for (or derecognizing the effects of) reference rate reform on financial reporting. Specifically, the amendments provide optional expedients and exceptions for applying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 Effective as of March 12, 2020 and can be adopted anytime during the period of January 1, 2020 through December 31, 2022. • Customers intends to adopt this guidance during adoption period and is currently evaluating the expected impact of this ASU on its financial condition, results of operations and consolidated financial statements. Accounting and Reporting Considerations related to COVID-19 On March 27, 2020, the CARES Act was signed into law and contained substantial tax and spending provisions intended to address the impact of the COVID-19 pandemic and stimulate the economy. The CARES Act includes the PPP designed to aid small-and medium-sized businesses through federally guaranteed loans distributed through banks. Customers is a participant in the PPP. Section 4013 of the CARES act also gives entities temporary relief from the accounting and disclosure requirements for TDRs under ASC 310-40 in certain situations. Accounting for PPP Loans In April 2020, Customers began to originate loans to qualified small businesses under the PPP administered by the SBA. The PPP loans are fully guaranteed by the SBA and may be eligible for forgiveness by the SBA to the extent that the proceeds are used for payroll and other permitted purposes in accordance with the requirements of the PPP. These loans carry a fixed rate of 1.00% and terms of two or five years, if not forgiven, in whole or in part. Payments are deferred for the first six months of the loan. The loans are 100% guaranteed by the SBA. The SBA pays the originating bank a processing fee ranging from 1% to 5% based on the size of the loan. Customers classified the PPP loans as held for investment and these loans are carried at amortized cost and interest income is recognized using the interest method. The origination fees, net of direct origination costs, are deferred and recognized as an adjustment to the yield of the related loans over their contractual life using the interest method. As PPP is newly created, Customers does not have historical prepayment data to accurately estimate principal prepayments and therefore has elected to not estimate prepayments as a policy election. No allowance for credit losses has been recognized for PPP loans as these loans are 100% guaranteed by the SBA. See Note 7 - Loans and Leases Receivable and Allowance for Credit Losses on Loans and Leases for additional information. Loan Modifications As mentioned above, Section 4013 of the CARES Act gives entities temporary relief from the accounting and disclosure requirements for TDRs. In addition, on April 7, 2020, certain regulatory banking agencies issued an interagency statement that offers practical expedients for evaluating whether loan modifications in response to the COVID-19 pandemic are TDRs. To qualify for TDR accounting and disclosure relief under the CARES Act, the applicable loan must not have been more than 30 days past due as of December 31, 2019, and the modification must be executed during the period beginning on March 1, 2020, and ending on the earlier of December 31, 2020, or the date that is 60 days after the termination date of the national emergency declared by the president on March 13, 2020, under the National Emergencies Act related to the outbreak of COVID-19. The CARES Act applies to modifications made as a result of COVID-19 including: forbearance agreements, interest rate modifications, repayment plans, and other arrangements to defer or delay payment of principal or interest. The interagency statement does not require the modification to be completed within a certain time period if it is related to COVID-19 and can be provided to borrowers either individually or as part of a loan modification program. Moreover, the interagency statement applies to short-term modifications (e.g. not more than six months deferral) including payment deferrals, fee waivers, extensions of repayment terms, or other insignificant payment delays as a result of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 xml:space="preserve">EARNINGS (LOSS) PER SHARE The following are the components and results of Customers' earnings (loss) per common share calculations for the periods presented. Three Months Ended Six Months Ended (amounts in thousands, except share and per share data) 2020 2019 2020 2019 Net income available to common shareholders $ 19,137 $ 5,681 $ 18,621 $ 17,506 Weighted-average number of common shares outstanding – basic 31,477,591 31,154,292 31,434,371 31,101,037 Share-based compensation plans 148,180 471,449 191,298 446,985 Weighted-average number of common shares – diluted 31,625,771 31,625,741 31,625,669 31,548,022 Basic earnings (loss) per common share $ 0.61 $ 0.18 $ 0.59 $ 0.56 Diluted earnings (loss) per common share $ 0.61 $ 0.18 $ 0.59 $ 0.55 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Six Months Ended 2020 2019 2020 2019 Share-based compensation awards 3,813,959 2,246,181 3,674,506 2,301,6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6 Months Ended</t>
        </is>
      </c>
    </row>
    <row r="2">
      <c r="B2" s="2" t="inlineStr">
        <is>
          <t>Jun. 30, 2020</t>
        </is>
      </c>
    </row>
    <row r="3">
      <c r="A3" s="3" t="inlineStr">
        <is>
          <t>Equity [Abstract]</t>
        </is>
      </c>
    </row>
    <row r="4">
      <c r="A4" s="4" t="inlineStr">
        <is>
          <t>Changes in Accumulated Other Comprehensive Income (Loss) By Component</t>
        </is>
      </c>
      <c r="B4" s="4" t="inlineStr">
        <is>
          <t>CHANGES IN ACCUMULATED OTHER COMPREHENSIVE INCOME (LOSS) BY COMPONENT The following tables present the changes in accumulated other comprehensive income (loss) by component for the three and six months ended June 30, 2020 and 2019. All amounts are presented net of tax. Amounts in parentheses indicate reductions to AOCI. Three Months Ended June 30, 2020 (amounts in thousands) Unrealized Gains (Losses) on Available for Sale Securities (1) Unrealized Gains (Losses) on Cash Flow Hedges (2) Total Balance - March 31, 2020 $ 4,614 $ (34,789) $ (30,175) Unrealized gains (losses) arising during period, before tax 35,315 (6,369) 28,946 Income tax effect (9,182) 1,684 (7,498) Other comprehensive income (loss) before reclassifications 26,133 (4,685) 21,448 Reclassification adjustments for (gains) losses included in net income, before tax (4,353) 2,718 (1,635) Income tax effect 1,131 (734) 397 Amounts reclassified from accumulated other comprehensive income (loss) to net income (3,222) 1,984 (1,238) Net current-period other comprehensive income (loss) 22,911 (2,701) 20,210 Balance - June 30, 2020 $ 27,525 $ (37,490) $ (9,965) Six Months Ended June 30, 2020 (amounts in thousands) Unrealized Gains (Losses) Available for Sale Securities (1) Unrealized Gains (Losses) on Cash Flow Hedges (2) Total Balance - December 31, 2019 $ 14,287 $ (15,537) $ (1,250) Unrealized gains (losses) arising during period, before tax 26,217 (34,066) (7,849) Income tax effect (6,816) 9,035 2,219 Other comprehensive income (loss) before reclassifications 19,401 (25,031) (5,630) Reclassification adjustments for (gains) losses included in net income, before tax (8,328) 4,196 (4,132) Income tax effect 2,165 (1,118) 1,047 Amounts reclassified from accumulated other comprehensive income (loss) to net income (6,163) 3,078 (3,085) Net current-period other comprehensive income (loss) 13,238 (21,953) (8,715) Balance - June 30, 2020 $ 27,525 $ (37,490) $ (9,965) (1) Reclassification amounts for available for sale debt securities are reported as gain or loss on sale of investment securities on the consolidated statements of income. (2) Reclassification amounts for cash flow hedges are reported as interest expense for the applicable hedged items on the consolidated statements of income. Three Months Ended June 30, 2019 (amounts in thousands) Unrealized Gains (Losses) on Available for Sale Securities (1) Unrealized Gains (Losses) on Cash Flow Hedges (2) Total Balance - March 31, 2019 $ (8,556) $ (6,363) $ (14,919) Unrealized gains (losses) arising during period, before tax 20,755 (14,102) 6,653 Income tax effect (5,397) 3,667 (1,730) Other comprehensive income (loss) before reclassifications 15,358 (10,435) 4,923 Reclassification adjustments for losses (gains) included in net income, before tax — 4 4 Income tax effect — (1) (1) Amounts reclassified from accumulated other comprehensive income (loss) to net income — 3 3 Net current-period other comprehensive income (loss) 15,358 (10,432) 4,926 Balance - June 30, 2019 $ 6,802 $ (16,795) $ (9,993) Six Months Ended June 30, 2019 (amounts in thousands) Unrealized Gains (Losses) on Available for Sale Securities (1) Unrealized Gains (Losses) on Cash Flow Hedges (2) Total Balance - December 31, 2018 $ (21,741) $ (922) $ (22,663) Unrealized gains (losses) arising during period, before tax 38,572 (21,041) 17,531 Income tax effect (10,029) 5,471 (4,558) Other comprehensive income (loss) before reclassifications 28,543 (15,570) 12,973 Reclassification adjustments for losses (gains) included in net income, before tax — (409) (409) Income tax effect — 106 106 Amounts reclassified from accumulated other comprehensive income (loss) to net income — (303) (303) Net current-period other comprehensive income 28,543 (15,873) 12,670 Balance - June 30, 2019 $ 6,802 $ (16,795) $ (9,993) (1) Reclassification amounts for available for sale debt securities are reported as gain or loss on sale of investment securities on the consolidated statements of income. (2) Reclassification amounts for cash flow hedges are reported as interest expense for the applicable hedged items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The amortized cost and fair value of investment securities as of June 30, 2020 and December 31, 2019 are summarized in the tables below: June 30, 2020 (1) (amounts in thousands) Amortized Cost Gross Unrealized Gains Gross Unrealized Losses Fair Value Available for sale debt securities: Agency-guaranteed residential mortgage-backed securities $ 140,019 $ 4,291 $ — $ 144,310 Agency-guaranteed collateralized mortgage obligations 145,061 765 — 145,826 State and political subdivision debt securities (2) 17,496 893 — 18,389 Corporate notes (3) 324,986 31,286 (39) 356,233 Available for sale debt securities $ 627,562 $ 37,235 $ (39) 664,758 Interest-only GNMA securities (4) 14,396 Equity securities (5) 2,228 Total investment securities, at fair value $ 681,382 December 31, 2019 (amounts in thousands) Amortized Cost Gross Unrealized Gains Gross Unrealized Losses Fair Value Available for sale debt securities: Agency-guaranteed residential mortgage-backed securities $ 273,252 $ 5,069 $ — $ 278,321 Corporate notes (3) 284,639 14,238 — 298,877 Available for sale debt securities $ 557,891 $ 19,307 $ — 577,198 Interest-only GNMA securities (4) 16,272 Equity securities (5) 2,406 Total investment securities, at fair value $ 595,876 (1) Accrued interest on AFS debt securities totaled $3.2 million at June 30, 2020 and is included in accrued interest receivable on the consolidated balance sheet. (2) Includes both taxable and non-taxable municipal securities. (3) Includes corporate securities issued by domestic bank holding companies. (4) Reported at fair value with fair value changes recorded in non-interest income based on a fair value option election. (5) Includes equity securities issued by a foreign entity. On June 28, 2019, Customers obtained ownership of certain interest-only GNMA securities that served as the primary collateral for loans made to one commercial mortgage warehouse customer through a Uniform Commercial Code private sale transaction. In connection with the acquisition of the interest-only GNMA securities, Customers recognized a pre-tax loss of $7.5 million for the three months ended June 30, 2019 for the shortfall in the fair value of the interest-only GNMA securities compared to its credit exposure to this commercial mortgage warehouse customer. Upon acquisition, Customers elected the fair value option for these interest-only GNMA securities. The fair value of these securities at June 30, 2020 was $14.4 million. During the three and six months ended June 30, 2020, Customers recognized unrealized gains of $1.2 million and unrealized losses of $0.2 million, respectively, on its equity securities. During the three and six months ended June 30, 2019, Customers recognized unrealized losses of $0.3 million and $0.3 million, respectively, on its equity securities. These unrealized gains and losses are reported as unrealized gain (loss) on investment securities within non-interest income on the consolidated statements of income. Proceeds from the sale of available for sale debt securities were $109.2 million for the three and six months ended June 30, 2020. Realized gains from the sale of available for sale debt securities were $4.4 million and $8.3 million for the three and six months ended June 30, 2020, respectively. There were no sales of available for sale debt securities for the three and six months ended June 30, 2019. These gains (losses) were determined using the specific identification method and were reported as gain (loss) on sale of investment securities within non-interest income on the consolidated statements of income. The following table shows debt securities by stated maturity. Debt securities backed by mortgages and interest-only GNMA securities have expected maturities that differ from contractual maturities because borrowers have the right to call or prepay and, therefore, these debt securities are classified separately with no specific maturity date: June 30, 2020 (amounts in thousands) Amortized Fair Due in one year or less $ 7,954 $ 8,003 Due after one year through five years 62,687 64,280 Due after five years through ten years 252,845 282,450 Due after ten years 18,996 19,889 Agency-guaranteed residential mortgage-backed securities 140,019 144,310 Agency-guaranteed collateralized mortgage obligations 145,061 145,826 Interest-only GNMA securities — 14,396 Total debt securities $ 627,562 $ 679,154 Gross unrealized losses and fair value of Customers' available for sale debt securities aggregated by investment category and length of time that individual securities have been in a continuous unrealized loss position at June 30, 2020 were as follows: June 30, 2020 Less Than 12 Months 12 Months or More Total (amounts in thousands) Fair Value Unrealized Losses Fair Value Unrealized Losses Fair Value Unrealized Losses Available for sale debt securities: Corporate notes 4,961 (39) — — 4,961 (39) Total $ 4,961 $ (39) $ — $ — $ 4,961 $ (39) At June 30, 2020, there was one available for sale debt security with unrealized losses in the less-than-twelve-month category and no available for sale debt securities with unrealized losses in the twelve-month-or-more category. The unrealized loss was principally due to changes in market interest rates that resulted in a negative impact on the respective note's fair value. All amounts related to the corporate notes are expected to be recovered when market prices recover or at maturity. Customers does not intend to sell the security, and it is not more likely than not that Customers will be required to sell the security before recovery of the amortized cost basis. At December 31, 2019, there were no available for sale debt securities in an unrealized loss position. At June 30, 2020 and December 31, 2019, Customers Bank had pledged investment securities aggregating $16.9 million and $20.4 million in fair value, respectively, as collateral against its borrowings primarily with an unused line of credit with another financial institution. These counterparties do not have the ability to sell or repledge these securities. At June 30, 2020 and December 31, 2019, no securities holding of any one issuer, other than the U.S. Government and its agencies, amounted to greater than 10% of share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t>
        </is>
      </c>
      <c r="B1" s="2" t="inlineStr">
        <is>
          <t>6 Months Ended</t>
        </is>
      </c>
    </row>
    <row r="2">
      <c r="B2" s="2" t="inlineStr">
        <is>
          <t>Jun. 30, 2020</t>
        </is>
      </c>
    </row>
    <row r="3">
      <c r="A3" s="3" t="inlineStr">
        <is>
          <t>Receivables Held-for-sale [Abstract]</t>
        </is>
      </c>
    </row>
    <row r="4">
      <c r="A4" s="4" t="inlineStr">
        <is>
          <t>Loans Held for Sale</t>
        </is>
      </c>
      <c r="B4" s="4" t="inlineStr">
        <is>
          <t>LOANS HELD FOR SALE The composition of loans held for sale as of June 30, 2020 and December 31, 2019 was as follows: (amounts in thousands) June 30, 2020 December 31, 2019 Commercial loans: Multi-family loans, at lower of cost or fair value $ 441,732 $ 482,873 Commercial mortgage loans, at lower of cost or fair value 17,600 — Total commercial loans held for sale 459,332 482,873 Consumer loans: Home equity conversion mortgages, at lower of cost or fair value 1,325 1,325 Residential mortgage loans, at fair value 3,507 2,130 Total consumer loans held for sale 4,832 3,455 Loans held for sale $ 464,164 $ 486,328 Total loans held for sale as of June 30, 2020 and December 31, 2019 included NPLs of $18.9 million and $1.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and Leases Receivable and Allowance for Credit Losses</t>
        </is>
      </c>
      <c r="B1" s="2" t="inlineStr">
        <is>
          <t>6 Months Ended</t>
        </is>
      </c>
    </row>
    <row r="2">
      <c r="B2" s="2" t="inlineStr">
        <is>
          <t>Jun. 30, 2020</t>
        </is>
      </c>
    </row>
    <row r="3">
      <c r="A3" s="3" t="inlineStr">
        <is>
          <t>Receivables [Abstract]</t>
        </is>
      </c>
    </row>
    <row r="4">
      <c r="A4" s="4" t="inlineStr">
        <is>
          <t>Loans and Leases Receivable and Allowance for Credit Losses</t>
        </is>
      </c>
      <c r="B4" s="4" t="inlineStr">
        <is>
          <t>LOANS AND LEASES RECEIVABLE AND ALLOWANCE FOR CREDIT LOSSES ON LOANS AND LEASES The following table presents loans and leases receivable as of June 30, 2020 and December 31, 2019. (amounts in thousands) June 30, 2020 December 31, 2019 Loans and leases receivable, mortgage warehouse, at fair value $ 2,793,164 $ 2,245,758 Loans receivable, PPP 4,760,427 — Loans receivable: Commercial: Multi-family 1,581,839 1,907,331 Commercial and industrial (1) 2,099,442 1,891,152 Commercial real estate owner occupied 544,772 551,948 Commercial real estate non-owner occupied 1,244,773 1,222,772 Construction 128,834 117,617 Total commercial loans and leases receivable 5,599,660 5,690,820 Consumer: Residential real estate 348,109 382,634 Manufactured housing 66,865 71,359 Other consumer 1,257,813 1,174,175 Total consumer loans receivable 1,672,787 1,628,168 Loans and leases receivable (2) 7,272,447 7,318,988 Allowance for credit losses (159,905) (56,379) Total loans and leases receivable, net of allowance for credit losses $ 14,666,133 $ 9,508,367 (1) Includes direct finance equipment leases of $96.4 million and $89.2 million at June 30, 2020 and December 31, 2019, respectively. (2) Includes deferred (fees) costs and unamortized (discounts) premiums, net of $(83.1) million and $2.1 million at June 30, 2020 and December 31, 2019, respectively. Customers' total loans and leases receivable portfolio includes loans receivable which are reported at fair value based on an election made to account for these loans at fair value and loans and leases receivable which are predominately reported at their outstanding unpaid principal balance, net of charge-offs and deferred costs and fees and unamortized premiums and discounts and are evaluated for impairment. The total amount of accrued interest recorded for total loans was $47.1 million and $34.8 million at June 30, 2020 and December 31, 2019, respectively, and is presented in accrued interest receivable in the consolidated balance sheet. At June 30, 2020, there were $55.9 million of individually evaluated loans that were collateral-dependent. Substantially all individually evaluated loans are collateral-dependent and consisted primarily of commercial and industrial, commercial real estate, and residential real estate loans. Collateral-dependent commercial and industrial loans were secured by accounts receivable, inventory and equipment; collateral-dependent commercial real estate loans were secured by commercial real estate assets; and residential real estate loans were secured by residential real estate assets. Loans receivable, PPP: On March 27, 2020, the CARES Act was signed into law and created funding for a new product called the PPP. The PPP is administered by the SBA and is intended to assist organizations with payroll related expenses. Customers had $4.8 billion of PPP loans outstanding as of June 30, 2020, which are fully guaranteed by the SBA and earn a fixed interest rate of 1.00%. Customers recognized interest income, including origination fees, of $11.7 million for the three and six months ended June 30, 2020, respectively. Loans receivable, mortgage warehouse, at fair value: Mortgage warehouse loans consist of commercial loans to mortgage companies. These mortgage warehouse lending transactions are subject to master repurchase agreements. As a result of the contractual provisions, for accounting purposes control of the underlying mortgage loan has not transferred and the rewards and risks of the mortgage loans are not assumed by Customers. The mortgage warehouse loans are designated as loans held for investment and reported at fair value based on an election made to account for the loans at fair value. Pursuant to the agreements, Customers funds the pipelines for these mortgage lenders by sending payments directly to the closing agents for funded mortgage loans and receives proceeds directly from third party investors when the underlying mortgage loans are sold into the secondary market. The fair value of the mortgage warehouse loans is estimated as the amount of cash initially advanced to fund the mortgage, plus accrued interest and fees, as specified in the respective agreements. The interest rates on these loans are variable, and the lending transactions are short-term, with an average life under 30 days from purchase to sale. The primary goal of these lending transactions is to provide liquidity to mortgage companies. At June 30, 2020 and December 31, 2019, all of Customers' commercial mortgage warehouse loans were current in terms of payment. As these loans are reported at their fair value, they do not have an ACL and are therefore excluded from ACL-related disclosures. Loans and leases receivable: The following tables summarize loans and leases receivable by loan and lease type and performance status as of June 30, 2020 and December 31, 2019: June 30, 2020 (amounts in thousands) 30-59 Days past due 60-89 Days past due 90 Days or more past due Total past due Loans and leases not past due (2) Total loans and leases (3) Multi-family $ — $ 16,790 $ 7,013 $ 23,803 $ 1,558,036 $ 1,581,839 Commercial and industrial 523 123 9,974 10,620 2,088,822 2,099,442 Commercial real estate owner occupied — 4,888 4,022 8,910 535,862 544,772 Commercial real estate non-owner occupied 97 — 30,257 30,354 1,214,419 1,244,773 Construction — — — — 128,834 128,834 Residential real estate 8,631 441 7,857 16,929 331,180 348,109 Manufactured housing (5) 1,172 — 5,069 6,241 60,624 66,865 Other consumer 11,415 — 4,887 16,302 1,241,511 1,257,813 Total $ 21,838 $ 22,242 $ 69,079 $ 113,159 $ 7,159,288 $ 7,272,447 December 31, 2019 (amounts in thousands) 30-89 Days past due (1) 90 Days or more past due (1) Total past due (1) Non-accrual Current (2) Purchased-credit-impaired loans (4) Total loans and leases (5) Multi-family $ 2,133 — $ 2,133 $ 4,117 $ 1,901,336 $ 1,688 $ 1,909,274 Commercial and industrial 2,395 — 2,395 4,531 1,882,700 354 1,889,980 Commercial real estate owner occupied 5,388 — 5,388 1,963 537,992 6,664 552,007 Commercial real estate non-owner occupied 8,034 — 8,034 76 1,211,892 3,527 1,223,529 Construction — — — — 118,418 — 118,418 Residential real estate 5,924 — 5,924 6,128 359,491 3,471 375,014 Manufactured housing 3,699 1,794 5,493 1,655 61,649 1,601 70,398 Other consumer 5,756 $ — 5,756 1,551 1,170,793 183 1,178,283 Total $ 33,329 $ 1,794 $ 35,123 $ 20,021 $ 7,244,271 $ 17,488 $ 7,316,903 (1) Includes past due loans and leases that are accruing interest because collection is considered probable. (2) Loans and leases where next payment due is less than 30 days from the report date. The June 30, 2020 table excludes PPP loans of $4.8 billion which are all current as of June 30, 2020. (3) Includes purchased credit deteriorated loans of $15.7 million at June 30, 2020. (4) Purchased-credit-impaired loans aggregated into a pool are accounted for as a single asset with a single composite interest rate and an aggregate expectation of cash flows, and the past due status of the pools, or that of the individual loans within the pools, is not meaningful. Due to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5) Amounts exclude deferred costs and fees and unamortized premiums and discounts. As of June 30, 2020 and December 31, 2019, the Bank had $0.1 million and $0.2 million, respectively, of residential real estate held in OREO. As of June 30, 2020 and December 31, 2019, the Bank had initiated foreclosure proceedings on $0.7 million and $0.9 million, respectively, in loans secured by residential real estate. Nonaccrual Loans and Leases The following table presents the amortized cost of loans and leases on nonaccrual status. June 30, 2020 (1) December 31, 2019 (2) (amounts in thousands) Nonaccrual loans with no related allowance Nonaccrual loans with related allowance Total nonaccrual loans Nonaccrual loans with no related allowance Nonaccrual loans with related allowance Total nonaccrual loans Multi-family $ 4,004 $ 3,009 $ 7,013 $ 4,117 $ — $ 4,117 Commercial and industrial 9,000 974 9,974 3,083 1,448 4,531 Commercial real estate owner occupied 3,933 89 4,022 1,109 854 1,963 Commercial real estate non-owner occupied 30,257 — 30,257 76 — 76 Construction — — — — — — Residential real estate 7,857 — 7,857 4,559 1,569 6,128 Manufactured housing 536 2,795 3,331 — 1,655 1,655 Other consumer 1,808 3,079 4,887 140 1,411 1,551 Total $ 57,395 $ 9,946 $ 67,341 $ 13,084 $ 6,937 $ 20,021 (1) Presented at amortized cost basis. (2) Amounts exclude deferred costs and fees and unamortized premiums and discounts. Interest income of $0.6 million and $0.3 million was recognized on nonaccrual loans for the three months ended June 30, 2020 and 2019, respectively. Interest income of $0.7 million and $0.5 million was recognized on nonaccrual loans for the six months ended June 30, 2020 and 2019, respectively. Allowance for credit losses on loans and leases The changes in the allowance for credit losses on loans and leases for the three and six months ended June 30, 2020 and 2019 are presented in the tables below. Three Months Ended June 30, 2020 Multi-family Commercial and industrial Commercial real estate owner occupied Commercial real estate non-owner occupied Construction Residential real estate Manufactured housing Other consumer Total (amounts in thousands) Beginning balance, at March 31, 2020 $ 8,750 $ 18,806 $ 8,527 $ 18,530 $ 1,934 $ 4,180 $ 4,987 $ 83,569 $ 149,283 Charge-offs — (20) — (2,801) — — — (8,304) (11,125) Recoveries — 25 2 — 113 26 — 635 801 Provision for credit loss expense 5,947 (6,509) 2,876 10,764 3,250 344 1,027 3,247 20,946 Ending Balance, $ 14,697 $ 12,302 $ 11,405 $ 26,493 $ 5,297 $ 4,550 $ 6,014 $ 79,147 $ 159,905 Six Months Ended Ending Balance, $ 6,157 $ 15,556 $ 2,235 $ 6,243 $ 1,262 $ 3,218 $ 1,060 $ 20,648 $ 56,379 Cumulative effect of change in accounting principle 2,171 759 5,773 7,918 (98) 1,518 3,802 57,986 79,829 Charge-offs — (117) — (15,598) — — — (14,550) (30,265) Recoveries — 79 5 — 116 55 — 975 1,230 Provision for loan and lease losses 6,369 (3,975) 3,392 27,930 4,017 (241) 1,152 14,088 52,732 Ending Balance, $ 14,697 $ 12,302 $ 11,405 $ 26,493 $ 5,297 $ 4,550 $ 6,014 $ 79,147 $ 159,905 Three Months Ended June 30, 2019 Multi-family Commercial and industrial Commercial real estate owner occupied Commercial real estate non-owner occupied Construction Residential real estate Manufactured housing Other consumer Total (amounts in thousands) Ending Balance, $ 10,630 $ 12,647 $ 3,425 $ 6,015 $ 584 $ 6,572 $ 117 $ 3,689 $ 43,679 Charge-offs — (183) (66) — — (69) — (932) (1,250) Recoveries 7 338 97 — 114 8 — 49 613 Provision for loan and lease losses (711) 934 (96) 144 (49) (2,343) 6 7,461 5,346 Ending Balance, $ 9,926 $ 13,736 $ 3,360 $ 6,159 $ 649 $ 4,168 $ 123 $ 10,267 $ 48,388 Six Months Ended Ending Balance, $ 11,462 $ 12,145 $ 3,320 $ 6,093 $ 624 $ 3,654 $ 145 $ 2,529 $ 39,972 Charge-offs (541) (183) (74) — — (109) — (1,687) (2,594) Recoveries 7 457 225 — 120 15 — 73 897 Provision for loan and lease losses (1,002) 1,317 (111) 66 (95) 608 (22) 9,352 10,113 Ending Balance, $ 9,926 $ 13,736 $ 3,360 $ 6,159 $ 649 $ 4,168 $ 123 $ 10,267 $ 48,388 At June 30, 2020, the ACL was $159.9 million, an increase of $23.7 million from the January 1, 2020 balance of $136.2 million. The increase resulted primarily from the impact of reserve build for the COVID-19 pandemic including the change in macroeconomic forecasts, an increase in net charge-offs, mostly attributed to the commercial real estate non-owner occupied and other consumer portfolios, and portfolio growth mainly in the other consumer portfolio. Commercial real estate non-owner occupied charge-offs are attributable to two collateral dependent loans. Other consumer charge-offs are attributable to delinquencies and defaults of originated and purchased unsecured other consumer loans through arrangements with fintech companies and other market place lenders. PPP loans include an embedded credit enhancement guarantee from the SBA, which guarantees 100% of all principal and interest owed by the borrower. Therefore, Customers did not include an ACL for PPP loans as of June 30, 2020. Troubled Debt Restructurings At June 30, 2020 and December 31, 2019, there were $14.8 million and $13.3 million, respectively, in loans reported as TDRs. TDRs are reported as impaired loans in the calendar year of their restructuring and are evaluated to determine whether they should be placed on non-accrual status. In subsequent years, a TDR may be returned to accrual status if it satisfies a minimum performance requirement of six months, however, it will remain classified as impaired. Generally, the Bank requires sustained performance for nine months before returning a TDR to accrual status. Customers had no lease receivables that had been restructured as a TDR as of June 30, 2020 and December 31, 2019, respectively. The CARES Act and certain regulatory agencies recently issued guidance stating certain loan modifications to borrowers experiencing financial distress as a result of the economic impacts created by COVID-19 may not be required to be treated as TDRs under U.S GAAP. For COVID-19 related loan modifications which met the loan modification criteria under either the CARES Act or the criteria specified by the regulatory agencies, Customers elected to suspend TDR accounting for such loan modifications. At June 30, 2020, commercial and consumer deferments related to COVID-19 were $974.0 million and $81.1 million, respectively. The following table presents loans modified in a TDR by type of concession for the three and six months ended June 30, 2020 and 2019. There were no modifications that involved forgiveness of debt for the three and six months ended June 30, 2020 and 2019. Three Months Ended June 30, Six Months Ended June 30, 2020 2019 2020 2019 (dollars in thousands) Number of loans Recorded investment Number of loans Recorded investment Number of loans Recorded investment Number of loans Recorded investment Extensions of maturity 2 $ 140 — $ — 6 $ 385 2 $ 514 Interest-rate reductions 20 843 2 47 32 1,373 12 432 Total 22 $ 983 2 $ 47 38 $ 1,758 14 $ 946 As of June 30, 2020, there were no commitments to lend additional funds to debtors whose loans have been modified in TDRs. As of December 31, 2019, there were no commitments to lend additional funds to debtors whose loans have been modified in TDRs. The following table presents, by loan type, the number of loans modified in TDRs and the related recorded investment, for which there was a payment default within twelve months following the modification: June 30, 2020 June 30, 2019 (dollars in thousands) Number of loans Recorded investment Number of loans Recorded investment Manufactured housing — $ — 3 $ 108 Commercial and industrial — — 1 — Commercial real estate owner occupied 1 958 — — Residential real estate 4 313 — — Total loans 5 $ 1,271 4 $ 108 Loans modified in TDRs are evaluated for impairment. The nature and extent of impairment of TDRs, including those which have experienced a subsequent default, is considered in the determination of an appropriate level of ACL. Purchased Credit-Deteriorated Loans Customers adopted ASC 326 using the prospective transition approach for financial assets purchased with credit deterioration that were previously classified as PCI and accounted for under ASC 310-30. In accordance with the standard, Customers did not reassess whether PCI assets met the criteria of PCD assets as of the date of adoption. On January 1, 2020, the amortized cost basis of the PCD assets were adjusted to reflect the addition of $0.2 million of the allowance for credit losses on PCD loans and leases. The remaining noncredit discount of $0.3 million, based on the adjusted amortized cost basis, will be accreted into interest income at the effective interest rate as of January 1, 2020. As of June 30, 2020, the amortized cost basis of PCD assets amounted to $15.7 million. Credit Quality Indicators The ACL represents management's estimate of expected losses in Customers' loans and leases receivable portfolio, excluding commercial mortgage warehouse loans reported at fair value pursuant to a fair value option election and PPP loans receivable. Multi-family, commercial and industrial,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loans, manufactured housing and other consumer loans are evaluated based on the payment activity of the loan. To facilitate the monitoring of credit quality within the multi-family, commercial and industrial, owner occupied commercial real estate, non-owner occupied commercial real estate, and construction loan portfolios, and as an input in the ACL lifetime loss rate model for the C&amp;I portfolio,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and leases. The 2019 Form 10-K describes Customers Bancorp’s risk rating grades. Risk ratings are not established for certain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and leases receivable as of June 30, 2020 and December 31, 2019. PPP loans are excluded in the tables below as these loans are fully guaranteed by the SBA. Term Loans Amortized Cost Basis by Origination Year (in thousands) 2020 2019 2018 2017 2016 Prior Revolving loans amortized cost basis Revolving loans converted to term Total Multi-family loans: Pass $ 124,920 $ 23,534 $ 170,856 $ 417,942 $ 264,780 $ 507,568 $ — $ — $ 1,509,600 Special mention — — — 19,509 1,960 17,753 — — 39,222 Substandard — — — 12,006 13,862 7,149 — — 33,017 Doubtful — — — — — — — — — Total multi-family loans $ 124,920 $ 23,534 $ 170,856 $ 449,457 $ 280,602 $ 532,470 $ — $ — $ 1,581,839 Commercial and industrial loans and leases: Pass $ 439,083 $ 462,717 $ 152,557 $ 109,701 $ 52,470 $ 94,383 $ 698,721 $ — $ 2,009,632 Special mention — 7,258 2,297 17,402 116 25 17,957 — 45,055 Substandard 6,360 5,327 12,776 1,663 7,530 3,042 8,057 — 44,755 Doubtful — — — — — — — — — Total commercial and industrial loans and leases $ 445,443 $ 475,302 $ 167,630 $ 128,766 $ 60,116 $ 97,450 $ 724,735 $ — $ 2,099,442 Commercial real estate owner occupied loans: Pass $ 31,240 $ 184,684 $ 86,611 $ 72,708 $ 48,643 $ 95,921 $ 1,628 $ — $ 521,435 Special mention — — 480 9,484 — 392 — — 10,356 Substandard — — — 350 2,255 10,376 — — 12,981 Doubtful — — — — — — — — — Total commercial real estate owner occupied loans $ 31,240 $ 184,684 $ 87,091 $ 82,542 $ 50,898 $ 106,689 $ 1,628 $ — $ 544,772 Commercial real estate non-owner occupied: Pass $ 117,101 $ 117,140 $ 117,600 $ 249,173 $ 199,822 $ 376,641 $ — $ — $ 1,177,477 Special mention — — — — — 10,477 — — 10,477 Substandard — — — — 2,437 26,461 — — 28,898 Doubtful — — 27,921 — — — — — 27,921 Total commercial real estate non-owner occupied loans $ 117,101 $ 117,140 $ 145,521 $ 249,173 $ 202,259 $ 413,579 $ — $ — $ 1,244,773 Construction: Pass $ 4,862 $ 88,550 $ 23,358 $ — $ 9,803 $ — $ 2,261 $ — $ 128,834 Special mention — — — — — — — — — Substandard — — — — — — — — — Doubtful — — — — — — — — — Total construction loans $ 4,862 $ 88,550 $ 23,358 $ — $ 9,803 $ — $ 2,261 $ — $ 128,834 Total commercial loans and leases receivable $ 723,566 $ 889,210 $ 594,456 $ 909,938 $ 603,678 $ 1,150,188 $ 728,624 $ — $ 5,599,660 Residential real estate loans: Performing $ 2,349 $ 54,663 $ 64,362 $ 67,128 $ 46,654 $ 83,669 $ 21,803 $ — $ 340,628 Non-performing 66 — 857 823 865 4,441 429 — 7,481 Total residential real estate loans $ 2,415 $ 54,663 $ 65,219 $ 67,951 $ 47,519 $ 88,110 $ 22,232 $ — $ 348,109 Manufactured housing loans: Performing $ — $ 311 $ 640 $ 80 $ 43 $ 62,072 $ — $ — $ 63,146 Non-performing — — — — — 3,719 — — 3,719 Total manufactured housing loans $ — $ 311 $ 640 $ 80 $ 43 $ 65,791 $ — $ — $ 66,865 Other consumer loans: Performing $ 165,436 $ 943,581 $ 135,926 $ 6,034 $ 648 $ 1,292 $ 32 $ — $ 1,252,949 Non-performing 243 3,610 853 23 — 135 — — 4,864 Total other consumer loans $ 165,679 $ 947,191 $ 136,779 $ 6,057 $ 648 $ 1,427 $ 32 $ — $ 1,257,813 Total consumer loans $ 168,094 $ 1,002,165 $ 202,638 $ 74,088 $ 48,210 $ 155,328 $ 22,264 $ — $ 1,672,787 Loans and leases receivable $ 891,660 $ 1,891,375 $ 797,094 $ 984,026 $ 651,888 $ 1,305,516 $ 750,888 $ — $ 7,272,447 December 31, 2019 (amounts in thousands) Multi-family Commercial and industrial Commercial real estate owner occupied Commercial real estate non-owner occupied Construction Residential real estate Manufactured housing Other consumer Total (3) Pass/Satisfactory $ 1,816,200 $ 1,841,074 $ 536,777 $ 1,129,838 $ 118,418 $ — $ — $ — $ 5,442,307 Special Mention 69,637 26,285 8,286 6,949 — — — — 111,157 Substandard 23,437 22,621 6,944 86,742 — — — — 139,744 Performing (1) — — — — — 362,962 63,250 1,170,976 1,597,188 Non-performing (2) — — — — — 12,052 7,148 7,307 26,507 Total $ 1,909,274 $ 1,889,980 $ 552,007 $ 1,223,529 $ 118,418 $ 375,014 $ 70,398 $ 1,178,283 $ 7,316,903 (1) Includes residential real estate, manufactured housing, and other consumer loans not assigned internal ratings. (2) Includes residential real estate, manufactured housing, and other consumer loans that are past due and still accruing interest or on nonaccrual status. (3) Excludes commercial mortgage warehouse loans reported at fair value. Loan Purchases and Sales Purchases and sales of loans were as follows for the three and six months ended June 30, 2020 and 2019: Three Months Ended June 30, Six Months Ended June 30, (amounts in thousands) 2020 2019 2020 2019 Purchases (1) Residential real estate $ — $ 39,474 $ 495 $ 105,858 Other consumer (2) 18,008 384,116 209,768 450,252 Total $ 18,008 $ 423,590 $ 210,263 $ 556,110 Sales (3) Other consumer — — 1,822 — Total $ — $ — $ 1,822 $ — (1) Amounts reported in the above table are the unpaid principal balance at time of purchase. The purchase price was 98.5% and 100.6% of loans outstanding for the three months ended June 30, 2020 and 2019, respectively. The purchase price was 100.4% and 99.9% of loans outstanding for the six months ended June 30, 2020 and 2019, respectively. (2) Other consumer loan purchases for the three and six months ended June 30, 2020 and 2019 consist of third-party originated unsecured consumer loans. None of the loans are considered sub-prime at the time of origination. Customers considers sub-prime borrowers to be those with FICO scores below 660. (3) Amounts reported in the above table are the unpaid principal balance at time of sale. There were no loan sales in the three and six months ended June 30, 2019. Loans Pledged as Collateral Customers has pledged eligible real estate and commercial and industrial loans as collateral for borrowings from the FHLB and FRB in the amount of $8.5 billion and $4.6 billion at June 30, 2020 and December 31, 2019, respectively. The increase in loans pledged as collateral relates to $4.4 billion of PPP loans that were pledged to the FRB in accordance with borrowing from the PPPL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essee Customers has operating leases for its branches, LPOs, and administrative offices, with remaining lease terms ranging between 1 month and 7 years. These operating leases comprise substantially all of Customers' obligations in which Customers is the lessee. Most lease agreements consist of initial lease terms ranging between 1 and 5 years, with options to renew the leases or extend the term up to 15 years at Customers' sole discretion. Some operating leases include variable lease payments that are based on an index or rate, such as the CPI. Variable lease payments are not included in the liability or right of use asset and are recognized in the period in which the obligation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based on the information available at either the adoption of ASC 842 or the commencement date of the lease, whichever was later, when determining the present value of lease payments. The following table summarizes operating lease ROU assets and operating lease liabilities and their corresponding balance sheet location: (amounts in thousands) Classification June 30, 2020 December 31, 2019 ASSETS Operating lease ROU assets Other assets $ 20,570 $ 20,232 LIABILITIES Operating lease liabilities Other liabilities $ 21,725 $ 21,358 The following table summarizes operating lease cost and its corresponding income statement location for the periods presented: Three Months Ended June 30, Six Months Ended June 30, (amounts in thousands) Classification 2020 2019 2020 2019 Operating lease cost (1) Occupancy expenses $ 1,474 $ 1,462 $ 2,954 $ 2,931 (1) There were no variable lease costs for the three and six months ended June 30, 2020 and 2019, and sublease income for operating leases is immaterial. Maturities of non-cancelable operating lease liabilities were as follows at June 30, 2020: (amounts in thousands) June 30, 2020 2020 $ 2,794 2021 5,357 2022 4,744 2023 3,702 2024 2,613 Thereafter 3,001 Total minimum payments 22,211 Less: interest 486 Present value of lease liabilities $ 21,725 Customers does not have leases where it is involved with the construction or design of an underlying asset. Customers has legally binding minimum lease payments of $0.3 million for leases signed but not yet commenced as of June 30, 2020. Cash paid pursuant to the operating lease liability was $1.5 million and $3.0 million for the three and six months ended June 30, 2020, respectively. Cash paid pursuant to the operating lease liability was $1.4 million and $2.8 million for the three and six months ended June 30, 2019, respectively. These payments were reported as cash flows used in operating activities in the statement of cash flows. The following table summarizes the weighted average remaining lease term and discount rate for Customers' operating leases at June 30, 2020 and December 31, 2019: (amounts in thousands) June 30, 2020 December 31, 2019 Weighted average remaining lease term (years) Operating leases 5.1 years 5.0 years Weighted average discount rate Operating leases 2.96 % 2.90 % Equipment Lessor CCF is a wholly-owned subsidiary of Customers Bank and is referred to as the Equipment Finance Group. CCF is primarily focused on originating equipment operating and direct finance equipment leases for a broad range of asset classes. It services vendors, dealers, independent finance companies, bank-owned leasing companies and strategic direct customers in the plastics, packaging, machine tool, construction, transportation and franchise markets. Lease terms typically range from 24 months to 120 months. CCF offers the following lease products: Capital Lease, Purchase Upon Termination,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for a Split-TRAC is there a residual risk and the unguaranteed portions are typically nominal. Expected credit losses on direct financing leases and the related estimated residual values are included in the allowance for credit losses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June 30, 2020 and December 31, 2019: (amounts in thousands) Classification June 30, 2020 December 31, 2019 ASSETS Direct financing leases Lease receivables Loans and leases receivable $ 96,924 $ 91,762 Guaranteed residual assets Loans and leases receivable 7,730 7,435 Unguaranteed residual assets Loans and leases receivable 3,271 1,260 Deferred initial direct costs Loans and leases receivable 666 721 Unearned income Loans and leases receivable (11,569) (11,300) Net investment in direct financing leases $ 97,022 $ 89,878 Operating leases Investment in operating leases Other assets $ 116,850 $ 107,850 Accumulated depreciation Other assets (21,310) (14,251) Deferred initial direct costs Other assets 1,148 1,052 Net investment in operating leases 96,688 94,651 Total lease assets $ 193,710 $ 184,529 COVID-19 Impact on Leases Customers granted concessions to lessees as a result of the business impact of the COVID-19 pandemic. At June 30, 2020, the book value of finance and operating leases with payment deferments were $31.7 million and $16.7 million, respectively. The concessions did not have a material impact in interest income from leases for the three months ended June 30, 2020. Additionally, Customers did not receive any concessions on its operating leases in which Customers is the lessee.</t>
        </is>
      </c>
    </row>
    <row r="5">
      <c r="A5" s="4" t="inlineStr">
        <is>
          <t>Leases</t>
        </is>
      </c>
      <c r="B5" s="4" t="inlineStr">
        <is>
          <t>LEASES Lessee Customers has operating leases for its branches, LPOs, and administrative offices, with remaining lease terms ranging between 1 month and 7 years. These operating leases comprise substantially all of Customers' obligations in which Customers is the lessee. Most lease agreements consist of initial lease terms ranging between 1 and 5 years, with options to renew the leases or extend the term up to 15 years at Customers' sole discretion. Some operating leases include variable lease payments that are based on an index or rate, such as the CPI. Variable lease payments are not included in the liability or right of use asset and are recognized in the period in which the obligation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based on the information available at either the adoption of ASC 842 or the commencement date of the lease, whichever was later, when determining the present value of lease payments. The following table summarizes operating lease ROU assets and operating lease liabilities and their corresponding balance sheet location: (amounts in thousands) Classification June 30, 2020 December 31, 2019 ASSETS Operating lease ROU assets Other assets $ 20,570 $ 20,232 LIABILITIES Operating lease liabilities Other liabilities $ 21,725 $ 21,358 The following table summarizes operating lease cost and its corresponding income statement location for the periods presented: Three Months Ended June 30, Six Months Ended June 30, (amounts in thousands) Classification 2020 2019 2020 2019 Operating lease cost (1) Occupancy expenses $ 1,474 $ 1,462 $ 2,954 $ 2,931 (1) There were no variable lease costs for the three and six months ended June 30, 2020 and 2019, and sublease income for operating leases is immaterial. Maturities of non-cancelable operating lease liabilities were as follows at June 30, 2020: (amounts in thousands) June 30, 2020 2020 $ 2,794 2021 5,357 2022 4,744 2023 3,702 2024 2,613 Thereafter 3,001 Total minimum payments 22,211 Less: interest 486 Present value of lease liabilities $ 21,725 Customers does not have leases where it is involved with the construction or design of an underlying asset. Customers has legally binding minimum lease payments of $0.3 million for leases signed but not yet commenced as of June 30, 2020. Cash paid pursuant to the operating lease liability was $1.5 million and $3.0 million for the three and six months ended June 30, 2020, respectively. Cash paid pursuant to the operating lease liability was $1.4 million and $2.8 million for the three and six months ended June 30, 2019, respectively. These payments were reported as cash flows used in operating activities in the statement of cash flows. The following table summarizes the weighted average remaining lease term and discount rate for Customers' operating leases at June 30, 2020 and December 31, 2019: (amounts in thousands) June 30, 2020 December 31, 2019 Weighted average remaining lease term (years) Operating leases 5.1 years 5.0 years Weighted average discount rate Operating leases 2.96 % 2.90 % Equipment Lessor CCF is a wholly-owned subsidiary of Customers Bank and is referred to as the Equipment Finance Group. CCF is primarily focused on originating equipment operating and direct finance equipment leases for a broad range of asset classes. It services vendors, dealers, independent finance companies, bank-owned leasing companies and strategic direct customers in the plastics, packaging, machine tool, construction, transportation and franchise markets. Lease terms typically range from 24 months to 120 months. CCF offers the following lease products: Capital Lease, Purchase Upon Termination,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for a Split-TRAC is there a residual risk and the unguaranteed portions are typically nominal. Expected credit losses on direct financing leases and the related estimated residual values are included in the allowance for credit losses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June 30, 2020 and December 31, 2019: (amounts in thousands) Classification June 30, 2020 December 31, 2019 ASSETS Direct financing leases Lease receivables Loans and leases receivable $ 96,924 $ 91,762 Guaranteed residual assets Loans and leases receivable 7,730 7,435 Unguaranteed residual assets Loans and leases receivable 3,271 1,260 Deferred initial direct costs Loans and leases receivable 666 721 Unearned income Loans and leases receivable (11,569) (11,300) Net investment in direct financing leases $ 97,022 $ 89,878 Operating leases Investment in operating leases Other assets $ 116,850 $ 107,850 Accumulated depreciation Other assets (21,310) (14,251) Deferred initial direct costs Other assets 1,148 1,052 Net investment in operating leases 96,688 94,651 Total lease assets $ 193,710 $ 184,529 COVID-19 Impact on Leases Customers granted concessions to lessees as a result of the business impact of the COVID-19 pandemic. At June 30, 2020, the book value of finance and operating leases with payment deferments were $31.7 million and $16.7 million, respectively. The concessions did not have a material impact in interest income from leases for the three months ended June 30, 2020. Additionally, Customers did not receive any concessions on its operating leases in which Customers is the lessee.</t>
        </is>
      </c>
    </row>
    <row r="6">
      <c r="A6" s="4" t="inlineStr">
        <is>
          <t>Leases</t>
        </is>
      </c>
      <c r="B6" s="4" t="inlineStr">
        <is>
          <t>LEASES Lessee Customers has operating leases for its branches, LPOs, and administrative offices, with remaining lease terms ranging between 1 month and 7 years. These operating leases comprise substantially all of Customers' obligations in which Customers is the lessee. Most lease agreements consist of initial lease terms ranging between 1 and 5 years, with options to renew the leases or extend the term up to 15 years at Customers' sole discretion. Some operating leases include variable lease payments that are based on an index or rate, such as the CPI. Variable lease payments are not included in the liability or right of use asset and are recognized in the period in which the obligation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based on the information available at either the adoption of ASC 842 or the commencement date of the lease, whichever was later, when determining the present value of lease payments. The following table summarizes operating lease ROU assets and operating lease liabilities and their corresponding balance sheet location: (amounts in thousands) Classification June 30, 2020 December 31, 2019 ASSETS Operating lease ROU assets Other assets $ 20,570 $ 20,232 LIABILITIES Operating lease liabilities Other liabilities $ 21,725 $ 21,358 The following table summarizes operating lease cost and its corresponding income statement location for the periods presented: Three Months Ended June 30, Six Months Ended June 30, (amounts in thousands) Classification 2020 2019 2020 2019 Operating lease cost (1) Occupancy expenses $ 1,474 $ 1,462 $ 2,954 $ 2,931 (1) There were no variable lease costs for the three and six months ended June 30, 2020 and 2019, and sublease income for operating leases is immaterial. Maturities of non-cancelable operating lease liabilities were as follows at June 30, 2020: (amounts in thousands) June 30, 2020 2020 $ 2,794 2021 5,357 2022 4,744 2023 3,702 2024 2,613 Thereafter 3,001 Total minimum payments 22,211 Less: interest 486 Present value of lease liabilities $ 21,725 Customers does not have leases where it is involved with the construction or design of an underlying asset. Customers has legally binding minimum lease payments of $0.3 million for leases signed but not yet commenced as of June 30, 2020. Cash paid pursuant to the operating lease liability was $1.5 million and $3.0 million for the three and six months ended June 30, 2020, respectively. Cash paid pursuant to the operating lease liability was $1.4 million and $2.8 million for the three and six months ended June 30, 2019, respectively. These payments were reported as cash flows used in operating activities in the statement of cash flows. The following table summarizes the weighted average remaining lease term and discount rate for Customers' operating leases at June 30, 2020 and December 31, 2019: (amounts in thousands) June 30, 2020 December 31, 2019 Weighted average remaining lease term (years) Operating leases 5.1 years 5.0 years Weighted average discount rate Operating leases 2.96 % 2.90 % Equipment Lessor CCF is a wholly-owned subsidiary of Customers Bank and is referred to as the Equipment Finance Group. CCF is primarily focused on originating equipment operating and direct finance equipment leases for a broad range of asset classes. It services vendors, dealers, independent finance companies, bank-owned leasing companies and strategic direct customers in the plastics, packaging, machine tool, construction, transportation and franchise markets. Lease terms typically range from 24 months to 120 months. CCF offers the following lease products: Capital Lease, Purchase Upon Termination,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for a Split-TRAC is there a residual risk and the unguaranteed portions are typically nominal. Expected credit losses on direct financing leases and the related estimated residual values are included in the allowance for credit losses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June 30, 2020 and December 31, 2019: (amounts in thousands) Classification June 30, 2020 December 31, 2019 ASSETS Direct financing leases Lease receivables Loans and leases receivable $ 96,924 $ 91,762 Guaranteed residual assets Loans and leases receivable 7,730 7,435 Unguaranteed residual assets Loans and leases receivable 3,271 1,260 Deferred initial direct costs Loans and leases receivable 666 721 Unearned income Loans and leases receivable (11,569) (11,300) Net investment in direct financing leases $ 97,022 $ 89,878 Operating leases Investment in operating leases Other assets $ 116,850 $ 107,850 Accumulated depreciation Other assets (21,310) (14,251) Deferred initial direct costs Other assets 1,148 1,052 Net investment in operating leases 96,688 94,651 Total lease assets $ 193,710 $ 184,529 COVID-19 Impact on Leases Customers granted concessions to lessees as a result of the business impact of the COVID-19 pandemic. At June 30, 2020, the book value of finance and operating leases with payment deferments were $31.7 million and $16.7 million, respectively. The concessions did not have a material impact in interest income from leases for the three months ended June 30, 2020. Additionally, Customers did not receive any concessions on its operating leases in which Customers is the less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Short-term debt Short-term debt at June 30, 2020 and December 31, 2019 was as follows: June 30, 2020 December 31, 2019 (dollars in thousands) Amount Rate Amount Rate FHLB advances $ 850,000 1.48 % $ 500,000 2.15 % Federal funds purchased — — % 538,000 1.60 % Total short-term debt $ 850,000 $ 1,038,000 The following is a summary of additional information relating to Customers' short-term debt: June 30, 2020 December 31, 2019 (dollars in thousands) FHLB advances Maximum outstanding at any month end $ 910,000 $ 1,190,150 Average balance during the year 667,212 793,304 Weighted-average interest rate during the year 0.89 % 2.66 % Federal funds purchased Maximum outstanding at any month end 842,000 600,000 Average balance during the year 379,549 271,400 Weighted-average interest rate during the year 0.21 % 2.28 % At June 30, 2020 and December 31, 2019, Customers Bank had aggregate availability under federal funds lines totaling $1.2 billion and $0.6 billion, respectively. Long-term debt FHLB and FRB advances Long-term FHLB and FRB advances at June 30, 2020 and December 31, 2019 were as follows: June 30, 2020 December 31, 2019 (dollars in thousands) Amount Rate Amount Rate FHLB advances $ — 0.00 % $ 350,000 2.36 % FRB PPP Liquidity Facility advances 4,419,967 0.35 % — — % Total long-term FHLB and FRB advances $ 4,419,967 $ 350,000 Beginning in second quarter 2020, Customers began participating in the PPPLF, in which Federal Reserve Banks extend non-recourse loans to institutions that are eligible to make PPP loans. Only PPP loans that are guaranteed by the SBA under the PPP, with respect to both principal and interest that are originated by an eligible institution, may be pledged as collateral to the Federal Reserve Banks. The maximum borrowing capacity with the FHLB and FRB at June 30, 2020 and December 31, 2019 was as follows: (amounts in thousands) June 30, 2020 December 31, 2019 Total maximum borrowing capacity with the FHLB $ 2,958,717 $ 3,445,416 Total maximum borrowing capacity with the FRB (1) 152,410 136,842 Qualifying loans serving as collateral against FHLB and FRB advances 3,814,247 4,496,983 (1) Amounts reported in the above table exclude borrowings under the PPPLF, which are limited to the face value of the loans originated under the PPP. At June 30, 2020, Customers had $4.4 billion of borrowings under the PPPLF, with a borrowing capacity of up to $4.8 billion, which is the face value of the qualifying loans Customers has originated under the PPP. Senior and Subordinated Debt Long-term senior notes and subordinated debt at June 30, 2020 and December 31, 2019 were as follows: June 30, 2020 December 31, 2019 (dollars in thousands) Issued by Ranking Amount Amount Rate Issued Amount Date Issued Maturity Price Customers Bancorp Senior $ 24,492 $ 24,432 4.500 % $ 25,000 September 2019 September 2024 100.000 % Customers Bancorp Senior 99,341 99,198 3.950 % 100,000 June 2017 June 2022 99.775 % Total other borrowings 123,833 123,630 Customers Bancorp Subordinated (1)(2) 72,131 72,040 5.375 % 74,750 December 2019 December 2034 100.000 % Customers Bank Subordinated (1)(3) 109,124 109,075 6.125 % 110,000 June 2014 June 2029 100.000 % Total subordinated debt $ 181,255 $ 181,115 (1) The subordinated notes qualify as Tier 2 capital for regulatory capital purposes. (2) Customers Bancorp has the ability to call the subordinated notes, in whole, or in part, at a redemption price equal to 100% of the principal balance at certain times on or after December 30, 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6 Months Ended</t>
        </is>
      </c>
    </row>
    <row r="2">
      <c r="B2" s="2" t="inlineStr">
        <is>
          <t>Jun. 30, 2020</t>
        </is>
      </c>
    </row>
    <row r="3">
      <c r="A3" s="3" t="inlineStr">
        <is>
          <t>Regulatory Capital [Abstract]</t>
        </is>
      </c>
    </row>
    <row r="4">
      <c r="A4" s="4" t="inlineStr">
        <is>
          <t>Regulatory Capital</t>
        </is>
      </c>
      <c r="B4" s="4" t="inlineStr">
        <is>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the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 In first quarter 2020, U.S federal banking regulatory agencies permitted banking organizations to phase-in, for regulatory capital purposes, the day-one impact of the new CECL accounting rule on retained earnings over a period of three years. As part of its response to the impact of COVID-19, on March 31, 2020, the U.S. federal banking regulatory agencies issued an interim final rule that provided the option to temporarily delay certain effects of CECL on regulatory capital for two years, followed by a three-year transition period. The interim final rule allows banking organizations to delay for two years 100% of the day-one impact of adopting CECL and 25% of the cumulative change in the reported allowance for credit losses since adopting CECL. Customers has elected to adopt the interim final rule, which is reflected in the regulatory capital data presented below. In April 2020, the U.S. federal banking regulatory agencies issued an interim final rule that permits banks to exclude the impact of participating in the SBA PPP program in their regulatory capital ratios. Specifically, PPP loans are zero percent risk weighted and a bank can exclude all PPP loans pledged as collateral to the PPPLF from its average total consolidated assets for purposes of calculating the Tier 1 capital to average assets ratio (i.e. leverage ratio). Customers applied this regulatory guidance in the calculation of its regulatory capital ratios presented below.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June 30, 2020 and December 31, 2019, the Bank and the Bancorp satisfied all capital requirements to which they were subject. 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tely Capitalized Well Capitalized Basel III Compliant (amounts in thousands) Amount Ratio Amount Ratio Amount Ratio Amount Ratio As of June 30, 2020: Common equity Tier 1 capital (to risk-weighted assets) Customers Bancorp, Inc. $ 853,818 7.765 % $ 494,780 4.500 % N/A N/A $ 769,657 7.000 % Customers Bank $ 1,168,276 10.636 % $ 494,291 4.500 % $ 713,976 6.500 % $ 768,897 7.000 % Tier 1 capital (to risk-weighted assets) Customers Bancorp, Inc. $ 1,071,289 9.743 % $ 659,706 6.000 % N/A N/A $ 934,584 8.500 % Customers Bank $ 1,168,276 10.636 % $ 659,055 6.000 % $ 878,740 8.000 % $ 933,661 8.500 % Total capital (to risk-weighted assets) Customers Bancorp, Inc. $ 1,311,527 11.928 % $ 879,608 8.000 % N/A N/A $ 1,154,486 10.500 % Customers Bank $ 1,351,665 12.305 % $ 878,740 8.000 % $ 1,098,424 10.000 % $ 1,153,346 10.500 % Tier 1 capital (to average assets) Customers Bancorp, Inc. $ 1,071,289 8.790 % $ 487,512 4.000 % N/A N/A $ 487,512 4.000 % Customers Bank $ 1,168,276 9.593 % $ 487,151 4.000 % $ 608,938 5.000 % $ 487,151 4.000 % As of December 31, 2019: Common equity Tier 1 capital (to risk-weighted assets) Customers Bancorp, Inc. $ 821,810 7.984 % $ 463,211 4.500 % N/A N/A $ 720,551 7.000 % Customers Bank $ 1,164,652 11.323 % $ 462,842 4.500 % $ 668,549 6.500 % $ 719,976 7.000 % Tier 1 capital (to risk-weighted assets) Customers Bancorp, Inc. $ 1,039,281 10.096 % $ 617,615 6.000 % N/A N/A $ 874,955 8.500 % Customers Bank $ 1,164,652 11.323 % $ 617,122 6.000 % $ 822,829 8.000 % $ 874,256 8.500 % Total capital (to risk-weighted assets) Customers Bancorp, Inc. $ 1,256,309 12.205 % $ 823,487 8.000 % N/A N/A $ 1,080,827 10.500 % Customers Bank $ 1,330,155 12.933 % $ 822,829 8.000 % $ 1,028,537 10.000 % $ 1,079,964 10.500 % Tier 1 capital (to average assets) Customers Bancorp, Inc. $ 1,039,281 9.258 % $ 449,026 4.000 % N/A N/A $ 449,026 4.000 % Customers Bank $ 1,164,652 10.379 % $ 448,851 4.000 % $ 561,064 5.000 % $ 448,851 4.000 % The Basel III Capital Rules require that we maintain a 2.500%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6 Months Ended</t>
        </is>
      </c>
    </row>
    <row r="2">
      <c r="B2" s="2" t="inlineStr">
        <is>
          <t>Jun. 30, 2020</t>
        </is>
      </c>
    </row>
    <row r="3">
      <c r="A3" s="3" t="inlineStr">
        <is>
          <t>Fair Value Disclosures [Abstract]</t>
        </is>
      </c>
    </row>
    <row r="4">
      <c r="A4" s="4" t="inlineStr">
        <is>
          <t>Disclosures About Fair Value of Financial Instruments</t>
        </is>
      </c>
      <c r="B4" s="4" t="inlineStr">
        <is>
          <t>DISCLOSURES ABOUT FAIR VALUE OF FINANCIAL INSTRUMENTS Customers uses fair value measurements to record fair value adjustments to certain assets and liabilities and to disclose the fair value of its financial instruments.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a willing seller engaging in an exchange transaction. For fair value disclosure purposes, Customers utilized certain fair value measurement criteria under AS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June 30, 2020 and December 31, 2019: Financial Instruments Recorded at Fair Value on a Recurring Basis Investment securities: The fair values of equity securities, available for sale debt securities and debt securities reported at fair value based on a fair value option election are determined by obtaining quoted market prices on nationally recognized and foreign securities exchanges (Level 1), quoted prices in markets that are not active (Level 2),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internally and externally developed models that use unobservable inputs due to limited or no market activity of the instrument (Level 3). These assets are classified as Level 1, 2 or 3 fair values, based upon the lowest level of input that is significant to the fair value measurements. Loans held for sale - Residential mortgage loans (fair value option): Customers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receivable - Commercial mortgage warehouse loans (fair value option): The fair value of commercial mortgage warehouse loans is the amount of cash initially advanced to fund the mortgage, plus accrued interest and fees, as specified in the respective agreements. The loan is used by mortgage companies as short-term bridge financing between the funding of the mortgage loans and the finalization of the sale of the loans to an investor. Changes in fair value are not generally expected to be recognized because at inception of the transaction the underlying mortgage loans have already been sold to an approved investor. Additionally, the interest rate is variable, and the transaction is short-term, with an average life of under 30 days from purchase to sale. These assets are classified as Level 2 fair values, based upon the lowest level of input that is significant to the fair value measurements. Derivatives (assets and liabilities): The fair values of interest rate swaps, interest rate caps and credit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Customers and its counterparties. These assets and liabilities are classifi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Customers generally uses commitments on hand from third party investors to estimate an exit price and adjusts for the probability of the commitment being exercised based on Customers' internal experience (i.e., pull-through rate). These assets and liabilities are classified as Level 3 fair values, based upon the lowest level of input that is significant to the fair value measurements. Derivative assets and liabilities are presented in "Other assets" and "Accrued interest payable and other liabilities" on the consolidated balance sheet.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Financial Instruments Recorded at Fair Value on a Nonrecurring Basis Collateral-dependent loans: Collateral-dependent loans are those loans that are accounted for under ASC 326, Financial Instruments - Credit Losses , in which the Bank has measured impairment generally based on the fair value of the loan’s collateral or discounted cash flow analysis. Fair value is generally determined based upon independent third-party appraisals of the properties that collateralize the loans, discounted cash flows based upon the expected proceeds, sales agreements or letters of intent with third parties. These assets are generally classified as Level 3 fair values, based upon the lowest level of input that is significant to the fair value measurements. Other real estate owned: The fair value of OREO is determined by using appraisals, which may be discounted based on management’s review and changes in market conditions or sales agreements with third parties. All appraisals must be performed in accordance with the Uniform Standards of Professional Appraisal Practice. Appraisals are certified to the Bank and performed by appraisers on the Bank’s approved list of appraisers. Evaluations are completed by a person independent of management. The content of the appraisal depends on the complexity of the property. Appraisals are completed on a “retail value” and an “as is value”. These assets are classified as Level 3 fair values, based upon the lowest level of input that is significant to the fair value measurements. The estimated fair values of Customers' financial instruments at June 30, 2020 and December 31, 2019 were as follows. Fair Value Measurements at June 30, 2020 (amounts in thousands) Carrying Amount Estimated Fair Value Quoted Prices in Active Markets for Identical Assets Significant Other Observable Inputs Significant Unobservable Inputs Assets: Cash and cash equivalents $ 1,067,330 $ 1,067,330 $ 1,067,330 $ — $ — Debt securities, available for sale 664,758 664,758 — 664,758 — Interest-only GNMA securities 14,396 14,396 — — 14,396 Equity securities 2,228 2,228 2,228 — — Loans held for sale 464,164 464,164 — 21,107 443,057 Total loans and leases receivable, net of allowance for credit losses on loans and leases 14,666,133 15,287,585 — 2,793,164 12,494,421 FHLB, Federal Reserve Bank and other restricted stock 91,023 91,023 — 91,023 — Derivatives 65,127 65,127 — 65,075 52 Liabilities: Deposits $ 10,965,875 $ 10,972,163 $ 9,095,495 $ 1,876,668 $ — FRB advances 4,419,967 4,419,967 — 4,419,967 — FHLB advances 850,000 855,519 — 855,519 — Other borrowings 123,833 100,200 — 100,200 — Subordinated debt 181,255 174,572 — 174,572 — Derivatives 125,304 125,304 — 125,304 — Fair Value Measurements at December 31, 2019 (amounts in thousands) Carrying Amount Estimated Fair Value Quoted Prices in Active Markets for Identical Assets Significant Other Observable Inputs Significant Unobservable Inputs Assets: Cash and cash equivalents $ 212,505 $ 212,505 $ 212,505 $ — $ — Debt securities, available for sale 577,198 577,198 — 577,198 — Interest-only GNMA securities 16,272 16,272 — — 16,272 Equity securities 2,406 2,406 2,406 — — Loans held for sale 486,328 486,328 — 2,130 484,198 Total loans and leases receivable, net of allowance for credit losses on loans and leases 9,508,367 9,853,037 — 2,245,758 7,607,279 FHLB, Federal Reserve Bank and other restricted stock 84,214 84,214 — 84,214 — Derivatives 23,608 23,608 — 23,529 79 Liabilities: Deposits $ 8,648,936 $ 8,652,340 $ 6,980,402 $ 1,671,938 $ — Federal funds purchased 538,000 538,000 538,000 — — FHLB advances 850,000 852,162 — 852,162 — Other borrowings 123,630 127,603 — 127,603 — Subordinated debt 181,115 192,217 — 192,217 — Derivatives 45,939 45,939 — 45,939 — For financial assets and liabilities measured at fair value on a recurring and nonrecurring basis, the fair value measurements by level within the fair value hierarchy used at June 30, 2020 and December 31, 2019 were as follows: June 30, 2020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gency-guaranteed residential mortgage-backed securities $ — $ 144,310 $ — $ 144,310 Agency-guaranteed collateralized mortgage obligations — 145,826 — 145,826 State and political subdivision debt securities — 18,389 — 18,389 Corporate notes — 356,233 — 356,233 Interest-only GNMA securities — — 14,396 14,396 Equity securities 2,228 — — 2,228 Derivatives — 65,075 52 65,127 Loans held for sale – fair value option — 3,507 — 3,507 Loans receivable, mortgage warehouse – fair value option — 2,793,164 — 2,793,164 Total assets – recurring fair value measurements $ 2,228 $ 3,526,504 $ 14,448 $ 3,543,180 Liabilities Derivatives $ — $ 125,304 $ — $ 125,304 Measured at Fair Value on a Nonrecurring Basis: Assets Loans held for sale $ — $ 17,600 $ — $ 17,600 Collateral-dependent loans — — 45,208 45,208 Total assets – nonrecurring fair value measurements $ — $ 17,600 $ 45,208 $ 62,808 December 31, 2019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gency-guaranteed residential mortgage–backed securities $ — $ 278,321 $ — $ 278,321 Corporate notes — 298,877 — 298,877 Interest-only GNMA securities — — 16,272 16,272 Equity securities 2,406 — — 2,406 Derivatives — 23,529 79 23,608 Loans held for sale – fair value option — 2,130 — 2,130 Loans receivable, mortgage warehouse – fair value option — 2,245,758 — 2,245,758 Total assets – recurring fair value measurements $ 2,406 $ 2,848,615 $ 16,351 $ 2,867,372 Liabilities Derivatives $ — $ 45,939 $ — $ 45,939 Measured at Fair Value on a Nonrecurring Basis: Assets Impaired loans, net of specific reserves of $852 $ — $ — $ 14,272 $ 14,272 Other real estate owned — — 78 78 Total assets – nonrecurring fair value measurements $ — $ — $ 14,350 $ 14,350 The changes in residential mortgage loan commitments (Level 3 assets) measured at fair value on a recurring basis for the three and six months ended June 30, 2020 and 2019 are summarized in the tables below. Additional information about residential mortgage loan commitments can be found in NOTE 12 - DERIVATIVES INSTRUMENTS AND HEDGING ACTIVITIES. Residential Mortgage Loan Commitments Three Months Ended June 30, (amounts in thousands) 2020 2019 Balance at March 31 $ 215 $ 77 Issuances 52 145 Settlements (215) (77) Balance at June 30 $ 52 $ 145 Residential Mortgage Loan Commitments Six Months Ended June 30, (amounts in thousands) 2020 2019 Balance at December 31 $ 79 $ 69 Issuances 267 222 Settlements (294) (146) Balance at June 30 $ 52 $ 145 There were no transfers between levels during the three and six months ended June 30, 2020 and 2019. The following table summarizes financial assets and financial liabilities measured at fair value as of June 30, 2020 and December 31, 2019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The interest-only GNMA securities are Level 3 assets measured at fair value on a recurring basis under a fair value option election. For the three and six months ended June 30, 2020, cash settlements of $0.9 million and $1.9 million were applied to the carrying value of the interest-only GNMA securities, net of premium amortization expense. At June 30, 2020, Customers used an internally developed discounted cash flow model to value the interest-only GNMA securities. The significant unobservable input used in the discounted cash flow model included prepayment speed. Significant increases (decreases) in this input would result in a significantly lower (higher) fair value measurement. Quantitative Information about Level 3 Fair Value Measurements June 30, 2020 Fair Value Valuation Technique Unobservable Input Range (Weighted Average) (4) (amounts in thousands) Collateral-dependent – real estate $ 44,244 Collateral appraisal (1) Business asset valuation (3) Liquidation expenses (2) Business asset valuation (4) 8% - 10% (8%) 11% - 45% (20%) Collateral-dependent loans – commercial &amp; industrial 964 Collateral appraisal (1) Business asset valuation (3) Liquidation expenses (2) Business asset valuation adjustments (4) 8% - 8% (8%) 8% - 45% (25%) Interest-only GNMA securities 14,396 Discounted cash flow Constant prepayment rate 4% - 15% (10%) Residential mortgage loan commitments 52 Adjusted market bid Pull-through rate 78% - 78% (78%) (1) Obtained from approved independent appraisers. Appraisals are current and in compliance with credit policy. Customers does not generally discount appraisals.   Fair value is also estimated based on sale agreements or letters of intent with third partie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 Quantitative Information about Level 3 Fair Value Measurements December 31, 2019 Fair Value Valuation Technique Unobservable Input Range (Weighted Average) (4) (amounts in thousands) Impaired loans – real estate $ 12,767 Collateral appraisal (1) Business asset valuation (3) Liquidation expenses (2) Business asset valuation (4) 8% - 10% (8%) 34% - 45% (37%) Impaired loans – commercial &amp; industrial 1,505 Collateral appraisal (1) Business asset valuation (3) Liquidation expenses (2) Business asset valuation adjustments (4) 8% - 8% (8%) 8% - 50% (22%) Interest-only GNMA securities 16,272 Discounted cash flow Constant prepayment rate 9% - 14% 12% Other real estate owned 78 Collateral appraisal (1) Liquidation expenses (2) 8% - 9% (9%) Residential mortgage loan commitments 79 Adjusted market bid Pull-through rate 85% - 85% (85%) (1) Obtained from approved independent appraisers. Appraisals are current and in compliance with credit policy. Customers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naudited - USD ($) $ in Thousands</t>
        </is>
      </c>
      <c r="B1" s="2" t="inlineStr">
        <is>
          <t>Jun. 30, 2020</t>
        </is>
      </c>
      <c r="C1" s="2" t="inlineStr">
        <is>
          <t>Dec. 31, 2019</t>
        </is>
      </c>
    </row>
    <row r="2">
      <c r="A2" s="3" t="inlineStr">
        <is>
          <t>ASSETS</t>
        </is>
      </c>
    </row>
    <row r="3">
      <c r="A3" s="4" t="inlineStr">
        <is>
          <t>Cash and due from banks</t>
        </is>
      </c>
      <c r="B3" s="6" t="n">
        <v>44577</v>
      </c>
      <c r="C3" s="6" t="n">
        <v>33095</v>
      </c>
    </row>
    <row r="4">
      <c r="A4" s="4" t="inlineStr">
        <is>
          <t>Interest earning deposits</t>
        </is>
      </c>
      <c r="B4" s="5" t="n">
        <v>1022753</v>
      </c>
      <c r="C4" s="5" t="n">
        <v>179410</v>
      </c>
    </row>
    <row r="5">
      <c r="A5" s="4" t="inlineStr">
        <is>
          <t>Cash and cash equivalents</t>
        </is>
      </c>
      <c r="B5" s="5" t="n">
        <v>1067330</v>
      </c>
      <c r="C5" s="5" t="n">
        <v>212505</v>
      </c>
    </row>
    <row r="6">
      <c r="A6" s="4" t="inlineStr">
        <is>
          <t>Investment securities, at fair value</t>
        </is>
      </c>
      <c r="B6" s="5" t="n">
        <v>681382</v>
      </c>
      <c r="C6" s="5" t="n">
        <v>595876</v>
      </c>
    </row>
    <row r="7">
      <c r="A7" s="4" t="inlineStr">
        <is>
          <t>Loans held for sale (includes $21,107 and $2,130, respectively, at fair value)</t>
        </is>
      </c>
      <c r="B7" s="5" t="n">
        <v>464164</v>
      </c>
      <c r="C7" s="5" t="n">
        <v>486328</v>
      </c>
    </row>
    <row r="8">
      <c r="A8" s="4" t="inlineStr">
        <is>
          <t>Loans receivable, mortgage warehouse, at fair value</t>
        </is>
      </c>
      <c r="B8" s="5" t="n">
        <v>2793164</v>
      </c>
      <c r="C8" s="5" t="n">
        <v>2245758</v>
      </c>
    </row>
    <row r="9">
      <c r="A9" s="4" t="inlineStr">
        <is>
          <t>Loans receivable, PPP</t>
        </is>
      </c>
      <c r="B9" s="5" t="n">
        <v>4760427</v>
      </c>
      <c r="C9" s="5" t="n">
        <v>0</v>
      </c>
    </row>
    <row r="10">
      <c r="A10" s="4" t="inlineStr">
        <is>
          <t>Loans and leases receivable</t>
        </is>
      </c>
      <c r="B10" s="5" t="n">
        <v>7272447</v>
      </c>
      <c r="C10" s="5" t="n">
        <v>7318988</v>
      </c>
    </row>
    <row r="11">
      <c r="A11" s="4" t="inlineStr">
        <is>
          <t>Allowance for credit losses on loans and leases</t>
        </is>
      </c>
      <c r="B11" s="5" t="n">
        <v>-159905</v>
      </c>
      <c r="C11" s="5" t="n">
        <v>-56379</v>
      </c>
    </row>
    <row r="12">
      <c r="A12" s="4" t="inlineStr">
        <is>
          <t>Total loans and leases receivable, net of allowance for credit losses on loans and leases</t>
        </is>
      </c>
      <c r="B12" s="5" t="n">
        <v>14666133</v>
      </c>
      <c r="C12" s="5" t="n">
        <v>9508367</v>
      </c>
    </row>
    <row r="13">
      <c r="A13" s="4" t="inlineStr">
        <is>
          <t>FHLB, Federal Reserve Bank, and other restricted stock</t>
        </is>
      </c>
      <c r="B13" s="5" t="n">
        <v>91023</v>
      </c>
      <c r="C13" s="5" t="n">
        <v>84214</v>
      </c>
    </row>
    <row r="14">
      <c r="A14" s="4" t="inlineStr">
        <is>
          <t>Accrued interest receivable</t>
        </is>
      </c>
      <c r="B14" s="5" t="n">
        <v>49911</v>
      </c>
      <c r="C14" s="5" t="n">
        <v>38072</v>
      </c>
    </row>
    <row r="15">
      <c r="A15" s="4" t="inlineStr">
        <is>
          <t>Bank premises and equipment, net</t>
        </is>
      </c>
      <c r="B15" s="5" t="n">
        <v>8380</v>
      </c>
      <c r="C15" s="5" t="n">
        <v>9389</v>
      </c>
    </row>
    <row r="16">
      <c r="A16" s="4" t="inlineStr">
        <is>
          <t>Bank-owned life insurance</t>
        </is>
      </c>
      <c r="B16" s="5" t="n">
        <v>275842</v>
      </c>
      <c r="C16" s="5" t="n">
        <v>272546</v>
      </c>
    </row>
    <row r="17">
      <c r="A17" s="4" t="inlineStr">
        <is>
          <t>Other real estate owned</t>
        </is>
      </c>
      <c r="B17" s="5" t="n">
        <v>131</v>
      </c>
      <c r="C17" s="5" t="n">
        <v>173</v>
      </c>
    </row>
    <row r="18">
      <c r="A18" s="4" t="inlineStr">
        <is>
          <t>Goodwill and other intangibles</t>
        </is>
      </c>
      <c r="B18" s="5" t="n">
        <v>14575</v>
      </c>
      <c r="C18" s="5" t="n">
        <v>15195</v>
      </c>
    </row>
    <row r="19">
      <c r="A19" s="4" t="inlineStr">
        <is>
          <t>Other assets</t>
        </is>
      </c>
      <c r="B19" s="5" t="n">
        <v>584247</v>
      </c>
      <c r="C19" s="5" t="n">
        <v>298052</v>
      </c>
    </row>
    <row r="20">
      <c r="A20" s="4" t="inlineStr">
        <is>
          <t>Total assets</t>
        </is>
      </c>
      <c r="B20" s="5" t="n">
        <v>17903118</v>
      </c>
      <c r="C20" s="5" t="n">
        <v>11520717</v>
      </c>
    </row>
    <row r="21">
      <c r="A21" s="3" t="inlineStr">
        <is>
          <t>Deposits:</t>
        </is>
      </c>
    </row>
    <row r="22">
      <c r="A22" s="4" t="inlineStr">
        <is>
          <t>Demand, non-interest bearing</t>
        </is>
      </c>
      <c r="B22" s="5" t="n">
        <v>1879789</v>
      </c>
      <c r="C22" s="5" t="n">
        <v>1343391</v>
      </c>
    </row>
    <row r="23">
      <c r="A23" s="4" t="inlineStr">
        <is>
          <t>Interest bearing</t>
        </is>
      </c>
      <c r="B23" s="5" t="n">
        <v>9086086</v>
      </c>
      <c r="C23" s="5" t="n">
        <v>7305545</v>
      </c>
    </row>
    <row r="24">
      <c r="A24" s="4" t="inlineStr">
        <is>
          <t>Total deposits</t>
        </is>
      </c>
      <c r="B24" s="5" t="n">
        <v>10965875</v>
      </c>
      <c r="C24" s="5" t="n">
        <v>8648936</v>
      </c>
    </row>
    <row r="25">
      <c r="A25" s="4" t="inlineStr">
        <is>
          <t>FRB advances</t>
        </is>
      </c>
      <c r="B25" s="5" t="n">
        <v>4419967</v>
      </c>
    </row>
    <row r="26">
      <c r="A26" s="4" t="inlineStr">
        <is>
          <t>Federal funds purchased</t>
        </is>
      </c>
      <c r="B26" s="5" t="n">
        <v>0</v>
      </c>
      <c r="C26" s="5" t="n">
        <v>538000</v>
      </c>
    </row>
    <row r="27">
      <c r="A27" s="4" t="inlineStr">
        <is>
          <t>FHLB advances</t>
        </is>
      </c>
      <c r="B27" s="5" t="n">
        <v>850000</v>
      </c>
      <c r="C27" s="5" t="n">
        <v>850000</v>
      </c>
    </row>
    <row r="28">
      <c r="A28" s="4" t="inlineStr">
        <is>
          <t>Other borrowings</t>
        </is>
      </c>
      <c r="B28" s="5" t="n">
        <v>123833</v>
      </c>
      <c r="C28" s="5" t="n">
        <v>123630</v>
      </c>
    </row>
    <row r="29">
      <c r="A29" s="4" t="inlineStr">
        <is>
          <t>Subordinated debt</t>
        </is>
      </c>
      <c r="B29" s="5" t="n">
        <v>181255</v>
      </c>
      <c r="C29" s="5" t="n">
        <v>181115</v>
      </c>
    </row>
    <row r="30">
      <c r="A30" s="4" t="inlineStr">
        <is>
          <t>FRB PPP liquidity facility</t>
        </is>
      </c>
      <c r="B30" s="5" t="n">
        <v>4419967</v>
      </c>
      <c r="C30" s="5" t="n">
        <v>0</v>
      </c>
    </row>
    <row r="31">
      <c r="A31" s="4" t="inlineStr">
        <is>
          <t>Accrued interest payable and other liabilities</t>
        </is>
      </c>
      <c r="B31" s="5" t="n">
        <v>354341</v>
      </c>
      <c r="C31" s="5" t="n">
        <v>126241</v>
      </c>
    </row>
    <row r="32">
      <c r="A32" s="4" t="inlineStr">
        <is>
          <t>Total liabilities</t>
        </is>
      </c>
      <c r="B32" s="5" t="n">
        <v>16895271</v>
      </c>
      <c r="C32" s="5" t="n">
        <v>10467922</v>
      </c>
    </row>
    <row r="33">
      <c r="A33" s="4" t="inlineStr">
        <is>
          <t>Commitments and contingencies (NOTE 15)</t>
        </is>
      </c>
      <c r="B33" s="4" t="inlineStr">
        <is>
          <t xml:space="preserve"> </t>
        </is>
      </c>
      <c r="C33" s="4" t="inlineStr">
        <is>
          <t xml:space="preserve"> </t>
        </is>
      </c>
    </row>
    <row r="34">
      <c r="A34" s="3" t="inlineStr">
        <is>
          <t>Shareholders’ equity:</t>
        </is>
      </c>
    </row>
    <row r="35">
      <c r="A35" s="4" t="inlineStr">
        <is>
          <t>Preferred stock, par value $1.00 per share; liquidation preference $25.00 per share; 100,000,000 shares authorized, 9,000,000 shares issued and outstanding as of June 30, 2020 and December 31, 2019</t>
        </is>
      </c>
      <c r="B35" s="5" t="n">
        <v>217471</v>
      </c>
      <c r="C35" s="5" t="n">
        <v>217471</v>
      </c>
    </row>
    <row r="36">
      <c r="A36" s="4" t="inlineStr">
        <is>
          <t>Common stock, par value $1.00 per share; 200,000,000 shares authorized; 32,790,906 and 32,614,410 shares issued as of June 30, 2020 and December 31, 2019; 31,510,287 and 31,336,791 shares outstanding as of June 30, 2020 and December 31, 2019</t>
        </is>
      </c>
      <c r="B36" s="5" t="n">
        <v>32791</v>
      </c>
      <c r="C36" s="5" t="n">
        <v>32617</v>
      </c>
    </row>
    <row r="37">
      <c r="A37" s="4" t="inlineStr">
        <is>
          <t>Additional paid in capital</t>
        </is>
      </c>
      <c r="B37" s="5" t="n">
        <v>450665</v>
      </c>
      <c r="C37" s="5" t="n">
        <v>444218</v>
      </c>
    </row>
    <row r="38">
      <c r="A38" s="4" t="inlineStr">
        <is>
          <t>Retained earnings</t>
        </is>
      </c>
      <c r="B38" s="5" t="n">
        <v>338665</v>
      </c>
      <c r="C38" s="5" t="n">
        <v>381519</v>
      </c>
    </row>
    <row r="39">
      <c r="A39" s="4" t="inlineStr">
        <is>
          <t>Accumulated other comprehensive loss, net</t>
        </is>
      </c>
      <c r="B39" s="5" t="n">
        <v>-9965</v>
      </c>
      <c r="C39" s="5" t="n">
        <v>-1250</v>
      </c>
    </row>
    <row r="40">
      <c r="A40" s="4" t="inlineStr">
        <is>
          <t>Treasury stock, at cost (1,280,619 shares as of June 30, 2020 and December 31, 2019)</t>
        </is>
      </c>
      <c r="B40" s="5" t="n">
        <v>-21780</v>
      </c>
      <c r="C40" s="5" t="n">
        <v>-21780</v>
      </c>
    </row>
    <row r="41">
      <c r="A41" s="4" t="inlineStr">
        <is>
          <t>Total shareholders’ equity</t>
        </is>
      </c>
      <c r="B41" s="5" t="n">
        <v>1007847</v>
      </c>
      <c r="C41" s="5" t="n">
        <v>1052795</v>
      </c>
    </row>
    <row r="42">
      <c r="A42" s="4" t="inlineStr">
        <is>
          <t>Total liabilities and shareholders’ equity</t>
        </is>
      </c>
      <c r="B42" s="6" t="n">
        <v>17903118</v>
      </c>
      <c r="C42" s="6" t="n">
        <v>11520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Rate Risk Customers’ objectives in using interest-rate derivatives are to add stability to interest expense and to manage exposure to interest rate movements. To accomplish this objective, Customers primarily uses interest rate swaps as part of its interest rate risk management strategy. Interest 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are recorded in accumulated other comprehensive income (loss) and subsequently reclassified into earnings in the period that the hedged item affects earnings. To date, such derivatives were used to hedge the variable cash flows associated with the forecasted issuances of debt and a certain variable-rate deposit relationship. Customers discontinues cash flow hedge accounting if it is probable the forecasted hedged transactions will not occur in the initially identified time period. At such time, the associated gains and losses deferred in accumulated other comprehensive income (loss) are reclassified immediately into earnings and any subsequent changes in the fair value of such derivatives are recognized directly in earnings. Amounts reported in accumulated other comprehensive income (loss) related to derivatives will be reclassified to interest expense as interest payments are made on Customers' variable-rate debt and a variable-rate deposit relationship. Customers expects to reclassify $16.8 million of losses from accumulated other comprehensive income (loss) to interest expense during the next 12 months. Customers is hedging its exposure to the variability in future cash flows for forecasted transactions (3-month FHLB advances and federal funds purchased) and a variable-rate deposit relationship over a maximum period of 70 months (excluding forecasted transactions related to the payment of variable interest on existing financial instruments). At June 30, 2020, Customers had five outstanding interest rate derivatives with notional amounts totaling $1.1 billion that were designated as cash flow hedges of interest-rate risk. At December 31, 2019, Customers had four outstanding interest rate derivatives with notional amounts totaling $725.0 million that were designated as cash flow hedges of interest rate-risk. The outstanding cash flow hedges at June 30, 2020 expire between June 2021 and May 2026. Derivatives Not Designated as Hedging Instruments Customers executes interest rate swaps (typically the loan customers will swap a floating-rate loan for a fixed-rate loan) and interest rate caps with commercial banking customers to facilitate their respective risk management strategies. The customer interest rate swaps and interest rate caps are simultaneously offset by interest rate swaps and interest rate caps that Customers executes with a third party in order to minimize interest-rate risk exposure resulting from such transactions. As the interest rate swaps and interest rate caps associated with this program do not meet the hedge accounting requirements, changes in the fair value of both the customer swaps and caps and the offsetting third-party market swaps and caps are recognized directly in earnings. At June 30, 2020, Customers had 158 interest rate swaps with an aggregate notional amount of $1.6 billion and four interest rate caps with an aggregated notional amount of $76.6 million related to this program. At December 31, 2019, Customers had 140 interest rate swaps with an aggregate notional amount of $1.4 billion and four interest rate caps with an aggregate notional amount of $78.6 m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applicable accounting guidance and are reported at fair value, with changes in fair value recorded directly in earnings. At June 30, 2020 and December 31, 2019, Customers had an outstanding notional balance of residential mortgage loan commitments of $3.6 million and $4.5 million,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ported directly in earnings. At June 30, 2020 and December 31, 2019, Customers had outstanding notional balances of credit derivatives of $171.3 million and $167.1 million, respectively. Fair Value of Derivative Instruments on the Balance Sheet The following tables present the fair value of Customers' derivative financial instruments as well as their presentation on the balance sheet as of June 30, 2020 and December 31, 2019. June 30, 2020 Derivative Assets Derivative Liabilities (amounts in thousands) Balance Sheet Location Fair Value Balance Sheet Location Fair Value Derivatives designated as cash flow hedges: Interest rate swaps Other assets $ — Other liabilities $ 51,589 Total $ — $ 51,589 Derivatives not designated as hedging instruments: Interest rate swaps Other assets $ 63,224 Other liabilities $ 73,067 Interest rate caps Other assets 18 Other liabilities 18 Credit contracts Other assets 1,833 Other liabilities 630 Residential mortgage loan commitments Other assets 52 Other liabilities — Total $ 65,127 $ 73,715 December 31, 2019 Derivative Assets Derivative Liabilities (amounts in thousands) Balance Sheet Location Fair Value Balance Sheet Location Fair Value Derivatives designated as cash flow hedges: Interest rate swaps Other assets $ — Other liabilities $ 21,374 Total $ — $ 21,374 Derivatives not designated as hedging instruments: Interest rate swaps Other assets $ 23,301 Other liabilities $ 24,797 Interest rate caps Other assets 9 Other liabilities 9 Credit contracts Other assets 219 Other liabilities (241) Residential mortgage loan commitments Other assets 79 Other liabilities — Total $ 23,608 $ 24,565 Effect of Derivative Instruments on Net Income The following tables present amounts included in the consolidated statements of income related to derivatives not designated as hedges for the three and six months ended June 30, 2020 and 2019. Amount of Income (Loss) Recognized in Earnings Three Months Ended June 30, Six Months Ended June 30, (amounts in thousands) Income Statement Location 2020 2019 2020 2019 Derivatives not designated as hedging instruments: Interest rate swaps Other non-interest income $ (5,563) $ 386 $ (6,578) $ 98 Interest rate caps Other non-interest income — — — — Credit contracts Other non-interest income 1,405 41 1,274 144 Residential mortgage loan commitments Mortgage banking income (164) 68 (27) 76 Total $ (4,322) $ 495 $ (5,331) $ 318 Effect of Derivative Instruments on Comprehensive Income The following table presents the effect of Customers' derivative financial instruments on comprehensive income for the three and six months ended June 30, 2020 and 2019. Amount of Gain (Loss) Recognized in OCI on Derivatives (1) Location of Gain (Loss) Reclassified from Accumulated OCI into Income Amount of Gain (Loss) Reclassified from Accumulated OCI into Income Three Months Ended June 30, Three Months Ended (amounts in thousands) 2020 2019 2020 2019 Derivatives in cash flow hedging relationships: Interest rate swaps $ (4,685) $ (10,435) Interest expense $ (2,718) $ (4) Amount of Gain (Loss) Recognized in OCI on Derivatives (1) Location of Gain (Loss) Reclassified from Accumulated OCI into Income Amount of Gain (Loss) Reclassified from Accumulated OCI into Income Six Months Ended June 30, Six Months Ended (amounts in thousands) 2020 2019 2020 2019 Derivatives in cash flow hedging relationships: Interest rate swaps $ (25,031) $ (15,570) Interest expense $ (4,196) $ 409 (1) Amounts presented are net of taxes. See NOTE 4 - CHANGES IN ACCUMULATED OTHER COMPREHENSIVE INCOME (LOSS) for the total effect on other comprehensive income (loss) from derivatives designated as cash flow hedges for the periods presented.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June 30, 2020, the fair value of derivatives in a net liability position (which includes accrued interest but excludes any adjustment for nonperformance-risk) related to these agreements was $127.7 million. In addition, Customers, which has collateral posting thresholds with certain of these counterparties, had posted $124.6 million of cash as collateral at June 30, 2020. Customers records cash posted as collateral as a reduction in the outstanding balance of cash and cash equivalents and an increase in the balance of other assets. Disclosures about Offsetting Assets and Liabilities The following tables present derivative instruments that are subject to enforceable master netting arrangements. Customers' interest rate swaps and interest rate caps with institutional counterparties are subject to master netting arrangements and are included in the table below. Interest rate swaps and interest rate caps with commercial banking customers and residential mortgage loan commitments are not subject to master netting arrangements and are excluded from the table below. Customers has not made a policy election to offset its derivative positions. Gross Amounts Recognized on the Consolidated Balance Sheets Gross Amounts Not Offset in the Consolidated Balance Sheet (amounts in thousands) Financial Instruments Cash Collateral Received/(Posted) Net Amount June 30, 2020 Interest rate derivative assets with institutional counterparties $ — $ — $ — $ — Interest rate derivative liabilities with institutional counterparties $ 124,561 $ — $ (124,561) $ — Gross Amounts Recognized on the Consolidated Balance Sheets Gross Amounts Not Offset in the Consolidated Balance Sheet (amounts in thousands) Financial Instruments Cash Collateral Received/(Posted) Net Amount December 31, 2019 Interest rate derivative assets with institutional counterparties $ 432 $ — $ — $ 432 Interest rate derivative liabilities with institutional counterparties $ 45,727 $ — $ (45,72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 xml:space="preserve">BUSINESS SEGMENTS Customers’ segment financial reporting reflects the manner in which its chief operating decision makers allocate resources and assess performance. Management has determined that Customers’ operations consist of two reportable segments - Customers Bank Business Banking and BankMobile. Each segment generates revenues, manages risk, and offers distinct products and services to targeted customers through different delivery channels. The strategy, marketing and analysis of these segments vary considerably. The Customers Bank Business Banking segment is delivered predominately to commercial customers in Southeastern Pennsylvania, New York, New Jersey, Massachusetts, Rhode Island, New Hampshire, Washington, D.C., and Illinois through a single-point-of-contact business model and provides liquidity to residential mortgage originators nationwide through commercial loans to mortgage companies. Lending and deposit gathering activities are focused primarily on privately held businesses, high-net-worth families, selected commercial real estate lending, commercial mortgage companies, and equipment finance. Revenues are generated primarily through net interest income (the difference between interest earned on loans and leases, investments, and other interest earning assets and interest paid on deposits and other borrowed funds) and other non-interest income, such as mortgage warehouse transactional fees and BOLI. The BankMobile segment provides state-of-the-art high-tech digital banking and disbursement services to consumers, students, and the "under banked" nationwide, along with "Banking as a Service" offerings with white label partners. BankMobile is a full-service fintech banking platform that is accessible to customers anywhere and anytime through the customer's smartphone or other web-enabled device. Revenues are currently being generated primarily through interest income on other consumer loans, interchange and card revenue, deposit and wire transfer fees and university fees. The majority of expenses for BankMobile are related to the segment's operation of the ongoing business acquired through the Disbursement business acquisition and costs associated with the development of white label products for its partner. The following tables present the operating results for Customers' reportable business segments for the three and six months ended June 30, 2020 and 2019. The segment financial results include directly attributable revenues and expenses. Consistent with the presentation of segment results to Customers' chief operating decision makers, overhead costs and preferred stock dividends are assigned to the Customers Bank Business Banking segment. The tax benefit assigned to BankMobile was based on an estimated effective tax rate of 23.20% for 2020 and 23.15% for 2019, respectively. Three Months Ended June 30, 2020 Three Months Ended June 30, 2019 (amounts in thousands) Customers Bank Business Banking BankMobile Consolidated Customers Bank Business Banking BankMobile Consolidated Interest income (1) $ 112,455 $ 12,763 $ 125,218 $ 103,014 $ 8,936 $ 111,950 Interest expense 32,856 380 33,236 47,061 210 47,271 Net interest income 79,599 12,383 91,982 55,953 8,726 64,679 Provision for credit losses on loans and leases 19,623 1,323 20,946 (2,206) 7,552 5,346 Non-interest income 11,683 10,553 22,236 970 11,066 12,036 Non-interest expense 44,270 19,236 63,506 38,107 21,475 59,582 Income (loss) before income tax expense (benefit) 27,389 2,377 29,766 21,022 (9,235) 11,787 Income tax expense (benefit) 6,611 437 7,048 4,629 (2,138) 2,491 Net income (loss) 20,778 1,940 22,718 16,393 (7,097) 9,296 Preferred stock dividends 3,581 — 3,581 3,615 — 3,615 Net income (loss) available to common shareholders $ 17,197 $ 1,940 $ 19,137 $ 12,778 $ (7,097) $ 5,681 (1) Amounts reported include funds transfer pricing of $1.6 million and $2.2 million, for the three months ended June 30, 2020 and 2019, respectively, credited to BankMobile for the value provided to the Customers Bank Business Banking segment for the use of excess low/no cost deposits. Six Months Ended June 30, 2020 Six Months Ended June 30, 2019 (amounts in thousands) Customers Bank Business Banking BankMobile Consolidated Customers Bank Business Banking BankMobile Consolidated Interest income (1) $ 225,171 $ 25,390 $ 250,561 $ 195,885 $ 17,140 $ 213,025 Interest expense 76,533 726 77,259 88,666 376 89,042 Net interest income 148,638 24,664 173,302 107,219 16,764 123,983 Provision for credit losses on loans and leases 46,921 5,811 52,732 770 9,343 10,113 Non-interest income 22,819 21,348 44,167 8,547 23,207 31,754 Non-interest expense 88,130 41,835 129,965 73,491 40,075 113,566 Income (loss) before income tax expense (benefit) 36,406 (1,634) 34,772 41,505 (9,447) 32,058 Income tax expense (benefit) 9,334 (379) 8,955 9,510 (2,187) 7,323 Net income (loss) 27,072 (1,255) 25,817 31,995 (7,260) 24,735 Preferred stock dividends 7,196 — 7,196 7,229 — 7,229 Net income (loss) available to common shareholders $ 19,876 $ (1,255) $ 18,621 $ 24,766 $ (7,260) $ 17,506 As of June 30, 2020 and 2019 Goodwill and other intangibles $ 3,629 $ 10,946 $ 14,575 $ 3,629 $ 12,218 $ 15,847 Total assets (2) $ 17,316,394 $ 586,724 $ 17,903,118 $ 10,555,141 $ 627,286 $ 11,182,427 Total deposits $ 10,303,112 $ 662,763 $ 10,965,875 $ 7,729,580 $ 456,197 $ 8,185,777 Total non-deposit liabilities (2) $ 5,895,690 $ 33,706 $ 5,929,396 $ 1,970,391 $ 34,854 $ 2,005,245 (1) Amounts reported include funds transfer pricing of $3.1 million and $7.8 million, for the six months ended June 30, 2020 and 2019, respectively, credited to BankMobile for the value provided to the Customers Bank Business Banking segment for the use of excess low/no cost deposits. (2) Amounts reported exclude inter-segment receivables/payabl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Revenues</t>
        </is>
      </c>
      <c r="B1" s="2" t="inlineStr">
        <is>
          <t>6 Months Ended</t>
        </is>
      </c>
    </row>
    <row r="2">
      <c r="B2" s="2" t="inlineStr">
        <is>
          <t>Jun. 30, 2020</t>
        </is>
      </c>
    </row>
    <row r="3">
      <c r="A3" s="3" t="inlineStr">
        <is>
          <t>Revenue from Contract with Customer [Abstract]</t>
        </is>
      </c>
    </row>
    <row r="4">
      <c r="A4" s="4" t="inlineStr">
        <is>
          <t>Non-Interest Revenues</t>
        </is>
      </c>
      <c r="B4" s="4" t="inlineStr">
        <is>
          <t xml:space="preserve">NON-INTEREST REVENUES Customers' revenue from contracts with customers in scope of ASC 606 is recognized within non-interest income. The following table presents Customers' non-interest revenues affected by ASC 606 by business segment for the three and six months ended June 30, 2020 and 2019: Three Months Ended June 30, 2020 Three Months Ended June 30, 2019 (amounts in thousands) Customers Bank Business Banking BankMobile Consolidated Customers Bank Business Banking BankMobile Consolidated Revenue from contracts with customers: Revenue recognized at point in time: Interchange and card revenue $ 193 $ 6,285 $ 6,478 $ 219 $ 6,541 $ 6,760 Deposit fees 502 2,819 3,321 433 2,915 3,348 University fees - card and disbursement fees — 389 389 — 167 167 Total revenue recognized at point in time 695 9,493 10,188 652 9,623 10,275 Revenue recognized over time: University fees - subscription revenue — 1,007 1,007 — 968 968 Total revenue recognized over time — 1,007 1,007 — 968 968 Total revenue from contracts with customers $ 695 $ 10,500 $ 11,195 $ 652 $ 10,591 $ 11,243 Six Months Ended June 30, 2020 Six Months Ended June 30, 2019 (amounts in thousands) Customers Bank Business Banking BankMobile Consolidated Customers Bank Business Banking BankMobile Consolidated Revenue from contracts with customers: Revenue recognized at point in time: Interchange and card revenue $ 463 $ 12,824 $ 13,287 $ 398 $ 15,167 $ 15,565 Deposit fees 1,054 5,728 6,782 733 4,824 5,557 University fees - card and disbursement fees — 681 681 — 522 522 Total revenue recognized at point in time 1,517 19,233 20,750 1,131 20,513 21,644 Revenue recognized over time: University fees - subscription revenue — 1,999 1,999 — 1,947 1,947 Total revenue recognized over time — 1,999 1,999 — 1,947 1,947 Total revenue from contracts with customers $ 1,517 $ 21,232 $ 22,749 $ 1,131 $ 22,460 $ 23,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6 Months Ended</t>
        </is>
      </c>
    </row>
    <row r="2">
      <c r="B2" s="2" t="inlineStr">
        <is>
          <t>Jun. 30, 2020</t>
        </is>
      </c>
    </row>
    <row r="3">
      <c r="A3" s="3" t="inlineStr">
        <is>
          <t>Commitments and Contingencies Disclosure [Abstract]</t>
        </is>
      </c>
    </row>
    <row r="4">
      <c r="A4" s="4" t="inlineStr">
        <is>
          <t>Loss Contingencies</t>
        </is>
      </c>
      <c r="B4"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 However, in light of the uncertainties inherent in these matters, it is possible that the ultimate resolution may have a material adverse effect on Customers’ results of operations for a particular period, and future changes in circumstances or additional information could result in accruals or resolution in excess of established accruals, which could adversely affect Customers’ results of operations, potentially materially. Lifestyle Healthcare Group, Inc. Matter On January 9, 2017, Lifestyle Healthcare Group, Inc., et al (“Plaintiffs”) filed a Complaint captioned Lifestyle Healthcare Group, Inc.; Fred Rappaport; Victoria Rappaport; Lifestyle Management Group, LLC Trading as Lifestyle Real Estate I, LP; Lifestyle Real Estate I GP, LLC; Daniel Muck; Lifestyle Management Group, LLC; Lifestyle Management Group, LLC Trading as Lifestyle I, LP D/B/A Lifestyle Medspa, Plaintiffs v. Customers Bank, Robert White; Saldutti Law, LLC a/k/a Saldutti Law Group; Robert L. Saldutti, Esquire; and Michael Fuoco, Civil Action No. 01206, in the First Judicial District of Pennsylvania, Court of Common Pleas of Philadelphia . In this Complaint, the Plaintiffs generally allege wrongful use of civil proceedings and abuse of process in connection with a case filed and later dismissed in federal court, titled, Customers Bank v. Fred Rappaport, et al., U.S.D.C.E.D. Pa., No. 15-6145. On January 30, 2017, Customers Bank filed Preliminary Objections to the Complaint seeking dismissal of Plaintiff’s claims against Customers Bank and Robert White, named as co-defendants. In response to the Preliminary Objections, Lifestyle filed an Amended Complaint against Customers Bank and Robert White. Customers Bank has filed Preliminary Objections to the Second Amended Complaint seeking dismissal of Plaintiff's claim against Customers Bank and Robert White, named as co-defendants. The Court has dismissed certain counts and determined to allow certain other counts to proceed. Customers Bank intends to vigorously defend itself against these allegations but is currently unable to predict the outcome of this lawsuit and therefore cannot determine the likelihood of loss nor estimate a range of possible loss. United States Department of Education Matter In third quarter 2018, Customers received a Final Program Review Determination ("FPRD") letter dated September 5, 2018 from the DOE regarding a focused program review of Higher One's/Customers Bank's administration, as a third party servicer, of the programs authorized pursuant to Title IV of the Higher Education Act of 1965. The DOE program review covered the award years beginning in 2013 through the FPRD issuance date, including the time period when Higher One was acting as the third party servicer prior to Customers' acquisition of the Disbursement business on June 15, 2016. The FPRD determined that, with respect to students enrolled at specified partner institutions, Higher One/Customers did not provide convenient fee-free access to ATMs or bank branch offices in such locations as required by the DOE’s cash management regulations. Those regulations, which were in effect during the period covered by the program review and were revised during that period, seek, among other purposes, to ensure that students can make fee-free cash withdrawals. The FPRD determined that students incurred prohibited costs in accessing Title IV credit balance funds, and the FPRD classifies those costs as financial liabilities of Customers. The FPRD also requires Customers to take prospective action to increase ATM access for students at certain of its partner institutions. Customers disagreed with the FPRD and appealed the asserted financial liabilities of $6.5 million, and a request for review has been submitted to trigger an administrative process before the DOE’s Office of Hearing and Appeals. On March 26, 2020, the DOE and Customers filed a Joint Motion to Dismiss with Prejudice (the "Joint Motion") with the United States Department of Education. The Joint Motion states that the DOE and Customers reached an agreement that resolves the liabilities at issue in the appeal. The Joint Motion was granted on April 27, 2020. As part of the settlement, the liabilities assessed in the FPRD were reduced to $3.0 million (the "settlement amount"). Customers had previously recorded a liability in the amount of $1.0 million during third quarter 2019 and increased its liability by an additional $1.0 million in first quarter 2020. The remaining $1.0 million is expected to be funded from funds in an escrow account set-up at the time of Customers' acquisition of the Disbursement business from Higher One in 2016. Bureau of the Fiscal Service Notice of Direct Debit (U.S. Treasury Check Reclamation) On June 21, 2019, Customers received a Notice of Direct Debit (U.S. Treasury Check Reclamation) from the Bureau of the Fiscal Service (“Reclamation Notice”). The Reclamation Notice represented a demand to Customers for the return of funds on a U.S. Treasury check for approximately $5.4 million. Customers filed a written protest pursuant to Code of Federal Regulations, Title 31, Chapter II, Part 240, which resulted in a suspension of the direct debit by the Bureau of the Fiscal Service. On January 31, 2020, Customers received an Abandonment Notice from the Bureau of Fiscal Service instructing Customers to disregard the Notice of Direct Debit as the Bureau of Fiscal Service would not be seeking reclamation of these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August 6, 2020, BankMobile Technology, Inc. ("BMT"), a subsidiary of Customers Bank, and Megalith Financial Acquisition Corp. (“MFAC”), a special purpose acquisition company, entered into a definitive merger agreement. BMT is the technology arm of Customers' BankMobile reporting segment. Upon closing of the transaction, the combined company will operate as BM Technologies Inc. (the "Company") and expects to be listed on the New York Stock Exchange. All BMT serviced deposits and loans will remain at Customers Bank immediately after the closing of the transaction. Upon the closing of the transaction, BM Technologies will be a financial technology company bringing banks and business partners together through its digital banking platform. Merger Consideration The aggregate consideration to be paid pursuant to the merger to the Bank will be an amount (the “Merger Consideration”) equal to: (i) $140.0 million minus (ii) $9.3 million (representing a sponsor equity adjustment), plus (or minus, if negative) (iii) BMT’s net working capital less a target net working capital of $10.0 million, minus (iv) the aggregate amount of any outstanding indebtedness of BMT at closing, and minus (v) the amount of any unpaid transaction expenses of BMT, Megalith’s transaction expenses and other liabilities of Megalith due and owing at the closing. The Merger Consideration will consist of cash and stock. The cash portion of the Merger Consideration (“Cash Consideration”) will be equal to (i) the amount of any proceeds of the PIPE Investment; plus (ii) an amount equal to one-half (1/2) of the difference between the (A) cash and cash equivalents of Megalith, including any funds in the trust account after giving effect to the completion of the redemption of shares of Megalith’s public stockholders (“Redemption”), less (B) a cash reserve to be used for the benefit of the Company in the Merger, in the amount of $10.0 million (such difference between clause (A) and (B) which resulting amount if otherwise negative shall be equal to zero, being which resulting amount if otherwise negative shall be equal to zero, being the “Remaining Trust Account Amount”); minus (iii) Megalith’s transaction expenses and other liabilities of Megalith due and owing at the closing; plus (iv) the cash and cash equivalents of BMT; minus (v) BMT’s unpaid transaction expenses; minus (vi) a cash reserve in the amount of $5.0 million. The stock portion of the Merger Consideration consists of a number of shares of Megalith’s Class A common stock with an aggregate value (the “Merger Consideration Share Amount”) equal to (a) the Merger Consideration, minus (b) the Cash Consideration, with the Bank receiving a number of shares of Megalith Class A common stock equal to the Merger Consideration Share Amount, divided by $10.38 (the “Per Share Price”). The Merger Consideration is subject to adjustment after the closing based on confirmed amounts of the net working capital, the outstanding indebtedness of BMT and any unpaid transaction expenses of BMT, as of the closing date. If the adjustment is a negative adjustment in favor of Megalith, the Bank will deliver to Megalith a number of shares of Class A common stock of Megalith with a value equal to the absolute value of the adjustment amount (with each share valued at the Per Share Price). If the adjustment is a positive adjustment in favor of BMT, Megalith will issue to the Bank an additional number of shares of Class A common Stock of Megalith with a value equal to the adjustment amount (with each share valued at the Per Share Price). The Merger Consideration is also subject to reduction for the indemnification obligations of the Bank. Certain Relationships Mr. Jay Sidhu, who currently serves as Chief Executive Officer and Chairman of the Board of Customers Bancorp and Executive Chairman of the Bank, also serves as Executive Chairman of Megalith, is one of the managing members of Megalith’s sponsor and is a Megalith stockholder. Mr. Bhanu Choudhrie, who currently serves as a member of the board of directors of Customers Bancorp and the Bank also serves as a director of Megalith, is one of the managing members of Megalith’s sponsor and is a Megalith stockholder. Mr. Samvir Sidhu, the son of Jay Sidhu, currently serves as the Bank’s Vice Chairman and Chief Operating Officer and as Customers Bancorp’s Head of Corporate Development, previously served as the Chief Executive Officer of Megalith, currently serves as a director of Megalith and is a Megalith stockholder. Ms. Luvleen Sidhu, the daughter of Jay Sidhu, currently serves as the Chief Executive Officer and as a director of BMT and is expected to continue to serve in those roles with the Company. Certain of these individuals also expect to participate in the private placement by Megalith of shares of its Class A common stock to be completed in connection with the closing. In light of these relationships, Customers Bancorp appointed a special committee consisting of independent directors with their own counsel and financial advisors. The special committee reviewed the transaction, obtained a fairness opinion in connection with the transaction, and made a unanimous recommendation to Customers Bancorp’s board of directors for approval. Customers Bancorp’s board of directors approved the transaction by a majority vote, with the above-mentioned directors recusing themselves from the deliberation and voting process and no director voting against the transaction. The business combination is expected to close in the fourth quarter 2020, pending MFAC stockholder approval, regulatory approval and the satisfaction or waiver of additional conditions to clos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interim unaudited consolidated financial statements have been prepared in conformity with U.S. GAAP an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19 consolidated balance sheet presented in this report has been derived from Customers Bancorp’s audited 2019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9 consolidated financial statements of Customers Bancorp and subsidiaries included in Customers' Annual Report on Form 10-K for the year ended December 31, 2019 filed with the SEC on March 2, 2020 (the "2019 Form 10-K"). The 2019 Form 10-K describes Customers Bancorp’s significant accounting policies, which include its policies on Principles of Consolidation; Cash and Cash Equivalents and Statements of Cash Flows; Restrictions on Cash and Amounts due from Banks; Business Combinations; Investment Securities; Loan Accounting Framework; Loans Held for Sale and Loans at Fair Value; Loans Receivable - Mortgage Warehouse, at Fair Value; Loans and Leases Receivable; Purchased Loans; ALLL; Goodwill and Other Intangible Assets; FHLB, Federal Reserve Bank, and Other Restricted Stock; OREO; BOLI; Bank Premises and Equipment; Lessor Operating Leases; Treasury Stock; Income Taxes; Share-Based Compensation; Transfer of Financial Assets; Segment Information; Derivative Instruments and Hedging; Comprehensive Income (Loss); EPS; Loss Contingencies; and Collaborative Arrangements. There have been no material changes to Customers Bancorp's significant accounting policies noted above for the three and six months ended June 30, 2020, except for the adoption of ASU 2016-13 Financial Instruments - Credit Losses ("ASC 326"): Measurement of Credit Losses on Financial Instruments, which is discussed below in Adoption of New Accounting Standard, and replaces our prior ALLL policy.</t>
        </is>
      </c>
    </row>
    <row r="5">
      <c r="A5" s="4" t="inlineStr">
        <is>
          <t>Recently Issued Accounting Standards</t>
        </is>
      </c>
      <c r="B5" s="4" t="inlineStr">
        <is>
          <t>New Accounting Standards Presented below are recently issued accounting standards that Customers has adopted as well as those that the FASB has issued but are not yet effective. Accounting Standards Adopted in 2020 Allowance for Credit Losses On January 1, 2020, Customers adopted ASC 326, which replaced the incurred loss methodology with an expected loss methodology that is referred to as the CECL methodology. The measurement of expected credit losses under the CECL methodology is applicable to financial assets measured at amortized cost, including loan receivables and net investments in leases recognized by Customers as a lessor in accordance with ASC 842. CECL also applies to off-balance sheet credit exposures not accounted for as insurance, such as loan commitments, standby letters of credit, financial guarantees, and other similar instruments. ASC 326 also made changes to the accounting for AFS debt securities, which now requires credit losses to be presented as an allowance, rather than as a write-down on AFS debt securities that management does not intend to sell or believes that it is more likely than not they will not be required to sell. ASC 326 Allowance for Credit Losses on Loans and Leases The allowance for credit losses on loans and leases is a valuation account that is deducted from the loan or lease’s amortized cost basis to present the net amount expected to be collected on the loans and leases. Loans and leases deemed to be uncollectible are charged against the allowance for credit losses on loans and leases, and subsequent recoveries, if any, are credited to the allowance for credit losses on loans and leases. Expected recoveries do not exceed the aggregate of amounts previously charged-off and expected to be charged-off. Changes to the allowance for credit losses on loans and leases are recorded through the provision for credit losses on loans and leases. The allowance for credit losses on loans and leases is maintained at a level considered appropriate to absorb expected credit losses over the expected life of the portfolio as of the reporting date. The allowance for credit losses on loans and leases is measured on a collective (pool) basis when similar risk characteristics exist. Customers' loan portfolio segments include commercial and consumer. Each of these two loan portfolio segments is comprised of multiple loan classes. Loan classes are characterized by similarities in loan type, collateral type, risk attributes and the manner in which credit risk is assessed and monitored. The commercial segment is composed of multi-family, commercial and industrial, commercial real estate owner occupied, commercial real estate non-owner occupied and construction loan classes. The consumer segment is composed of residential real estate, manufactured housing and other consumer. Loans that do not share risk characteristics are evaluated on an individual basis. Loans evaluated individually are not also included in the collective evaluation. For individually assessed loans, see related details in the Individually Assessed Loans section below. The allowance for credit losses on collectively assessed loans and leases is measured over the expected life of the loan or lease using lifetime loss rate models which consider historical loan performance, loan or borrower attributes and forecasts of future economic conditions in addition to information about past events and current conditions. Significant loan/borrower attributes utilized in the models include origination date, maturity date, collateral property type, internal risk rating, delinquency status, borrower state and FICO score at origination. Customers uses external sources in the creation of its forecasts, including current economic conditions and forecasts for macroeconomic variables over its reasonable and supportable forecast period (e.g., GDP growth rate, unemployment rate, BBB spread, commercial real estate and home price index). After the reasonable and supportable forecast period, which ranges from two to five years, the models revert the forecasted macroeconomic variables to their historical long-term trends, without specific predictions for the economy, over the expected life of the pool. The lifetime loss rate models also incorporate prepayment assumptions into estimated lifetime loss rates. Customers runs the CECL impairment models on a quarterly basis and qualitatively adjusts model results for risk factors that are not considered within the models but which are relevant in assessing the expected credit losses within the loan and lease pools. Management generally considers the following qualitative factors: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The value of the underlying collateral for loans that are not collateral dependent; • Changes in the quality of the loan review system; • Experience, ability and depth of lending management and staff; • Other external factors, such as changes in legal, regulatory or competitive environment; and • Model and data limitations. Customers has elected to not estimate an allowance for credit losses on accrued interest receivable, as it already has a policy in place to reverse or write-off accrued interest, through interest income, in a timely manner. Accrued interest receivable is presented as a separate financial statement line item in the consolidated balance sheet. Purchased Credit Deteriorated (“PCD”) Loans and Leases PCD assets are acquired individual loans and leases (or acquired groups of loans and leases with similar risk characteristics) that, as of the date of acquisition, have experienced a more-than-insignificant deterioration in credit quality since origination, as determined by an acquirer’s assessment. PCD loans and leases are recorded at their purchase price plus the allowance for credit losses expected at the time of acquisition, or “gross up” of the amortized cost basis. The January 1, 2020 transition adjustment discussed above was established for these loans and leases without affecting the income statement or retained earnings. Changes in the current estimate of the allowance for credit losses after acquisition from the estimated allowance previously recorded are reported in the income statement as provision for credit losses expense or reversal of provision for credit losses in subsequent periods as they arise. Purchased loans or leases that do not qualify as PCD assets are accounted for similar to originated assets, whereby an allowance for credit losses is recognized with a corresponding increase to the income statement provision for credit losses. Evidence that purchased loans and leases, measured at amortized cost, have more-than-insignificant deterioration in credit quality since origination and, therefore meet the PCD definition, may include loans and leases that are past-due, in non-accrual status, poor borrower credit score, recent loan-to-value percentages and other standard indicators (i.e., TDR, charge-offs and bankruptcy). Allowance for Credit Losses on Lending-Related Commitments Customers estimates expected credit losses over the contractual period in which it is exposed to credit risk on contractual obligations to extend credit, unless the obligation is unconditionally cancellable by Customers. The allowance for credit losses on lending-related commitments is recorded in accrued interest payable and other liabilities in the consolidated balance sheet and is recorded as a provision for credit losses within other non-interest expense in the consolidated income statement. The estimate includes consideration of the likelihood that funding will occur and an estimate of expected credit losses on commitments expected to be funded over their estimated lives. Customers estimates the expected credit losses for undrawn commitments using a usage given default calculation. The lifetime loss rates for off-balance sheet credit exposures are calculated in the same manner as on-balance sheet credit exposures, using the same models and economic forecasts, adjusted for the estimated likelihood that funding will occur. Individually Assessed Loans and Leases ASC 326 provides that a loan or lease is measured individually if it does not share similar risk characteristics with other financial assets. For Customers, loans and leases which are identified to be individually assessed under CECL typically would have been evaluated individually as impaired loans using accounting guidance in effect in periods prior to the adoption of CECL and include troubled debt restructurings (TDRs) and collateral dependent loans. TDRs A loan for which the terms have been modified resulting in a concession, and for which the borrower is experiencing financial difficulties is considered to be a TDR. The allowance for credit loss on a TDR is measured using the same method as all other loans held for investment, except in cases when the value of a concession cannot be measured using a method other than the discounted cash flow (“DCF”) method. When the value of a concession is measured using the DCF method, the allowance for credit loss is determined by discounting the expected future cash flows at the original effective interest rate of the loan. The CARES Act and certain regulatory agencies recently issued guidance stating certain loan modifications to borrowers experiencing financial distress as a result of the economic impacts created by COVID-19 may not be required to be treated as TDRs under U.S GAAP. For COVID-19 related loan modifications which met the loan modification criteria under either the CARES Act or the criteria specified by the regulatory agencies, Customers elected to suspend TDR accounting for such loan modifications. Collateral Dependent Loans Customers considers a loan to be collateral dependent when foreclosure of the underlying collateral is probable. Customers has also elected to apply the practical expedient to measure expected credit losses of a collateral dependent asset using the fair value of the collateral, less any estimated costs to sell, when foreclosure is not probable but repayment of the loan is expected to be provided substantially through the operation or sale of the collateral, and the borrower is experiencing financial difficulty. Allowance for Credit Losses on Available for Sale Securities For AFS debt securities in an unrealized loss position, Customers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Customers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on AFS securities is recorded for the credit loss, limited by the amount that the fair value is less than the amortized cost basis. Any impairment that has not been recorded through an allowance for credit losses on AFS securities is recognized in other comprehensive income. Changes in the allowance for credit losses on AFS securities are recorded as provision, or reversal of provision for credit losses on AFS securities in other non-interest income within the consolidated income statement. Losses are charged against the allowance for credit losses on AFS securities when management believes the uncollectibility of an AFS security is confirmed or when either of the criteria regarding intent or requirement to sell is met. Accrued interest receivable on AFS debt securities totaled $3.2 million at June 30, 2020 and is excluded from the estimate of credit losses. Other Accounting Standards Adopted in 2020 Standard Summary of guidance Effects on Financial Statements ASU 2019-04, Codification Improvements to Topic 326, Financial Instruments - Credit Losses, Topic 815, Derivatives and Hedging, and Topic 825, Financial Instruments Issued April 2019 • Clarifies the scope of the credit losses standard and addresses issues related to accrued interest receivable balances, recoveries, variable interest rates, and prepayments. • Addresses partial-term fair value hedges, fair value hedge basis adjustments and certain transition requirements. • Addresses recognizing and measuring financial instruments, specifically the requirement for remeasurement under ASC 820 when using the measurement alternative, certain disclosure requirements and which equity securities have to be remeasured at historical exchange rates. • Topic 326 Amendments - Effective for fiscal years beginning after December 15, 2019 and interim periods within those fiscal years. Early adoption permitted. Topic 815 Amendments - Effective for first annual period beginning after the issuance date of this ASU (i.e., fiscal year 2020). Entities that have already adopted the amendments in ASU 2017-12 may elect either to retrospectively apply all the amendments or to prospectively apply all amendments as of the date of adoption. Topic 825 Amendments - Effective for fiscal years beginning after December 15, 2019, including interim periods within those fiscal years. • Customers adopted on January 1, 2020. • The adoption of this guidance relating to Topics 815 and 825 did not have a material impact on Customers' financial condition, results of operations and consolidated financial statements. Please refer to ASU 2016-13 for further discussion on Customers' adoption of ASU 2016-13 (Topic 326). ASU 2018-18, Collaborative Arrangements (Topic 808): Clarifying the Interaction Between Topic 808 and Topic 606 Issued November 2018 •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 Adds unit-of-account guidance in Topic 808 to align with the guidance in Topic 606 when an entity is assessing whether the collaborative arrangement or a part of the arrangement is within scope of Topic 606. •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 Effective for fiscal year beginning after December 15, 2019 and interim periods within those fiscal years. Early adoption permitted. • Customers adopted on January 1, 2020. • The adoption of this guidance did not have a material impact on Customers' financial condition, results of operations and consolidated financial statements. Other Accounting Standards Adopted in 2020 (continued) Standard Summary of guidance Effects on Financial Statements ASU 2018-15, Internal-Use Software (Subtopic 350-40): Accounting for Implementation Costs Incurred in a Cloud Computing Arrangement That Is a Service Contract Issued August 2018 • Clarifies that service contracts with hosting arrangements must follow internal-use software guidance Subtopic 350-40 when determining which implementation costs to capitalize as an asset related to the service contract and which costs to expense. • Customers adopted on January 1, 2020. Accounting Standards Issued But Not Yet Adopted Standard Summary of guidance Effects on Financial Statements ASU 2020-04, Reference Rate Reform (Topic 848) - Facilitation of the Effects of Reference Rate Reform on Financial Reporting Issued March 2020 • Provides optional guidance for a limited period of time to ease the potential burden in accounting for (or derecognizing the effects of) reference rate reform on financial reporting. Specifically, the amendments provide optional expedients and exceptions for applying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 Effective as of March 12, 2020 and can be adopted anytime during the period of January 1, 2020 through December 31, 2022. • Customers intends to adopt this guidance during adoption period and is currently evaluating the expected impact of this ASU on its financial condition, results of operations and consolidated financial statements.</t>
        </is>
      </c>
    </row>
    <row r="6">
      <c r="A6" s="4" t="inlineStr">
        <is>
          <t>Fair Value Measurement</t>
        </is>
      </c>
      <c r="B6" s="4" t="inlineStr">
        <is>
          <t>Customers uses fair value measurements to record fair value adjustments to certain assets and liabilities and to disclose the fair value of its financial instruments.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a willing seller engaging in an exchange transaction. For fair value disclosure purposes, Customers utilized certain fair value measurement criteria under AS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t>
        </is>
      </c>
    </row>
    <row r="7">
      <c r="A7" s="4" t="inlineStr">
        <is>
          <t>Derivatives</t>
        </is>
      </c>
      <c r="B7" s="4" t="inlineStr">
        <is>
          <t>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Rate Risk Customers’ objectives in using interest-rate derivatives are to add stability to interest expense and to manage exposure to interest rate movements. To accomplish this objective, Customers primarily uses interest rate swaps as part of its interest rate risk management strategy. Interest rate swaps designated as cash flow hedges involve the receipt of variable amounts from a counterparty in exchange for Customers making fixed-rate payments over the life of the agreements without exchange of the underlying notional am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Basis of Presentation (Tables)</t>
        </is>
      </c>
      <c r="B1" s="2" t="inlineStr">
        <is>
          <t>6 Months Ended</t>
        </is>
      </c>
    </row>
    <row r="2">
      <c r="B2" s="2" t="inlineStr">
        <is>
          <t>Jun. 30, 2020</t>
        </is>
      </c>
    </row>
    <row r="3">
      <c r="A3" s="3" t="inlineStr">
        <is>
          <t>Accounting Policies [Abstract]</t>
        </is>
      </c>
    </row>
    <row r="4">
      <c r="A4" s="4" t="inlineStr">
        <is>
          <t>Schedule of New Accounting Pronouncements and Changes in Accounting Principles</t>
        </is>
      </c>
      <c r="B4" s="4" t="inlineStr">
        <is>
          <t xml:space="preserve">The following table illustrates the impact of adopting ASC 326: (amounts in thousands) Pre-ASC 326 Adoption Impact of ASC 326 Adoption As Reported Under Assets Loans receivable, mortgage warehouse, at fair value $ 2,245,758 $ — $ 2,245,758 Loans and leases receivable Multi-family 1,907,331 7 1,907,338 Commercial and industrial 1,891,152 3 1,891,155 Commercial real estate owner occupied 551,948 100 552,048 Commercial real estate non-owner occupied 1,222,772 41 1,222,813 Construction 117,617 — 117,617 Total commercial loans and leases receivable 5,690,820 151 5,690,971 Residential real estate 382,634 32 382,666 Manufactured housing 71,359 37 71,396 Other consumer 1,174,175 12 1,174,187 Total consumer loans receivable 1,628,168 81 1,628,249 Loans and leases receivable 7,318,988 232 7,319,220 Allowance for credit losses on loans and leases (56,379) (79,829) (136,208) Total loans and leases receivable, net of allowance for credit losses on loans and leases 9,508,367 (79,596) 9,428,771 Liabilities Allowance for credit losses on lending-related commitments 49 3,388 3,437 Net deferred tax (asset) liability 11,740 (21,510) (9,770) Equity Retained earnings $ 381,519 $ (61,475) $ 320,0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Components of Earnings (Loss) Per Share</t>
        </is>
      </c>
      <c r="B4" s="4" t="inlineStr">
        <is>
          <t xml:space="preserve">The following are the components and results of Customers' earnings (loss) per common share calculations for the periods presented. Three Months Ended Six Months Ended (amounts in thousands, except share and per share data) 2020 2019 2020 2019 Net income available to common shareholders $ 19,137 $ 5,681 $ 18,621 $ 17,506 Weighted-average number of common shares outstanding – basic 31,477,591 31,154,292 31,434,371 31,101,037 Share-based compensation plans 148,180 471,449 191,298 446,985 Weighted-average number of common shares – diluted 31,625,771 31,625,741 31,625,669 31,548,022 Basic earnings (loss) per common share $ 0.61 $ 0.18 $ 0.59 $ 0.56 Diluted earnings (loss) per common share $ 0.61 $ 0.18 $ 0.59 $ 0.55 </t>
        </is>
      </c>
    </row>
    <row r="5">
      <c r="A5" s="4" t="inlineStr">
        <is>
          <t>Anti-dilutive Securities Excluded from Computation of Earnings Per Share</t>
        </is>
      </c>
      <c r="B5" s="4" t="inlineStr">
        <is>
          <t xml:space="preserve">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Six Months Ended 2020 2019 2020 2019 Share-based compensation awards 3,813,959 2,246,181 3,674,506 2,301,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6 Months Ended</t>
        </is>
      </c>
    </row>
    <row r="2">
      <c r="B2" s="2" t="inlineStr">
        <is>
          <t>Jun. 30, 2020</t>
        </is>
      </c>
    </row>
    <row r="3">
      <c r="A3" s="3" t="inlineStr">
        <is>
          <t>Equity [Abstract]</t>
        </is>
      </c>
    </row>
    <row r="4">
      <c r="A4" s="4" t="inlineStr">
        <is>
          <t>Changes in Accumulated Other Comprehensive Income (loss)</t>
        </is>
      </c>
      <c r="B4" s="4" t="inlineStr">
        <is>
          <t>The following tables present the changes in accumulated other comprehensive income (loss) by component for the three and six months ended June 30, 2020 and 2019. All amounts are presented net of tax. Amounts in parentheses indicate reductions to AOCI. Three Months Ended June 30, 2020 (amounts in thousands) Unrealized Gains (Losses) on Available for Sale Securities (1) Unrealized Gains (Losses) on Cash Flow Hedges (2) Total Balance - March 31, 2020 $ 4,614 $ (34,789) $ (30,175) Unrealized gains (losses) arising during period, before tax 35,315 (6,369) 28,946 Income tax effect (9,182) 1,684 (7,498) Other comprehensive income (loss) before reclassifications 26,133 (4,685) 21,448 Reclassification adjustments for (gains) losses included in net income, before tax (4,353) 2,718 (1,635) Income tax effect 1,131 (734) 397 Amounts reclassified from accumulated other comprehensive income (loss) to net income (3,222) 1,984 (1,238) Net current-period other comprehensive income (loss) 22,911 (2,701) 20,210 Balance - June 30, 2020 $ 27,525 $ (37,490) $ (9,965) Six Months Ended June 30, 2020 (amounts in thousands) Unrealized Gains (Losses) Available for Sale Securities (1) Unrealized Gains (Losses) on Cash Flow Hedges (2) Total Balance - December 31, 2019 $ 14,287 $ (15,537) $ (1,250) Unrealized gains (losses) arising during period, before tax 26,217 (34,066) (7,849) Income tax effect (6,816) 9,035 2,219 Other comprehensive income (loss) before reclassifications 19,401 (25,031) (5,630) Reclassification adjustments for (gains) losses included in net income, before tax (8,328) 4,196 (4,132) Income tax effect 2,165 (1,118) 1,047 Amounts reclassified from accumulated other comprehensive income (loss) to net income (6,163) 3,078 (3,085) Net current-period other comprehensive income (loss) 13,238 (21,953) (8,715) Balance - June 30, 2020 $ 27,525 $ (37,490) $ (9,965) (1) Reclassification amounts for available for sale debt securities are reported as gain or loss on sale of investment securities on the consolidated statements of income. (2) Reclassification amounts for cash flow hedges are reported as interest expense for the applicable hedged items on the consolidated statements of income. Three Months Ended June 30, 2019 (amounts in thousands) Unrealized Gains (Losses) on Available for Sale Securities (1) Unrealized Gains (Losses) on Cash Flow Hedges (2) Total Balance - March 31, 2019 $ (8,556) $ (6,363) $ (14,919) Unrealized gains (losses) arising during period, before tax 20,755 (14,102) 6,653 Income tax effect (5,397) 3,667 (1,730) Other comprehensive income (loss) before reclassifications 15,358 (10,435) 4,923 Reclassification adjustments for losses (gains) included in net income, before tax — 4 4 Income tax effect — (1) (1) Amounts reclassified from accumulated other comprehensive income (loss) to net income — 3 3 Net current-period other comprehensive income (loss) 15,358 (10,432) 4,926 Balance - June 30, 2019 $ 6,802 $ (16,795) $ (9,993) Six Months Ended June 30, 2019 (amounts in thousands) Unrealized Gains (Losses) on Available for Sale Securities (1) Unrealized Gains (Losses) on Cash Flow Hedges (2) Total Balance - December 31, 2018 $ (21,741) $ (922) $ (22,663) Unrealized gains (losses) arising during period, before tax 38,572 (21,041) 17,531 Income tax effect (10,029) 5,471 (4,558) Other comprehensive income (loss) before reclassifications 28,543 (15,570) 12,973 Reclassification adjustments for losses (gains) included in net income, before tax — (409) (409) Income tax effect — 106 106 Amounts reclassified from accumulated other comprehensive income (loss) to net income — (303) (303) Net current-period other comprehensive income 28,543 (15,873) 12,670 Balance - June 30, 2019 $ 6,802 $ (16,795) $ (9,993) (1) Reclassification amounts for available for sale debt securities are reported as gain or loss on sale of investment securities on the consolidated statements of income. (2) Reclassification amounts for cash flow hedges are reported as interest expense for the applicable hedged items on the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ummary of Amortized Cost and Approximate Fair Value of Investment Securities</t>
        </is>
      </c>
      <c r="B4" s="4" t="inlineStr">
        <is>
          <t>The amortized cost and fair value of investment securities as of June 30, 2020 and December 31, 2019 are summarized in the tables below: June 30, 2020 (1) (amounts in thousands) Amortized Cost Gross Unrealized Gains Gross Unrealized Losses Fair Value Available for sale debt securities: Agency-guaranteed residential mortgage-backed securities $ 140,019 $ 4,291 $ — $ 144,310 Agency-guaranteed collateralized mortgage obligations 145,061 765 — 145,826 State and political subdivision debt securities (2) 17,496 893 — 18,389 Corporate notes (3) 324,986 31,286 (39) 356,233 Available for sale debt securities $ 627,562 $ 37,235 $ (39) 664,758 Interest-only GNMA securities (4) 14,396 Equity securities (5) 2,228 Total investment securities, at fair value $ 681,382 December 31, 2019 (amounts in thousands) Amortized Cost Gross Unrealized Gains Gross Unrealized Losses Fair Value Available for sale debt securities: Agency-guaranteed residential mortgage-backed securities $ 273,252 $ 5,069 $ — $ 278,321 Corporate notes (3) 284,639 14,238 — 298,877 Available for sale debt securities $ 557,891 $ 19,307 $ — 577,198 Interest-only GNMA securities (4) 16,272 Equity securities (5) 2,406 Total investment securities, at fair value $ 595,876 (1) Accrued interest on AFS debt securities totaled $3.2 million at June 30, 2020 and is included in accrued interest receivable on the consolidated balance sheet. (2) Includes both taxable and non-taxable municipal securities. (3) Includes corporate securities issued by domestic bank holding companies. (4) Reported at fair value with fair value changes recorded in non-interest income based on a fair value option election. (5) Includes equity securities issued by a foreign entity.</t>
        </is>
      </c>
    </row>
    <row r="5">
      <c r="A5" s="4" t="inlineStr">
        <is>
          <t>Summary of Available-for-Sale Debt Securities by Stated Maturity</t>
        </is>
      </c>
      <c r="B5" s="4" t="inlineStr">
        <is>
          <t xml:space="preserve">The following table shows debt securities by stated maturity. Debt securities backed by mortgages and interest-only GNMA securities have expected maturities that differ from contractual maturities because borrowers have the right to call or prepay and, therefore, these debt securities are classified separately with no specific maturity date: June 30, 2020 (amounts in thousands) Amortized Fair Due in one year or less $ 7,954 $ 8,003 Due after one year through five years 62,687 64,280 Due after five years through ten years 252,845 282,450 Due after ten years 18,996 19,889 Agency-guaranteed residential mortgage-backed securities 140,019 144,310 Agency-guaranteed collateralized mortgage obligations 145,061 145,826 Interest-only GNMA securities — 14,396 Total debt securities $ 627,562 $ 679,154 </t>
        </is>
      </c>
    </row>
    <row r="6">
      <c r="A6" s="4" t="inlineStr">
        <is>
          <t>Debt Securities, Available-for-sale, Unrealized Loss Position, Fair Value</t>
        </is>
      </c>
      <c r="B6" s="4" t="inlineStr">
        <is>
          <t xml:space="preserve">Gross unrealized losses and fair value of Customers' available for sale debt securities aggregated by investment category and length of time that individual securities have been in a continuous unrealized loss position at June 30, 2020 were as follows: June 30, 2020 Less Than 12 Months 12 Months or More Total (amounts in thousands) Fair Value Unrealized Losses Fair Value Unrealized Losses Fair Value Unrealized Losses Available for sale debt securities: Corporate notes 4,961 (39) — — 4,961 (39) Total $ 4,961 $ (39) $ — $ — $ 4,961 $ (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naudited (Parenthetical) - USD ($) $ in Thousands</t>
        </is>
      </c>
      <c r="B1" s="2" t="inlineStr">
        <is>
          <t>Jun. 30, 2020</t>
        </is>
      </c>
      <c r="C1" s="2" t="inlineStr">
        <is>
          <t>Dec. 31, 2019</t>
        </is>
      </c>
    </row>
    <row r="2">
      <c r="A2" s="3" t="inlineStr">
        <is>
          <t>Statement of Financial Position [Abstract]</t>
        </is>
      </c>
    </row>
    <row r="3">
      <c r="A3" s="4" t="inlineStr">
        <is>
          <t>Loans held for sale at fair value</t>
        </is>
      </c>
      <c r="B3" s="6" t="n">
        <v>21107</v>
      </c>
      <c r="C3" s="6" t="n">
        <v>2130</v>
      </c>
    </row>
    <row r="4">
      <c r="A4" s="4" t="inlineStr">
        <is>
          <t>Preferred stock, par value (usd per share)</t>
        </is>
      </c>
      <c r="B4" s="6" t="n">
        <v>1</v>
      </c>
      <c r="C4" s="6" t="n">
        <v>1</v>
      </c>
    </row>
    <row r="5">
      <c r="A5" s="4" t="inlineStr">
        <is>
          <t>Preferred stock, liquidation preference (usd per share)</t>
        </is>
      </c>
      <c r="B5" s="6" t="n">
        <v>25</v>
      </c>
      <c r="C5" s="6" t="n">
        <v>25</v>
      </c>
    </row>
    <row r="6">
      <c r="A6" s="4" t="inlineStr">
        <is>
          <t>Preferred stock, shares authorized (shares)</t>
        </is>
      </c>
      <c r="B6" s="5" t="n">
        <v>100000000</v>
      </c>
      <c r="C6" s="5" t="n">
        <v>100000000</v>
      </c>
    </row>
    <row r="7">
      <c r="A7" s="4" t="inlineStr">
        <is>
          <t>Preferred stock, shares issued (shares)</t>
        </is>
      </c>
      <c r="B7" s="5" t="n">
        <v>9000000</v>
      </c>
      <c r="C7" s="5" t="n">
        <v>9000000</v>
      </c>
    </row>
    <row r="8">
      <c r="A8" s="4" t="inlineStr">
        <is>
          <t>Preferred stock, shares outstanding (shares)</t>
        </is>
      </c>
      <c r="B8" s="5" t="n">
        <v>9000000</v>
      </c>
      <c r="C8" s="5" t="n">
        <v>9000000</v>
      </c>
    </row>
    <row r="9">
      <c r="A9" s="4" t="inlineStr">
        <is>
          <t>Common stock, par value (usd per share)</t>
        </is>
      </c>
      <c r="B9" s="6" t="n">
        <v>1</v>
      </c>
      <c r="C9" s="6" t="n">
        <v>1</v>
      </c>
    </row>
    <row r="10">
      <c r="A10" s="4" t="inlineStr">
        <is>
          <t>Common stock, shares authorized (shares)</t>
        </is>
      </c>
      <c r="B10" s="5" t="n">
        <v>200000000</v>
      </c>
      <c r="C10" s="5" t="n">
        <v>200000000</v>
      </c>
    </row>
    <row r="11">
      <c r="A11" s="4" t="inlineStr">
        <is>
          <t>Common stock, shares issued (shares)</t>
        </is>
      </c>
      <c r="B11" s="5" t="n">
        <v>32790906</v>
      </c>
      <c r="C11" s="5" t="n">
        <v>32614410</v>
      </c>
    </row>
    <row r="12">
      <c r="A12" s="4" t="inlineStr">
        <is>
          <t>Common stock, shares outstanding (shares)</t>
        </is>
      </c>
      <c r="B12" s="5" t="n">
        <v>31510287</v>
      </c>
      <c r="C12" s="5" t="n">
        <v>31336791</v>
      </c>
    </row>
    <row r="13">
      <c r="A13" s="4" t="inlineStr">
        <is>
          <t>Treasury stock, shares (shares)</t>
        </is>
      </c>
      <c r="B13" s="5" t="n">
        <v>1280619</v>
      </c>
      <c r="C13" s="5" t="n">
        <v>1280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 (Tables)</t>
        </is>
      </c>
      <c r="B1" s="2" t="inlineStr">
        <is>
          <t>6 Months Ended</t>
        </is>
      </c>
    </row>
    <row r="2">
      <c r="B2" s="2" t="inlineStr">
        <is>
          <t>Jun. 30, 2020</t>
        </is>
      </c>
    </row>
    <row r="3">
      <c r="A3" s="3" t="inlineStr">
        <is>
          <t>Receivables Held-for-sale [Abstract]</t>
        </is>
      </c>
    </row>
    <row r="4">
      <c r="A4" s="4" t="inlineStr">
        <is>
          <t>Composition of Loans Held for Sale</t>
        </is>
      </c>
      <c r="B4" s="4" t="inlineStr">
        <is>
          <t xml:space="preserve">The composition of loans held for sale as of June 30, 2020 and December 31, 2019 was as follows: (amounts in thousands) June 30, 2020 December 31, 2019 Commercial loans: Multi-family loans, at lower of cost or fair value $ 441,732 $ 482,873 Commercial mortgage loans, at lower of cost or fair value 17,600 — Total commercial loans held for sale 459,332 482,873 Consumer loans: Home equity conversion mortgages, at lower of cost or fair value 1,325 1,325 Residential mortgage loans, at fair value 3,507 2,130 Total consumer loans held for sale 4,832 3,455 Loans held for sale $ 464,164 $ 486,3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Tables)</t>
        </is>
      </c>
      <c r="B1" s="2" t="inlineStr">
        <is>
          <t>6 Months Ended</t>
        </is>
      </c>
    </row>
    <row r="2">
      <c r="B2" s="2" t="inlineStr">
        <is>
          <t>Jun. 30, 2020</t>
        </is>
      </c>
    </row>
    <row r="3">
      <c r="A3" s="3" t="inlineStr">
        <is>
          <t>Receivables [Abstract]</t>
        </is>
      </c>
    </row>
    <row r="4">
      <c r="A4" s="4" t="inlineStr">
        <is>
          <t>Schedule of Loans and Leases Receivable</t>
        </is>
      </c>
      <c r="B4" s="4" t="inlineStr">
        <is>
          <t>The following table presents loans and leases receivable as of June 30, 2020 and December 31, 2019. (amounts in thousands) June 30, 2020 December 31, 2019 Loans and leases receivable, mortgage warehouse, at fair value $ 2,793,164 $ 2,245,758 Loans receivable, PPP 4,760,427 — Loans receivable: Commercial: Multi-family 1,581,839 1,907,331 Commercial and industrial (1) 2,099,442 1,891,152 Commercial real estate owner occupied 544,772 551,948 Commercial real estate non-owner occupied 1,244,773 1,222,772 Construction 128,834 117,617 Total commercial loans and leases receivable 5,599,660 5,690,820 Consumer: Residential real estate 348,109 382,634 Manufactured housing 66,865 71,359 Other consumer 1,257,813 1,174,175 Total consumer loans receivable 1,672,787 1,628,168 Loans and leases receivable (2) 7,272,447 7,318,988 Allowance for credit losses (159,905) (56,379) Total loans and leases receivable, net of allowance for credit losses $ 14,666,133 $ 9,508,367 (1) Includes direct finance equipment leases of $96.4 million and $89.2 million at June 30, 2020 and December 31, 2019, respectively. (2) Includes deferred (fees) costs and unamortized (discounts) premiums, net of $(83.1) million and $2.1 million at June 30, 2020 and December 31, 2019, respectively.</t>
        </is>
      </c>
    </row>
    <row r="5">
      <c r="A5" s="4" t="inlineStr">
        <is>
          <t>Loans and Leases Receivable by Loan Type and Performance Status</t>
        </is>
      </c>
      <c r="B5" s="4" t="inlineStr">
        <is>
          <t>The following tables summarize loans and leases receivable by loan and lease type and performance status as of June 30, 2020 and December 31, 2019: June 30, 2020 (amounts in thousands) 30-59 Days past due 60-89 Days past due 90 Days or more past due Total past due Loans and leases not past due (2) Total loans and leases (3) Multi-family $ — $ 16,790 $ 7,013 $ 23,803 $ 1,558,036 $ 1,581,839 Commercial and industrial 523 123 9,974 10,620 2,088,822 2,099,442 Commercial real estate owner occupied — 4,888 4,022 8,910 535,862 544,772 Commercial real estate non-owner occupied 97 — 30,257 30,354 1,214,419 1,244,773 Construction — — — — 128,834 128,834 Residential real estate 8,631 441 7,857 16,929 331,180 348,109 Manufactured housing (5) 1,172 — 5,069 6,241 60,624 66,865 Other consumer 11,415 — 4,887 16,302 1,241,511 1,257,813 Total $ 21,838 $ 22,242 $ 69,079 $ 113,159 $ 7,159,288 $ 7,272,447 December 31, 2019 (amounts in thousands) 30-89 Days past due (1) 90 Days or more past due (1) Total past due (1) Non-accrual Current (2) Purchased-credit-impaired loans (4) Total loans and leases (5) Multi-family $ 2,133 — $ 2,133 $ 4,117 $ 1,901,336 $ 1,688 $ 1,909,274 Commercial and industrial 2,395 — 2,395 4,531 1,882,700 354 1,889,980 Commercial real estate owner occupied 5,388 — 5,388 1,963 537,992 6,664 552,007 Commercial real estate non-owner occupied 8,034 — 8,034 76 1,211,892 3,527 1,223,529 Construction — — — — 118,418 — 118,418 Residential real estate 5,924 — 5,924 6,128 359,491 3,471 375,014 Manufactured housing 3,699 1,794 5,493 1,655 61,649 1,601 70,398 Other consumer 5,756 $ — 5,756 1,551 1,170,793 183 1,178,283 Total $ 33,329 $ 1,794 $ 35,123 $ 20,021 $ 7,244,271 $ 17,488 $ 7,316,903 (1) Includes past due loans and leases that are accruing interest because collection is considered probable. (2) Loans and leases where next payment due is less than 30 days from the report date. The June 30, 2020 table excludes PPP loans of $4.8 billion which are all current as of June 30, 2020. (3) Includes purchased credit deteriorated loans of $15.7 million at June 30, 2020. (4) Purchased-credit-impaired loans aggregated into a pool are accounted for as a single asset with a single composite interest rate and an aggregate expectation of cash flows, and the past due status of the pools, or that of the individual loans within the pools, is not meaningful. Due to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5) Amounts exclude deferred costs and fees and unamortized premiums and discounts.</t>
        </is>
      </c>
    </row>
    <row r="6">
      <c r="A6" s="4" t="inlineStr">
        <is>
          <t>Amortized cost of Loans and Leases on Nonaccrual Status</t>
        </is>
      </c>
      <c r="B6" s="4" t="inlineStr">
        <is>
          <t>The following table presents the amortized cost of loans and leases on nonaccrual status. June 30, 2020 (1) December 31, 2019 (2) (amounts in thousands) Nonaccrual loans with no related allowance Nonaccrual loans with related allowance Total nonaccrual loans Nonaccrual loans with no related allowance Nonaccrual loans with related allowance Total nonaccrual loans Multi-family $ 4,004 $ 3,009 $ 7,013 $ 4,117 $ — $ 4,117 Commercial and industrial 9,000 974 9,974 3,083 1,448 4,531 Commercial real estate owner occupied 3,933 89 4,022 1,109 854 1,963 Commercial real estate non-owner occupied 30,257 — 30,257 76 — 76 Construction — — — — — — Residential real estate 7,857 — 7,857 4,559 1,569 6,128 Manufactured housing 536 2,795 3,331 — 1,655 1,655 Other consumer 1,808 3,079 4,887 140 1,411 1,551 Total $ 57,395 $ 9,946 $ 67,341 $ 13,084 $ 6,937 $ 20,021 (1) Presented at amortized cost basis. (2) Amounts exclude deferred costs and fees and unamortized premiums and discounts.</t>
        </is>
      </c>
    </row>
    <row r="7">
      <c r="A7" s="4" t="inlineStr">
        <is>
          <t>Schedule of Allowance for Credit Losses on Loans and Leases</t>
        </is>
      </c>
      <c r="B7" s="4" t="inlineStr">
        <is>
          <t xml:space="preserve">The changes in the allowance for credit losses on loans and leases for the three and six months ended June 30, 2020 and 2019 are presented in the tables below. Three Months Ended June 30, 2020 Multi-family Commercial and industrial Commercial real estate owner occupied Commercial real estate non-owner occupied Construction Residential real estate Manufactured housing Other consumer Total (amounts in thousands) Beginning balance, at March 31, 2020 $ 8,750 $ 18,806 $ 8,527 $ 18,530 $ 1,934 $ 4,180 $ 4,987 $ 83,569 $ 149,283 Charge-offs — (20) — (2,801) — — — (8,304) (11,125) Recoveries — 25 2 — 113 26 — 635 801 Provision for credit loss expense 5,947 (6,509) 2,876 10,764 3,250 344 1,027 3,247 20,946 Ending Balance, $ 14,697 $ 12,302 $ 11,405 $ 26,493 $ 5,297 $ 4,550 $ 6,014 $ 79,147 $ 159,905 Six Months Ended Ending Balance, $ 6,157 $ 15,556 $ 2,235 $ 6,243 $ 1,262 $ 3,218 $ 1,060 $ 20,648 $ 56,379 Cumulative effect of change in accounting principle 2,171 759 5,773 7,918 (98) 1,518 3,802 57,986 79,829 Charge-offs — (117) — (15,598) — — — (14,550) (30,265) Recoveries — 79 5 — 116 55 — 975 1,230 Provision for loan and lease losses 6,369 (3,975) 3,392 27,930 4,017 (241) 1,152 14,088 52,732 Ending Balance, $ 14,697 $ 12,302 $ 11,405 $ 26,493 $ 5,297 $ 4,550 $ 6,014 $ 79,147 $ 159,905 Three Months Ended June 30, 2019 Multi-family Commercial and industrial Commercial real estate owner occupied Commercial real estate non-owner occupied Construction Residential real estate Manufactured housing Other consumer Total (amounts in thousands) Ending Balance, $ 10,630 $ 12,647 $ 3,425 $ 6,015 $ 584 $ 6,572 $ 117 $ 3,689 $ 43,679 Charge-offs — (183) (66) — — (69) — (932) (1,250) Recoveries 7 338 97 — 114 8 — 49 613 Provision for loan and lease losses (711) 934 (96) 144 (49) (2,343) 6 7,461 5,346 Ending Balance, $ 9,926 $ 13,736 $ 3,360 $ 6,159 $ 649 $ 4,168 $ 123 $ 10,267 $ 48,388 Six Months Ended Ending Balance, $ 11,462 $ 12,145 $ 3,320 $ 6,093 $ 624 $ 3,654 $ 145 $ 2,529 $ 39,972 Charge-offs (541) (183) (74) — — (109) — (1,687) (2,594) Recoveries 7 457 225 — 120 15 — 73 897 Provision for loan and lease losses (1,002) 1,317 (111) 66 (95) 608 (22) 9,352 10,113 Ending Balance, $ 9,926 $ 13,736 $ 3,360 $ 6,159 $ 649 $ 4,168 $ 123 $ 10,267 $ 48,388 </t>
        </is>
      </c>
    </row>
    <row r="8">
      <c r="A8" s="4" t="inlineStr">
        <is>
          <t>Analysis of Loans Modified in Troubled Debt Restructuring by Type of Concession</t>
        </is>
      </c>
      <c r="B8" s="4" t="inlineStr">
        <is>
          <t xml:space="preserve">The following table presents loans modified in a TDR by type of concession for the three and six months ended June 30, 2020 and 2019. There were no modifications that involved forgiveness of debt for the three and six months ended June 30, 2020 and 2019. Three Months Ended June 30, Six Months Ended June 30, 2020 2019 2020 2019 (dollars in thousands) Number of loans Recorded investment Number of loans Recorded investment Number of loans Recorded investment Number of loans Recorded investment Extensions of maturity 2 $ 140 — $ — 6 $ 385 2 $ 514 Interest-rate reductions 20 843 2 47 32 1,373 12 432 Total 22 $ 983 2 $ 47 38 $ 1,758 14 $ 946 </t>
        </is>
      </c>
    </row>
    <row r="9">
      <c r="A9" s="4" t="inlineStr">
        <is>
          <t>Summary of Loans Modified in Troubled Debt Restructurings and Related Recorded Investment Within Twelve Months</t>
        </is>
      </c>
      <c r="B9" s="4" t="inlineStr">
        <is>
          <t xml:space="preserve">The following table presents, by loan type, the number of loans modified in TDRs and the related recorded investment, for which there was a payment default within twelve months following the modification: June 30, 2020 June 30, 2019 (dollars in thousands) Number of loans Recorded investment Number of loans Recorded investment Manufactured housing — $ — 3 $ 108 Commercial and industrial — — 1 — Commercial real estate owner occupied 1 958 — — Residential real estate 4 313 — — Total loans 5 $ 1,271 4 $ 108 </t>
        </is>
      </c>
    </row>
    <row r="10">
      <c r="A10" s="4" t="inlineStr">
        <is>
          <t>Credit Ratings of Covered and Non-Covered Loan Portfolio</t>
        </is>
      </c>
      <c r="B10" s="4" t="inlineStr">
        <is>
          <t>The following tables present the credit ratings of loans and leases receivable as of June 30, 2020 and December 31, 2019. PPP loans are excluded in the tables below as these loans are fully guaranteed by the SBA. Term Loans Amortized Cost Basis by Origination Year (in thousands) 2020 2019 2018 2017 2016 Prior Revolving loans amortized cost basis Revolving loans converted to term Total Multi-family loans: Pass $ 124,920 $ 23,534 $ 170,856 $ 417,942 $ 264,780 $ 507,568 $ — $ — $ 1,509,600 Special mention — — — 19,509 1,960 17,753 — — 39,222 Substandard — — — 12,006 13,862 7,149 — — 33,017 Doubtful — — — — — — — — — Total multi-family loans $ 124,920 $ 23,534 $ 170,856 $ 449,457 $ 280,602 $ 532,470 $ — $ — $ 1,581,839 Commercial and industrial loans and leases: Pass $ 439,083 $ 462,717 $ 152,557 $ 109,701 $ 52,470 $ 94,383 $ 698,721 $ — $ 2,009,632 Special mention — 7,258 2,297 17,402 116 25 17,957 — 45,055 Substandard 6,360 5,327 12,776 1,663 7,530 3,042 8,057 — 44,755 Doubtful — — — — — — — — — Total commercial and industrial loans and leases $ 445,443 $ 475,302 $ 167,630 $ 128,766 $ 60,116 $ 97,450 $ 724,735 $ — $ 2,099,442 Commercial real estate owner occupied loans: Pass $ 31,240 $ 184,684 $ 86,611 $ 72,708 $ 48,643 $ 95,921 $ 1,628 $ — $ 521,435 Special mention — — 480 9,484 — 392 — — 10,356 Substandard — — — 350 2,255 10,376 — — 12,981 Doubtful — — — — — — — — — Total commercial real estate owner occupied loans $ 31,240 $ 184,684 $ 87,091 $ 82,542 $ 50,898 $ 106,689 $ 1,628 $ — $ 544,772 Commercial real estate non-owner occupied: Pass $ 117,101 $ 117,140 $ 117,600 $ 249,173 $ 199,822 $ 376,641 $ — $ — $ 1,177,477 Special mention — — — — — 10,477 — — 10,477 Substandard — — — — 2,437 26,461 — — 28,898 Doubtful — — 27,921 — — — — — 27,921 Total commercial real estate non-owner occupied loans $ 117,101 $ 117,140 $ 145,521 $ 249,173 $ 202,259 $ 413,579 $ — $ — $ 1,244,773 Construction: Pass $ 4,862 $ 88,550 $ 23,358 $ — $ 9,803 $ — $ 2,261 $ — $ 128,834 Special mention — — — — — — — — — Substandard — — — — — — — — — Doubtful — — — — — — — — — Total construction loans $ 4,862 $ 88,550 $ 23,358 $ — $ 9,803 $ — $ 2,261 $ — $ 128,834 Total commercial loans and leases receivable $ 723,566 $ 889,210 $ 594,456 $ 909,938 $ 603,678 $ 1,150,188 $ 728,624 $ — $ 5,599,660 Residential real estate loans: Performing $ 2,349 $ 54,663 $ 64,362 $ 67,128 $ 46,654 $ 83,669 $ 21,803 $ — $ 340,628 Non-performing 66 — 857 823 865 4,441 429 — 7,481 Total residential real estate loans $ 2,415 $ 54,663 $ 65,219 $ 67,951 $ 47,519 $ 88,110 $ 22,232 $ — $ 348,109 Manufactured housing loans: Performing $ — $ 311 $ 640 $ 80 $ 43 $ 62,072 $ — $ — $ 63,146 Non-performing — — — — — 3,719 — — 3,719 Total manufactured housing loans $ — $ 311 $ 640 $ 80 $ 43 $ 65,791 $ — $ — $ 66,865 Other consumer loans: Performing $ 165,436 $ 943,581 $ 135,926 $ 6,034 $ 648 $ 1,292 $ 32 $ — $ 1,252,949 Non-performing 243 3,610 853 23 — 135 — — 4,864 Total other consumer loans $ 165,679 $ 947,191 $ 136,779 $ 6,057 $ 648 $ 1,427 $ 32 $ — $ 1,257,813 Total consumer loans $ 168,094 $ 1,002,165 $ 202,638 $ 74,088 $ 48,210 $ 155,328 $ 22,264 $ — $ 1,672,787 Loans and leases receivable $ 891,660 $ 1,891,375 $ 797,094 $ 984,026 $ 651,888 $ 1,305,516 $ 750,888 $ — $ 7,272,447 December 31, 2019 (amounts in thousands) Multi-family Commercial and industrial Commercial real estate owner occupied Commercial real estate non-owner occupied Construction Residential real estate Manufactured housing Other consumer Total (3) Pass/Satisfactory $ 1,816,200 $ 1,841,074 $ 536,777 $ 1,129,838 $ 118,418 $ — $ — $ — $ 5,442,307 Special Mention 69,637 26,285 8,286 6,949 — — — — 111,157 Substandard 23,437 22,621 6,944 86,742 — — — — 139,744 Performing (1) — — — — — 362,962 63,250 1,170,976 1,597,188 Non-performing (2) — — — — — 12,052 7,148 7,307 26,507 Total $ 1,909,274 $ 1,889,980 $ 552,007 $ 1,223,529 $ 118,418 $ 375,014 $ 70,398 $ 1,178,283 $ 7,316,903 (1) Includes residential real estate, manufactured housing, and other consumer loans not assigned internal ratings. (2) Includes residential real estate, manufactured housing, and other consumer loans that are past due and still accruing interest or on nonaccrual status. (3) Excludes commercial mortgage warehouse loans reported at fair value.</t>
        </is>
      </c>
    </row>
    <row r="11">
      <c r="A11" s="4" t="inlineStr">
        <is>
          <t>Schedule of Loan Purchases and Sales</t>
        </is>
      </c>
      <c r="B11" s="4" t="inlineStr">
        <is>
          <t>Purchases and sales of loans were as follows for the three and six months ended June 30, 2020 and 2019: Three Months Ended June 30, Six Months Ended June 30, (amounts in thousands) 2020 2019 2020 2019 Purchases (1) Residential real estate $ — $ 39,474 $ 495 $ 105,858 Other consumer (2) 18,008 384,116 209,768 450,252 Total $ 18,008 $ 423,590 $ 210,263 $ 556,110 Sales (3) Other consumer — — 1,822 — Total $ — $ — $ 1,822 $ — (1) Amounts reported in the above table are the unpaid principal balance at time of purchase. The purchase price was 98.5% and 100.6% of loans outstanding for the three months ended June 30, 2020 and 2019, respectively. The purchase price was 100.4% and 99.9% of loans outstanding for the six months ended June 30, 2020 and 2019, respectively. (2) Other consumer loan purchases for the three and six months ended June 30, 2020 and 2019 consist of third-party originated unsecured consumer loans. None of the loans are considered sub-prime at the time of origination. Customers considers sub-prime borrowers to be those with FICO scores below 660. (3) Amounts reported in the above table are the unpaid principal balance at time of sale. There were no loan sales in the three and six months ended June 30,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ssee, Summary of Right-of-Use Assets and Lease Liabilities</t>
        </is>
      </c>
      <c r="B4" s="4" t="inlineStr">
        <is>
          <t xml:space="preserve">The following table summarizes operating lease ROU assets and operating lease liabilities and their corresponding balance sheet location: (amounts in thousands) Classification June 30, 2020 December 31, 2019 ASSETS Operating lease ROU assets Other assets $ 20,570 $ 20,232 LIABILITIES Operating lease liabilities Other liabilities $ 21,725 $ 21,358 </t>
        </is>
      </c>
    </row>
    <row r="5">
      <c r="A5" s="4" t="inlineStr">
        <is>
          <t>Lease, Cost</t>
        </is>
      </c>
      <c r="B5" s="4" t="inlineStr">
        <is>
          <t>The following table summarizes operating lease cost and its corresponding income statement location for the periods presented: Three Months Ended June 30, Six Months Ended June 30, (amounts in thousands) Classification 2020 2019 2020 2019 Operating lease cost (1) Occupancy expenses $ 1,474 $ 1,462 $ 2,954 $ 2,931 (1) There were no variable lease costs for the three and six months ended June 30, 2020 and 2019, and sublease income for operating leases is immaterial.</t>
        </is>
      </c>
    </row>
    <row r="6">
      <c r="A6" s="4" t="inlineStr">
        <is>
          <t>Maturities of Non-cancelable Operating Lease Liabilities</t>
        </is>
      </c>
      <c r="B6" s="4" t="inlineStr">
        <is>
          <t xml:space="preserve">Maturities of non-cancelable operating lease liabilities were as follows at June 30, 2020: (amounts in thousands) June 30, 2020 2020 $ 2,794 2021 5,357 2022 4,744 2023 3,702 2024 2,613 Thereafter 3,001 Total minimum payments 22,211 Less: interest 486 Present value of lease liabilities $ 21,725 </t>
        </is>
      </c>
    </row>
    <row r="7">
      <c r="A7" s="4" t="inlineStr">
        <is>
          <t>Summary of Lease Term and Discount Rate for Operating Leases</t>
        </is>
      </c>
      <c r="B7" s="4" t="inlineStr">
        <is>
          <t>The following table summarizes the weighted average remaining lease term and discount rate for Customers' operating leases at June 30, 2020 and December 31, 2019: (amounts in thousands) June 30, 2020 December 31, 2019 Weighted average remaining lease term (years) Operating leases 5.1 years 5.0 years Weighted average discount rate Operating leases 2.96 % 2.90 %</t>
        </is>
      </c>
    </row>
    <row r="8">
      <c r="A8" s="4" t="inlineStr">
        <is>
          <t>Lessor, Lease Receivables and Investment in Operating Leases and their Corresponding Balance Sheet Location</t>
        </is>
      </c>
      <c r="B8" s="4" t="inlineStr">
        <is>
          <t xml:space="preserve">The following table summarizes lease receivables and investment in operating leases and their corresponding balance sheet location at June 30, 2020 and December 31, 2019: (amounts in thousands) Classification June 30, 2020 December 31, 2019 ASSETS Direct financing leases Lease receivables Loans and leases receivable $ 96,924 $ 91,762 Guaranteed residual assets Loans and leases receivable 7,730 7,435 Unguaranteed residual assets Loans and leases receivable 3,271 1,260 Deferred initial direct costs Loans and leases receivable 666 721 Unearned income Loans and leases receivable (11,569) (11,300) Net investment in direct financing leases $ 97,022 $ 89,878 Operating leases Investment in operating leases Other assets $ 116,850 $ 107,850 Accumulated depreciation Other assets (21,310) (14,251) Deferred initial direct costs Other assets 1,148 1,052 Net investment in operating leases 96,688 94,651 Total lease assets $ 193,710 $ 184,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hort Term Borrowings</t>
        </is>
      </c>
      <c r="B4" s="4" t="inlineStr">
        <is>
          <t xml:space="preserve">Short-term debt at June 30, 2020 and December 31, 2019 was as follows: June 30, 2020 December 31, 2019 (dollars in thousands) Amount Rate Amount Rate FHLB advances $ 850,000 1.48 % $ 500,000 2.15 % Federal funds purchased — — % 538,000 1.60 % Total short-term debt $ 850,000 $ 1,038,000 </t>
        </is>
      </c>
    </row>
    <row r="5">
      <c r="A5" s="4" t="inlineStr">
        <is>
          <t>Summary of Bancorps Short Term Borrowings</t>
        </is>
      </c>
      <c r="B5" s="4" t="inlineStr">
        <is>
          <t>The following is a summary of additional information relating to Customers' short-term debt: June 30, 2020 December 31, 2019 (dollars in thousands) FHLB advances Maximum outstanding at any month end $ 910,000 $ 1,190,150 Average balance during the year 667,212 793,304 Weighted-average interest rate during the year 0.89 % 2.66 % Federal funds purchased Maximum outstanding at any month end 842,000 600,000 Average balance during the year 379,549 271,400 Weighted-average interest rate during the year 0.21 % 2.28 %</t>
        </is>
      </c>
    </row>
    <row r="6">
      <c r="A6" s="4" t="inlineStr">
        <is>
          <t>Schedule of Long-term Debt</t>
        </is>
      </c>
      <c r="B6" s="4" t="inlineStr">
        <is>
          <t>Long-term FHLB and FRB advances at June 30, 2020 and December 31, 2019 were as follows: June 30, 2020 December 31, 2019 (dollars in thousands) Amount Rate Amount Rate FHLB advances $ — 0.00 % $ 350,000 2.36 % FRB PPP Liquidity Facility advances 4,419,967 0.35 % — — % Total long-term FHLB and FRB advances $ 4,419,967 $ 350,000 The maximum borrowing capacity with the FHLB and FRB at June 30, 2020 and December 31, 2019 was as follows: (amounts in thousands) June 30, 2020 December 31, 2019 Total maximum borrowing capacity with the FHLB $ 2,958,717 $ 3,445,416 Total maximum borrowing capacity with the FRB (1) 152,410 136,842 Qualifying loans serving as collateral against FHLB and FRB advances 3,814,247 4,496,983 (1) Amounts reported in the above table exclude borrowings under the PPPLF, which are limited to the face value of the loans originated under the PPP. At June 30, 2020, Customers had $4.4 billion of borrowings under the PPPLF, with a borrowing capacity of up to $4.8 billion, which is the face value of the qualifying loans Customers has originated under the PPP. Senior and Subordinated Debt Long-term senior notes and subordinated debt at June 30, 2020 and December 31, 2019 were as follows: June 30, 2020 December 31, 2019 (dollars in thousands) Issued by Ranking Amount Amount Rate Issued Amount Date Issued Maturity Price Customers Bancorp Senior $ 24,492 $ 24,432 4.500 % $ 25,000 September 2019 September 2024 100.000 % Customers Bancorp Senior 99,341 99,198 3.950 % 100,000 June 2017 June 2022 99.775 % Total other borrowings 123,833 123,630 Customers Bancorp Subordinated (1)(2) 72,131 72,040 5.375 % 74,750 December 2019 December 2034 100.000 % Customers Bank Subordinated (1)(3) 109,124 109,075 6.125 % 110,000 June 2014 June 2029 100.000 % Total subordinated debt $ 181,255 $ 181,115 (1) The subordinated notes qualify as Tier 2 capital for regulatory capital purposes. (2) Customers Bancorp has the ability to call the subordinated notes, in whole, or in part, at a redemption price equal to 100% of the principal balance at certain times on or after December 30, 20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Capital (Tables)</t>
        </is>
      </c>
      <c r="B1" s="2" t="inlineStr">
        <is>
          <t>6 Months Ended</t>
        </is>
      </c>
    </row>
    <row r="2">
      <c r="B2" s="2" t="inlineStr">
        <is>
          <t>Jun. 30, 2020</t>
        </is>
      </c>
    </row>
    <row r="3">
      <c r="A3" s="3" t="inlineStr">
        <is>
          <t>Regulatory Capital [Abstract]</t>
        </is>
      </c>
    </row>
    <row r="4">
      <c r="A4" s="4" t="inlineStr">
        <is>
          <t>Summary of Capital Amounts, Tier 1 Risk Based and Tier 1 Leveraged Ratios</t>
        </is>
      </c>
      <c r="B4" s="4" t="inlineStr">
        <is>
          <t>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tely Capitalized Well Capitalized Basel III Compliant (amounts in thousands) Amount Ratio Amount Ratio Amount Ratio Amount Ratio As of June 30, 2020: Common equity Tier 1 capital (to risk-weighted assets) Customers Bancorp, Inc. $ 853,818 7.765 % $ 494,780 4.500 % N/A N/A $ 769,657 7.000 % Customers Bank $ 1,168,276 10.636 % $ 494,291 4.500 % $ 713,976 6.500 % $ 768,897 7.000 % Tier 1 capital (to risk-weighted assets) Customers Bancorp, Inc. $ 1,071,289 9.743 % $ 659,706 6.000 % N/A N/A $ 934,584 8.500 % Customers Bank $ 1,168,276 10.636 % $ 659,055 6.000 % $ 878,740 8.000 % $ 933,661 8.500 % Total capital (to risk-weighted assets) Customers Bancorp, Inc. $ 1,311,527 11.928 % $ 879,608 8.000 % N/A N/A $ 1,154,486 10.500 % Customers Bank $ 1,351,665 12.305 % $ 878,740 8.000 % $ 1,098,424 10.000 % $ 1,153,346 10.500 % Tier 1 capital (to average assets) Customers Bancorp, Inc. $ 1,071,289 8.790 % $ 487,512 4.000 % N/A N/A $ 487,512 4.000 % Customers Bank $ 1,168,276 9.593 % $ 487,151 4.000 % $ 608,938 5.000 % $ 487,151 4.000 % As of December 31, 2019: Common equity Tier 1 capital (to risk-weighted assets) Customers Bancorp, Inc. $ 821,810 7.984 % $ 463,211 4.500 % N/A N/A $ 720,551 7.000 % Customers Bank $ 1,164,652 11.323 % $ 462,842 4.500 % $ 668,549 6.500 % $ 719,976 7.000 % Tier 1 capital (to risk-weighted assets) Customers Bancorp, Inc. $ 1,039,281 10.096 % $ 617,615 6.000 % N/A N/A $ 874,955 8.500 % Customers Bank $ 1,164,652 11.323 % $ 617,122 6.000 % $ 822,829 8.000 % $ 874,256 8.500 % Total capital (to risk-weighted assets) Customers Bancorp, Inc. $ 1,256,309 12.205 % $ 823,487 8.000 % N/A N/A $ 1,080,827 10.500 % Customers Bank $ 1,330,155 12.933 % $ 822,829 8.000 % $ 1,028,537 10.000 % $ 1,079,964 10.500 % Tier 1 capital (to average assets) Customers Bancorp, Inc. $ 1,039,281 9.258 % $ 449,026 4.000 % N/A N/A $ 449,026 4.000 % Customers Bank $ 1,164,652 10.379 % $ 448,851 4.000 % $ 561,064 5.000 % $ 448,851 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6 Months Ended</t>
        </is>
      </c>
    </row>
    <row r="2">
      <c r="B2" s="2" t="inlineStr">
        <is>
          <t>Jun. 30, 2020</t>
        </is>
      </c>
    </row>
    <row r="3">
      <c r="A3" s="3" t="inlineStr">
        <is>
          <t>Fair Value Disclosures [Abstract]</t>
        </is>
      </c>
    </row>
    <row r="4">
      <c r="A4" s="4" t="inlineStr">
        <is>
          <t>Estimated Fair Values of Financial Instruments</t>
        </is>
      </c>
      <c r="B4" s="4" t="inlineStr">
        <is>
          <t xml:space="preserve">The estimated fair values of Customers' financial instruments at June 30, 2020 and December 31, 2019 were as follows. Fair Value Measurements at June 30, 2020 (amounts in thousands) Carrying Amount Estimated Fair Value Quoted Prices in Active Markets for Identical Assets Significant Other Observable Inputs Significant Unobservable Inputs Assets: Cash and cash equivalents $ 1,067,330 $ 1,067,330 $ 1,067,330 $ — $ — Debt securities, available for sale 664,758 664,758 — 664,758 — Interest-only GNMA securities 14,396 14,396 — — 14,396 Equity securities 2,228 2,228 2,228 — — Loans held for sale 464,164 464,164 — 21,107 443,057 Total loans and leases receivable, net of allowance for credit losses on loans and leases 14,666,133 15,287,585 — 2,793,164 12,494,421 FHLB, Federal Reserve Bank and other restricted stock 91,023 91,023 — 91,023 — Derivatives 65,127 65,127 — 65,075 52 Liabilities: Deposits $ 10,965,875 $ 10,972,163 $ 9,095,495 $ 1,876,668 $ — FRB advances 4,419,967 4,419,967 — 4,419,967 — FHLB advances 850,000 855,519 — 855,519 — Other borrowings 123,833 100,200 — 100,200 — Subordinated debt 181,255 174,572 — 174,572 — Derivatives 125,304 125,304 — 125,304 — Fair Value Measurements at December 31, 2019 (amounts in thousands) Carrying Amount Estimated Fair Value Quoted Prices in Active Markets for Identical Assets Significant Other Observable Inputs Significant Unobservable Inputs Assets: Cash and cash equivalents $ 212,505 $ 212,505 $ 212,505 $ — $ — Debt securities, available for sale 577,198 577,198 — 577,198 — Interest-only GNMA securities 16,272 16,272 — — 16,272 Equity securities 2,406 2,406 2,406 — — Loans held for sale 486,328 486,328 — 2,130 484,198 Total loans and leases receivable, net of allowance for credit losses on loans and leases 9,508,367 9,853,037 — 2,245,758 7,607,279 FHLB, Federal Reserve Bank and other restricted stock 84,214 84,214 — 84,214 — Derivatives 23,608 23,608 — 23,529 79 Liabilities: Deposits $ 8,648,936 $ 8,652,340 $ 6,980,402 $ 1,671,938 $ — Federal funds purchased 538,000 538,000 538,000 — — FHLB advances 850,000 852,162 — 852,162 — Other borrowings 123,630 127,603 — 127,603 — Subordinated debt 181,115 192,217 — 192,217 — Derivatives 45,939 45,939 — 45,939 — </t>
        </is>
      </c>
    </row>
    <row r="5">
      <c r="A5" s="4" t="inlineStr">
        <is>
          <t>Summary of Financial Assets and Liabilities Measured at Fair Value on a Recurring and Nonrecurring Basis</t>
        </is>
      </c>
      <c r="B5" s="4" t="inlineStr">
        <is>
          <t xml:space="preserve">For financial assets and liabilities measured at fair value on a recurring and nonrecurring basis, the fair value measurements by level within the fair value hierarchy used at June 30, 2020 and December 31, 2019 were as follows: June 30, 2020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gency-guaranteed residential mortgage-backed securities $ — $ 144,310 $ — $ 144,310 Agency-guaranteed collateralized mortgage obligations — 145,826 — 145,826 State and political subdivision debt securities — 18,389 — 18,389 Corporate notes — 356,233 — 356,233 Interest-only GNMA securities — — 14,396 14,396 Equity securities 2,228 — — 2,228 Derivatives — 65,075 52 65,127 Loans held for sale – fair value option — 3,507 — 3,507 Loans receivable, mortgage warehouse – fair value option — 2,793,164 — 2,793,164 Total assets – recurring fair value measurements $ 2,228 $ 3,526,504 $ 14,448 $ 3,543,180 Liabilities Derivatives $ — $ 125,304 $ — $ 125,304 Measured at Fair Value on a Nonrecurring Basis: Assets Loans held for sale $ — $ 17,600 $ — $ 17,600 Collateral-dependent loans — — 45,208 45,208 Total assets – nonrecurring fair value measurements $ — $ 17,600 $ 45,208 $ 62,808 December 31, 2019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gency-guaranteed residential mortgage–backed securities $ — $ 278,321 $ — $ 278,321 Corporate notes — 298,877 — 298,877 Interest-only GNMA securities — — 16,272 16,272 Equity securities 2,406 — — 2,406 Derivatives — 23,529 79 23,608 Loans held for sale – fair value option — 2,130 — 2,130 Loans receivable, mortgage warehouse – fair value option — 2,245,758 — 2,245,758 Total assets – recurring fair value measurements $ 2,406 $ 2,848,615 $ 16,351 $ 2,867,372 Liabilities Derivatives $ — $ 45,939 $ — $ 45,939 Measured at Fair Value on a Nonrecurring Basis: Assets Impaired loans, net of specific reserves of $852 $ — $ — $ 14,272 $ 14,272 Other real estate owned — — 78 78 Total assets – nonrecurring fair value measurements $ — $ — $ 14,350 $ 14,350 </t>
        </is>
      </c>
    </row>
    <row r="6">
      <c r="A6" s="4" t="inlineStr">
        <is>
          <t>Statement of Changes in Level 3 Assets Measured at Fair Value on a Recurring Basis</t>
        </is>
      </c>
      <c r="B6" s="4" t="inlineStr">
        <is>
          <t xml:space="preserve">The changes in residential mortgage loan commitments (Level 3 assets) measured at fair value on a recurring basis for the three and six months ended June 30, 2020 and 2019 are summarized in the tables below. Additional information about residential mortgage loan commitments can be found in NOTE 12 - DERIVATIVES INSTRUMENTS AND HEDGING ACTIVITIES. Residential Mortgage Loan Commitments Three Months Ended June 30, (amounts in thousands) 2020 2019 Balance at March 31 $ 215 $ 77 Issuances 52 145 Settlements (215) (77) Balance at June 30 $ 52 $ 145 Residential Mortgage Loan Commitments Six Months Ended June 30, (amounts in thousands) 2020 2019 Balance at December 31 $ 79 $ 69 Issuances 267 222 Settlements (294) (146) Balance at June 30 $ 52 $ 145 </t>
        </is>
      </c>
    </row>
    <row r="7">
      <c r="A7" s="4" t="inlineStr">
        <is>
          <t>Summary of Financial Assets and Financial Liabilities Measured at Fair Value on Recurring and Nonrecurring Basis</t>
        </is>
      </c>
      <c r="B7" s="4" t="inlineStr">
        <is>
          <t>The following table summarizes financial assets and financial liabilities measured at fair value as of June 30, 2020 and December 31, 2019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The interest-only GNMA securities are Level 3 assets measured at fair value on a recurring basis under a fair value option election. For the three and six months ended June 30, 2020, cash settlements of $0.9 million and $1.9 million were applied to the carrying value of the interest-only GNMA securities, net of premium amortization expense. At June 30, 2020, Customers used an internally developed discounted cash flow model to value the interest-only GNMA securities. The significant unobservable input used in the discounted cash flow model included prepayment speed. Significant increases (decreases) in this input would result in a significantly lower (higher) fair value measurement. Quantitative Information about Level 3 Fair Value Measurements June 30, 2020 Fair Value Valuation Technique Unobservable Input Range (Weighted Average) (4) (amounts in thousands) Collateral-dependent – real estate $ 44,244 Collateral appraisal (1) Business asset valuation (3) Liquidation expenses (2) Business asset valuation (4) 8% - 10% (8%) 11% - 45% (20%) Collateral-dependent loans – commercial &amp; industrial 964 Collateral appraisal (1) Business asset valuation (3) Liquidation expenses (2) Business asset valuation adjustments (4) 8% - 8% (8%) 8% - 45% (25%) Interest-only GNMA securities 14,396 Discounted cash flow Constant prepayment rate 4% - 15% (10%) Residential mortgage loan commitments 52 Adjusted market bid Pull-through rate 78% - 78% (78%) (1) Obtained from approved independent appraisers. Appraisals are current and in compliance with credit policy. Customers does not generally discount appraisals.   Fair value is also estimated based on sale agreements or letters of intent with third partie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 Quantitative Information about Level 3 Fair Value Measurements December 31, 2019 Fair Value Valuation Technique Unobservable Input Range (Weighted Average) (4) (amounts in thousands) Impaired loans – real estate $ 12,767 Collateral appraisal (1) Business asset valuation (3) Liquidation expenses (2) Business asset valuation (4) 8% - 10% (8%) 34% - 45% (37%) Impaired loans – commercial &amp; industrial 1,505 Collateral appraisal (1) Business asset valuation (3) Liquidation expenses (2) Business asset valuation adjustments (4) 8% - 8% (8%) 8% - 50% (22%) Interest-only GNMA securities 16,272 Discounted cash flow Constant prepayment rate 9% - 14% 12% Other real estate owned 78 Collateral appraisal (1) Liquidation expenses (2) 8% - 9% (9%) Residential mortgage loan commitments 79 Adjusted market bid Pull-through rate 85% - 85% (85%) (1) Obtained from approved independent appraisers. Appraisals are current and in compliance with credit policy. Customers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Fair Value of Derivative Financial Instruments</t>
        </is>
      </c>
      <c r="B4" s="4" t="inlineStr">
        <is>
          <t xml:space="preserve">The following tables present the fair value of Customers' derivative financial instruments as well as their presentation on the balance sheet as of June 30, 2020 and December 31, 2019. June 30, 2020 Derivative Assets Derivative Liabilities (amounts in thousands) Balance Sheet Location Fair Value Balance Sheet Location Fair Value Derivatives designated as cash flow hedges: Interest rate swaps Other assets $ — Other liabilities $ 51,589 Total $ — $ 51,589 Derivatives not designated as hedging instruments: Interest rate swaps Other assets $ 63,224 Other liabilities $ 73,067 Interest rate caps Other assets 18 Other liabilities 18 Credit contracts Other assets 1,833 Other liabilities 630 Residential mortgage loan commitments Other assets 52 Other liabilities — Total $ 65,127 $ 73,715 December 31, 2019 Derivative Assets Derivative Liabilities (amounts in thousands) Balance Sheet Location Fair Value Balance Sheet Location Fair Value Derivatives designated as cash flow hedges: Interest rate swaps Other assets $ — Other liabilities $ 21,374 Total $ — $ 21,374 Derivatives not designated as hedging instruments: Interest rate swaps Other assets $ 23,301 Other liabilities $ 24,797 Interest rate caps Other assets 9 Other liabilities 9 Credit contracts Other assets 219 Other liabilities (241) Residential mortgage loan commitments Other assets 79 Other liabilities — Total $ 23,608 $ 24,565 </t>
        </is>
      </c>
    </row>
    <row r="5">
      <c r="A5" s="4" t="inlineStr">
        <is>
          <t>Effect of Derivative Financial Instruments on Net Income and Comprehensive Income</t>
        </is>
      </c>
      <c r="B5" s="4" t="inlineStr">
        <is>
          <t xml:space="preserve">The following tables present amounts included in the consolidated statements of income related to derivatives not designated as hedges for the three and six months ended June 30, 2020 and 2019. Amount of Income (Loss) Recognized in Earnings Three Months Ended June 30, Six Months Ended June 30, (amounts in thousands) Income Statement Location 2020 2019 2020 2019 Derivatives not designated as hedging instruments: Interest rate swaps Other non-interest income $ (5,563) $ 386 $ (6,578) $ 98 Interest rate caps Other non-interest income — — — — Credit contracts Other non-interest income 1,405 41 1,274 144 Residential mortgage loan commitments Mortgage banking income (164) 68 (27) 76 Total $ (4,322) $ 495 $ (5,331) $ 318 Effect of Derivative Instruments on Comprehensive Income The following table presents the effect of Customers' derivative financial instruments on comprehensive income for the three and six months ended June 30, 2020 and 2019. Amount of Gain (Loss) Recognized in OCI on Derivatives (1) Location of Gain (Loss) Reclassified from Accumulated OCI into Income Amount of Gain (Loss) Reclassified from Accumulated OCI into Income Three Months Ended June 30, Three Months Ended (amounts in thousands) 2020 2019 2020 2019 Derivatives in cash flow hedging relationships: Interest rate swaps $ (4,685) $ (10,435) Interest expense $ (2,718) $ (4) Amount of Gain (Loss) Recognized in OCI on Derivatives (1) Location of Gain (Loss) Reclassified from Accumulated OCI into Income Amount of Gain (Loss) Reclassified from Accumulated OCI into Income Six Months Ended June 30, Six Months Ended (amounts in thousands) 2020 2019 2020 2019 Derivatives in cash flow hedging relationships: Interest rate swaps $ (25,031) $ (15,570) Interest expense $ (4,196) $ 409 </t>
        </is>
      </c>
    </row>
    <row r="6">
      <c r="A6" s="4" t="inlineStr">
        <is>
          <t>Summary of Offsetting of Financial Assets and Derivative Assets</t>
        </is>
      </c>
      <c r="B6"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 below. Interest rate swaps and interest rate caps with commercial banking customers and residential mortgage loan commitments are not subject to master netting arrangements and are excluded from the table below. Customers has not made a policy election to offset its derivative positions. Gross Amounts Recognized on the Consolidated Balance Sheets Gross Amounts Not Offset in the Consolidated Balance Sheet (amounts in thousands) Financial Instruments Cash Collateral Received/(Posted) Net Amount June 30, 2020 Interest rate derivative assets with institutional counterparties $ — $ — $ — $ — Interest rate derivative liabilities with institutional counterparties $ 124,561 $ — $ (124,561) $ — Gross Amounts Recognized on the Consolidated Balance Sheets Gross Amounts Not Offset in the Consolidated Balance Sheet (amounts in thousands) Financial Instruments Cash Collateral Received/(Posted) Net Amount December 31, 2019 Interest rate derivative assets with institutional counterparties $ 432 $ — $ — $ 432 Interest rate derivative liabilities with institutional counterparties $ 45,727 $ — $ (45,727) $ — </t>
        </is>
      </c>
    </row>
    <row r="7">
      <c r="A7" s="4" t="inlineStr">
        <is>
          <t>Summary of Offsetting of Financial Liabilities and Derivative Liabilities</t>
        </is>
      </c>
      <c r="B7"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 below. Interest rate swaps and interest rate caps with commercial banking customers and residential mortgage loan commitments are not subject to master netting arrangements and are excluded from the table below. Customers has not made a policy election to offset its derivative positions. Gross Amounts Recognized on the Consolidated Balance Sheets Gross Amounts Not Offset in the Consolidated Balance Sheet (amounts in thousands) Financial Instruments Cash Collateral Received/(Posted) Net Amount June 30, 2020 Interest rate derivative assets with institutional counterparties $ — $ — $ — $ — Interest rate derivative liabilities with institutional counterparties $ 124,561 $ — $ (124,561) $ — Gross Amounts Recognized on the Consolidated Balance Sheets Gross Amounts Not Offset in the Consolidated Balance Sheet (amounts in thousands) Financial Instruments Cash Collateral Received/(Posted) Net Amount December 31, 2019 Interest rate derivative assets with institutional counterparties $ 432 $ — $ — $ 432 Interest rate derivative liabilities with institutional counterparties $ 45,727 $ — $ (45,72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following tables present the operating results for Customers' reportable business segments for the three and six months ended June 30, 2020 and 2019. The segment financial results include directly attributable revenues and expenses. Consistent with the presentation of segment results to Customers' chief operating decision makers, overhead costs and preferred stock dividends are assigned to the Customers Bank Business Banking segment. The tax benefit assigned to BankMobile was based on an estimated effective tax rate of 23.20% for 2020 and 23.15% for 2019, respectively. Three Months Ended June 30, 2020 Three Months Ended June 30, 2019 (amounts in thousands) Customers Bank Business Banking BankMobile Consolidated Customers Bank Business Banking BankMobile Consolidated Interest income (1) $ 112,455 $ 12,763 $ 125,218 $ 103,014 $ 8,936 $ 111,950 Interest expense 32,856 380 33,236 47,061 210 47,271 Net interest income 79,599 12,383 91,982 55,953 8,726 64,679 Provision for credit losses on loans and leases 19,623 1,323 20,946 (2,206) 7,552 5,346 Non-interest income 11,683 10,553 22,236 970 11,066 12,036 Non-interest expense 44,270 19,236 63,506 38,107 21,475 59,582 Income (loss) before income tax expense (benefit) 27,389 2,377 29,766 21,022 (9,235) 11,787 Income tax expense (benefit) 6,611 437 7,048 4,629 (2,138) 2,491 Net income (loss) 20,778 1,940 22,718 16,393 (7,097) 9,296 Preferred stock dividends 3,581 — 3,581 3,615 — 3,615 Net income (loss) available to common shareholders $ 17,197 $ 1,940 $ 19,137 $ 12,778 $ (7,097) $ 5,681 (1) Amounts reported include funds transfer pricing of $1.6 million and $2.2 million, for the three months ended June 30, 2020 and 2019, respectively, credited to BankMobile for the value provided to the Customers Bank Business Banking segment for the use of excess low/no cost deposits. Six Months Ended June 30, 2020 Six Months Ended June 30, 2019 (amounts in thousands) Customers Bank Business Banking BankMobile Consolidated Customers Bank Business Banking BankMobile Consolidated Interest income (1) $ 225,171 $ 25,390 $ 250,561 $ 195,885 $ 17,140 $ 213,025 Interest expense 76,533 726 77,259 88,666 376 89,042 Net interest income 148,638 24,664 173,302 107,219 16,764 123,983 Provision for credit losses on loans and leases 46,921 5,811 52,732 770 9,343 10,113 Non-interest income 22,819 21,348 44,167 8,547 23,207 31,754 Non-interest expense 88,130 41,835 129,965 73,491 40,075 113,566 Income (loss) before income tax expense (benefit) 36,406 (1,634) 34,772 41,505 (9,447) 32,058 Income tax expense (benefit) 9,334 (379) 8,955 9,510 (2,187) 7,323 Net income (loss) 27,072 (1,255) 25,817 31,995 (7,260) 24,735 Preferred stock dividends 7,196 — 7,196 7,229 — 7,229 Net income (loss) available to common shareholders $ 19,876 $ (1,255) $ 18,621 $ 24,766 $ (7,260) $ 17,506 As of June 30, 2020 and 2019 Goodwill and other intangibles $ 3,629 $ 10,946 $ 14,575 $ 3,629 $ 12,218 $ 15,847 Total assets (2) $ 17,316,394 $ 586,724 $ 17,903,118 $ 10,555,141 $ 627,286 $ 11,182,427 Total deposits $ 10,303,112 $ 662,763 $ 10,965,875 $ 7,729,580 $ 456,197 $ 8,185,777 Total non-deposit liabilities (2) $ 5,895,690 $ 33,706 $ 5,929,396 $ 1,970,391 $ 34,854 $ 2,005,245 (1) Amounts reported include funds transfer pricing of $3.1 million and $7.8 million, for the six months ended June 30, 2020 and 2019, respectively, credited to BankMobile for the value provided to the Customers Bank Business Banking segment for the use of excess low/no cost deposits. (2) Amounts reported exclude inter-segment receivables/payabl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Revenue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 presents Customers' non-interest revenues affected by ASC 606 by business segment for the three and six months ended June 30, 2020 and 2019: Three Months Ended June 30, 2020 Three Months Ended June 30, 2019 (amounts in thousands) Customers Bank Business Banking BankMobile Consolidated Customers Bank Business Banking BankMobile Consolidated Revenue from contracts with customers: Revenue recognized at point in time: Interchange and card revenue $ 193 $ 6,285 $ 6,478 $ 219 $ 6,541 $ 6,760 Deposit fees 502 2,819 3,321 433 2,915 3,348 University fees - card and disbursement fees — 389 389 — 167 167 Total revenue recognized at point in time 695 9,493 10,188 652 9,623 10,275 Revenue recognized over time: University fees - subscription revenue — 1,007 1,007 — 968 968 Total revenue recognized over time — 1,007 1,007 — 968 968 Total revenue from contracts with customers $ 695 $ 10,500 $ 11,195 $ 652 $ 10,591 $ 11,243 Six Months Ended June 30, 2020 Six Months Ended June 30, 2019 (amounts in thousands) Customers Bank Business Banking BankMobile Consolidated Customers Bank Business Banking BankMobile Consolidated Revenue from contracts with customers: Revenue recognized at point in time: Interchange and card revenue $ 463 $ 12,824 $ 13,287 $ 398 $ 15,167 $ 15,565 Deposit fees 1,054 5,728 6,782 733 4,824 5,557 University fees - card and disbursement fees — 681 681 — 522 522 Total revenue recognized at point in time 1,517 19,233 20,750 1,131 20,513 21,644 Revenue recognized over time: University fees - subscription revenue — 1,999 1,999 — 1,947 1,947 Total revenue recognized over time — 1,999 1,999 — 1,947 1,947 Total revenue from contracts with customers $ 1,517 $ 21,232 $ 22,749 $ 1,131 $ 22,460 $ 23,5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Description of the Business - Additional Information (Detail)</t>
        </is>
      </c>
      <c r="B1" s="2" t="inlineStr">
        <is>
          <t>Jun. 30, 2020numberOfContracts</t>
        </is>
      </c>
    </row>
    <row r="2">
      <c r="A2" s="3" t="inlineStr">
        <is>
          <t>Organization, Consolidation and Presentation of Financial Statements [Abstract]</t>
        </is>
      </c>
    </row>
    <row r="3">
      <c r="A3" s="4" t="inlineStr">
        <is>
          <t>Number of branches (branch)</t>
        </is>
      </c>
      <c r="B3" s="5"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Loss) -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and leases</t>
        </is>
      </c>
      <c r="B4" s="6" t="n">
        <v>118447</v>
      </c>
      <c r="C4" s="6" t="n">
        <v>103567</v>
      </c>
      <c r="D4" s="6" t="n">
        <v>234527</v>
      </c>
      <c r="E4" s="6" t="n">
        <v>196683</v>
      </c>
    </row>
    <row r="5">
      <c r="A5" s="4" t="inlineStr">
        <is>
          <t>Investment securities</t>
        </is>
      </c>
      <c r="B5" s="5" t="n">
        <v>6155</v>
      </c>
      <c r="C5" s="5" t="n">
        <v>6481</v>
      </c>
      <c r="D5" s="5" t="n">
        <v>11132</v>
      </c>
      <c r="E5" s="5" t="n">
        <v>12722</v>
      </c>
    </row>
    <row r="6">
      <c r="A6" s="4" t="inlineStr">
        <is>
          <t>Other</t>
        </is>
      </c>
      <c r="B6" s="5" t="n">
        <v>616</v>
      </c>
      <c r="C6" s="5" t="n">
        <v>1902</v>
      </c>
      <c r="D6" s="5" t="n">
        <v>4902</v>
      </c>
      <c r="E6" s="5" t="n">
        <v>3620</v>
      </c>
    </row>
    <row r="7">
      <c r="A7" s="4" t="inlineStr">
        <is>
          <t>Total interest income</t>
        </is>
      </c>
      <c r="B7" s="5" t="n">
        <v>125218</v>
      </c>
      <c r="C7" s="5" t="n">
        <v>111950</v>
      </c>
      <c r="D7" s="5" t="n">
        <v>250561</v>
      </c>
      <c r="E7" s="5" t="n">
        <v>213025</v>
      </c>
    </row>
    <row r="8">
      <c r="A8" s="3" t="inlineStr">
        <is>
          <t>Interest expense:</t>
        </is>
      </c>
    </row>
    <row r="9">
      <c r="A9" s="4" t="inlineStr">
        <is>
          <t>Deposits</t>
        </is>
      </c>
      <c r="B9" s="5" t="n">
        <v>23238</v>
      </c>
      <c r="C9" s="5" t="n">
        <v>35980</v>
      </c>
      <c r="D9" s="5" t="n">
        <v>57591</v>
      </c>
      <c r="E9" s="5" t="n">
        <v>67204</v>
      </c>
    </row>
    <row r="10">
      <c r="A10" s="4" t="inlineStr">
        <is>
          <t>FHLB advances</t>
        </is>
      </c>
      <c r="B10" s="5" t="n">
        <v>4736</v>
      </c>
      <c r="C10" s="5" t="n">
        <v>7607</v>
      </c>
      <c r="D10" s="5" t="n">
        <v>10127</v>
      </c>
      <c r="E10" s="5" t="n">
        <v>12900</v>
      </c>
    </row>
    <row r="11">
      <c r="A11" s="4" t="inlineStr">
        <is>
          <t>Subordinated debt</t>
        </is>
      </c>
      <c r="B11" s="5" t="n">
        <v>2689</v>
      </c>
      <c r="C11" s="5" t="n">
        <v>1684</v>
      </c>
      <c r="D11" s="5" t="n">
        <v>5378</v>
      </c>
      <c r="E11" s="5" t="n">
        <v>3369</v>
      </c>
    </row>
    <row r="12">
      <c r="A12" s="4" t="inlineStr">
        <is>
          <t>Federal funds purchased and other borrowings</t>
        </is>
      </c>
      <c r="B12" s="5" t="n">
        <v>2573</v>
      </c>
      <c r="C12" s="5" t="n">
        <v>2000</v>
      </c>
      <c r="D12" s="5" t="n">
        <v>4163</v>
      </c>
      <c r="E12" s="5" t="n">
        <v>5569</v>
      </c>
    </row>
    <row r="13">
      <c r="A13" s="4" t="inlineStr">
        <is>
          <t>Total interest expense</t>
        </is>
      </c>
      <c r="B13" s="5" t="n">
        <v>33236</v>
      </c>
      <c r="C13" s="5" t="n">
        <v>47271</v>
      </c>
      <c r="D13" s="5" t="n">
        <v>77259</v>
      </c>
      <c r="E13" s="5" t="n">
        <v>89042</v>
      </c>
    </row>
    <row r="14">
      <c r="A14" s="4" t="inlineStr">
        <is>
          <t>Net interest income</t>
        </is>
      </c>
      <c r="B14" s="5" t="n">
        <v>91982</v>
      </c>
      <c r="C14" s="5" t="n">
        <v>64679</v>
      </c>
      <c r="D14" s="5" t="n">
        <v>173302</v>
      </c>
      <c r="E14" s="5" t="n">
        <v>123983</v>
      </c>
    </row>
    <row r="15">
      <c r="A15" s="4" t="inlineStr">
        <is>
          <t>Provision for credit losses on loans and leases</t>
        </is>
      </c>
      <c r="B15" s="5" t="n">
        <v>20946</v>
      </c>
      <c r="C15" s="5" t="n">
        <v>5346</v>
      </c>
      <c r="D15" s="5" t="n">
        <v>52732</v>
      </c>
      <c r="E15" s="5" t="n">
        <v>10113</v>
      </c>
    </row>
    <row r="16">
      <c r="A16" s="4" t="inlineStr">
        <is>
          <t>Net interest income after provision for credit losses on loans and leases</t>
        </is>
      </c>
      <c r="B16" s="5" t="n">
        <v>71036</v>
      </c>
      <c r="C16" s="5" t="n">
        <v>59333</v>
      </c>
      <c r="D16" s="5" t="n">
        <v>120570</v>
      </c>
      <c r="E16" s="5" t="n">
        <v>113870</v>
      </c>
    </row>
    <row r="17">
      <c r="A17" s="3" t="inlineStr">
        <is>
          <t>Non-interest income:</t>
        </is>
      </c>
    </row>
    <row r="18">
      <c r="A18" s="4" t="inlineStr">
        <is>
          <t>Non-interest income</t>
        </is>
      </c>
      <c r="B18" s="5" t="n">
        <v>11195</v>
      </c>
      <c r="C18" s="5" t="n">
        <v>11243</v>
      </c>
      <c r="D18" s="5" t="n">
        <v>22749</v>
      </c>
      <c r="E18" s="5" t="n">
        <v>23591</v>
      </c>
    </row>
    <row r="19">
      <c r="A19" s="4" t="inlineStr">
        <is>
          <t>Commercial lease income</t>
        </is>
      </c>
      <c r="B19" s="5" t="n">
        <v>4508</v>
      </c>
      <c r="C19" s="5" t="n">
        <v>2730</v>
      </c>
      <c r="D19" s="5" t="n">
        <v>8776</v>
      </c>
      <c r="E19" s="5" t="n">
        <v>5131</v>
      </c>
    </row>
    <row r="20">
      <c r="A20" s="4" t="inlineStr">
        <is>
          <t>Bank-owned life insurance</t>
        </is>
      </c>
      <c r="B20" s="5" t="n">
        <v>1757</v>
      </c>
      <c r="C20" s="5" t="n">
        <v>1836</v>
      </c>
      <c r="D20" s="5" t="n">
        <v>3519</v>
      </c>
      <c r="E20" s="5" t="n">
        <v>3653</v>
      </c>
    </row>
    <row r="21">
      <c r="A21" s="4" t="inlineStr">
        <is>
          <t>Mortgage warehouse transactional fees</t>
        </is>
      </c>
      <c r="B21" s="5" t="n">
        <v>2582</v>
      </c>
      <c r="C21" s="5" t="n">
        <v>1681</v>
      </c>
      <c r="D21" s="5" t="n">
        <v>4533</v>
      </c>
      <c r="E21" s="5" t="n">
        <v>2995</v>
      </c>
    </row>
    <row r="22">
      <c r="A22" s="4" t="inlineStr">
        <is>
          <t>Gain (loss) on sale of SBA and other loans</t>
        </is>
      </c>
      <c r="B22" s="5" t="n">
        <v>23</v>
      </c>
      <c r="C22" s="5" t="n">
        <v>0</v>
      </c>
      <c r="D22" s="5" t="n">
        <v>34</v>
      </c>
      <c r="E22" s="5" t="n">
        <v>0</v>
      </c>
    </row>
    <row r="23">
      <c r="A23" s="4" t="inlineStr">
        <is>
          <t>Mortgage banking income</t>
        </is>
      </c>
      <c r="B23" s="5" t="n">
        <v>38</v>
      </c>
      <c r="C23" s="5" t="n">
        <v>250</v>
      </c>
      <c r="D23" s="5" t="n">
        <v>334</v>
      </c>
      <c r="E23" s="5" t="n">
        <v>417</v>
      </c>
    </row>
    <row r="24">
      <c r="A24" s="4" t="inlineStr">
        <is>
          <t>Loss upon acquisition of interest-only GNMA securities</t>
        </is>
      </c>
      <c r="B24" s="5" t="n">
        <v>0</v>
      </c>
      <c r="C24" s="5" t="n">
        <v>-7476</v>
      </c>
      <c r="D24" s="5" t="n">
        <v>0</v>
      </c>
      <c r="E24" s="5" t="n">
        <v>-7476</v>
      </c>
    </row>
    <row r="25">
      <c r="A25" s="4" t="inlineStr">
        <is>
          <t>Gain (loss) on sale of investment securities</t>
        </is>
      </c>
      <c r="B25" s="5" t="n">
        <v>4353</v>
      </c>
      <c r="C25" s="5" t="n">
        <v>0</v>
      </c>
      <c r="D25" s="5" t="n">
        <v>8328</v>
      </c>
      <c r="E25" s="5" t="n">
        <v>0</v>
      </c>
    </row>
    <row r="26">
      <c r="A26" s="4" t="inlineStr">
        <is>
          <t>Unrealized gain (loss) on investment securities</t>
        </is>
      </c>
      <c r="B26" s="5" t="n">
        <v>1200</v>
      </c>
      <c r="C26" s="5" t="n">
        <v>-347</v>
      </c>
      <c r="D26" s="5" t="n">
        <v>-178</v>
      </c>
      <c r="E26" s="5" t="n">
        <v>-345</v>
      </c>
    </row>
    <row r="27">
      <c r="A27" s="4" t="inlineStr">
        <is>
          <t>Other</t>
        </is>
      </c>
      <c r="B27" s="5" t="n">
        <v>-2024</v>
      </c>
      <c r="C27" s="5" t="n">
        <v>3254</v>
      </c>
      <c r="D27" s="5" t="n">
        <v>-1248</v>
      </c>
      <c r="E27" s="5" t="n">
        <v>6257</v>
      </c>
    </row>
    <row r="28">
      <c r="A28" s="4" t="inlineStr">
        <is>
          <t>Total non-interest income</t>
        </is>
      </c>
      <c r="B28" s="5" t="n">
        <v>22236</v>
      </c>
      <c r="C28" s="5" t="n">
        <v>12036</v>
      </c>
      <c r="D28" s="5" t="n">
        <v>44167</v>
      </c>
      <c r="E28" s="5" t="n">
        <v>31754</v>
      </c>
    </row>
    <row r="29">
      <c r="A29" s="3" t="inlineStr">
        <is>
          <t>Non-interest expense:</t>
        </is>
      </c>
    </row>
    <row r="30">
      <c r="A30" s="4" t="inlineStr">
        <is>
          <t>Salaries and employee benefits</t>
        </is>
      </c>
      <c r="B30" s="5" t="n">
        <v>31296</v>
      </c>
      <c r="C30" s="5" t="n">
        <v>26920</v>
      </c>
      <c r="D30" s="5" t="n">
        <v>59607</v>
      </c>
      <c r="E30" s="5" t="n">
        <v>52743</v>
      </c>
    </row>
    <row r="31">
      <c r="A31" s="4" t="inlineStr">
        <is>
          <t>Technology, communication and bank operations</t>
        </is>
      </c>
      <c r="B31" s="5" t="n">
        <v>13310</v>
      </c>
      <c r="C31" s="5" t="n">
        <v>12402</v>
      </c>
      <c r="D31" s="5" t="n">
        <v>26360</v>
      </c>
      <c r="E31" s="5" t="n">
        <v>24355</v>
      </c>
    </row>
    <row r="32">
      <c r="A32" s="4" t="inlineStr">
        <is>
          <t>Professional services</t>
        </is>
      </c>
      <c r="B32" s="5" t="n">
        <v>4552</v>
      </c>
      <c r="C32" s="5" t="n">
        <v>5718</v>
      </c>
      <c r="D32" s="5" t="n">
        <v>12223</v>
      </c>
      <c r="E32" s="5" t="n">
        <v>10291</v>
      </c>
    </row>
    <row r="33">
      <c r="A33" s="4" t="inlineStr">
        <is>
          <t>Occupancy</t>
        </is>
      </c>
      <c r="B33" s="5" t="n">
        <v>3025</v>
      </c>
      <c r="C33" s="5" t="n">
        <v>3064</v>
      </c>
      <c r="D33" s="5" t="n">
        <v>6057</v>
      </c>
      <c r="E33" s="5" t="n">
        <v>5967</v>
      </c>
    </row>
    <row r="34">
      <c r="A34" s="4" t="inlineStr">
        <is>
          <t>Commercial lease depreciation</t>
        </is>
      </c>
      <c r="B34" s="5" t="n">
        <v>3643</v>
      </c>
      <c r="C34" s="5" t="n">
        <v>2252</v>
      </c>
      <c r="D34" s="5" t="n">
        <v>7070</v>
      </c>
      <c r="E34" s="5" t="n">
        <v>4174</v>
      </c>
    </row>
    <row r="35">
      <c r="A35" s="4" t="inlineStr">
        <is>
          <t>FDIC assessments, non-income taxes, and regulatory fees</t>
        </is>
      </c>
      <c r="B35" s="5" t="n">
        <v>2368</v>
      </c>
      <c r="C35" s="5" t="n">
        <v>2157</v>
      </c>
      <c r="D35" s="5" t="n">
        <v>5235</v>
      </c>
      <c r="E35" s="5" t="n">
        <v>4145</v>
      </c>
    </row>
    <row r="36">
      <c r="A36" s="4" t="inlineStr">
        <is>
          <t>Provision for operating losses</t>
        </is>
      </c>
      <c r="B36" s="5" t="n">
        <v>1068</v>
      </c>
      <c r="C36" s="5" t="n">
        <v>2446</v>
      </c>
      <c r="D36" s="5" t="n">
        <v>1980</v>
      </c>
      <c r="E36" s="5" t="n">
        <v>4225</v>
      </c>
    </row>
    <row r="37">
      <c r="A37" s="4" t="inlineStr">
        <is>
          <t>Advertising and promotion</t>
        </is>
      </c>
      <c r="B37" s="5" t="n">
        <v>582</v>
      </c>
      <c r="C37" s="5" t="n">
        <v>1360</v>
      </c>
      <c r="D37" s="5" t="n">
        <v>2222</v>
      </c>
      <c r="E37" s="5" t="n">
        <v>2169</v>
      </c>
    </row>
    <row r="38">
      <c r="A38" s="4" t="inlineStr">
        <is>
          <t>Merger and acquisition related expenses</t>
        </is>
      </c>
      <c r="B38" s="5" t="n">
        <v>25</v>
      </c>
      <c r="C38" s="5" t="n">
        <v>0</v>
      </c>
      <c r="D38" s="5" t="n">
        <v>75</v>
      </c>
      <c r="E38" s="5" t="n">
        <v>0</v>
      </c>
    </row>
    <row r="39">
      <c r="A39" s="4" t="inlineStr">
        <is>
          <t>Loan workout</t>
        </is>
      </c>
      <c r="B39" s="5" t="n">
        <v>1808</v>
      </c>
      <c r="C39" s="5" t="n">
        <v>643</v>
      </c>
      <c r="D39" s="5" t="n">
        <v>2175</v>
      </c>
      <c r="E39" s="5" t="n">
        <v>963</v>
      </c>
    </row>
    <row r="40">
      <c r="A40" s="4" t="inlineStr">
        <is>
          <t>Other real estate owned</t>
        </is>
      </c>
      <c r="B40" s="5" t="n">
        <v>12</v>
      </c>
      <c r="C40" s="5" t="n">
        <v>-14</v>
      </c>
      <c r="D40" s="5" t="n">
        <v>20</v>
      </c>
      <c r="E40" s="5" t="n">
        <v>43</v>
      </c>
    </row>
    <row r="41">
      <c r="A41" s="4" t="inlineStr">
        <is>
          <t>Other</t>
        </is>
      </c>
      <c r="B41" s="5" t="n">
        <v>1817</v>
      </c>
      <c r="C41" s="5" t="n">
        <v>2634</v>
      </c>
      <c r="D41" s="5" t="n">
        <v>6941</v>
      </c>
      <c r="E41" s="5" t="n">
        <v>4491</v>
      </c>
    </row>
    <row r="42">
      <c r="A42" s="4" t="inlineStr">
        <is>
          <t>Total non-interest expense</t>
        </is>
      </c>
      <c r="B42" s="5" t="n">
        <v>63506</v>
      </c>
      <c r="C42" s="5" t="n">
        <v>59582</v>
      </c>
      <c r="D42" s="5" t="n">
        <v>129965</v>
      </c>
      <c r="E42" s="5" t="n">
        <v>113566</v>
      </c>
    </row>
    <row r="43">
      <c r="A43" s="4" t="inlineStr">
        <is>
          <t>Income before income tax expense</t>
        </is>
      </c>
      <c r="B43" s="5" t="n">
        <v>29766</v>
      </c>
      <c r="C43" s="5" t="n">
        <v>11787</v>
      </c>
      <c r="D43" s="5" t="n">
        <v>34772</v>
      </c>
      <c r="E43" s="5" t="n">
        <v>32058</v>
      </c>
    </row>
    <row r="44">
      <c r="A44" s="4" t="inlineStr">
        <is>
          <t>Income tax expense</t>
        </is>
      </c>
      <c r="B44" s="5" t="n">
        <v>7048</v>
      </c>
      <c r="C44" s="5" t="n">
        <v>2491</v>
      </c>
      <c r="D44" s="5" t="n">
        <v>8955</v>
      </c>
      <c r="E44" s="5" t="n">
        <v>7323</v>
      </c>
    </row>
    <row r="45">
      <c r="A45" s="4" t="inlineStr">
        <is>
          <t>Net income</t>
        </is>
      </c>
      <c r="B45" s="5" t="n">
        <v>22718</v>
      </c>
      <c r="C45" s="5" t="n">
        <v>9296</v>
      </c>
      <c r="D45" s="5" t="n">
        <v>25817</v>
      </c>
      <c r="E45" s="5" t="n">
        <v>24735</v>
      </c>
    </row>
    <row r="46">
      <c r="A46" s="4" t="inlineStr">
        <is>
          <t>Preferred stock dividends</t>
        </is>
      </c>
      <c r="B46" s="5" t="n">
        <v>3581</v>
      </c>
      <c r="C46" s="5" t="n">
        <v>3615</v>
      </c>
      <c r="D46" s="5" t="n">
        <v>7196</v>
      </c>
      <c r="E46" s="5" t="n">
        <v>7229</v>
      </c>
    </row>
    <row r="47">
      <c r="A47" s="4" t="inlineStr">
        <is>
          <t>Net income (loss) available to common shareholders</t>
        </is>
      </c>
      <c r="B47" s="6" t="n">
        <v>19137</v>
      </c>
      <c r="C47" s="6" t="n">
        <v>5681</v>
      </c>
      <c r="D47" s="6" t="n">
        <v>18621</v>
      </c>
      <c r="E47" s="6" t="n">
        <v>17506</v>
      </c>
    </row>
    <row r="48">
      <c r="A48" s="4" t="inlineStr">
        <is>
          <t>Basic earnings (loss) per common share (usd per share)</t>
        </is>
      </c>
      <c r="B48" s="7" t="n">
        <v>0.61</v>
      </c>
      <c r="C48" s="7" t="n">
        <v>0.18</v>
      </c>
      <c r="D48" s="7" t="n">
        <v>0.59</v>
      </c>
      <c r="E48" s="7" t="n">
        <v>0.5600000000000001</v>
      </c>
    </row>
    <row r="49">
      <c r="A49" s="4" t="inlineStr">
        <is>
          <t>Diluted earnings (loss) per common share (usd per share)</t>
        </is>
      </c>
      <c r="B49" s="7" t="n">
        <v>0.61</v>
      </c>
      <c r="C49" s="7" t="n">
        <v>0.18</v>
      </c>
      <c r="D49" s="7" t="n">
        <v>0.59</v>
      </c>
      <c r="E49" s="7" t="n">
        <v>0.55</v>
      </c>
    </row>
    <row r="50">
      <c r="A50" s="4" t="inlineStr">
        <is>
          <t>Interchange and card revenue</t>
        </is>
      </c>
    </row>
    <row r="51">
      <c r="A51" s="3" t="inlineStr">
        <is>
          <t>Non-interest income:</t>
        </is>
      </c>
    </row>
    <row r="52">
      <c r="A52" s="4" t="inlineStr">
        <is>
          <t>Non-interest income</t>
        </is>
      </c>
      <c r="B52" s="6" t="n">
        <v>6478</v>
      </c>
      <c r="C52" s="6" t="n">
        <v>6760</v>
      </c>
      <c r="D52" s="6" t="n">
        <v>13287</v>
      </c>
      <c r="E52" s="6" t="n">
        <v>15565</v>
      </c>
    </row>
    <row r="53">
      <c r="A53" s="4" t="inlineStr">
        <is>
          <t>Deposit fees</t>
        </is>
      </c>
    </row>
    <row r="54">
      <c r="A54" s="3" t="inlineStr">
        <is>
          <t>Non-interest income:</t>
        </is>
      </c>
    </row>
    <row r="55">
      <c r="A55" s="4" t="inlineStr">
        <is>
          <t>Non-interest income</t>
        </is>
      </c>
      <c r="B55" s="6" t="n">
        <v>3321</v>
      </c>
      <c r="C55" s="6" t="n">
        <v>3348</v>
      </c>
      <c r="D55" s="6" t="n">
        <v>6782</v>
      </c>
      <c r="E55" s="6" t="n">
        <v>5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and Basis of Presentation - Narrative (Details) - USD ($) $ in Thousands</t>
        </is>
      </c>
      <c r="B1" s="2" t="inlineStr">
        <is>
          <t>Jan. 01, 2020</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Cumulative decrease from change in accounting principle - CECL</t>
        </is>
      </c>
      <c r="C3" s="6" t="n">
        <v>-1007847</v>
      </c>
      <c r="D3" s="6" t="n">
        <v>-964636</v>
      </c>
      <c r="E3" s="6" t="n">
        <v>-1052795</v>
      </c>
      <c r="F3" s="6" t="n">
        <v>-991405</v>
      </c>
      <c r="G3" s="6" t="n">
        <v>-978373</v>
      </c>
      <c r="H3" s="6" t="n">
        <v>-956816</v>
      </c>
    </row>
    <row r="4">
      <c r="A4" s="4" t="inlineStr">
        <is>
          <t>Deferred taxes</t>
        </is>
      </c>
      <c r="E4" s="5" t="n">
        <v>11740</v>
      </c>
    </row>
    <row r="5">
      <c r="A5" s="4" t="inlineStr">
        <is>
          <t>Available-for-sale debt securities, accrued interest</t>
        </is>
      </c>
      <c r="C5" s="5" t="n">
        <v>3200</v>
      </c>
    </row>
    <row r="6">
      <c r="A6" s="4" t="inlineStr">
        <is>
          <t>Accounting Standards Update 2016-13</t>
        </is>
      </c>
    </row>
    <row r="7">
      <c r="A7" s="3" t="inlineStr">
        <is>
          <t>New Accounting Pronouncements or Change in Accounting Principle [Line Items]</t>
        </is>
      </c>
    </row>
    <row r="8">
      <c r="A8" s="4" t="inlineStr">
        <is>
          <t>Initial allowance on loans purchased with credit deterioration</t>
        </is>
      </c>
      <c r="B8" s="6" t="n">
        <v>200</v>
      </c>
    </row>
    <row r="9">
      <c r="A9" s="4" t="inlineStr">
        <is>
          <t>Financing receivable, purchased with credit deterioration, discount</t>
        </is>
      </c>
      <c r="B9" s="5" t="n">
        <v>300</v>
      </c>
    </row>
    <row r="10">
      <c r="A10" s="4" t="inlineStr">
        <is>
          <t>Retained Earnings</t>
        </is>
      </c>
    </row>
    <row r="11">
      <c r="A11" s="3" t="inlineStr">
        <is>
          <t>New Accounting Pronouncements or Change in Accounting Principle [Line Items]</t>
        </is>
      </c>
    </row>
    <row r="12">
      <c r="A12" s="4" t="inlineStr">
        <is>
          <t>Cumulative decrease from change in accounting principle - CECL</t>
        </is>
      </c>
      <c r="C12" s="6" t="n">
        <v>-338665</v>
      </c>
      <c r="D12" s="6" t="n">
        <v>-319529</v>
      </c>
      <c r="E12" s="5" t="n">
        <v>-381519</v>
      </c>
      <c r="F12" s="6" t="n">
        <v>-334157</v>
      </c>
      <c r="G12" s="6" t="n">
        <v>-328476</v>
      </c>
      <c r="H12" s="6" t="n">
        <v>-316651</v>
      </c>
    </row>
    <row r="13">
      <c r="A13" s="4" t="inlineStr">
        <is>
          <t>Cumulative Effect, Period of Adoption, Adjustment</t>
        </is>
      </c>
    </row>
    <row r="14">
      <c r="A14" s="3" t="inlineStr">
        <is>
          <t>New Accounting Pronouncements or Change in Accounting Principle [Line Items]</t>
        </is>
      </c>
    </row>
    <row r="15">
      <c r="A15" s="4" t="inlineStr">
        <is>
          <t>Cumulative decrease from change in accounting principle - CECL</t>
        </is>
      </c>
      <c r="E15" s="5" t="n">
        <v>-61475</v>
      </c>
    </row>
    <row r="16">
      <c r="A16" s="4" t="inlineStr">
        <is>
          <t>Deferred taxes</t>
        </is>
      </c>
      <c r="B16" s="5" t="n">
        <v>-21510</v>
      </c>
    </row>
    <row r="17">
      <c r="A17" s="4" t="inlineStr">
        <is>
          <t>Cumulative Effect, Period of Adoption, Adjustment | Retained Earnings</t>
        </is>
      </c>
    </row>
    <row r="18">
      <c r="A18" s="3" t="inlineStr">
        <is>
          <t>New Accounting Pronouncements or Change in Accounting Principle [Line Items]</t>
        </is>
      </c>
    </row>
    <row r="19">
      <c r="A19" s="4" t="inlineStr">
        <is>
          <t>Cumulative decrease from change in accounting principle - CECL</t>
        </is>
      </c>
      <c r="B19" s="6" t="n">
        <v>61500</v>
      </c>
      <c r="E19" s="6" t="n">
        <v>-614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 width="14" customWidth="1" min="6" max="6"/>
    <col width="14" customWidth="1" min="7" max="7"/>
    <col width="14" customWidth="1" min="8" max="8"/>
  </cols>
  <sheetData>
    <row r="1">
      <c r="A1" s="1" t="inlineStr">
        <is>
          <t>Significant Accounting Policies and Basis of Presentation - Impact of ASC 326 (Details) - USD ($) $ in Thousands</t>
        </is>
      </c>
      <c r="B1" s="2" t="inlineStr">
        <is>
          <t>6 Months Ended</t>
        </is>
      </c>
      <c r="C1" s="2" t="inlineStr">
        <is>
          <t>12 Months Ended</t>
        </is>
      </c>
    </row>
    <row r="2">
      <c r="B2" s="2" t="inlineStr">
        <is>
          <t>Jun. 30, 2020</t>
        </is>
      </c>
      <c r="C2" s="2" t="inlineStr">
        <is>
          <t>Dec. 31, 2019</t>
        </is>
      </c>
      <c r="D2" s="2" t="inlineStr">
        <is>
          <t>Mar. 31, 2020</t>
        </is>
      </c>
      <c r="E2" s="2" t="inlineStr">
        <is>
          <t>Jan. 01, 2020</t>
        </is>
      </c>
      <c r="F2" s="2" t="inlineStr">
        <is>
          <t>Jun. 30, 2019</t>
        </is>
      </c>
      <c r="G2" s="2" t="inlineStr">
        <is>
          <t>Mar. 31, 2019</t>
        </is>
      </c>
      <c r="H2" s="2" t="inlineStr">
        <is>
          <t>Dec. 31, 2018</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613Member</t>
        </is>
      </c>
    </row>
    <row r="5">
      <c r="A5" s="4" t="inlineStr">
        <is>
          <t>Loans and leases receivable, net of allowance for loan losses, Estimated Fair Value</t>
        </is>
      </c>
      <c r="C5" s="6" t="n">
        <v>2245758</v>
      </c>
    </row>
    <row r="6">
      <c r="A6" s="4" t="inlineStr">
        <is>
          <t>Loans and leases receivable</t>
        </is>
      </c>
      <c r="B6" s="6" t="n">
        <v>7272447</v>
      </c>
      <c r="C6" s="5" t="n">
        <v>7318988</v>
      </c>
    </row>
    <row r="7">
      <c r="A7" s="4" t="inlineStr">
        <is>
          <t>Allowance for credit losses on loans and leases</t>
        </is>
      </c>
      <c r="B7" s="5" t="n">
        <v>-159905</v>
      </c>
      <c r="C7" s="5" t="n">
        <v>-56379</v>
      </c>
      <c r="D7" s="6" t="n">
        <v>-149283</v>
      </c>
      <c r="E7" s="6" t="n">
        <v>-136200</v>
      </c>
      <c r="F7" s="6" t="n">
        <v>-48388</v>
      </c>
      <c r="G7" s="6" t="n">
        <v>-43679</v>
      </c>
      <c r="H7" s="6" t="n">
        <v>-39972</v>
      </c>
    </row>
    <row r="8">
      <c r="A8" s="4" t="inlineStr">
        <is>
          <t>Total loans and leases receivable, net of allowance for credit losses on loans and leases</t>
        </is>
      </c>
      <c r="B8" s="5" t="n">
        <v>14666133</v>
      </c>
      <c r="C8" s="5" t="n">
        <v>9508367</v>
      </c>
    </row>
    <row r="9">
      <c r="A9" s="4" t="inlineStr">
        <is>
          <t>Allowance for credit losses on lending-related commitments</t>
        </is>
      </c>
      <c r="C9" s="5" t="n">
        <v>49</v>
      </c>
    </row>
    <row r="10">
      <c r="A10" s="4" t="inlineStr">
        <is>
          <t>Net deferred tax (asset) liability</t>
        </is>
      </c>
      <c r="C10" s="5" t="n">
        <v>11740</v>
      </c>
    </row>
    <row r="11">
      <c r="A11" s="4" t="inlineStr">
        <is>
          <t>Retained earnings</t>
        </is>
      </c>
      <c r="B11" s="6" t="n">
        <v>338665</v>
      </c>
      <c r="C11" s="5" t="n">
        <v>381519</v>
      </c>
    </row>
    <row r="12">
      <c r="A12" s="4" t="inlineStr">
        <is>
          <t>Cumulative Effect, Period of Adoption, Adjustment</t>
        </is>
      </c>
    </row>
    <row r="13">
      <c r="A13" s="3" t="inlineStr">
        <is>
          <t>New Accounting Pronouncements or Change in Accounting Principle [Line Items]</t>
        </is>
      </c>
    </row>
    <row r="14">
      <c r="A14" s="4" t="inlineStr">
        <is>
          <t>Loans and leases receivable, net of allowance for loan losses, Estimated Fair Value</t>
        </is>
      </c>
      <c r="E14" s="5" t="n">
        <v>0</v>
      </c>
    </row>
    <row r="15">
      <c r="A15" s="4" t="inlineStr">
        <is>
          <t>Loans and leases receivable</t>
        </is>
      </c>
      <c r="E15" s="5" t="n">
        <v>232</v>
      </c>
    </row>
    <row r="16">
      <c r="A16" s="4" t="inlineStr">
        <is>
          <t>Allowance for credit losses on loans and leases</t>
        </is>
      </c>
      <c r="C16" s="5" t="n">
        <v>-79829</v>
      </c>
      <c r="E16" s="5" t="n">
        <v>-79829</v>
      </c>
    </row>
    <row r="17">
      <c r="A17" s="4" t="inlineStr">
        <is>
          <t>Total loans and leases receivable, net of allowance for credit losses on loans and leases</t>
        </is>
      </c>
      <c r="E17" s="5" t="n">
        <v>-79596</v>
      </c>
    </row>
    <row r="18">
      <c r="A18" s="4" t="inlineStr">
        <is>
          <t>Allowance for credit losses on lending-related commitments</t>
        </is>
      </c>
      <c r="E18" s="5" t="n">
        <v>3388</v>
      </c>
    </row>
    <row r="19">
      <c r="A19" s="4" t="inlineStr">
        <is>
          <t>Net deferred tax (asset) liability</t>
        </is>
      </c>
      <c r="E19" s="5" t="n">
        <v>-21510</v>
      </c>
    </row>
    <row r="20">
      <c r="A20" s="4" t="inlineStr">
        <is>
          <t>Retained earnings</t>
        </is>
      </c>
      <c r="E20" s="5" t="n">
        <v>-61475</v>
      </c>
    </row>
    <row r="21">
      <c r="A21" s="4" t="inlineStr">
        <is>
          <t>Cumulative Effect, Period Of Adoption, Adjusted Balance</t>
        </is>
      </c>
    </row>
    <row r="22">
      <c r="A22" s="3" t="inlineStr">
        <is>
          <t>New Accounting Pronouncements or Change in Accounting Principle [Line Items]</t>
        </is>
      </c>
    </row>
    <row r="23">
      <c r="A23" s="4" t="inlineStr">
        <is>
          <t>Loans and leases receivable, net of allowance for loan losses, Estimated Fair Value</t>
        </is>
      </c>
      <c r="E23" s="5" t="n">
        <v>2245758</v>
      </c>
    </row>
    <row r="24">
      <c r="A24" s="4" t="inlineStr">
        <is>
          <t>Loans and leases receivable</t>
        </is>
      </c>
      <c r="E24" s="5" t="n">
        <v>7319220</v>
      </c>
    </row>
    <row r="25">
      <c r="A25" s="4" t="inlineStr">
        <is>
          <t>Allowance for credit losses on loans and leases</t>
        </is>
      </c>
      <c r="E25" s="5" t="n">
        <v>-136208</v>
      </c>
    </row>
    <row r="26">
      <c r="A26" s="4" t="inlineStr">
        <is>
          <t>Total loans and leases receivable, net of allowance for credit losses on loans and leases</t>
        </is>
      </c>
      <c r="E26" s="5" t="n">
        <v>9428771</v>
      </c>
    </row>
    <row r="27">
      <c r="A27" s="4" t="inlineStr">
        <is>
          <t>Allowance for credit losses on lending-related commitments</t>
        </is>
      </c>
      <c r="E27" s="5" t="n">
        <v>3437</v>
      </c>
    </row>
    <row r="28">
      <c r="A28" s="4" t="inlineStr">
        <is>
          <t>Net deferred tax (asset) liability</t>
        </is>
      </c>
      <c r="E28" s="5" t="n">
        <v>-9770</v>
      </c>
    </row>
    <row r="29">
      <c r="A29" s="4" t="inlineStr">
        <is>
          <t>Retained earnings</t>
        </is>
      </c>
      <c r="E29" s="5" t="n">
        <v>320044</v>
      </c>
    </row>
    <row r="30">
      <c r="A30" s="4" t="inlineStr">
        <is>
          <t>Commercial Portfolio Segment</t>
        </is>
      </c>
    </row>
    <row r="31">
      <c r="A31" s="3" t="inlineStr">
        <is>
          <t>New Accounting Pronouncements or Change in Accounting Principle [Line Items]</t>
        </is>
      </c>
    </row>
    <row r="32">
      <c r="A32" s="4" t="inlineStr">
        <is>
          <t>Loans and leases receivable</t>
        </is>
      </c>
      <c r="C32" s="5" t="n">
        <v>5690820</v>
      </c>
    </row>
    <row r="33">
      <c r="A33" s="4" t="inlineStr">
        <is>
          <t>Commercial Portfolio Segment | Cumulative Effect, Period of Adoption, Adjustment</t>
        </is>
      </c>
    </row>
    <row r="34">
      <c r="A34" s="3" t="inlineStr">
        <is>
          <t>New Accounting Pronouncements or Change in Accounting Principle [Line Items]</t>
        </is>
      </c>
    </row>
    <row r="35">
      <c r="A35" s="4" t="inlineStr">
        <is>
          <t>Loans and leases receivable</t>
        </is>
      </c>
      <c r="E35" s="5" t="n">
        <v>151</v>
      </c>
    </row>
    <row r="36">
      <c r="A36" s="4" t="inlineStr">
        <is>
          <t>Commercial Portfolio Segment | Cumulative Effect, Period Of Adoption, Adjusted Balance</t>
        </is>
      </c>
    </row>
    <row r="37">
      <c r="A37" s="3" t="inlineStr">
        <is>
          <t>New Accounting Pronouncements or Change in Accounting Principle [Line Items]</t>
        </is>
      </c>
    </row>
    <row r="38">
      <c r="A38" s="4" t="inlineStr">
        <is>
          <t>Loans and leases receivable</t>
        </is>
      </c>
      <c r="E38" s="5" t="n">
        <v>5690971</v>
      </c>
    </row>
    <row r="39">
      <c r="A39" s="4" t="inlineStr">
        <is>
          <t>Commercial Portfolio Segment | Multi-family</t>
        </is>
      </c>
    </row>
    <row r="40">
      <c r="A40" s="3" t="inlineStr">
        <is>
          <t>New Accounting Pronouncements or Change in Accounting Principle [Line Items]</t>
        </is>
      </c>
    </row>
    <row r="41">
      <c r="A41" s="4" t="inlineStr">
        <is>
          <t>Loans and leases receivable</t>
        </is>
      </c>
      <c r="C41" s="5" t="n">
        <v>1907331</v>
      </c>
    </row>
    <row r="42">
      <c r="A42" s="4" t="inlineStr">
        <is>
          <t>Commercial Portfolio Segment | Multi-family | Cumulative Effect, Period of Adoption, Adjustment</t>
        </is>
      </c>
    </row>
    <row r="43">
      <c r="A43" s="3" t="inlineStr">
        <is>
          <t>New Accounting Pronouncements or Change in Accounting Principle [Line Items]</t>
        </is>
      </c>
    </row>
    <row r="44">
      <c r="A44" s="4" t="inlineStr">
        <is>
          <t>Loans and leases receivable</t>
        </is>
      </c>
      <c r="E44" s="5" t="n">
        <v>7</v>
      </c>
    </row>
    <row r="45">
      <c r="A45" s="4" t="inlineStr">
        <is>
          <t>Commercial Portfolio Segment | Multi-family | Cumulative Effect, Period Of Adoption, Adjusted Balance</t>
        </is>
      </c>
    </row>
    <row r="46">
      <c r="A46" s="3" t="inlineStr">
        <is>
          <t>New Accounting Pronouncements or Change in Accounting Principle [Line Items]</t>
        </is>
      </c>
    </row>
    <row r="47">
      <c r="A47" s="4" t="inlineStr">
        <is>
          <t>Loans and leases receivable</t>
        </is>
      </c>
      <c r="E47" s="5" t="n">
        <v>1907338</v>
      </c>
    </row>
    <row r="48">
      <c r="A48" s="4" t="inlineStr">
        <is>
          <t>Commercial Portfolio Segment | Commercial and industrial</t>
        </is>
      </c>
    </row>
    <row r="49">
      <c r="A49" s="3" t="inlineStr">
        <is>
          <t>New Accounting Pronouncements or Change in Accounting Principle [Line Items]</t>
        </is>
      </c>
    </row>
    <row r="50">
      <c r="A50" s="4" t="inlineStr">
        <is>
          <t>Loans and leases receivable</t>
        </is>
      </c>
      <c r="C50" s="5" t="n">
        <v>1891152</v>
      </c>
    </row>
    <row r="51">
      <c r="A51" s="4" t="inlineStr">
        <is>
          <t>Commercial Portfolio Segment | Commercial and industrial | Cumulative Effect, Period of Adoption, Adjustment</t>
        </is>
      </c>
    </row>
    <row r="52">
      <c r="A52" s="3" t="inlineStr">
        <is>
          <t>New Accounting Pronouncements or Change in Accounting Principle [Line Items]</t>
        </is>
      </c>
    </row>
    <row r="53">
      <c r="A53" s="4" t="inlineStr">
        <is>
          <t>Loans and leases receivable</t>
        </is>
      </c>
      <c r="E53" s="5" t="n">
        <v>3</v>
      </c>
    </row>
    <row r="54">
      <c r="A54" s="4" t="inlineStr">
        <is>
          <t>Commercial Portfolio Segment | Commercial and industrial | Cumulative Effect, Period Of Adoption, Adjusted Balance</t>
        </is>
      </c>
    </row>
    <row r="55">
      <c r="A55" s="3" t="inlineStr">
        <is>
          <t>New Accounting Pronouncements or Change in Accounting Principle [Line Items]</t>
        </is>
      </c>
    </row>
    <row r="56">
      <c r="A56" s="4" t="inlineStr">
        <is>
          <t>Loans and leases receivable</t>
        </is>
      </c>
      <c r="E56" s="5" t="n">
        <v>1891155</v>
      </c>
    </row>
    <row r="57">
      <c r="A57" s="4" t="inlineStr">
        <is>
          <t>Commercial Portfolio Segment | Commercial real estate owner occupied</t>
        </is>
      </c>
    </row>
    <row r="58">
      <c r="A58" s="3" t="inlineStr">
        <is>
          <t>New Accounting Pronouncements or Change in Accounting Principle [Line Items]</t>
        </is>
      </c>
    </row>
    <row r="59">
      <c r="A59" s="4" t="inlineStr">
        <is>
          <t>Loans and leases receivable</t>
        </is>
      </c>
      <c r="C59" s="5" t="n">
        <v>551948</v>
      </c>
    </row>
    <row r="60">
      <c r="A60" s="4" t="inlineStr">
        <is>
          <t>Commercial Portfolio Segment | Commercial real estate owner occupied | Cumulative Effect, Period of Adoption, Adjustment</t>
        </is>
      </c>
    </row>
    <row r="61">
      <c r="A61" s="3" t="inlineStr">
        <is>
          <t>New Accounting Pronouncements or Change in Accounting Principle [Line Items]</t>
        </is>
      </c>
    </row>
    <row r="62">
      <c r="A62" s="4" t="inlineStr">
        <is>
          <t>Loans and leases receivable</t>
        </is>
      </c>
      <c r="E62" s="5" t="n">
        <v>100</v>
      </c>
    </row>
    <row r="63">
      <c r="A63" s="4" t="inlineStr">
        <is>
          <t>Commercial Portfolio Segment | Commercial real estate owner occupied | Cumulative Effect, Period Of Adoption, Adjusted Balance</t>
        </is>
      </c>
    </row>
    <row r="64">
      <c r="A64" s="3" t="inlineStr">
        <is>
          <t>New Accounting Pronouncements or Change in Accounting Principle [Line Items]</t>
        </is>
      </c>
    </row>
    <row r="65">
      <c r="A65" s="4" t="inlineStr">
        <is>
          <t>Loans and leases receivable</t>
        </is>
      </c>
      <c r="E65" s="5" t="n">
        <v>552048</v>
      </c>
    </row>
    <row r="66">
      <c r="A66" s="4" t="inlineStr">
        <is>
          <t>Commercial Portfolio Segment | Commercial real estate non-owner occupied</t>
        </is>
      </c>
    </row>
    <row r="67">
      <c r="A67" s="3" t="inlineStr">
        <is>
          <t>New Accounting Pronouncements or Change in Accounting Principle [Line Items]</t>
        </is>
      </c>
    </row>
    <row r="68">
      <c r="A68" s="4" t="inlineStr">
        <is>
          <t>Loans and leases receivable</t>
        </is>
      </c>
      <c r="C68" s="5" t="n">
        <v>1222772</v>
      </c>
    </row>
    <row r="69">
      <c r="A69" s="4" t="inlineStr">
        <is>
          <t>Commercial Portfolio Segment | Commercial real estate non-owner occupied | Cumulative Effect, Period of Adoption, Adjustment</t>
        </is>
      </c>
    </row>
    <row r="70">
      <c r="A70" s="3" t="inlineStr">
        <is>
          <t>New Accounting Pronouncements or Change in Accounting Principle [Line Items]</t>
        </is>
      </c>
    </row>
    <row r="71">
      <c r="A71" s="4" t="inlineStr">
        <is>
          <t>Loans and leases receivable</t>
        </is>
      </c>
      <c r="E71" s="5" t="n">
        <v>41</v>
      </c>
    </row>
    <row r="72">
      <c r="A72" s="4" t="inlineStr">
        <is>
          <t>Commercial Portfolio Segment | Commercial real estate non-owner occupied | Cumulative Effect, Period Of Adoption, Adjusted Balance</t>
        </is>
      </c>
    </row>
    <row r="73">
      <c r="A73" s="3" t="inlineStr">
        <is>
          <t>New Accounting Pronouncements or Change in Accounting Principle [Line Items]</t>
        </is>
      </c>
    </row>
    <row r="74">
      <c r="A74" s="4" t="inlineStr">
        <is>
          <t>Loans and leases receivable</t>
        </is>
      </c>
      <c r="E74" s="5" t="n">
        <v>1222813</v>
      </c>
    </row>
    <row r="75">
      <c r="A75" s="4" t="inlineStr">
        <is>
          <t>Commercial Portfolio Segment | Construction</t>
        </is>
      </c>
    </row>
    <row r="76">
      <c r="A76" s="3" t="inlineStr">
        <is>
          <t>New Accounting Pronouncements or Change in Accounting Principle [Line Items]</t>
        </is>
      </c>
    </row>
    <row r="77">
      <c r="A77" s="4" t="inlineStr">
        <is>
          <t>Loans and leases receivable</t>
        </is>
      </c>
      <c r="C77" s="5" t="n">
        <v>117617</v>
      </c>
    </row>
    <row r="78">
      <c r="A78" s="4" t="inlineStr">
        <is>
          <t>Commercial Portfolio Segment | Construction | Cumulative Effect, Period of Adoption, Adjustment</t>
        </is>
      </c>
    </row>
    <row r="79">
      <c r="A79" s="3" t="inlineStr">
        <is>
          <t>New Accounting Pronouncements or Change in Accounting Principle [Line Items]</t>
        </is>
      </c>
    </row>
    <row r="80">
      <c r="A80" s="4" t="inlineStr">
        <is>
          <t>Loans and leases receivable</t>
        </is>
      </c>
      <c r="E80" s="5" t="n">
        <v>0</v>
      </c>
    </row>
    <row r="81">
      <c r="A81" s="4" t="inlineStr">
        <is>
          <t>Commercial Portfolio Segment | Construction | Cumulative Effect, Period Of Adoption, Adjusted Balance</t>
        </is>
      </c>
    </row>
    <row r="82">
      <c r="A82" s="3" t="inlineStr">
        <is>
          <t>New Accounting Pronouncements or Change in Accounting Principle [Line Items]</t>
        </is>
      </c>
    </row>
    <row r="83">
      <c r="A83" s="4" t="inlineStr">
        <is>
          <t>Loans and leases receivable</t>
        </is>
      </c>
      <c r="E83" s="5" t="n">
        <v>117617</v>
      </c>
    </row>
    <row r="84">
      <c r="A84" s="4" t="inlineStr">
        <is>
          <t>Consumer Portfolio Segment</t>
        </is>
      </c>
    </row>
    <row r="85">
      <c r="A85" s="3" t="inlineStr">
        <is>
          <t>New Accounting Pronouncements or Change in Accounting Principle [Line Items]</t>
        </is>
      </c>
    </row>
    <row r="86">
      <c r="A86" s="4" t="inlineStr">
        <is>
          <t>Loans and leases receivable</t>
        </is>
      </c>
      <c r="C86" s="5" t="n">
        <v>1628168</v>
      </c>
    </row>
    <row r="87">
      <c r="A87" s="4" t="inlineStr">
        <is>
          <t>Consumer Portfolio Segment | Cumulative Effect, Period of Adoption, Adjustment</t>
        </is>
      </c>
    </row>
    <row r="88">
      <c r="A88" s="3" t="inlineStr">
        <is>
          <t>New Accounting Pronouncements or Change in Accounting Principle [Line Items]</t>
        </is>
      </c>
    </row>
    <row r="89">
      <c r="A89" s="4" t="inlineStr">
        <is>
          <t>Loans and leases receivable</t>
        </is>
      </c>
      <c r="E89" s="5" t="n">
        <v>81</v>
      </c>
    </row>
    <row r="90">
      <c r="A90" s="4" t="inlineStr">
        <is>
          <t>Consumer Portfolio Segment | Cumulative Effect, Period Of Adoption, Adjusted Balance</t>
        </is>
      </c>
    </row>
    <row r="91">
      <c r="A91" s="3" t="inlineStr">
        <is>
          <t>New Accounting Pronouncements or Change in Accounting Principle [Line Items]</t>
        </is>
      </c>
    </row>
    <row r="92">
      <c r="A92" s="4" t="inlineStr">
        <is>
          <t>Loans and leases receivable</t>
        </is>
      </c>
      <c r="E92" s="5" t="n">
        <v>1628249</v>
      </c>
    </row>
    <row r="93">
      <c r="A93" s="4" t="inlineStr">
        <is>
          <t>Consumer Portfolio Segment | Residential real estate</t>
        </is>
      </c>
    </row>
    <row r="94">
      <c r="A94" s="3" t="inlineStr">
        <is>
          <t>New Accounting Pronouncements or Change in Accounting Principle [Line Items]</t>
        </is>
      </c>
    </row>
    <row r="95">
      <c r="A95" s="4" t="inlineStr">
        <is>
          <t>Loans and leases receivable</t>
        </is>
      </c>
      <c r="C95" s="5" t="n">
        <v>382634</v>
      </c>
    </row>
    <row r="96">
      <c r="A96" s="4" t="inlineStr">
        <is>
          <t>Consumer Portfolio Segment | Residential real estate | Cumulative Effect, Period of Adoption, Adjustment</t>
        </is>
      </c>
    </row>
    <row r="97">
      <c r="A97" s="3" t="inlineStr">
        <is>
          <t>New Accounting Pronouncements or Change in Accounting Principle [Line Items]</t>
        </is>
      </c>
    </row>
    <row r="98">
      <c r="A98" s="4" t="inlineStr">
        <is>
          <t>Loans and leases receivable</t>
        </is>
      </c>
      <c r="E98" s="5" t="n">
        <v>32</v>
      </c>
    </row>
    <row r="99">
      <c r="A99" s="4" t="inlineStr">
        <is>
          <t>Consumer Portfolio Segment | Residential real estate | Cumulative Effect, Period Of Adoption, Adjusted Balance</t>
        </is>
      </c>
    </row>
    <row r="100">
      <c r="A100" s="3" t="inlineStr">
        <is>
          <t>New Accounting Pronouncements or Change in Accounting Principle [Line Items]</t>
        </is>
      </c>
    </row>
    <row r="101">
      <c r="A101" s="4" t="inlineStr">
        <is>
          <t>Loans and leases receivable</t>
        </is>
      </c>
      <c r="E101" s="5" t="n">
        <v>382666</v>
      </c>
    </row>
    <row r="102">
      <c r="A102" s="4" t="inlineStr">
        <is>
          <t>Consumer Portfolio Segment | Manufactured housing</t>
        </is>
      </c>
    </row>
    <row r="103">
      <c r="A103" s="3" t="inlineStr">
        <is>
          <t>New Accounting Pronouncements or Change in Accounting Principle [Line Items]</t>
        </is>
      </c>
    </row>
    <row r="104">
      <c r="A104" s="4" t="inlineStr">
        <is>
          <t>Loans and leases receivable</t>
        </is>
      </c>
      <c r="C104" s="5" t="n">
        <v>71359</v>
      </c>
    </row>
    <row r="105">
      <c r="A105" s="4" t="inlineStr">
        <is>
          <t>Consumer Portfolio Segment | Manufactured housing | Cumulative Effect, Period of Adoption, Adjustment</t>
        </is>
      </c>
    </row>
    <row r="106">
      <c r="A106" s="3" t="inlineStr">
        <is>
          <t>New Accounting Pronouncements or Change in Accounting Principle [Line Items]</t>
        </is>
      </c>
    </row>
    <row r="107">
      <c r="A107" s="4" t="inlineStr">
        <is>
          <t>Loans and leases receivable</t>
        </is>
      </c>
      <c r="E107" s="5" t="n">
        <v>37</v>
      </c>
    </row>
    <row r="108">
      <c r="A108" s="4" t="inlineStr">
        <is>
          <t>Consumer Portfolio Segment | Manufactured housing | Cumulative Effect, Period Of Adoption, Adjusted Balance</t>
        </is>
      </c>
    </row>
    <row r="109">
      <c r="A109" s="3" t="inlineStr">
        <is>
          <t>New Accounting Pronouncements or Change in Accounting Principle [Line Items]</t>
        </is>
      </c>
    </row>
    <row r="110">
      <c r="A110" s="4" t="inlineStr">
        <is>
          <t>Loans and leases receivable</t>
        </is>
      </c>
      <c r="E110" s="5" t="n">
        <v>71396</v>
      </c>
    </row>
    <row r="111">
      <c r="A111" s="4" t="inlineStr">
        <is>
          <t>Consumer Portfolio Segment | Other consumer</t>
        </is>
      </c>
    </row>
    <row r="112">
      <c r="A112" s="3" t="inlineStr">
        <is>
          <t>New Accounting Pronouncements or Change in Accounting Principle [Line Items]</t>
        </is>
      </c>
    </row>
    <row r="113">
      <c r="A113" s="4" t="inlineStr">
        <is>
          <t>Loans and leases receivable</t>
        </is>
      </c>
      <c r="C113" s="6" t="n">
        <v>1174175</v>
      </c>
    </row>
    <row r="114">
      <c r="A114" s="4" t="inlineStr">
        <is>
          <t>Consumer Portfolio Segment | Other consumer | Cumulative Effect, Period of Adoption, Adjustment</t>
        </is>
      </c>
    </row>
    <row r="115">
      <c r="A115" s="3" t="inlineStr">
        <is>
          <t>New Accounting Pronouncements or Change in Accounting Principle [Line Items]</t>
        </is>
      </c>
    </row>
    <row r="116">
      <c r="A116" s="4" t="inlineStr">
        <is>
          <t>Loans and leases receivable</t>
        </is>
      </c>
      <c r="E116" s="5" t="n">
        <v>12</v>
      </c>
    </row>
    <row r="117">
      <c r="A117" s="4" t="inlineStr">
        <is>
          <t>Consumer Portfolio Segment | Other consumer | Cumulative Effect, Period Of Adoption, Adjusted Balance</t>
        </is>
      </c>
    </row>
    <row r="118">
      <c r="A118" s="3" t="inlineStr">
        <is>
          <t>New Accounting Pronouncements or Change in Accounting Principle [Line Items]</t>
        </is>
      </c>
    </row>
    <row r="119">
      <c r="A119" s="4" t="inlineStr">
        <is>
          <t>Loans and leases receivable</t>
        </is>
      </c>
      <c r="E119" s="6" t="n">
        <v>11741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onents of Earning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vailable to common shareholders</t>
        </is>
      </c>
      <c r="B4" s="6" t="n">
        <v>19137</v>
      </c>
      <c r="C4" s="6" t="n">
        <v>5681</v>
      </c>
      <c r="D4" s="6" t="n">
        <v>18621</v>
      </c>
      <c r="E4" s="6" t="n">
        <v>17506</v>
      </c>
    </row>
    <row r="5">
      <c r="A5" s="4" t="inlineStr">
        <is>
          <t>Weighted-average number of common shares outstanding - basic (shares)</t>
        </is>
      </c>
      <c r="B5" s="5" t="n">
        <v>31477591</v>
      </c>
      <c r="C5" s="5" t="n">
        <v>31154292</v>
      </c>
      <c r="D5" s="5" t="n">
        <v>31434371</v>
      </c>
      <c r="E5" s="5" t="n">
        <v>31101037</v>
      </c>
    </row>
    <row r="6">
      <c r="A6" s="4" t="inlineStr">
        <is>
          <t>Share-based compensation plans (shares)</t>
        </is>
      </c>
      <c r="B6" s="5" t="n">
        <v>148180</v>
      </c>
      <c r="C6" s="5" t="n">
        <v>471449</v>
      </c>
      <c r="D6" s="5" t="n">
        <v>191298</v>
      </c>
      <c r="E6" s="5" t="n">
        <v>446985</v>
      </c>
    </row>
    <row r="7">
      <c r="A7" s="4" t="inlineStr">
        <is>
          <t>Weighted-average number of common shares - diluted (shares)</t>
        </is>
      </c>
      <c r="B7" s="5" t="n">
        <v>31625771</v>
      </c>
      <c r="C7" s="5" t="n">
        <v>31625741</v>
      </c>
      <c r="D7" s="5" t="n">
        <v>31625669</v>
      </c>
      <c r="E7" s="5" t="n">
        <v>31548022</v>
      </c>
    </row>
    <row r="8">
      <c r="A8" s="4" t="inlineStr">
        <is>
          <t>Basic earnings (loss) per common share (usd per share)</t>
        </is>
      </c>
      <c r="B8" s="7" t="n">
        <v>0.61</v>
      </c>
      <c r="C8" s="7" t="n">
        <v>0.18</v>
      </c>
      <c r="D8" s="7" t="n">
        <v>0.59</v>
      </c>
      <c r="E8" s="7" t="n">
        <v>0.5600000000000001</v>
      </c>
    </row>
    <row r="9">
      <c r="A9" s="4" t="inlineStr">
        <is>
          <t>Diluted earnings (loss) per common share (usd per share)</t>
        </is>
      </c>
      <c r="B9" s="7" t="n">
        <v>0.61</v>
      </c>
      <c r="C9" s="7" t="n">
        <v>0.18</v>
      </c>
      <c r="D9" s="7" t="n">
        <v>0.59</v>
      </c>
      <c r="E9" s="7" t="n">
        <v>0.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Computation of Earnings (Loss) Per Share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compensation awards</t>
        </is>
      </c>
    </row>
    <row r="4">
      <c r="A4" s="3" t="inlineStr">
        <is>
          <t>Antidilutive Securities Excluded from Computation of Earnings Per Share [Line Items]</t>
        </is>
      </c>
    </row>
    <row r="5">
      <c r="A5" s="4" t="inlineStr">
        <is>
          <t>Total anti-dilutive securities (shares)</t>
        </is>
      </c>
      <c r="B5" s="5" t="n">
        <v>3813959</v>
      </c>
      <c r="C5" s="5" t="n">
        <v>2246181</v>
      </c>
      <c r="D5" s="5" t="n">
        <v>3674506</v>
      </c>
      <c r="E5" s="5" t="n">
        <v>23016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By Compon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Net of Tax [Roll Forward]</t>
        </is>
      </c>
    </row>
    <row r="4">
      <c r="A4" s="4" t="inlineStr">
        <is>
          <t>Beginning balance</t>
        </is>
      </c>
      <c r="B4" s="6" t="n">
        <v>964636</v>
      </c>
      <c r="C4" s="6" t="n">
        <v>978373</v>
      </c>
      <c r="D4" s="6" t="n">
        <v>1052795</v>
      </c>
      <c r="E4" s="6" t="n">
        <v>956816</v>
      </c>
    </row>
    <row r="5">
      <c r="A5" s="4" t="inlineStr">
        <is>
          <t>Unrealized gains (losses) arising during period, before tax</t>
        </is>
      </c>
      <c r="B5" s="5" t="n">
        <v>28946</v>
      </c>
      <c r="C5" s="5" t="n">
        <v>6653</v>
      </c>
      <c r="D5" s="5" t="n">
        <v>-7849</v>
      </c>
      <c r="E5" s="5" t="n">
        <v>17531</v>
      </c>
    </row>
    <row r="6">
      <c r="A6" s="4" t="inlineStr">
        <is>
          <t>Income tax effect</t>
        </is>
      </c>
      <c r="B6" s="5" t="n">
        <v>-7498</v>
      </c>
      <c r="C6" s="5" t="n">
        <v>-1730</v>
      </c>
      <c r="D6" s="5" t="n">
        <v>2219</v>
      </c>
      <c r="E6" s="5" t="n">
        <v>-4558</v>
      </c>
    </row>
    <row r="7">
      <c r="A7" s="4" t="inlineStr">
        <is>
          <t>Other comprehensive income (loss) before reclassifications</t>
        </is>
      </c>
      <c r="B7" s="5" t="n">
        <v>21448</v>
      </c>
      <c r="C7" s="5" t="n">
        <v>4923</v>
      </c>
      <c r="D7" s="5" t="n">
        <v>-5630</v>
      </c>
      <c r="E7" s="5" t="n">
        <v>12973</v>
      </c>
    </row>
    <row r="8">
      <c r="A8" s="4" t="inlineStr">
        <is>
          <t>Reclassification adjustments for (gains) losses included in net income, before tax</t>
        </is>
      </c>
      <c r="B8" s="5" t="n">
        <v>-1635</v>
      </c>
      <c r="C8" s="5" t="n">
        <v>4</v>
      </c>
      <c r="D8" s="5" t="n">
        <v>-4132</v>
      </c>
      <c r="E8" s="5" t="n">
        <v>-409</v>
      </c>
    </row>
    <row r="9">
      <c r="A9" s="4" t="inlineStr">
        <is>
          <t>Income tax effect</t>
        </is>
      </c>
      <c r="B9" s="5" t="n">
        <v>397</v>
      </c>
      <c r="C9" s="5" t="n">
        <v>-1</v>
      </c>
      <c r="D9" s="5" t="n">
        <v>1047</v>
      </c>
      <c r="E9" s="5" t="n">
        <v>106</v>
      </c>
    </row>
    <row r="10">
      <c r="A10" s="4" t="inlineStr">
        <is>
          <t>Amounts reclassified from accumulated other comprehensive income (loss) to net income</t>
        </is>
      </c>
      <c r="B10" s="5" t="n">
        <v>-1238</v>
      </c>
      <c r="C10" s="5" t="n">
        <v>3</v>
      </c>
      <c r="D10" s="5" t="n">
        <v>-3085</v>
      </c>
      <c r="E10" s="5" t="n">
        <v>-303</v>
      </c>
    </row>
    <row r="11">
      <c r="A11" s="4" t="inlineStr">
        <is>
          <t>Other comprehensive income (loss), net of income tax effect</t>
        </is>
      </c>
      <c r="B11" s="5" t="n">
        <v>20210</v>
      </c>
      <c r="C11" s="5" t="n">
        <v>4926</v>
      </c>
      <c r="D11" s="5" t="n">
        <v>-8715</v>
      </c>
      <c r="E11" s="5" t="n">
        <v>12670</v>
      </c>
    </row>
    <row r="12">
      <c r="A12" s="4" t="inlineStr">
        <is>
          <t>Ending balance</t>
        </is>
      </c>
      <c r="B12" s="5" t="n">
        <v>1007847</v>
      </c>
      <c r="C12" s="5" t="n">
        <v>991405</v>
      </c>
      <c r="D12" s="5" t="n">
        <v>1007847</v>
      </c>
      <c r="E12" s="5" t="n">
        <v>991405</v>
      </c>
    </row>
    <row r="13">
      <c r="A13" s="4" t="inlineStr">
        <is>
          <t>Unrealized Gains (Losses) on Available for Sale Securities</t>
        </is>
      </c>
    </row>
    <row r="14">
      <c r="A14" s="3" t="inlineStr">
        <is>
          <t>Accumulated Other Comprehensive Income (Loss), Net of Tax [Roll Forward]</t>
        </is>
      </c>
    </row>
    <row r="15">
      <c r="A15" s="4" t="inlineStr">
        <is>
          <t>Beginning balance</t>
        </is>
      </c>
      <c r="B15" s="5" t="n">
        <v>4614</v>
      </c>
      <c r="C15" s="5" t="n">
        <v>-8556</v>
      </c>
      <c r="D15" s="5" t="n">
        <v>14287</v>
      </c>
      <c r="E15" s="5" t="n">
        <v>-21741</v>
      </c>
    </row>
    <row r="16">
      <c r="A16" s="4" t="inlineStr">
        <is>
          <t>Unrealized gains (losses) arising during period, before tax</t>
        </is>
      </c>
      <c r="B16" s="5" t="n">
        <v>35315</v>
      </c>
      <c r="C16" s="5" t="n">
        <v>20755</v>
      </c>
      <c r="D16" s="5" t="n">
        <v>26217</v>
      </c>
      <c r="E16" s="5" t="n">
        <v>38572</v>
      </c>
    </row>
    <row r="17">
      <c r="A17" s="4" t="inlineStr">
        <is>
          <t>Income tax effect</t>
        </is>
      </c>
      <c r="B17" s="5" t="n">
        <v>-9182</v>
      </c>
      <c r="C17" s="5" t="n">
        <v>-5397</v>
      </c>
      <c r="D17" s="5" t="n">
        <v>-6816</v>
      </c>
      <c r="E17" s="5" t="n">
        <v>-10029</v>
      </c>
    </row>
    <row r="18">
      <c r="A18" s="4" t="inlineStr">
        <is>
          <t>Other comprehensive income (loss) before reclassifications</t>
        </is>
      </c>
      <c r="B18" s="5" t="n">
        <v>26133</v>
      </c>
      <c r="C18" s="5" t="n">
        <v>15358</v>
      </c>
      <c r="D18" s="5" t="n">
        <v>19401</v>
      </c>
      <c r="E18" s="5" t="n">
        <v>28543</v>
      </c>
    </row>
    <row r="19">
      <c r="A19" s="4" t="inlineStr">
        <is>
          <t>Reclassification adjustments for (gains) losses included in net income, before tax</t>
        </is>
      </c>
      <c r="B19" s="5" t="n">
        <v>-4353</v>
      </c>
      <c r="C19" s="5" t="n">
        <v>0</v>
      </c>
      <c r="D19" s="5" t="n">
        <v>-8328</v>
      </c>
      <c r="E19" s="5" t="n">
        <v>0</v>
      </c>
    </row>
    <row r="20">
      <c r="A20" s="4" t="inlineStr">
        <is>
          <t>Income tax effect</t>
        </is>
      </c>
      <c r="B20" s="5" t="n">
        <v>1131</v>
      </c>
      <c r="C20" s="5" t="n">
        <v>0</v>
      </c>
      <c r="D20" s="5" t="n">
        <v>2165</v>
      </c>
      <c r="E20" s="5" t="n">
        <v>0</v>
      </c>
    </row>
    <row r="21">
      <c r="A21" s="4" t="inlineStr">
        <is>
          <t>Amounts reclassified from accumulated other comprehensive income (loss) to net income</t>
        </is>
      </c>
      <c r="B21" s="5" t="n">
        <v>-3222</v>
      </c>
      <c r="C21" s="5" t="n">
        <v>0</v>
      </c>
      <c r="D21" s="5" t="n">
        <v>-6163</v>
      </c>
      <c r="E21" s="5" t="n">
        <v>0</v>
      </c>
    </row>
    <row r="22">
      <c r="A22" s="4" t="inlineStr">
        <is>
          <t>Other comprehensive income (loss), net of income tax effect</t>
        </is>
      </c>
      <c r="B22" s="5" t="n">
        <v>22911</v>
      </c>
      <c r="C22" s="5" t="n">
        <v>15358</v>
      </c>
      <c r="D22" s="5" t="n">
        <v>13238</v>
      </c>
      <c r="E22" s="5" t="n">
        <v>28543</v>
      </c>
    </row>
    <row r="23">
      <c r="A23" s="4" t="inlineStr">
        <is>
          <t>Ending balance</t>
        </is>
      </c>
      <c r="B23" s="5" t="n">
        <v>27525</v>
      </c>
      <c r="C23" s="5" t="n">
        <v>6802</v>
      </c>
      <c r="D23" s="5" t="n">
        <v>27525</v>
      </c>
      <c r="E23" s="5" t="n">
        <v>6802</v>
      </c>
    </row>
    <row r="24">
      <c r="A24" s="4" t="inlineStr">
        <is>
          <t>Unrealized Gains (Losses) on Cash Flow Hedges</t>
        </is>
      </c>
    </row>
    <row r="25">
      <c r="A25" s="3" t="inlineStr">
        <is>
          <t>Accumulated Other Comprehensive Income (Loss), Net of Tax [Roll Forward]</t>
        </is>
      </c>
    </row>
    <row r="26">
      <c r="A26" s="4" t="inlineStr">
        <is>
          <t>Beginning balance</t>
        </is>
      </c>
      <c r="B26" s="5" t="n">
        <v>-34789</v>
      </c>
      <c r="C26" s="5" t="n">
        <v>-6363</v>
      </c>
      <c r="D26" s="5" t="n">
        <v>-15537</v>
      </c>
      <c r="E26" s="5" t="n">
        <v>-922</v>
      </c>
    </row>
    <row r="27">
      <c r="A27" s="4" t="inlineStr">
        <is>
          <t>Unrealized gains (losses) arising during period, before tax</t>
        </is>
      </c>
      <c r="B27" s="5" t="n">
        <v>-6369</v>
      </c>
      <c r="C27" s="5" t="n">
        <v>-14102</v>
      </c>
      <c r="D27" s="5" t="n">
        <v>-34066</v>
      </c>
      <c r="E27" s="5" t="n">
        <v>-21041</v>
      </c>
    </row>
    <row r="28">
      <c r="A28" s="4" t="inlineStr">
        <is>
          <t>Income tax effect</t>
        </is>
      </c>
      <c r="B28" s="5" t="n">
        <v>1684</v>
      </c>
      <c r="C28" s="5" t="n">
        <v>3667</v>
      </c>
      <c r="D28" s="5" t="n">
        <v>9035</v>
      </c>
      <c r="E28" s="5" t="n">
        <v>5471</v>
      </c>
    </row>
    <row r="29">
      <c r="A29" s="4" t="inlineStr">
        <is>
          <t>Other comprehensive income (loss) before reclassifications</t>
        </is>
      </c>
      <c r="B29" s="5" t="n">
        <v>-4685</v>
      </c>
      <c r="C29" s="5" t="n">
        <v>-10435</v>
      </c>
      <c r="D29" s="5" t="n">
        <v>-25031</v>
      </c>
      <c r="E29" s="5" t="n">
        <v>-15570</v>
      </c>
    </row>
    <row r="30">
      <c r="A30" s="4" t="inlineStr">
        <is>
          <t>Reclassification adjustments for (gains) losses included in net income, before tax</t>
        </is>
      </c>
      <c r="B30" s="5" t="n">
        <v>2718</v>
      </c>
      <c r="C30" s="5" t="n">
        <v>4</v>
      </c>
      <c r="D30" s="5" t="n">
        <v>4196</v>
      </c>
      <c r="E30" s="5" t="n">
        <v>-409</v>
      </c>
    </row>
    <row r="31">
      <c r="A31" s="4" t="inlineStr">
        <is>
          <t>Income tax effect</t>
        </is>
      </c>
      <c r="B31" s="5" t="n">
        <v>-734</v>
      </c>
      <c r="C31" s="5" t="n">
        <v>-1</v>
      </c>
      <c r="D31" s="5" t="n">
        <v>-1118</v>
      </c>
      <c r="E31" s="5" t="n">
        <v>106</v>
      </c>
    </row>
    <row r="32">
      <c r="A32" s="4" t="inlineStr">
        <is>
          <t>Amounts reclassified from accumulated other comprehensive income (loss) to net income</t>
        </is>
      </c>
      <c r="B32" s="5" t="n">
        <v>1984</v>
      </c>
      <c r="C32" s="5" t="n">
        <v>3</v>
      </c>
      <c r="D32" s="5" t="n">
        <v>3078</v>
      </c>
      <c r="E32" s="5" t="n">
        <v>-303</v>
      </c>
    </row>
    <row r="33">
      <c r="A33" s="4" t="inlineStr">
        <is>
          <t>Other comprehensive income (loss), net of income tax effect</t>
        </is>
      </c>
      <c r="B33" s="5" t="n">
        <v>-2701</v>
      </c>
      <c r="C33" s="5" t="n">
        <v>-10432</v>
      </c>
      <c r="D33" s="5" t="n">
        <v>-21953</v>
      </c>
      <c r="E33" s="5" t="n">
        <v>-15873</v>
      </c>
    </row>
    <row r="34">
      <c r="A34" s="4" t="inlineStr">
        <is>
          <t>Ending balance</t>
        </is>
      </c>
      <c r="B34" s="5" t="n">
        <v>-37490</v>
      </c>
      <c r="C34" s="5" t="n">
        <v>-16795</v>
      </c>
      <c r="D34" s="5" t="n">
        <v>-37490</v>
      </c>
      <c r="E34" s="5" t="n">
        <v>-16795</v>
      </c>
    </row>
    <row r="35">
      <c r="A35" s="4" t="inlineStr">
        <is>
          <t>Total</t>
        </is>
      </c>
    </row>
    <row r="36">
      <c r="A36" s="3" t="inlineStr">
        <is>
          <t>Accumulated Other Comprehensive Income (Loss), Net of Tax [Roll Forward]</t>
        </is>
      </c>
    </row>
    <row r="37">
      <c r="A37" s="4" t="inlineStr">
        <is>
          <t>Beginning balance</t>
        </is>
      </c>
      <c r="B37" s="5" t="n">
        <v>-30175</v>
      </c>
      <c r="C37" s="5" t="n">
        <v>-14919</v>
      </c>
      <c r="D37" s="5" t="n">
        <v>-1250</v>
      </c>
      <c r="E37" s="5" t="n">
        <v>-22663</v>
      </c>
    </row>
    <row r="38">
      <c r="A38" s="4" t="inlineStr">
        <is>
          <t>Other comprehensive income (loss), net of income tax effect</t>
        </is>
      </c>
      <c r="B38" s="5" t="n">
        <v>20210</v>
      </c>
      <c r="C38" s="5" t="n">
        <v>4926</v>
      </c>
      <c r="D38" s="5" t="n">
        <v>-8715</v>
      </c>
      <c r="E38" s="5" t="n">
        <v>12670</v>
      </c>
    </row>
    <row r="39">
      <c r="A39" s="4" t="inlineStr">
        <is>
          <t>Ending balance</t>
        </is>
      </c>
      <c r="B39" s="6" t="n">
        <v>-9965</v>
      </c>
      <c r="C39" s="6" t="n">
        <v>-9993</v>
      </c>
      <c r="D39" s="6" t="n">
        <v>-9965</v>
      </c>
      <c r="E39" s="6" t="n">
        <v>-99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Approximate Fair Value of Investment Securities (Detail) - USD ($) $ in Thousands</t>
        </is>
      </c>
      <c r="B1" s="2" t="inlineStr">
        <is>
          <t>Jun. 30, 2020</t>
        </is>
      </c>
      <c r="C1" s="2" t="inlineStr">
        <is>
          <t>Dec. 31, 2019</t>
        </is>
      </c>
    </row>
    <row r="2">
      <c r="A2" s="3" t="inlineStr">
        <is>
          <t>Debt Securities, Available-for-sale [Line Items]</t>
        </is>
      </c>
    </row>
    <row r="3">
      <c r="A3" s="4" t="inlineStr">
        <is>
          <t>Amortized Cost</t>
        </is>
      </c>
      <c r="B3" s="6" t="n">
        <v>627562</v>
      </c>
      <c r="C3" s="6" t="n">
        <v>557891</v>
      </c>
    </row>
    <row r="4">
      <c r="A4" s="4" t="inlineStr">
        <is>
          <t>Gross Unrealized Gains</t>
        </is>
      </c>
      <c r="B4" s="5" t="n">
        <v>37235</v>
      </c>
      <c r="C4" s="5" t="n">
        <v>19307</v>
      </c>
    </row>
    <row r="5">
      <c r="A5" s="4" t="inlineStr">
        <is>
          <t>Gross Unrealized Losses</t>
        </is>
      </c>
      <c r="B5" s="5" t="n">
        <v>-39</v>
      </c>
      <c r="C5" s="5" t="n">
        <v>0</v>
      </c>
    </row>
    <row r="6">
      <c r="A6" s="4" t="inlineStr">
        <is>
          <t>Fair Value</t>
        </is>
      </c>
      <c r="B6" s="5" t="n">
        <v>664758</v>
      </c>
      <c r="C6" s="5" t="n">
        <v>577198</v>
      </c>
    </row>
    <row r="7">
      <c r="A7" s="4" t="inlineStr">
        <is>
          <t>Equity securities, at fair value</t>
        </is>
      </c>
      <c r="B7" s="5" t="n">
        <v>2228</v>
      </c>
      <c r="C7" s="5" t="n">
        <v>2406</v>
      </c>
    </row>
    <row r="8">
      <c r="A8" s="4" t="inlineStr">
        <is>
          <t>Investment securities, at fair value</t>
        </is>
      </c>
      <c r="B8" s="5" t="n">
        <v>681382</v>
      </c>
      <c r="C8" s="5" t="n">
        <v>595876</v>
      </c>
    </row>
    <row r="9">
      <c r="A9" s="4" t="inlineStr">
        <is>
          <t>Accrued interest receivable</t>
        </is>
      </c>
      <c r="B9" s="5" t="n">
        <v>49911</v>
      </c>
      <c r="C9" s="5" t="n">
        <v>38072</v>
      </c>
    </row>
    <row r="10">
      <c r="A10" s="4" t="inlineStr">
        <is>
          <t>Available-for-sale Securities</t>
        </is>
      </c>
    </row>
    <row r="11">
      <c r="A11" s="3" t="inlineStr">
        <is>
          <t>Debt Securities, Available-for-sale [Line Items]</t>
        </is>
      </c>
    </row>
    <row r="12">
      <c r="A12" s="4" t="inlineStr">
        <is>
          <t>Accrued interest receivable</t>
        </is>
      </c>
      <c r="B12" s="5" t="n">
        <v>3200</v>
      </c>
    </row>
    <row r="13">
      <c r="A13" s="4" t="inlineStr">
        <is>
          <t>Agency-guaranteed residential mortgage-backed securities</t>
        </is>
      </c>
    </row>
    <row r="14">
      <c r="A14" s="3" t="inlineStr">
        <is>
          <t>Debt Securities, Available-for-sale [Line Items]</t>
        </is>
      </c>
    </row>
    <row r="15">
      <c r="A15" s="4" t="inlineStr">
        <is>
          <t>Amortized Cost</t>
        </is>
      </c>
      <c r="B15" s="5" t="n">
        <v>140019</v>
      </c>
      <c r="C15" s="5" t="n">
        <v>273252</v>
      </c>
    </row>
    <row r="16">
      <c r="A16" s="4" t="inlineStr">
        <is>
          <t>Gross Unrealized Gains</t>
        </is>
      </c>
      <c r="B16" s="5" t="n">
        <v>4291</v>
      </c>
      <c r="C16" s="5" t="n">
        <v>5069</v>
      </c>
    </row>
    <row r="17">
      <c r="A17" s="4" t="inlineStr">
        <is>
          <t>Gross Unrealized Losses</t>
        </is>
      </c>
      <c r="B17" s="5" t="n">
        <v>0</v>
      </c>
      <c r="C17" s="5" t="n">
        <v>0</v>
      </c>
    </row>
    <row r="18">
      <c r="A18" s="4" t="inlineStr">
        <is>
          <t>Fair Value</t>
        </is>
      </c>
      <c r="B18" s="5" t="n">
        <v>144310</v>
      </c>
      <c r="C18" s="5" t="n">
        <v>278321</v>
      </c>
    </row>
    <row r="19">
      <c r="A19" s="4" t="inlineStr">
        <is>
          <t>Agency-guaranteed collateralized mortgage obligations</t>
        </is>
      </c>
    </row>
    <row r="20">
      <c r="A20" s="3" t="inlineStr">
        <is>
          <t>Debt Securities, Available-for-sale [Line Items]</t>
        </is>
      </c>
    </row>
    <row r="21">
      <c r="A21" s="4" t="inlineStr">
        <is>
          <t>Amortized Cost</t>
        </is>
      </c>
      <c r="B21" s="5" t="n">
        <v>145061</v>
      </c>
    </row>
    <row r="22">
      <c r="A22" s="4" t="inlineStr">
        <is>
          <t>Gross Unrealized Gains</t>
        </is>
      </c>
      <c r="B22" s="5" t="n">
        <v>765</v>
      </c>
    </row>
    <row r="23">
      <c r="A23" s="4" t="inlineStr">
        <is>
          <t>Gross Unrealized Losses</t>
        </is>
      </c>
      <c r="B23" s="5" t="n">
        <v>0</v>
      </c>
    </row>
    <row r="24">
      <c r="A24" s="4" t="inlineStr">
        <is>
          <t>Fair Value</t>
        </is>
      </c>
      <c r="B24" s="5" t="n">
        <v>145826</v>
      </c>
    </row>
    <row r="25">
      <c r="A25" s="4" t="inlineStr">
        <is>
          <t>State and political subdivision debt securities</t>
        </is>
      </c>
    </row>
    <row r="26">
      <c r="A26" s="3" t="inlineStr">
        <is>
          <t>Debt Securities, Available-for-sale [Line Items]</t>
        </is>
      </c>
    </row>
    <row r="27">
      <c r="A27" s="4" t="inlineStr">
        <is>
          <t>Amortized Cost</t>
        </is>
      </c>
      <c r="B27" s="5" t="n">
        <v>17496</v>
      </c>
    </row>
    <row r="28">
      <c r="A28" s="4" t="inlineStr">
        <is>
          <t>Gross Unrealized Gains</t>
        </is>
      </c>
      <c r="B28" s="5" t="n">
        <v>893</v>
      </c>
    </row>
    <row r="29">
      <c r="A29" s="4" t="inlineStr">
        <is>
          <t>Gross Unrealized Losses</t>
        </is>
      </c>
      <c r="B29" s="5" t="n">
        <v>0</v>
      </c>
    </row>
    <row r="30">
      <c r="A30" s="4" t="inlineStr">
        <is>
          <t>Fair Value</t>
        </is>
      </c>
      <c r="B30" s="5" t="n">
        <v>18389</v>
      </c>
    </row>
    <row r="31">
      <c r="A31" s="4" t="inlineStr">
        <is>
          <t>Corporate notes</t>
        </is>
      </c>
    </row>
    <row r="32">
      <c r="A32" s="3" t="inlineStr">
        <is>
          <t>Debt Securities, Available-for-sale [Line Items]</t>
        </is>
      </c>
    </row>
    <row r="33">
      <c r="A33" s="4" t="inlineStr">
        <is>
          <t>Amortized Cost</t>
        </is>
      </c>
      <c r="B33" s="5" t="n">
        <v>324986</v>
      </c>
      <c r="C33" s="5" t="n">
        <v>284639</v>
      </c>
    </row>
    <row r="34">
      <c r="A34" s="4" t="inlineStr">
        <is>
          <t>Gross Unrealized Gains</t>
        </is>
      </c>
      <c r="B34" s="5" t="n">
        <v>31286</v>
      </c>
      <c r="C34" s="5" t="n">
        <v>14238</v>
      </c>
    </row>
    <row r="35">
      <c r="A35" s="4" t="inlineStr">
        <is>
          <t>Gross Unrealized Losses</t>
        </is>
      </c>
      <c r="B35" s="5" t="n">
        <v>-39</v>
      </c>
      <c r="C35" s="5" t="n">
        <v>0</v>
      </c>
    </row>
    <row r="36">
      <c r="A36" s="4" t="inlineStr">
        <is>
          <t>Fair Value</t>
        </is>
      </c>
      <c r="B36" s="5" t="n">
        <v>356233</v>
      </c>
      <c r="C36" s="5" t="n">
        <v>298877</v>
      </c>
    </row>
    <row r="37">
      <c r="A37" s="4" t="inlineStr">
        <is>
          <t>Interest-only GNMA securities</t>
        </is>
      </c>
    </row>
    <row r="38">
      <c r="A38" s="3" t="inlineStr">
        <is>
          <t>Debt Securities, Available-for-sale [Line Items]</t>
        </is>
      </c>
    </row>
    <row r="39">
      <c r="A39" s="4" t="inlineStr">
        <is>
          <t>Interest-only GNMA securities</t>
        </is>
      </c>
      <c r="B39" s="6" t="n">
        <v>14396</v>
      </c>
      <c r="C39" s="6" t="n">
        <v>162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8" customWidth="1" min="2" max="2"/>
    <col width="21" customWidth="1" min="3" max="3"/>
    <col width="38" customWidth="1" min="4" max="4"/>
    <col width="21" customWidth="1" min="5" max="5"/>
    <col width="38" customWidth="1" min="6" max="6"/>
  </cols>
  <sheetData>
    <row r="1">
      <c r="A1" s="1" t="inlineStr">
        <is>
          <t>Investment Securities - Additional Information (Detail)</t>
        </is>
      </c>
      <c r="B1" s="2" t="inlineStr">
        <is>
          <t>3 Months Ended</t>
        </is>
      </c>
      <c r="D1" s="2" t="inlineStr">
        <is>
          <t>6 Months Ended</t>
        </is>
      </c>
    </row>
    <row r="2">
      <c r="B2" s="2" t="inlineStr">
        <is>
          <t>Jun. 30, 2020USD ($)numberOfContracts</t>
        </is>
      </c>
      <c r="C2" s="2" t="inlineStr">
        <is>
          <t>Jun. 30, 2019USD ($)</t>
        </is>
      </c>
      <c r="D2" s="2" t="inlineStr">
        <is>
          <t>Jun. 30, 2020USD ($)numberOfContracts</t>
        </is>
      </c>
      <c r="E2" s="2" t="inlineStr">
        <is>
          <t>Jun. 30, 2019USD ($)</t>
        </is>
      </c>
      <c r="F2" s="2" t="inlineStr">
        <is>
          <t>Dec. 31, 2019USD ($)numberOfContracts</t>
        </is>
      </c>
    </row>
    <row r="3">
      <c r="A3" s="3" t="inlineStr">
        <is>
          <t>Investments</t>
        </is>
      </c>
    </row>
    <row r="4">
      <c r="A4" s="4" t="inlineStr">
        <is>
          <t>Loss upon acquisition of interest-only GNMA securities</t>
        </is>
      </c>
      <c r="B4" s="6" t="n">
        <v>0</v>
      </c>
      <c r="C4" s="6" t="n">
        <v>7476000</v>
      </c>
      <c r="D4" s="6" t="n">
        <v>0</v>
      </c>
      <c r="E4" s="6" t="n">
        <v>7476000</v>
      </c>
    </row>
    <row r="5">
      <c r="A5" s="4" t="inlineStr">
        <is>
          <t>Unrealized gain (loss) on investment securities</t>
        </is>
      </c>
      <c r="B5" s="5" t="n">
        <v>1200000</v>
      </c>
      <c r="C5" s="5" t="n">
        <v>-300000</v>
      </c>
      <c r="D5" s="5" t="n">
        <v>-200000</v>
      </c>
      <c r="E5" s="5" t="n">
        <v>-300000</v>
      </c>
    </row>
    <row r="6">
      <c r="A6" s="4" t="inlineStr">
        <is>
          <t>Proceeds from sales of investment securities available for sale</t>
        </is>
      </c>
      <c r="B6" s="5" t="n">
        <v>109200000</v>
      </c>
      <c r="D6" s="5" t="n">
        <v>109207000</v>
      </c>
      <c r="E6" s="5" t="n">
        <v>0</v>
      </c>
    </row>
    <row r="7">
      <c r="A7" s="4" t="inlineStr">
        <is>
          <t>Realized gain</t>
        </is>
      </c>
      <c r="B7" s="6" t="n">
        <v>4400000</v>
      </c>
      <c r="C7" s="5" t="n">
        <v>0</v>
      </c>
      <c r="D7" s="6" t="n">
        <v>8300000</v>
      </c>
      <c r="E7" s="6" t="n">
        <v>0</v>
      </c>
    </row>
    <row r="8">
      <c r="A8" s="4" t="inlineStr">
        <is>
          <t>Number of available-for-sale investment securities in the less than twelve month category | numberOfContracts</t>
        </is>
      </c>
      <c r="B8" s="5" t="n">
        <v>1</v>
      </c>
      <c r="D8" s="5" t="n">
        <v>1</v>
      </c>
      <c r="F8" s="5" t="n">
        <v>0</v>
      </c>
    </row>
    <row r="9">
      <c r="A9" s="4" t="inlineStr">
        <is>
          <t>Number of available-for-sale investment securities in the twelve month category | numberOfContracts</t>
        </is>
      </c>
      <c r="B9" s="5" t="n">
        <v>0</v>
      </c>
      <c r="D9" s="5" t="n">
        <v>0</v>
      </c>
      <c r="F9" s="5" t="n">
        <v>0</v>
      </c>
    </row>
    <row r="10">
      <c r="A10" s="4" t="inlineStr">
        <is>
          <t>Pledged investment securities fair value</t>
        </is>
      </c>
      <c r="B10" s="6" t="n">
        <v>16900000</v>
      </c>
      <c r="D10" s="6" t="n">
        <v>16900000</v>
      </c>
      <c r="F10" s="6" t="n">
        <v>20400000</v>
      </c>
    </row>
    <row r="11">
      <c r="A11" s="4" t="inlineStr">
        <is>
          <t>Interest-only GNMA securities</t>
        </is>
      </c>
    </row>
    <row r="12">
      <c r="A12" s="3" t="inlineStr">
        <is>
          <t>Investments</t>
        </is>
      </c>
    </row>
    <row r="13">
      <c r="A13" s="4" t="inlineStr">
        <is>
          <t>Loss upon acquisition of interest-only GNMA securities</t>
        </is>
      </c>
      <c r="C13" s="6" t="n">
        <v>7500000</v>
      </c>
    </row>
    <row r="14">
      <c r="A14" s="4" t="inlineStr">
        <is>
          <t>Interest-only GNMA securities</t>
        </is>
      </c>
      <c r="B14" s="6" t="n">
        <v>14396000</v>
      </c>
      <c r="D14" s="6" t="n">
        <v>14396000</v>
      </c>
      <c r="F14" s="6" t="n">
        <v>16272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Debt Securities by Stated Maturity (Detail) - USD ($) $ in Thousands</t>
        </is>
      </c>
      <c r="B1" s="2" t="inlineStr">
        <is>
          <t>Jun. 30, 2020</t>
        </is>
      </c>
      <c r="C1" s="2" t="inlineStr">
        <is>
          <t>Dec. 31, 2019</t>
        </is>
      </c>
    </row>
    <row r="2">
      <c r="A2" s="3" t="inlineStr">
        <is>
          <t>Debt Securities, Available-for-sale [Line Items]</t>
        </is>
      </c>
    </row>
    <row r="3">
      <c r="A3" s="4" t="inlineStr">
        <is>
          <t>Due in one year or less, amortized cost</t>
        </is>
      </c>
      <c r="B3" s="6" t="n">
        <v>7954</v>
      </c>
    </row>
    <row r="4">
      <c r="A4" s="4" t="inlineStr">
        <is>
          <t>Due after one years through five years, amortized cost</t>
        </is>
      </c>
      <c r="B4" s="5" t="n">
        <v>62687</v>
      </c>
    </row>
    <row r="5">
      <c r="A5" s="4" t="inlineStr">
        <is>
          <t>Due after five through ten years, amortized cost</t>
        </is>
      </c>
      <c r="B5" s="5" t="n">
        <v>252845</v>
      </c>
    </row>
    <row r="6">
      <c r="A6" s="4" t="inlineStr">
        <is>
          <t>Due after ten years, amortized cost</t>
        </is>
      </c>
      <c r="B6" s="5" t="n">
        <v>18996</v>
      </c>
    </row>
    <row r="7">
      <c r="A7" s="4" t="inlineStr">
        <is>
          <t>Amortized Cost</t>
        </is>
      </c>
      <c r="B7" s="5" t="n">
        <v>627562</v>
      </c>
      <c r="C7" s="6" t="n">
        <v>557891</v>
      </c>
    </row>
    <row r="8">
      <c r="A8" s="4" t="inlineStr">
        <is>
          <t>Due in one year or less, fair value</t>
        </is>
      </c>
      <c r="B8" s="5" t="n">
        <v>8003</v>
      </c>
    </row>
    <row r="9">
      <c r="A9" s="4" t="inlineStr">
        <is>
          <t>Due after one years through five years, fair value</t>
        </is>
      </c>
      <c r="B9" s="5" t="n">
        <v>64280</v>
      </c>
    </row>
    <row r="10">
      <c r="A10" s="4" t="inlineStr">
        <is>
          <t>Due after five through ten years, fair value</t>
        </is>
      </c>
      <c r="B10" s="5" t="n">
        <v>282450</v>
      </c>
    </row>
    <row r="11">
      <c r="A11" s="4" t="inlineStr">
        <is>
          <t>Due after ten years, fair value</t>
        </is>
      </c>
      <c r="B11" s="5" t="n">
        <v>19889</v>
      </c>
    </row>
    <row r="12">
      <c r="A12" s="4" t="inlineStr">
        <is>
          <t>Total Debt Securities Fair Value</t>
        </is>
      </c>
      <c r="B12" s="5" t="n">
        <v>679154</v>
      </c>
    </row>
    <row r="13">
      <c r="A13" s="4" t="inlineStr">
        <is>
          <t>Agency-guaranteed residential mortgage-backed securities</t>
        </is>
      </c>
    </row>
    <row r="14">
      <c r="A14" s="3" t="inlineStr">
        <is>
          <t>Debt Securities, Available-for-sale [Line Items]</t>
        </is>
      </c>
    </row>
    <row r="15">
      <c r="A15" s="4" t="inlineStr">
        <is>
          <t>Agency-guaranteed residential mortgage-backed securities, amortized cost</t>
        </is>
      </c>
      <c r="B15" s="5" t="n">
        <v>140019</v>
      </c>
    </row>
    <row r="16">
      <c r="A16" s="4" t="inlineStr">
        <is>
          <t>Amortized Cost</t>
        </is>
      </c>
      <c r="B16" s="5" t="n">
        <v>140019</v>
      </c>
      <c r="C16" s="6" t="n">
        <v>273252</v>
      </c>
    </row>
    <row r="17">
      <c r="A17" s="4" t="inlineStr">
        <is>
          <t>Agency-guaranteed residential mortgage-backed securities, fair value</t>
        </is>
      </c>
      <c r="B17" s="5" t="n">
        <v>144310</v>
      </c>
    </row>
    <row r="18">
      <c r="A18" s="4" t="inlineStr">
        <is>
          <t>Agency-guaranteed collateralized mortgage obligations</t>
        </is>
      </c>
    </row>
    <row r="19">
      <c r="A19" s="3" t="inlineStr">
        <is>
          <t>Debt Securities, Available-for-sale [Line Items]</t>
        </is>
      </c>
    </row>
    <row r="20">
      <c r="A20" s="4" t="inlineStr">
        <is>
          <t>Agency-guaranteed residential mortgage-backed securities, amortized cost</t>
        </is>
      </c>
      <c r="B20" s="5" t="n">
        <v>145061</v>
      </c>
    </row>
    <row r="21">
      <c r="A21" s="4" t="inlineStr">
        <is>
          <t>Amortized Cost</t>
        </is>
      </c>
      <c r="B21" s="5" t="n">
        <v>145061</v>
      </c>
    </row>
    <row r="22">
      <c r="A22" s="4" t="inlineStr">
        <is>
          <t>Agency-guaranteed residential mortgage-backed securities, fair value</t>
        </is>
      </c>
      <c r="B22" s="5" t="n">
        <v>145826</v>
      </c>
    </row>
    <row r="23">
      <c r="A23" s="4" t="inlineStr">
        <is>
          <t>Interest-only GNMA securities</t>
        </is>
      </c>
    </row>
    <row r="24">
      <c r="A24" s="3" t="inlineStr">
        <is>
          <t>Debt Securities, Available-for-sale [Line Items]</t>
        </is>
      </c>
    </row>
    <row r="25">
      <c r="A25" s="4" t="inlineStr">
        <is>
          <t>Agency-guaranteed residential mortgage-backed securities, amortized cost</t>
        </is>
      </c>
      <c r="B25" s="5" t="n">
        <v>0</v>
      </c>
    </row>
    <row r="26">
      <c r="A26" s="4" t="inlineStr">
        <is>
          <t>Agency-guaranteed residential mortgage-backed securities, fair value</t>
        </is>
      </c>
      <c r="B26" s="6" t="n">
        <v>143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Gross Unrealized Losses and Fair Value, Aggregated by Investment Category (Detail) $ in Thousands</t>
        </is>
      </c>
      <c r="B1" s="2" t="inlineStr">
        <is>
          <t>Jun. 30, 2020USD ($)</t>
        </is>
      </c>
    </row>
    <row r="2">
      <c r="A2" s="3" t="inlineStr">
        <is>
          <t>Debt Securities, Available-for-sale [Line Items]</t>
        </is>
      </c>
    </row>
    <row r="3">
      <c r="A3" s="4" t="inlineStr">
        <is>
          <t>Less Than 12 Months, Fair Value</t>
        </is>
      </c>
      <c r="B3" s="6" t="n">
        <v>4961</v>
      </c>
    </row>
    <row r="4">
      <c r="A4" s="4" t="inlineStr">
        <is>
          <t>Less than 12 Months, Unrealized Losses</t>
        </is>
      </c>
      <c r="B4" s="5" t="n">
        <v>-39</v>
      </c>
    </row>
    <row r="5">
      <c r="A5" s="4" t="inlineStr">
        <is>
          <t>12 Months or More, Fair Value</t>
        </is>
      </c>
      <c r="B5" s="5" t="n">
        <v>0</v>
      </c>
    </row>
    <row r="6">
      <c r="A6" s="4" t="inlineStr">
        <is>
          <t>12 Months or More, Unrealized Losses</t>
        </is>
      </c>
      <c r="B6" s="5" t="n">
        <v>0</v>
      </c>
    </row>
    <row r="7">
      <c r="A7" s="4" t="inlineStr">
        <is>
          <t>Fair Value, Total</t>
        </is>
      </c>
      <c r="B7" s="5" t="n">
        <v>4961</v>
      </c>
    </row>
    <row r="8">
      <c r="A8" s="4" t="inlineStr">
        <is>
          <t>Unrealized Losses</t>
        </is>
      </c>
      <c r="B8" s="5" t="n">
        <v>-39</v>
      </c>
    </row>
    <row r="9">
      <c r="A9" s="4" t="inlineStr">
        <is>
          <t>Corporate notes</t>
        </is>
      </c>
    </row>
    <row r="10">
      <c r="A10" s="3" t="inlineStr">
        <is>
          <t>Debt Securities, Available-for-sale [Line Items]</t>
        </is>
      </c>
    </row>
    <row r="11">
      <c r="A11" s="4" t="inlineStr">
        <is>
          <t>Less Than 12 Months, Fair Value</t>
        </is>
      </c>
      <c r="B11" s="5" t="n">
        <v>4961</v>
      </c>
    </row>
    <row r="12">
      <c r="A12" s="4" t="inlineStr">
        <is>
          <t>Less than 12 Months, Unrealized Losses</t>
        </is>
      </c>
      <c r="B12" s="5" t="n">
        <v>-39</v>
      </c>
    </row>
    <row r="13">
      <c r="A13" s="4" t="inlineStr">
        <is>
          <t>12 Months or More, Fair Value</t>
        </is>
      </c>
      <c r="B13" s="5" t="n">
        <v>0</v>
      </c>
    </row>
    <row r="14">
      <c r="A14" s="4" t="inlineStr">
        <is>
          <t>12 Months or More, Unrealized Losses</t>
        </is>
      </c>
      <c r="B14" s="5" t="n">
        <v>0</v>
      </c>
    </row>
    <row r="15">
      <c r="A15" s="4" t="inlineStr">
        <is>
          <t>Fair Value, Total</t>
        </is>
      </c>
      <c r="B15" s="5" t="n">
        <v>4961</v>
      </c>
    </row>
    <row r="16">
      <c r="A16" s="4" t="inlineStr">
        <is>
          <t>Unrealized Losses</t>
        </is>
      </c>
      <c r="B16" s="6" t="n">
        <v>-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Composition of Loans Held for Sale (Detail) - USD ($) $ in Thousands</t>
        </is>
      </c>
      <c r="B1" s="2" t="inlineStr">
        <is>
          <t>Jun. 30, 2020</t>
        </is>
      </c>
      <c r="C1" s="2" t="inlineStr">
        <is>
          <t>Dec. 31, 2019</t>
        </is>
      </c>
    </row>
    <row r="2">
      <c r="A2" s="3" t="inlineStr">
        <is>
          <t>Receivables Held-for-sale [Abstract]</t>
        </is>
      </c>
    </row>
    <row r="3">
      <c r="A3" s="4" t="inlineStr">
        <is>
          <t>Multi-family loans, at lower of cost or fair value</t>
        </is>
      </c>
      <c r="B3" s="6" t="n">
        <v>441732</v>
      </c>
      <c r="C3" s="6" t="n">
        <v>482873</v>
      </c>
    </row>
    <row r="4">
      <c r="A4" s="4" t="inlineStr">
        <is>
          <t>Commercial mortgage loans, at lower of cost or fair value</t>
        </is>
      </c>
      <c r="B4" s="5" t="n">
        <v>17600</v>
      </c>
      <c r="C4" s="5" t="n">
        <v>0</v>
      </c>
    </row>
    <row r="5">
      <c r="A5" s="4" t="inlineStr">
        <is>
          <t>Total commercial loans held for sale</t>
        </is>
      </c>
      <c r="B5" s="5" t="n">
        <v>459332</v>
      </c>
      <c r="C5" s="5" t="n">
        <v>482873</v>
      </c>
    </row>
    <row r="6">
      <c r="A6" s="4" t="inlineStr">
        <is>
          <t>Home equity conversion mortgages, at lower of cost or fair value</t>
        </is>
      </c>
      <c r="B6" s="5" t="n">
        <v>1325</v>
      </c>
      <c r="C6" s="5" t="n">
        <v>1325</v>
      </c>
    </row>
    <row r="7">
      <c r="A7" s="4" t="inlineStr">
        <is>
          <t>Residential mortgage loans, at fair value</t>
        </is>
      </c>
      <c r="B7" s="5" t="n">
        <v>3507</v>
      </c>
      <c r="C7" s="5" t="n">
        <v>2130</v>
      </c>
    </row>
    <row r="8">
      <c r="A8" s="4" t="inlineStr">
        <is>
          <t>Total consumer loans held for sale</t>
        </is>
      </c>
      <c r="B8" s="5" t="n">
        <v>4832</v>
      </c>
      <c r="C8" s="5" t="n">
        <v>3455</v>
      </c>
    </row>
    <row r="9">
      <c r="A9" s="4" t="inlineStr">
        <is>
          <t>Loans held for sale</t>
        </is>
      </c>
      <c r="B9" s="6" t="n">
        <v>464164</v>
      </c>
      <c r="C9" s="6" t="n">
        <v>4863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2718</v>
      </c>
      <c r="C4" s="6" t="n">
        <v>9296</v>
      </c>
      <c r="D4" s="6" t="n">
        <v>25817</v>
      </c>
      <c r="E4" s="6" t="n">
        <v>24735</v>
      </c>
    </row>
    <row r="5">
      <c r="A5" s="3" t="inlineStr">
        <is>
          <t>Unrealized gains (losses) on available for sale debt securities:</t>
        </is>
      </c>
    </row>
    <row r="6">
      <c r="A6" s="4" t="inlineStr">
        <is>
          <t>Unrealized gains (losses) arising during the period</t>
        </is>
      </c>
      <c r="B6" s="5" t="n">
        <v>35315</v>
      </c>
      <c r="C6" s="5" t="n">
        <v>20755</v>
      </c>
      <c r="D6" s="5" t="n">
        <v>26217</v>
      </c>
      <c r="E6" s="5" t="n">
        <v>38572</v>
      </c>
    </row>
    <row r="7">
      <c r="A7" s="4" t="inlineStr">
        <is>
          <t>Income tax effect</t>
        </is>
      </c>
      <c r="B7" s="5" t="n">
        <v>-9182</v>
      </c>
      <c r="C7" s="5" t="n">
        <v>-5397</v>
      </c>
      <c r="D7" s="5" t="n">
        <v>-6816</v>
      </c>
      <c r="E7" s="5" t="n">
        <v>-10029</v>
      </c>
    </row>
    <row r="8">
      <c r="A8" s="4" t="inlineStr">
        <is>
          <t>Reclassification adjustments for (gains) losses included in net income</t>
        </is>
      </c>
      <c r="B8" s="5" t="n">
        <v>-4353</v>
      </c>
      <c r="C8" s="5" t="n">
        <v>0</v>
      </c>
      <c r="D8" s="5" t="n">
        <v>-8328</v>
      </c>
      <c r="E8" s="5" t="n">
        <v>0</v>
      </c>
    </row>
    <row r="9">
      <c r="A9" s="4" t="inlineStr">
        <is>
          <t>Income tax effect</t>
        </is>
      </c>
      <c r="B9" s="5" t="n">
        <v>1131</v>
      </c>
      <c r="C9" s="5" t="n">
        <v>0</v>
      </c>
      <c r="D9" s="5" t="n">
        <v>2165</v>
      </c>
      <c r="E9" s="5" t="n">
        <v>0</v>
      </c>
    </row>
    <row r="10">
      <c r="A10" s="4" t="inlineStr">
        <is>
          <t>Net unrealized gains (losses) on available for sale debt securities</t>
        </is>
      </c>
      <c r="B10" s="5" t="n">
        <v>22911</v>
      </c>
      <c r="C10" s="5" t="n">
        <v>15358</v>
      </c>
      <c r="D10" s="5" t="n">
        <v>13238</v>
      </c>
      <c r="E10" s="5" t="n">
        <v>28543</v>
      </c>
    </row>
    <row r="11">
      <c r="A11" s="3" t="inlineStr">
        <is>
          <t>Unrealized gains (losses) on cash flow hedges:</t>
        </is>
      </c>
    </row>
    <row r="12">
      <c r="A12" s="4" t="inlineStr">
        <is>
          <t>Unrealized gains (losses) arising during the period</t>
        </is>
      </c>
      <c r="B12" s="5" t="n">
        <v>-6369</v>
      </c>
      <c r="C12" s="5" t="n">
        <v>-14102</v>
      </c>
      <c r="D12" s="5" t="n">
        <v>-34066</v>
      </c>
      <c r="E12" s="5" t="n">
        <v>-21041</v>
      </c>
    </row>
    <row r="13">
      <c r="A13" s="4" t="inlineStr">
        <is>
          <t>Income tax effect</t>
        </is>
      </c>
      <c r="B13" s="5" t="n">
        <v>1684</v>
      </c>
      <c r="C13" s="5" t="n">
        <v>3667</v>
      </c>
      <c r="D13" s="5" t="n">
        <v>9035</v>
      </c>
      <c r="E13" s="5" t="n">
        <v>5471</v>
      </c>
    </row>
    <row r="14">
      <c r="A14" s="4" t="inlineStr">
        <is>
          <t>Reclassification adjustment for (gains) losses included in net income</t>
        </is>
      </c>
      <c r="B14" s="5" t="n">
        <v>2718</v>
      </c>
      <c r="C14" s="5" t="n">
        <v>4</v>
      </c>
      <c r="D14" s="5" t="n">
        <v>4196</v>
      </c>
      <c r="E14" s="5" t="n">
        <v>-409</v>
      </c>
    </row>
    <row r="15">
      <c r="A15" s="4" t="inlineStr">
        <is>
          <t>Income tax effect</t>
        </is>
      </c>
      <c r="B15" s="5" t="n">
        <v>-734</v>
      </c>
      <c r="C15" s="5" t="n">
        <v>-1</v>
      </c>
      <c r="D15" s="5" t="n">
        <v>-1118</v>
      </c>
      <c r="E15" s="5" t="n">
        <v>106</v>
      </c>
    </row>
    <row r="16">
      <c r="A16" s="4" t="inlineStr">
        <is>
          <t>Net unrealized gains (losses) on cash flow hedges</t>
        </is>
      </c>
      <c r="B16" s="5" t="n">
        <v>-2701</v>
      </c>
      <c r="C16" s="5" t="n">
        <v>-10432</v>
      </c>
      <c r="D16" s="5" t="n">
        <v>-21953</v>
      </c>
      <c r="E16" s="5" t="n">
        <v>-15873</v>
      </c>
    </row>
    <row r="17">
      <c r="A17" s="4" t="inlineStr">
        <is>
          <t>Other comprehensive income (loss), net of income tax effect</t>
        </is>
      </c>
      <c r="B17" s="5" t="n">
        <v>20210</v>
      </c>
      <c r="C17" s="5" t="n">
        <v>4926</v>
      </c>
      <c r="D17" s="5" t="n">
        <v>-8715</v>
      </c>
      <c r="E17" s="5" t="n">
        <v>12670</v>
      </c>
    </row>
    <row r="18">
      <c r="A18" s="4" t="inlineStr">
        <is>
          <t>Comprehensive income (loss)</t>
        </is>
      </c>
      <c r="B18" s="6" t="n">
        <v>42928</v>
      </c>
      <c r="C18" s="6" t="n">
        <v>14222</v>
      </c>
      <c r="D18" s="6" t="n">
        <v>17102</v>
      </c>
      <c r="E18" s="6" t="n">
        <v>374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Held for Sale - Narrative (Details) - USD ($) $ in Millions</t>
        </is>
      </c>
      <c r="B1" s="2" t="inlineStr">
        <is>
          <t>Jun. 30, 2020</t>
        </is>
      </c>
      <c r="C1" s="2" t="inlineStr">
        <is>
          <t>Dec. 31, 2019</t>
        </is>
      </c>
    </row>
    <row r="2">
      <c r="A2" s="3" t="inlineStr">
        <is>
          <t>Receivables Held-for-sale [Abstract]</t>
        </is>
      </c>
    </row>
    <row r="3">
      <c r="A3" s="4" t="inlineStr">
        <is>
          <t>Loans held-for-sale (including nonperforming loans)</t>
        </is>
      </c>
      <c r="B3" s="12" t="n">
        <v>18.9</v>
      </c>
      <c r="C3" s="12" t="n">
        <v>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Leases Receivable and Allowance for Credit Losses - Schedule of Loans and Leases Receivable (Detail)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Accounts, Notes, Loans and Financing Receivable [Line Items]</t>
        </is>
      </c>
    </row>
    <row r="3">
      <c r="A3" s="4" t="inlineStr">
        <is>
          <t>Loans and leases receivable, mortgage warehouse, at fair value</t>
        </is>
      </c>
      <c r="E3" s="6" t="n">
        <v>2245758</v>
      </c>
    </row>
    <row r="4">
      <c r="A4" s="4" t="inlineStr">
        <is>
          <t>Loans receivable, PPP</t>
        </is>
      </c>
      <c r="B4" s="6" t="n">
        <v>4760427</v>
      </c>
      <c r="E4" s="5" t="n">
        <v>0</v>
      </c>
    </row>
    <row r="5">
      <c r="A5" s="4" t="inlineStr">
        <is>
          <t>Loans and leases receivable</t>
        </is>
      </c>
      <c r="B5" s="5" t="n">
        <v>7272447</v>
      </c>
      <c r="E5" s="5" t="n">
        <v>7318988</v>
      </c>
    </row>
    <row r="6">
      <c r="A6" s="4" t="inlineStr">
        <is>
          <t>Allowance for credit losses on loans and leases</t>
        </is>
      </c>
      <c r="B6" s="5" t="n">
        <v>-159905</v>
      </c>
      <c r="C6" s="6" t="n">
        <v>-149283</v>
      </c>
      <c r="D6" s="6" t="n">
        <v>-136200</v>
      </c>
      <c r="E6" s="5" t="n">
        <v>-56379</v>
      </c>
      <c r="F6" s="6" t="n">
        <v>-48388</v>
      </c>
      <c r="G6" s="6" t="n">
        <v>-43679</v>
      </c>
      <c r="H6" s="6" t="n">
        <v>-39972</v>
      </c>
    </row>
    <row r="7">
      <c r="A7" s="4" t="inlineStr">
        <is>
          <t>Total loans and leases receivable, net of allowance for credit losses</t>
        </is>
      </c>
      <c r="B7" s="5" t="n">
        <v>14666133</v>
      </c>
      <c r="E7" s="5" t="n">
        <v>9508367</v>
      </c>
    </row>
    <row r="8">
      <c r="A8" s="4" t="inlineStr">
        <is>
          <t>Deferred (fees) costs and unamortized (discounts) premiums, net</t>
        </is>
      </c>
      <c r="B8" s="5" t="n">
        <v>-83100</v>
      </c>
      <c r="E8" s="5" t="n">
        <v>2100</v>
      </c>
    </row>
    <row r="9">
      <c r="A9" s="4" t="inlineStr">
        <is>
          <t>Loans and leases receivable, mortgage warehouse, at fair value</t>
        </is>
      </c>
    </row>
    <row r="10">
      <c r="A10" s="3" t="inlineStr">
        <is>
          <t>Accounts, Notes, Loans and Financing Receivable [Line Items]</t>
        </is>
      </c>
    </row>
    <row r="11">
      <c r="A11" s="4" t="inlineStr">
        <is>
          <t>Loans and leases receivable, mortgage warehouse, at fair value</t>
        </is>
      </c>
      <c r="B11" s="5" t="n">
        <v>2793164</v>
      </c>
      <c r="E11" s="5" t="n">
        <v>2245758</v>
      </c>
    </row>
    <row r="12">
      <c r="A12" s="4" t="inlineStr">
        <is>
          <t>Multi-family</t>
        </is>
      </c>
    </row>
    <row r="13">
      <c r="A13" s="3" t="inlineStr">
        <is>
          <t>Accounts, Notes, Loans and Financing Receivable [Line Items]</t>
        </is>
      </c>
    </row>
    <row r="14">
      <c r="A14" s="4" t="inlineStr">
        <is>
          <t>Loans and leases receivable</t>
        </is>
      </c>
      <c r="B14" s="5" t="n">
        <v>1581839</v>
      </c>
      <c r="E14" s="5" t="n">
        <v>1909274</v>
      </c>
    </row>
    <row r="15">
      <c r="A15" s="4" t="inlineStr">
        <is>
          <t>Allowance for credit losses on loans and leases</t>
        </is>
      </c>
      <c r="B15" s="5" t="n">
        <v>-14697</v>
      </c>
      <c r="C15" s="5" t="n">
        <v>-8750</v>
      </c>
      <c r="E15" s="5" t="n">
        <v>-6157</v>
      </c>
      <c r="F15" s="5" t="n">
        <v>-9926</v>
      </c>
      <c r="G15" s="5" t="n">
        <v>-10630</v>
      </c>
      <c r="H15" s="5" t="n">
        <v>-11462</v>
      </c>
    </row>
    <row r="16">
      <c r="A16" s="4" t="inlineStr">
        <is>
          <t>Construction</t>
        </is>
      </c>
    </row>
    <row r="17">
      <c r="A17" s="3" t="inlineStr">
        <is>
          <t>Accounts, Notes, Loans and Financing Receivable [Line Items]</t>
        </is>
      </c>
    </row>
    <row r="18">
      <c r="A18" s="4" t="inlineStr">
        <is>
          <t>Loans and leases receivable</t>
        </is>
      </c>
      <c r="B18" s="5" t="n">
        <v>128834</v>
      </c>
      <c r="E18" s="5" t="n">
        <v>118418</v>
      </c>
    </row>
    <row r="19">
      <c r="A19" s="4" t="inlineStr">
        <is>
          <t>Allowance for credit losses on loans and leases</t>
        </is>
      </c>
      <c r="B19" s="5" t="n">
        <v>-5297</v>
      </c>
      <c r="C19" s="5" t="n">
        <v>-1934</v>
      </c>
      <c r="E19" s="5" t="n">
        <v>-1262</v>
      </c>
      <c r="F19" s="5" t="n">
        <v>-649</v>
      </c>
      <c r="G19" s="5" t="n">
        <v>-584</v>
      </c>
      <c r="H19" s="5" t="n">
        <v>-624</v>
      </c>
    </row>
    <row r="20">
      <c r="A20" s="4" t="inlineStr">
        <is>
          <t>Residential real estate</t>
        </is>
      </c>
    </row>
    <row r="21">
      <c r="A21" s="3" t="inlineStr">
        <is>
          <t>Accounts, Notes, Loans and Financing Receivable [Line Items]</t>
        </is>
      </c>
    </row>
    <row r="22">
      <c r="A22" s="4" t="inlineStr">
        <is>
          <t>Loans and leases receivable</t>
        </is>
      </c>
      <c r="B22" s="5" t="n">
        <v>348109</v>
      </c>
      <c r="E22" s="5" t="n">
        <v>375014</v>
      </c>
    </row>
    <row r="23">
      <c r="A23" s="4" t="inlineStr">
        <is>
          <t>Allowance for credit losses on loans and leases</t>
        </is>
      </c>
      <c r="B23" s="5" t="n">
        <v>-4550</v>
      </c>
      <c r="C23" s="5" t="n">
        <v>-4180</v>
      </c>
      <c r="E23" s="5" t="n">
        <v>-3218</v>
      </c>
      <c r="F23" s="5" t="n">
        <v>-4168</v>
      </c>
      <c r="G23" s="5" t="n">
        <v>-6572</v>
      </c>
      <c r="H23" s="5" t="n">
        <v>-3654</v>
      </c>
    </row>
    <row r="24">
      <c r="A24" s="4" t="inlineStr">
        <is>
          <t>Manufactured housing</t>
        </is>
      </c>
    </row>
    <row r="25">
      <c r="A25" s="3" t="inlineStr">
        <is>
          <t>Accounts, Notes, Loans and Financing Receivable [Line Items]</t>
        </is>
      </c>
    </row>
    <row r="26">
      <c r="A26" s="4" t="inlineStr">
        <is>
          <t>Loans and leases receivable</t>
        </is>
      </c>
      <c r="B26" s="5" t="n">
        <v>66865</v>
      </c>
      <c r="E26" s="5" t="n">
        <v>70398</v>
      </c>
    </row>
    <row r="27">
      <c r="A27" s="4" t="inlineStr">
        <is>
          <t>Allowance for credit losses on loans and leases</t>
        </is>
      </c>
      <c r="B27" s="5" t="n">
        <v>-6014</v>
      </c>
      <c r="C27" s="5" t="n">
        <v>-4987</v>
      </c>
      <c r="E27" s="5" t="n">
        <v>-1060</v>
      </c>
      <c r="F27" s="5" t="n">
        <v>-123</v>
      </c>
      <c r="G27" s="5" t="n">
        <v>-117</v>
      </c>
      <c r="H27" s="5" t="n">
        <v>-145</v>
      </c>
    </row>
    <row r="28">
      <c r="A28" s="4" t="inlineStr">
        <is>
          <t>Other consumer</t>
        </is>
      </c>
    </row>
    <row r="29">
      <c r="A29" s="3" t="inlineStr">
        <is>
          <t>Accounts, Notes, Loans and Financing Receivable [Line Items]</t>
        </is>
      </c>
    </row>
    <row r="30">
      <c r="A30" s="4" t="inlineStr">
        <is>
          <t>Loans and leases receivable</t>
        </is>
      </c>
      <c r="B30" s="5" t="n">
        <v>1257813</v>
      </c>
      <c r="E30" s="5" t="n">
        <v>1178283</v>
      </c>
    </row>
    <row r="31">
      <c r="A31" s="4" t="inlineStr">
        <is>
          <t>Allowance for credit losses on loans and leases</t>
        </is>
      </c>
      <c r="B31" s="5" t="n">
        <v>-79147</v>
      </c>
      <c r="C31" s="6" t="n">
        <v>-83569</v>
      </c>
      <c r="E31" s="5" t="n">
        <v>-20648</v>
      </c>
      <c r="F31" s="6" t="n">
        <v>-10267</v>
      </c>
      <c r="G31" s="6" t="n">
        <v>-3689</v>
      </c>
      <c r="H31" s="6" t="n">
        <v>-2529</v>
      </c>
    </row>
    <row r="32">
      <c r="A32" s="4" t="inlineStr">
        <is>
          <t>Commercial</t>
        </is>
      </c>
    </row>
    <row r="33">
      <c r="A33" s="3" t="inlineStr">
        <is>
          <t>Accounts, Notes, Loans and Financing Receivable [Line Items]</t>
        </is>
      </c>
    </row>
    <row r="34">
      <c r="A34" s="4" t="inlineStr">
        <is>
          <t>Loans and leases receivable</t>
        </is>
      </c>
      <c r="B34" s="5" t="n">
        <v>5599660</v>
      </c>
      <c r="E34" s="5" t="n">
        <v>5690820</v>
      </c>
    </row>
    <row r="35">
      <c r="A35" s="4" t="inlineStr">
        <is>
          <t>Commercial | Multi-family</t>
        </is>
      </c>
    </row>
    <row r="36">
      <c r="A36" s="3" t="inlineStr">
        <is>
          <t>Accounts, Notes, Loans and Financing Receivable [Line Items]</t>
        </is>
      </c>
    </row>
    <row r="37">
      <c r="A37" s="4" t="inlineStr">
        <is>
          <t>Loans and leases receivable</t>
        </is>
      </c>
      <c r="B37" s="5" t="n">
        <v>1581839</v>
      </c>
      <c r="E37" s="5" t="n">
        <v>1907331</v>
      </c>
    </row>
    <row r="38">
      <c r="A38" s="4" t="inlineStr">
        <is>
          <t>Commercial | Commercial and industrial</t>
        </is>
      </c>
    </row>
    <row r="39">
      <c r="A39" s="3" t="inlineStr">
        <is>
          <t>Accounts, Notes, Loans and Financing Receivable [Line Items]</t>
        </is>
      </c>
    </row>
    <row r="40">
      <c r="A40" s="4" t="inlineStr">
        <is>
          <t>Loans and leases receivable</t>
        </is>
      </c>
      <c r="B40" s="5" t="n">
        <v>2099442</v>
      </c>
      <c r="E40" s="5" t="n">
        <v>1891152</v>
      </c>
    </row>
    <row r="41">
      <c r="A41" s="4" t="inlineStr">
        <is>
          <t>Commercial | Commercial real estate owner occupied</t>
        </is>
      </c>
    </row>
    <row r="42">
      <c r="A42" s="3" t="inlineStr">
        <is>
          <t>Accounts, Notes, Loans and Financing Receivable [Line Items]</t>
        </is>
      </c>
    </row>
    <row r="43">
      <c r="A43" s="4" t="inlineStr">
        <is>
          <t>Loans and leases receivable</t>
        </is>
      </c>
      <c r="B43" s="5" t="n">
        <v>544772</v>
      </c>
      <c r="E43" s="5" t="n">
        <v>551948</v>
      </c>
    </row>
    <row r="44">
      <c r="A44" s="4" t="inlineStr">
        <is>
          <t>Commercial | Commercial real estate non-owner occupied</t>
        </is>
      </c>
    </row>
    <row r="45">
      <c r="A45" s="3" t="inlineStr">
        <is>
          <t>Accounts, Notes, Loans and Financing Receivable [Line Items]</t>
        </is>
      </c>
    </row>
    <row r="46">
      <c r="A46" s="4" t="inlineStr">
        <is>
          <t>Loans and leases receivable</t>
        </is>
      </c>
      <c r="B46" s="5" t="n">
        <v>1244773</v>
      </c>
      <c r="E46" s="5" t="n">
        <v>1222772</v>
      </c>
    </row>
    <row r="47">
      <c r="A47" s="4" t="inlineStr">
        <is>
          <t>Commercial | Construction</t>
        </is>
      </c>
    </row>
    <row r="48">
      <c r="A48" s="3" t="inlineStr">
        <is>
          <t>Accounts, Notes, Loans and Financing Receivable [Line Items]</t>
        </is>
      </c>
    </row>
    <row r="49">
      <c r="A49" s="4" t="inlineStr">
        <is>
          <t>Loans and leases receivable</t>
        </is>
      </c>
      <c r="B49" s="5" t="n">
        <v>128834</v>
      </c>
      <c r="E49" s="5" t="n">
        <v>117617</v>
      </c>
    </row>
    <row r="50">
      <c r="A50" s="4" t="inlineStr">
        <is>
          <t>Commercial | Direct Finance Equipment Leases</t>
        </is>
      </c>
    </row>
    <row r="51">
      <c r="A51" s="3" t="inlineStr">
        <is>
          <t>Accounts, Notes, Loans and Financing Receivable [Line Items]</t>
        </is>
      </c>
    </row>
    <row r="52">
      <c r="A52" s="4" t="inlineStr">
        <is>
          <t>Loans and leases receivable</t>
        </is>
      </c>
      <c r="B52" s="5" t="n">
        <v>96400</v>
      </c>
      <c r="E52" s="5" t="n">
        <v>89200</v>
      </c>
    </row>
    <row r="53">
      <c r="A53" s="4" t="inlineStr">
        <is>
          <t>Consumer</t>
        </is>
      </c>
    </row>
    <row r="54">
      <c r="A54" s="3" t="inlineStr">
        <is>
          <t>Accounts, Notes, Loans and Financing Receivable [Line Items]</t>
        </is>
      </c>
    </row>
    <row r="55">
      <c r="A55" s="4" t="inlineStr">
        <is>
          <t>Loans and leases receivable</t>
        </is>
      </c>
      <c r="B55" s="5" t="n">
        <v>1672787</v>
      </c>
      <c r="E55" s="5" t="n">
        <v>1628168</v>
      </c>
    </row>
    <row r="56">
      <c r="A56" s="4" t="inlineStr">
        <is>
          <t>Consumer | Residential real estate</t>
        </is>
      </c>
    </row>
    <row r="57">
      <c r="A57" s="3" t="inlineStr">
        <is>
          <t>Accounts, Notes, Loans and Financing Receivable [Line Items]</t>
        </is>
      </c>
    </row>
    <row r="58">
      <c r="A58" s="4" t="inlineStr">
        <is>
          <t>Loans and leases receivable</t>
        </is>
      </c>
      <c r="B58" s="5" t="n">
        <v>348109</v>
      </c>
      <c r="E58" s="5" t="n">
        <v>382634</v>
      </c>
    </row>
    <row r="59">
      <c r="A59" s="4" t="inlineStr">
        <is>
          <t>Consumer | Manufactured housing</t>
        </is>
      </c>
    </row>
    <row r="60">
      <c r="A60" s="3" t="inlineStr">
        <is>
          <t>Accounts, Notes, Loans and Financing Receivable [Line Items]</t>
        </is>
      </c>
    </row>
    <row r="61">
      <c r="A61" s="4" t="inlineStr">
        <is>
          <t>Loans and leases receivable</t>
        </is>
      </c>
      <c r="B61" s="5" t="n">
        <v>66865</v>
      </c>
      <c r="E61" s="5" t="n">
        <v>71359</v>
      </c>
    </row>
    <row r="62">
      <c r="A62" s="4" t="inlineStr">
        <is>
          <t>Consumer | Other consumer</t>
        </is>
      </c>
    </row>
    <row r="63">
      <c r="A63" s="3" t="inlineStr">
        <is>
          <t>Accounts, Notes, Loans and Financing Receivable [Line Items]</t>
        </is>
      </c>
    </row>
    <row r="64">
      <c r="A64" s="4" t="inlineStr">
        <is>
          <t>Loans and leases receivable</t>
        </is>
      </c>
      <c r="B64" s="6" t="n">
        <v>1257813</v>
      </c>
      <c r="E64" s="6" t="n">
        <v>11741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1" customWidth="1" min="2" max="2"/>
    <col width="21" customWidth="1" min="3" max="3"/>
    <col width="35" customWidth="1" min="4" max="4"/>
    <col width="21" customWidth="1" min="5" max="5"/>
    <col width="25" customWidth="1" min="6" max="6"/>
    <col width="35" customWidth="1" min="7" max="7"/>
    <col width="25" customWidth="1" min="8" max="8"/>
    <col width="31" customWidth="1" min="9" max="9"/>
    <col width="21" customWidth="1" min="10" max="10"/>
    <col width="21" customWidth="1" min="11" max="11"/>
  </cols>
  <sheetData>
    <row r="1">
      <c r="A1" s="1" t="inlineStr">
        <is>
          <t>Loans and Leases Receivable and Allowance for Credit Losses - Additional Information (Detail)</t>
        </is>
      </c>
      <c r="B1" s="2" t="inlineStr">
        <is>
          <t>Jun. 30, 2020USD ($)Commitment</t>
        </is>
      </c>
      <c r="C1" s="2" t="inlineStr">
        <is>
          <t>Jan. 01, 2020USD ($)</t>
        </is>
      </c>
      <c r="D1" s="2" t="inlineStr">
        <is>
          <t>Jun. 30, 2020USD ($)CommitmentLoan</t>
        </is>
      </c>
      <c r="E1" s="2" t="inlineStr">
        <is>
          <t>Mar. 31, 2020USD ($)</t>
        </is>
      </c>
      <c r="F1" s="2" t="inlineStr">
        <is>
          <t>Jun. 30, 2019USD ($)Loan</t>
        </is>
      </c>
      <c r="G1" s="2" t="inlineStr">
        <is>
          <t>Jun. 30, 2020USD ($)CommitmentLoan</t>
        </is>
      </c>
      <c r="H1" s="2" t="inlineStr">
        <is>
          <t>Jun. 30, 2019USD ($)Loan</t>
        </is>
      </c>
      <c r="I1" s="2" t="inlineStr">
        <is>
          <t>Dec. 31, 2019USD ($)Commitment</t>
        </is>
      </c>
      <c r="J1" s="2" t="inlineStr">
        <is>
          <t>Mar. 31, 2019USD ($)</t>
        </is>
      </c>
      <c r="K1" s="2" t="inlineStr">
        <is>
          <t>Dec. 31, 2018USD ($)</t>
        </is>
      </c>
    </row>
    <row r="2">
      <c r="A2" s="3" t="inlineStr">
        <is>
          <t>Financing Receivable, Troubled Debt Restructuring [Line Items]</t>
        </is>
      </c>
    </row>
    <row r="3">
      <c r="A3" s="4" t="inlineStr">
        <is>
          <t>Accrued interest receivable</t>
        </is>
      </c>
      <c r="B3" s="6" t="n">
        <v>49911000</v>
      </c>
      <c r="D3" s="6" t="n">
        <v>49911000</v>
      </c>
      <c r="G3" s="6" t="n">
        <v>49911000</v>
      </c>
      <c r="I3" s="6" t="n">
        <v>38072000</v>
      </c>
    </row>
    <row r="4">
      <c r="A4" s="4" t="inlineStr">
        <is>
          <t>Loans receivable</t>
        </is>
      </c>
      <c r="B4" s="5" t="n">
        <v>14666133000</v>
      </c>
      <c r="D4" s="5" t="n">
        <v>14666133000</v>
      </c>
      <c r="G4" s="5" t="n">
        <v>14666133000</v>
      </c>
      <c r="I4" s="5" t="n">
        <v>9508367000</v>
      </c>
    </row>
    <row r="5">
      <c r="A5" s="4" t="inlineStr">
        <is>
          <t>Interest income</t>
        </is>
      </c>
      <c r="D5" s="5" t="n">
        <v>118447000</v>
      </c>
      <c r="F5" s="6" t="n">
        <v>103567000</v>
      </c>
      <c r="G5" s="6" t="n">
        <v>234527000</v>
      </c>
      <c r="H5" s="6" t="n">
        <v>196683000</v>
      </c>
    </row>
    <row r="6">
      <c r="A6" s="4" t="inlineStr">
        <is>
          <t>Loans held for sale, average life from purchase to sale</t>
        </is>
      </c>
      <c r="G6" s="4" t="inlineStr">
        <is>
          <t>30 days</t>
        </is>
      </c>
    </row>
    <row r="7">
      <c r="A7" s="4" t="inlineStr">
        <is>
          <t>Interest income, nonaccrual loans</t>
        </is>
      </c>
      <c r="D7" s="5" t="n">
        <v>600000</v>
      </c>
      <c r="F7" s="5" t="n">
        <v>300000</v>
      </c>
      <c r="G7" s="6" t="n">
        <v>700000</v>
      </c>
      <c r="H7" s="5" t="n">
        <v>500000</v>
      </c>
    </row>
    <row r="8">
      <c r="A8" s="4" t="inlineStr">
        <is>
          <t>Allowance for credit losses on loans and leases</t>
        </is>
      </c>
      <c r="B8" s="5" t="n">
        <v>159905000</v>
      </c>
      <c r="C8" s="6" t="n">
        <v>136200000</v>
      </c>
      <c r="D8" s="5" t="n">
        <v>159905000</v>
      </c>
      <c r="E8" s="6" t="n">
        <v>149283000</v>
      </c>
      <c r="F8" s="6" t="n">
        <v>48388000</v>
      </c>
      <c r="G8" s="5" t="n">
        <v>159905000</v>
      </c>
      <c r="H8" s="6" t="n">
        <v>48388000</v>
      </c>
      <c r="I8" s="5" t="n">
        <v>56379000</v>
      </c>
      <c r="J8" s="6" t="n">
        <v>43679000</v>
      </c>
      <c r="K8" s="6" t="n">
        <v>39972000</v>
      </c>
    </row>
    <row r="9">
      <c r="A9" s="4" t="inlineStr">
        <is>
          <t>Allowance for credit loss, period increase</t>
        </is>
      </c>
      <c r="G9" s="5" t="n">
        <v>23700000</v>
      </c>
    </row>
    <row r="10">
      <c r="A10" s="4" t="inlineStr">
        <is>
          <t>Loans reported as TDR</t>
        </is>
      </c>
      <c r="B10" s="5" t="n">
        <v>14800000</v>
      </c>
      <c r="D10" s="5" t="n">
        <v>14800000</v>
      </c>
      <c r="G10" s="6" t="n">
        <v>14800000</v>
      </c>
      <c r="I10" s="5" t="n">
        <v>13300000</v>
      </c>
    </row>
    <row r="11">
      <c r="A11" s="4" t="inlineStr">
        <is>
          <t>Minimum performance requirement</t>
        </is>
      </c>
      <c r="G11" s="4" t="inlineStr">
        <is>
          <t>9 months</t>
        </is>
      </c>
    </row>
    <row r="12">
      <c r="A12" s="4" t="inlineStr">
        <is>
          <t>Lease receivable, TDR</t>
        </is>
      </c>
      <c r="B12" s="6" t="n">
        <v>0</v>
      </c>
      <c r="D12" s="6" t="n">
        <v>0</v>
      </c>
      <c r="G12" s="6" t="n">
        <v>0</v>
      </c>
      <c r="I12" s="6" t="n">
        <v>0</v>
      </c>
    </row>
    <row r="13">
      <c r="A13" s="4" t="inlineStr">
        <is>
          <t>Number of loans | Loan</t>
        </is>
      </c>
      <c r="D13" s="5" t="n">
        <v>22</v>
      </c>
      <c r="F13" s="5" t="n">
        <v>2</v>
      </c>
      <c r="G13" s="5" t="n">
        <v>38</v>
      </c>
      <c r="H13" s="5" t="n">
        <v>14</v>
      </c>
    </row>
    <row r="14">
      <c r="A14" s="4" t="inlineStr">
        <is>
          <t>Number of commitments to lend additional funds (commitment) | Commitment</t>
        </is>
      </c>
      <c r="B14" s="5" t="n">
        <v>0</v>
      </c>
      <c r="D14" s="5" t="n">
        <v>0</v>
      </c>
      <c r="G14" s="5" t="n">
        <v>0</v>
      </c>
      <c r="I14" s="5" t="n">
        <v>0</v>
      </c>
    </row>
    <row r="15">
      <c r="A15" s="4" t="inlineStr">
        <is>
          <t>Purchased-credit-impaired loans</t>
        </is>
      </c>
      <c r="B15" s="6" t="n">
        <v>15700000</v>
      </c>
      <c r="E15" s="5" t="n">
        <v>17488000</v>
      </c>
    </row>
    <row r="16">
      <c r="A16" s="4" t="inlineStr">
        <is>
          <t>Loans pledged as collateral</t>
        </is>
      </c>
      <c r="B16" s="5" t="n">
        <v>8500000000</v>
      </c>
      <c r="D16" s="6" t="n">
        <v>8500000000</v>
      </c>
      <c r="G16" s="6" t="n">
        <v>8500000000</v>
      </c>
      <c r="I16" s="6" t="n">
        <v>4600000000</v>
      </c>
    </row>
    <row r="17">
      <c r="A17" s="4" t="inlineStr">
        <is>
          <t>Small Business Administration (SBA), CARES Act, Paycheck Protection Program</t>
        </is>
      </c>
    </row>
    <row r="18">
      <c r="A18" s="3" t="inlineStr">
        <is>
          <t>Financing Receivable, Troubled Debt Restructuring [Line Items]</t>
        </is>
      </c>
    </row>
    <row r="19">
      <c r="A19" s="4" t="inlineStr">
        <is>
          <t>Loans receivable</t>
        </is>
      </c>
      <c r="B19" s="5" t="n">
        <v>4800000000</v>
      </c>
      <c r="D19" s="5" t="n">
        <v>4800000000</v>
      </c>
      <c r="G19" s="5" t="n">
        <v>4800000000</v>
      </c>
    </row>
    <row r="20">
      <c r="A20" s="4" t="inlineStr">
        <is>
          <t>Interest income</t>
        </is>
      </c>
      <c r="D20" s="5" t="n">
        <v>11700000</v>
      </c>
      <c r="G20" s="5" t="n">
        <v>11700000</v>
      </c>
    </row>
    <row r="21">
      <c r="A21" s="4" t="inlineStr">
        <is>
          <t>Accounting Standards Update 2016-13</t>
        </is>
      </c>
    </row>
    <row r="22">
      <c r="A22" s="3" t="inlineStr">
        <is>
          <t>Financing Receivable, Troubled Debt Restructuring [Line Items]</t>
        </is>
      </c>
    </row>
    <row r="23">
      <c r="A23" s="4" t="inlineStr">
        <is>
          <t>Initial allowance on loans purchased with credit deterioration</t>
        </is>
      </c>
      <c r="C23" s="5" t="n">
        <v>200000</v>
      </c>
    </row>
    <row r="24">
      <c r="A24" s="4" t="inlineStr">
        <is>
          <t>Financing receivable, purchased with credit deterioration, discount</t>
        </is>
      </c>
      <c r="C24" s="6" t="n">
        <v>300000</v>
      </c>
    </row>
    <row r="25">
      <c r="A25" s="4" t="inlineStr">
        <is>
          <t>Residential real estate</t>
        </is>
      </c>
    </row>
    <row r="26">
      <c r="A26" s="3" t="inlineStr">
        <is>
          <t>Financing Receivable, Troubled Debt Restructuring [Line Items]</t>
        </is>
      </c>
    </row>
    <row r="27">
      <c r="A27" s="4" t="inlineStr">
        <is>
          <t>Residential real estate held in other real estate owned</t>
        </is>
      </c>
      <c r="B27" s="5" t="n">
        <v>100000</v>
      </c>
      <c r="D27" s="5" t="n">
        <v>100000</v>
      </c>
      <c r="G27" s="5" t="n">
        <v>100000</v>
      </c>
      <c r="I27" s="5" t="n">
        <v>200000</v>
      </c>
    </row>
    <row r="28">
      <c r="A28" s="4" t="inlineStr">
        <is>
          <t>Loans in process of foreclosure</t>
        </is>
      </c>
      <c r="B28" s="5" t="n">
        <v>700000</v>
      </c>
      <c r="D28" s="5" t="n">
        <v>700000</v>
      </c>
      <c r="G28" s="5" t="n">
        <v>700000</v>
      </c>
      <c r="I28" s="5" t="n">
        <v>900000</v>
      </c>
    </row>
    <row r="29">
      <c r="A29" s="4" t="inlineStr">
        <is>
          <t>Commercial real estate non-owner occupied</t>
        </is>
      </c>
    </row>
    <row r="30">
      <c r="A30" s="3" t="inlineStr">
        <is>
          <t>Financing Receivable, Troubled Debt Restructuring [Line Items]</t>
        </is>
      </c>
    </row>
    <row r="31">
      <c r="A31" s="4" t="inlineStr">
        <is>
          <t>Amount deferred, CARES Act</t>
        </is>
      </c>
      <c r="B31" s="5" t="n">
        <v>974000000</v>
      </c>
      <c r="D31" s="5" t="n">
        <v>974000000</v>
      </c>
      <c r="G31" s="5" t="n">
        <v>974000000</v>
      </c>
    </row>
    <row r="32">
      <c r="A32" s="4" t="inlineStr">
        <is>
          <t>Multi-family</t>
        </is>
      </c>
    </row>
    <row r="33">
      <c r="A33" s="3" t="inlineStr">
        <is>
          <t>Financing Receivable, Troubled Debt Restructuring [Line Items]</t>
        </is>
      </c>
    </row>
    <row r="34">
      <c r="A34" s="4" t="inlineStr">
        <is>
          <t>Allowance for credit losses on loans and leases</t>
        </is>
      </c>
      <c r="B34" s="5" t="n">
        <v>14697000</v>
      </c>
      <c r="D34" s="5" t="n">
        <v>14697000</v>
      </c>
      <c r="E34" s="5" t="n">
        <v>8750000</v>
      </c>
      <c r="F34" s="6" t="n">
        <v>9926000</v>
      </c>
      <c r="G34" s="5" t="n">
        <v>14697000</v>
      </c>
      <c r="H34" s="6" t="n">
        <v>9926000</v>
      </c>
      <c r="I34" s="5" t="n">
        <v>6157000</v>
      </c>
      <c r="J34" s="6" t="n">
        <v>10630000</v>
      </c>
      <c r="K34" s="6" t="n">
        <v>11462000</v>
      </c>
    </row>
    <row r="35">
      <c r="A35" s="4" t="inlineStr">
        <is>
          <t>Purchased-credit-impaired loans</t>
        </is>
      </c>
      <c r="E35" s="6" t="n">
        <v>1688000</v>
      </c>
    </row>
    <row r="36">
      <c r="A36" s="4" t="inlineStr">
        <is>
          <t>Consumer loans</t>
        </is>
      </c>
    </row>
    <row r="37">
      <c r="A37" s="3" t="inlineStr">
        <is>
          <t>Financing Receivable, Troubled Debt Restructuring [Line Items]</t>
        </is>
      </c>
    </row>
    <row r="38">
      <c r="A38" s="4" t="inlineStr">
        <is>
          <t>Amount deferred, CARES Act</t>
        </is>
      </c>
      <c r="B38" s="5" t="n">
        <v>81100000</v>
      </c>
      <c r="D38" s="6" t="n">
        <v>81100000</v>
      </c>
      <c r="G38" s="6" t="n">
        <v>81100000</v>
      </c>
    </row>
    <row r="39">
      <c r="A39" s="4" t="inlineStr">
        <is>
          <t>Forgiveness of debt</t>
        </is>
      </c>
    </row>
    <row r="40">
      <c r="A40" s="3" t="inlineStr">
        <is>
          <t>Financing Receivable, Troubled Debt Restructuring [Line Items]</t>
        </is>
      </c>
    </row>
    <row r="41">
      <c r="A41" s="4" t="inlineStr">
        <is>
          <t>Number of loans | Loan</t>
        </is>
      </c>
      <c r="D41" s="5" t="n">
        <v>0</v>
      </c>
      <c r="F41" s="5" t="n">
        <v>0</v>
      </c>
      <c r="G41" s="5" t="n">
        <v>0</v>
      </c>
      <c r="H41" s="5" t="n">
        <v>0</v>
      </c>
    </row>
    <row r="42">
      <c r="A42" s="4" t="inlineStr">
        <is>
          <t>Other Assets</t>
        </is>
      </c>
    </row>
    <row r="43">
      <c r="A43" s="3" t="inlineStr">
        <is>
          <t>Financing Receivable, Troubled Debt Restructuring [Line Items]</t>
        </is>
      </c>
    </row>
    <row r="44">
      <c r="A44" s="4" t="inlineStr">
        <is>
          <t>Accrued interest receivable</t>
        </is>
      </c>
      <c r="B44" s="5" t="n">
        <v>47100000</v>
      </c>
      <c r="D44" s="6" t="n">
        <v>47100000</v>
      </c>
      <c r="G44" s="6" t="n">
        <v>47100000</v>
      </c>
      <c r="I44" s="6" t="n">
        <v>34800000</v>
      </c>
    </row>
    <row r="45">
      <c r="A45" s="4" t="inlineStr">
        <is>
          <t>Commercial Real Estate | Commercial and industrial | Collateral Dependent Loan</t>
        </is>
      </c>
    </row>
    <row r="46">
      <c r="A46" s="3" t="inlineStr">
        <is>
          <t>Financing Receivable, Troubled Debt Restructuring [Line Items]</t>
        </is>
      </c>
    </row>
    <row r="47">
      <c r="A47" s="4" t="inlineStr">
        <is>
          <t>Loans receivable</t>
        </is>
      </c>
      <c r="B47" s="5" t="n">
        <v>55900000</v>
      </c>
      <c r="D47" s="5" t="n">
        <v>55900000</v>
      </c>
      <c r="G47" s="5" t="n">
        <v>55900000</v>
      </c>
    </row>
    <row r="48">
      <c r="A48" s="4" t="inlineStr">
        <is>
          <t>Government-Guaranteed Collateral</t>
        </is>
      </c>
    </row>
    <row r="49">
      <c r="A49" s="3" t="inlineStr">
        <is>
          <t>Financing Receivable, Troubled Debt Restructuring [Line Items]</t>
        </is>
      </c>
    </row>
    <row r="50">
      <c r="A50" s="4" t="inlineStr">
        <is>
          <t>Loans pledged as collateral</t>
        </is>
      </c>
      <c r="B50" s="6" t="n">
        <v>4400000000</v>
      </c>
      <c r="D50" s="6" t="n">
        <v>4400000000</v>
      </c>
      <c r="G50" s="6" t="n">
        <v>44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Receivable and Allowance for Credit Losses - Non-Covered Loans and Covered Loans by Class and Performance Status (Detail) - USD ($) $ in Thousands</t>
        </is>
      </c>
      <c r="B1" s="2" t="inlineStr">
        <is>
          <t>Jun. 30, 2020</t>
        </is>
      </c>
      <c r="C1" s="2" t="inlineStr">
        <is>
          <t>Mar. 31, 2020</t>
        </is>
      </c>
      <c r="D1" s="2" t="inlineStr">
        <is>
          <t>Jun. 30, 2020</t>
        </is>
      </c>
      <c r="E1" s="2" t="inlineStr">
        <is>
          <t>Dec. 31, 2019</t>
        </is>
      </c>
    </row>
    <row r="2">
      <c r="A2" s="3" t="inlineStr">
        <is>
          <t>Accounts, Notes, Loans and Financing Receivable [Line Items]</t>
        </is>
      </c>
    </row>
    <row r="3">
      <c r="A3" s="4" t="inlineStr">
        <is>
          <t>Total Past Due</t>
        </is>
      </c>
      <c r="B3" s="6" t="n">
        <v>113159</v>
      </c>
      <c r="D3" s="6" t="n">
        <v>113159</v>
      </c>
      <c r="E3" s="6" t="n">
        <v>35123</v>
      </c>
    </row>
    <row r="4">
      <c r="A4" s="4" t="inlineStr">
        <is>
          <t>Non-accrual</t>
        </is>
      </c>
      <c r="B4" s="5" t="n">
        <v>67341</v>
      </c>
      <c r="D4" s="5" t="n">
        <v>67341</v>
      </c>
      <c r="E4" s="5" t="n">
        <v>20021</v>
      </c>
    </row>
    <row r="5">
      <c r="A5" s="4" t="inlineStr">
        <is>
          <t>Loans and leases not past due</t>
        </is>
      </c>
      <c r="B5" s="5" t="n">
        <v>7159288</v>
      </c>
      <c r="D5" s="5" t="n">
        <v>7159288</v>
      </c>
      <c r="E5" s="5" t="n">
        <v>7244271</v>
      </c>
    </row>
    <row r="6">
      <c r="A6" s="4" t="inlineStr">
        <is>
          <t>Purchased-credit-impaired loans</t>
        </is>
      </c>
      <c r="B6" s="5" t="n">
        <v>15700</v>
      </c>
      <c r="C6" s="6" t="n">
        <v>17488</v>
      </c>
    </row>
    <row r="7">
      <c r="A7" s="4" t="inlineStr">
        <is>
          <t>Loans and lease receivable, gross</t>
        </is>
      </c>
      <c r="B7" s="5" t="n">
        <v>7272447</v>
      </c>
      <c r="D7" s="6" t="n">
        <v>7272447</v>
      </c>
      <c r="E7" s="5" t="n">
        <v>7318988</v>
      </c>
    </row>
    <row r="8">
      <c r="A8" s="4" t="inlineStr">
        <is>
          <t>Financing receivable, at amortized cost or lower of cost or market</t>
        </is>
      </c>
      <c r="E8" s="5" t="n">
        <v>7316903</v>
      </c>
    </row>
    <row r="9">
      <c r="A9" s="4" t="inlineStr">
        <is>
          <t>Delinquent period</t>
        </is>
      </c>
      <c r="D9" s="4" t="inlineStr">
        <is>
          <t>30 days</t>
        </is>
      </c>
    </row>
    <row r="10">
      <c r="A10" s="4" t="inlineStr">
        <is>
          <t>Loans receivable, PPP</t>
        </is>
      </c>
      <c r="B10" s="5" t="n">
        <v>4760427</v>
      </c>
      <c r="D10" s="6" t="n">
        <v>4760427</v>
      </c>
      <c r="E10" s="5" t="n">
        <v>0</v>
      </c>
    </row>
    <row r="11">
      <c r="A11" s="4" t="inlineStr">
        <is>
          <t>30 to 59 Days Past Due</t>
        </is>
      </c>
    </row>
    <row r="12">
      <c r="A12" s="3" t="inlineStr">
        <is>
          <t>Accounts, Notes, Loans and Financing Receivable [Line Items]</t>
        </is>
      </c>
    </row>
    <row r="13">
      <c r="A13" s="4" t="inlineStr">
        <is>
          <t>Total Past Due</t>
        </is>
      </c>
      <c r="B13" s="5" t="n">
        <v>21838</v>
      </c>
      <c r="D13" s="5" t="n">
        <v>21838</v>
      </c>
    </row>
    <row r="14">
      <c r="A14" s="4" t="inlineStr">
        <is>
          <t>60 to 89 Days Past Due</t>
        </is>
      </c>
    </row>
    <row r="15">
      <c r="A15" s="3" t="inlineStr">
        <is>
          <t>Accounts, Notes, Loans and Financing Receivable [Line Items]</t>
        </is>
      </c>
    </row>
    <row r="16">
      <c r="A16" s="4" t="inlineStr">
        <is>
          <t>Total Past Due</t>
        </is>
      </c>
      <c r="B16" s="5" t="n">
        <v>22242</v>
      </c>
      <c r="D16" s="5" t="n">
        <v>22242</v>
      </c>
    </row>
    <row r="17">
      <c r="A17" s="4" t="inlineStr">
        <is>
          <t>30-89 Days Past Due</t>
        </is>
      </c>
    </row>
    <row r="18">
      <c r="A18" s="3" t="inlineStr">
        <is>
          <t>Accounts, Notes, Loans and Financing Receivable [Line Items]</t>
        </is>
      </c>
    </row>
    <row r="19">
      <c r="A19" s="4" t="inlineStr">
        <is>
          <t>Total Past Due</t>
        </is>
      </c>
      <c r="E19" s="5" t="n">
        <v>33329</v>
      </c>
    </row>
    <row r="20">
      <c r="A20" s="4" t="inlineStr">
        <is>
          <t>90 Days or More Past Due</t>
        </is>
      </c>
    </row>
    <row r="21">
      <c r="A21" s="3" t="inlineStr">
        <is>
          <t>Accounts, Notes, Loans and Financing Receivable [Line Items]</t>
        </is>
      </c>
    </row>
    <row r="22">
      <c r="A22" s="4" t="inlineStr">
        <is>
          <t>Total Past Due</t>
        </is>
      </c>
      <c r="B22" s="5" t="n">
        <v>69079</v>
      </c>
      <c r="D22" s="5" t="n">
        <v>69079</v>
      </c>
      <c r="E22" s="5" t="n">
        <v>1794</v>
      </c>
    </row>
    <row r="23">
      <c r="A23" s="4" t="inlineStr">
        <is>
          <t>Multi-family</t>
        </is>
      </c>
    </row>
    <row r="24">
      <c r="A24" s="3" t="inlineStr">
        <is>
          <t>Accounts, Notes, Loans and Financing Receivable [Line Items]</t>
        </is>
      </c>
    </row>
    <row r="25">
      <c r="A25" s="4" t="inlineStr">
        <is>
          <t>Total Past Due</t>
        </is>
      </c>
      <c r="B25" s="5" t="n">
        <v>23803</v>
      </c>
      <c r="D25" s="5" t="n">
        <v>23803</v>
      </c>
      <c r="E25" s="5" t="n">
        <v>2133</v>
      </c>
    </row>
    <row r="26">
      <c r="A26" s="4" t="inlineStr">
        <is>
          <t>Non-accrual</t>
        </is>
      </c>
      <c r="B26" s="5" t="n">
        <v>7013</v>
      </c>
      <c r="D26" s="5" t="n">
        <v>7013</v>
      </c>
      <c r="E26" s="5" t="n">
        <v>4117</v>
      </c>
    </row>
    <row r="27">
      <c r="A27" s="4" t="inlineStr">
        <is>
          <t>Loans and leases not past due</t>
        </is>
      </c>
      <c r="B27" s="5" t="n">
        <v>1558036</v>
      </c>
      <c r="D27" s="5" t="n">
        <v>1558036</v>
      </c>
      <c r="E27" s="5" t="n">
        <v>1901336</v>
      </c>
    </row>
    <row r="28">
      <c r="A28" s="4" t="inlineStr">
        <is>
          <t>Purchased-credit-impaired loans</t>
        </is>
      </c>
      <c r="C28" s="5" t="n">
        <v>1688</v>
      </c>
    </row>
    <row r="29">
      <c r="A29" s="4" t="inlineStr">
        <is>
          <t>Loans and lease receivable, gross</t>
        </is>
      </c>
      <c r="B29" s="5" t="n">
        <v>1581839</v>
      </c>
      <c r="D29" s="5" t="n">
        <v>1581839</v>
      </c>
      <c r="E29" s="5" t="n">
        <v>1909274</v>
      </c>
    </row>
    <row r="30">
      <c r="A30" s="4" t="inlineStr">
        <is>
          <t>Multi-family | 30 to 59 Days Past Due</t>
        </is>
      </c>
    </row>
    <row r="31">
      <c r="A31" s="3" t="inlineStr">
        <is>
          <t>Accounts, Notes, Loans and Financing Receivable [Line Items]</t>
        </is>
      </c>
    </row>
    <row r="32">
      <c r="A32" s="4" t="inlineStr">
        <is>
          <t>Total Past Due</t>
        </is>
      </c>
      <c r="B32" s="5" t="n">
        <v>0</v>
      </c>
      <c r="D32" s="5" t="n">
        <v>0</v>
      </c>
    </row>
    <row r="33">
      <c r="A33" s="4" t="inlineStr">
        <is>
          <t>Multi-family | 60 to 89 Days Past Due</t>
        </is>
      </c>
    </row>
    <row r="34">
      <c r="A34" s="3" t="inlineStr">
        <is>
          <t>Accounts, Notes, Loans and Financing Receivable [Line Items]</t>
        </is>
      </c>
    </row>
    <row r="35">
      <c r="A35" s="4" t="inlineStr">
        <is>
          <t>Total Past Due</t>
        </is>
      </c>
      <c r="B35" s="5" t="n">
        <v>16790</v>
      </c>
      <c r="D35" s="5" t="n">
        <v>16790</v>
      </c>
    </row>
    <row r="36">
      <c r="A36" s="4" t="inlineStr">
        <is>
          <t>Multi-family | 30-89 Days Past Due</t>
        </is>
      </c>
    </row>
    <row r="37">
      <c r="A37" s="3" t="inlineStr">
        <is>
          <t>Accounts, Notes, Loans and Financing Receivable [Line Items]</t>
        </is>
      </c>
    </row>
    <row r="38">
      <c r="A38" s="4" t="inlineStr">
        <is>
          <t>Total Past Due</t>
        </is>
      </c>
      <c r="E38" s="5" t="n">
        <v>2133</v>
      </c>
    </row>
    <row r="39">
      <c r="A39" s="4" t="inlineStr">
        <is>
          <t>Multi-family | 90 Days or More Past Due</t>
        </is>
      </c>
    </row>
    <row r="40">
      <c r="A40" s="3" t="inlineStr">
        <is>
          <t>Accounts, Notes, Loans and Financing Receivable [Line Items]</t>
        </is>
      </c>
    </row>
    <row r="41">
      <c r="A41" s="4" t="inlineStr">
        <is>
          <t>Total Past Due</t>
        </is>
      </c>
      <c r="B41" s="5" t="n">
        <v>7013</v>
      </c>
      <c r="D41" s="5" t="n">
        <v>7013</v>
      </c>
      <c r="E41" s="5" t="n">
        <v>0</v>
      </c>
    </row>
    <row r="42">
      <c r="A42" s="4" t="inlineStr">
        <is>
          <t>Commercial and industrial</t>
        </is>
      </c>
    </row>
    <row r="43">
      <c r="A43" s="3" t="inlineStr">
        <is>
          <t>Accounts, Notes, Loans and Financing Receivable [Line Items]</t>
        </is>
      </c>
    </row>
    <row r="44">
      <c r="A44" s="4" t="inlineStr">
        <is>
          <t>Total Past Due</t>
        </is>
      </c>
      <c r="B44" s="5" t="n">
        <v>10620</v>
      </c>
      <c r="D44" s="5" t="n">
        <v>10620</v>
      </c>
      <c r="E44" s="5" t="n">
        <v>2395</v>
      </c>
    </row>
    <row r="45">
      <c r="A45" s="4" t="inlineStr">
        <is>
          <t>Non-accrual</t>
        </is>
      </c>
      <c r="B45" s="5" t="n">
        <v>9974</v>
      </c>
      <c r="D45" s="5" t="n">
        <v>9974</v>
      </c>
      <c r="E45" s="5" t="n">
        <v>4531</v>
      </c>
    </row>
    <row r="46">
      <c r="A46" s="4" t="inlineStr">
        <is>
          <t>Loans and leases not past due</t>
        </is>
      </c>
      <c r="B46" s="5" t="n">
        <v>2088822</v>
      </c>
      <c r="D46" s="5" t="n">
        <v>2088822</v>
      </c>
      <c r="E46" s="5" t="n">
        <v>1882700</v>
      </c>
    </row>
    <row r="47">
      <c r="A47" s="4" t="inlineStr">
        <is>
          <t>Purchased-credit-impaired loans</t>
        </is>
      </c>
      <c r="C47" s="5" t="n">
        <v>354</v>
      </c>
    </row>
    <row r="48">
      <c r="A48" s="4" t="inlineStr">
        <is>
          <t>Loans and lease receivable, gross</t>
        </is>
      </c>
      <c r="B48" s="5" t="n">
        <v>2099442</v>
      </c>
      <c r="D48" s="5" t="n">
        <v>2099442</v>
      </c>
      <c r="E48" s="5" t="n">
        <v>1889980</v>
      </c>
    </row>
    <row r="49">
      <c r="A49" s="4" t="inlineStr">
        <is>
          <t>Commercial and industrial | 30 to 59 Days Past Due</t>
        </is>
      </c>
    </row>
    <row r="50">
      <c r="A50" s="3" t="inlineStr">
        <is>
          <t>Accounts, Notes, Loans and Financing Receivable [Line Items]</t>
        </is>
      </c>
    </row>
    <row r="51">
      <c r="A51" s="4" t="inlineStr">
        <is>
          <t>Total Past Due</t>
        </is>
      </c>
      <c r="B51" s="5" t="n">
        <v>523</v>
      </c>
      <c r="D51" s="5" t="n">
        <v>523</v>
      </c>
    </row>
    <row r="52">
      <c r="A52" s="4" t="inlineStr">
        <is>
          <t>Commercial and industrial | 60 to 89 Days Past Due</t>
        </is>
      </c>
    </row>
    <row r="53">
      <c r="A53" s="3" t="inlineStr">
        <is>
          <t>Accounts, Notes, Loans and Financing Receivable [Line Items]</t>
        </is>
      </c>
    </row>
    <row r="54">
      <c r="A54" s="4" t="inlineStr">
        <is>
          <t>Total Past Due</t>
        </is>
      </c>
      <c r="B54" s="5" t="n">
        <v>123</v>
      </c>
      <c r="D54" s="5" t="n">
        <v>123</v>
      </c>
    </row>
    <row r="55">
      <c r="A55" s="4" t="inlineStr">
        <is>
          <t>Commercial and industrial | 30-89 Days Past Due</t>
        </is>
      </c>
    </row>
    <row r="56">
      <c r="A56" s="3" t="inlineStr">
        <is>
          <t>Accounts, Notes, Loans and Financing Receivable [Line Items]</t>
        </is>
      </c>
    </row>
    <row r="57">
      <c r="A57" s="4" t="inlineStr">
        <is>
          <t>Total Past Due</t>
        </is>
      </c>
      <c r="E57" s="5" t="n">
        <v>2395</v>
      </c>
    </row>
    <row r="58">
      <c r="A58" s="4" t="inlineStr">
        <is>
          <t>Commercial and industrial | 90 Days or More Past Due</t>
        </is>
      </c>
    </row>
    <row r="59">
      <c r="A59" s="3" t="inlineStr">
        <is>
          <t>Accounts, Notes, Loans and Financing Receivable [Line Items]</t>
        </is>
      </c>
    </row>
    <row r="60">
      <c r="A60" s="4" t="inlineStr">
        <is>
          <t>Total Past Due</t>
        </is>
      </c>
      <c r="B60" s="5" t="n">
        <v>9974</v>
      </c>
      <c r="D60" s="5" t="n">
        <v>9974</v>
      </c>
      <c r="E60" s="5" t="n">
        <v>0</v>
      </c>
    </row>
    <row r="61">
      <c r="A61" s="4" t="inlineStr">
        <is>
          <t>Commercial real estate owner occupied</t>
        </is>
      </c>
    </row>
    <row r="62">
      <c r="A62" s="3" t="inlineStr">
        <is>
          <t>Accounts, Notes, Loans and Financing Receivable [Line Items]</t>
        </is>
      </c>
    </row>
    <row r="63">
      <c r="A63" s="4" t="inlineStr">
        <is>
          <t>Total Past Due</t>
        </is>
      </c>
      <c r="B63" s="5" t="n">
        <v>8910</v>
      </c>
      <c r="D63" s="5" t="n">
        <v>8910</v>
      </c>
      <c r="E63" s="5" t="n">
        <v>5388</v>
      </c>
    </row>
    <row r="64">
      <c r="A64" s="4" t="inlineStr">
        <is>
          <t>Non-accrual</t>
        </is>
      </c>
      <c r="B64" s="5" t="n">
        <v>4022</v>
      </c>
      <c r="D64" s="5" t="n">
        <v>4022</v>
      </c>
      <c r="E64" s="5" t="n">
        <v>1963</v>
      </c>
    </row>
    <row r="65">
      <c r="A65" s="4" t="inlineStr">
        <is>
          <t>Loans and leases not past due</t>
        </is>
      </c>
      <c r="B65" s="5" t="n">
        <v>535862</v>
      </c>
      <c r="D65" s="5" t="n">
        <v>535862</v>
      </c>
      <c r="E65" s="5" t="n">
        <v>537992</v>
      </c>
    </row>
    <row r="66">
      <c r="A66" s="4" t="inlineStr">
        <is>
          <t>Purchased-credit-impaired loans</t>
        </is>
      </c>
      <c r="C66" s="5" t="n">
        <v>6664</v>
      </c>
    </row>
    <row r="67">
      <c r="A67" s="4" t="inlineStr">
        <is>
          <t>Loans and lease receivable, gross</t>
        </is>
      </c>
      <c r="B67" s="5" t="n">
        <v>544772</v>
      </c>
      <c r="D67" s="5" t="n">
        <v>544772</v>
      </c>
      <c r="E67" s="5" t="n">
        <v>552007</v>
      </c>
    </row>
    <row r="68">
      <c r="A68" s="4" t="inlineStr">
        <is>
          <t>Commercial real estate owner occupied | 30 to 59 Days Past Due</t>
        </is>
      </c>
    </row>
    <row r="69">
      <c r="A69" s="3" t="inlineStr">
        <is>
          <t>Accounts, Notes, Loans and Financing Receivable [Line Items]</t>
        </is>
      </c>
    </row>
    <row r="70">
      <c r="A70" s="4" t="inlineStr">
        <is>
          <t>Total Past Due</t>
        </is>
      </c>
      <c r="B70" s="5" t="n">
        <v>0</v>
      </c>
      <c r="D70" s="5" t="n">
        <v>0</v>
      </c>
    </row>
    <row r="71">
      <c r="A71" s="4" t="inlineStr">
        <is>
          <t>Commercial real estate owner occupied | 60 to 89 Days Past Due</t>
        </is>
      </c>
    </row>
    <row r="72">
      <c r="A72" s="3" t="inlineStr">
        <is>
          <t>Accounts, Notes, Loans and Financing Receivable [Line Items]</t>
        </is>
      </c>
    </row>
    <row r="73">
      <c r="A73" s="4" t="inlineStr">
        <is>
          <t>Total Past Due</t>
        </is>
      </c>
      <c r="B73" s="5" t="n">
        <v>4888</v>
      </c>
      <c r="D73" s="5" t="n">
        <v>4888</v>
      </c>
    </row>
    <row r="74">
      <c r="A74" s="4" t="inlineStr">
        <is>
          <t>Commercial real estate owner occupied | 30-89 Days Past Due</t>
        </is>
      </c>
    </row>
    <row r="75">
      <c r="A75" s="3" t="inlineStr">
        <is>
          <t>Accounts, Notes, Loans and Financing Receivable [Line Items]</t>
        </is>
      </c>
    </row>
    <row r="76">
      <c r="A76" s="4" t="inlineStr">
        <is>
          <t>Total Past Due</t>
        </is>
      </c>
      <c r="E76" s="5" t="n">
        <v>5388</v>
      </c>
    </row>
    <row r="77">
      <c r="A77" s="4" t="inlineStr">
        <is>
          <t>Commercial real estate owner occupied | 90 Days or More Past Due</t>
        </is>
      </c>
    </row>
    <row r="78">
      <c r="A78" s="3" t="inlineStr">
        <is>
          <t>Accounts, Notes, Loans and Financing Receivable [Line Items]</t>
        </is>
      </c>
    </row>
    <row r="79">
      <c r="A79" s="4" t="inlineStr">
        <is>
          <t>Total Past Due</t>
        </is>
      </c>
      <c r="B79" s="5" t="n">
        <v>4022</v>
      </c>
      <c r="D79" s="5" t="n">
        <v>4022</v>
      </c>
      <c r="E79" s="5" t="n">
        <v>0</v>
      </c>
    </row>
    <row r="80">
      <c r="A80" s="4" t="inlineStr">
        <is>
          <t>Commercial real estate non-owner occupied</t>
        </is>
      </c>
    </row>
    <row r="81">
      <c r="A81" s="3" t="inlineStr">
        <is>
          <t>Accounts, Notes, Loans and Financing Receivable [Line Items]</t>
        </is>
      </c>
    </row>
    <row r="82">
      <c r="A82" s="4" t="inlineStr">
        <is>
          <t>Total Past Due</t>
        </is>
      </c>
      <c r="B82" s="5" t="n">
        <v>30354</v>
      </c>
      <c r="D82" s="5" t="n">
        <v>30354</v>
      </c>
      <c r="E82" s="5" t="n">
        <v>8034</v>
      </c>
    </row>
    <row r="83">
      <c r="A83" s="4" t="inlineStr">
        <is>
          <t>Non-accrual</t>
        </is>
      </c>
      <c r="B83" s="5" t="n">
        <v>30257</v>
      </c>
      <c r="D83" s="5" t="n">
        <v>30257</v>
      </c>
      <c r="E83" s="5" t="n">
        <v>76</v>
      </c>
    </row>
    <row r="84">
      <c r="A84" s="4" t="inlineStr">
        <is>
          <t>Loans and leases not past due</t>
        </is>
      </c>
      <c r="B84" s="5" t="n">
        <v>1214419</v>
      </c>
      <c r="D84" s="5" t="n">
        <v>1214419</v>
      </c>
      <c r="E84" s="5" t="n">
        <v>1211892</v>
      </c>
    </row>
    <row r="85">
      <c r="A85" s="4" t="inlineStr">
        <is>
          <t>Purchased-credit-impaired loans</t>
        </is>
      </c>
      <c r="C85" s="5" t="n">
        <v>3527</v>
      </c>
    </row>
    <row r="86">
      <c r="A86" s="4" t="inlineStr">
        <is>
          <t>Loans and lease receivable, gross</t>
        </is>
      </c>
      <c r="B86" s="5" t="n">
        <v>1244773</v>
      </c>
      <c r="D86" s="5" t="n">
        <v>1244773</v>
      </c>
      <c r="E86" s="5" t="n">
        <v>1223529</v>
      </c>
    </row>
    <row r="87">
      <c r="A87" s="4" t="inlineStr">
        <is>
          <t>Commercial real estate non-owner occupied | 30 to 59 Days Past Due</t>
        </is>
      </c>
    </row>
    <row r="88">
      <c r="A88" s="3" t="inlineStr">
        <is>
          <t>Accounts, Notes, Loans and Financing Receivable [Line Items]</t>
        </is>
      </c>
    </row>
    <row r="89">
      <c r="A89" s="4" t="inlineStr">
        <is>
          <t>Total Past Due</t>
        </is>
      </c>
      <c r="B89" s="5" t="n">
        <v>97</v>
      </c>
      <c r="D89" s="5" t="n">
        <v>97</v>
      </c>
    </row>
    <row r="90">
      <c r="A90" s="4" t="inlineStr">
        <is>
          <t>Commercial real estate non-owner occupied | 60 to 89 Days Past Due</t>
        </is>
      </c>
    </row>
    <row r="91">
      <c r="A91" s="3" t="inlineStr">
        <is>
          <t>Accounts, Notes, Loans and Financing Receivable [Line Items]</t>
        </is>
      </c>
    </row>
    <row r="92">
      <c r="A92" s="4" t="inlineStr">
        <is>
          <t>Total Past Due</t>
        </is>
      </c>
      <c r="B92" s="5" t="n">
        <v>0</v>
      </c>
      <c r="D92" s="5" t="n">
        <v>0</v>
      </c>
    </row>
    <row r="93">
      <c r="A93" s="4" t="inlineStr">
        <is>
          <t>Commercial real estate non-owner occupied | 30-89 Days Past Due</t>
        </is>
      </c>
    </row>
    <row r="94">
      <c r="A94" s="3" t="inlineStr">
        <is>
          <t>Accounts, Notes, Loans and Financing Receivable [Line Items]</t>
        </is>
      </c>
    </row>
    <row r="95">
      <c r="A95" s="4" t="inlineStr">
        <is>
          <t>Total Past Due</t>
        </is>
      </c>
      <c r="E95" s="5" t="n">
        <v>8034</v>
      </c>
    </row>
    <row r="96">
      <c r="A96" s="4" t="inlineStr">
        <is>
          <t>Commercial real estate non-owner occupied | 90 Days or More Past Due</t>
        </is>
      </c>
    </row>
    <row r="97">
      <c r="A97" s="3" t="inlineStr">
        <is>
          <t>Accounts, Notes, Loans and Financing Receivable [Line Items]</t>
        </is>
      </c>
    </row>
    <row r="98">
      <c r="A98" s="4" t="inlineStr">
        <is>
          <t>Total Past Due</t>
        </is>
      </c>
      <c r="B98" s="5" t="n">
        <v>30257</v>
      </c>
      <c r="D98" s="5" t="n">
        <v>30257</v>
      </c>
      <c r="E98" s="5" t="n">
        <v>0</v>
      </c>
    </row>
    <row r="99">
      <c r="A99" s="4" t="inlineStr">
        <is>
          <t>Construction</t>
        </is>
      </c>
    </row>
    <row r="100">
      <c r="A100" s="3" t="inlineStr">
        <is>
          <t>Accounts, Notes, Loans and Financing Receivable [Line Items]</t>
        </is>
      </c>
    </row>
    <row r="101">
      <c r="A101" s="4" t="inlineStr">
        <is>
          <t>Total Past Due</t>
        </is>
      </c>
      <c r="B101" s="5" t="n">
        <v>0</v>
      </c>
      <c r="D101" s="5" t="n">
        <v>0</v>
      </c>
      <c r="E101" s="5" t="n">
        <v>0</v>
      </c>
    </row>
    <row r="102">
      <c r="A102" s="4" t="inlineStr">
        <is>
          <t>Non-accrual</t>
        </is>
      </c>
      <c r="B102" s="5" t="n">
        <v>0</v>
      </c>
      <c r="D102" s="5" t="n">
        <v>0</v>
      </c>
      <c r="E102" s="5" t="n">
        <v>0</v>
      </c>
    </row>
    <row r="103">
      <c r="A103" s="4" t="inlineStr">
        <is>
          <t>Loans and leases not past due</t>
        </is>
      </c>
      <c r="B103" s="5" t="n">
        <v>128834</v>
      </c>
      <c r="D103" s="5" t="n">
        <v>128834</v>
      </c>
      <c r="E103" s="5" t="n">
        <v>118418</v>
      </c>
    </row>
    <row r="104">
      <c r="A104" s="4" t="inlineStr">
        <is>
          <t>Purchased-credit-impaired loans</t>
        </is>
      </c>
      <c r="C104" s="5" t="n">
        <v>0</v>
      </c>
    </row>
    <row r="105">
      <c r="A105" s="4" t="inlineStr">
        <is>
          <t>Loans and lease receivable, gross</t>
        </is>
      </c>
      <c r="B105" s="5" t="n">
        <v>128834</v>
      </c>
      <c r="D105" s="5" t="n">
        <v>128834</v>
      </c>
      <c r="E105" s="5" t="n">
        <v>118418</v>
      </c>
    </row>
    <row r="106">
      <c r="A106" s="4" t="inlineStr">
        <is>
          <t>Construction | 30 to 59 Days Past Due</t>
        </is>
      </c>
    </row>
    <row r="107">
      <c r="A107" s="3" t="inlineStr">
        <is>
          <t>Accounts, Notes, Loans and Financing Receivable [Line Items]</t>
        </is>
      </c>
    </row>
    <row r="108">
      <c r="A108" s="4" t="inlineStr">
        <is>
          <t>Total Past Due</t>
        </is>
      </c>
      <c r="B108" s="5" t="n">
        <v>0</v>
      </c>
      <c r="D108" s="5" t="n">
        <v>0</v>
      </c>
    </row>
    <row r="109">
      <c r="A109" s="4" t="inlineStr">
        <is>
          <t>Construction | 60 to 89 Days Past Due</t>
        </is>
      </c>
    </row>
    <row r="110">
      <c r="A110" s="3" t="inlineStr">
        <is>
          <t>Accounts, Notes, Loans and Financing Receivable [Line Items]</t>
        </is>
      </c>
    </row>
    <row r="111">
      <c r="A111" s="4" t="inlineStr">
        <is>
          <t>Total Past Due</t>
        </is>
      </c>
      <c r="B111" s="5" t="n">
        <v>0</v>
      </c>
      <c r="D111" s="5" t="n">
        <v>0</v>
      </c>
    </row>
    <row r="112">
      <c r="A112" s="4" t="inlineStr">
        <is>
          <t>Construction | 30-89 Days Past Due</t>
        </is>
      </c>
    </row>
    <row r="113">
      <c r="A113" s="3" t="inlineStr">
        <is>
          <t>Accounts, Notes, Loans and Financing Receivable [Line Items]</t>
        </is>
      </c>
    </row>
    <row r="114">
      <c r="A114" s="4" t="inlineStr">
        <is>
          <t>Total Past Due</t>
        </is>
      </c>
      <c r="E114" s="5" t="n">
        <v>0</v>
      </c>
    </row>
    <row r="115">
      <c r="A115" s="4" t="inlineStr">
        <is>
          <t>Construction | 90 Days or More Past Due</t>
        </is>
      </c>
    </row>
    <row r="116">
      <c r="A116" s="3" t="inlineStr">
        <is>
          <t>Accounts, Notes, Loans and Financing Receivable [Line Items]</t>
        </is>
      </c>
    </row>
    <row r="117">
      <c r="A117" s="4" t="inlineStr">
        <is>
          <t>Total Past Due</t>
        </is>
      </c>
      <c r="B117" s="5" t="n">
        <v>0</v>
      </c>
      <c r="D117" s="5" t="n">
        <v>0</v>
      </c>
      <c r="E117" s="5" t="n">
        <v>0</v>
      </c>
    </row>
    <row r="118">
      <c r="A118" s="4" t="inlineStr">
        <is>
          <t>Residential real estate</t>
        </is>
      </c>
    </row>
    <row r="119">
      <c r="A119" s="3" t="inlineStr">
        <is>
          <t>Accounts, Notes, Loans and Financing Receivable [Line Items]</t>
        </is>
      </c>
    </row>
    <row r="120">
      <c r="A120" s="4" t="inlineStr">
        <is>
          <t>Total Past Due</t>
        </is>
      </c>
      <c r="B120" s="5" t="n">
        <v>16929</v>
      </c>
      <c r="D120" s="5" t="n">
        <v>16929</v>
      </c>
      <c r="E120" s="5" t="n">
        <v>5924</v>
      </c>
    </row>
    <row r="121">
      <c r="A121" s="4" t="inlineStr">
        <is>
          <t>Non-accrual</t>
        </is>
      </c>
      <c r="B121" s="5" t="n">
        <v>7857</v>
      </c>
      <c r="D121" s="5" t="n">
        <v>7857</v>
      </c>
      <c r="E121" s="5" t="n">
        <v>6128</v>
      </c>
    </row>
    <row r="122">
      <c r="A122" s="4" t="inlineStr">
        <is>
          <t>Loans and leases not past due</t>
        </is>
      </c>
      <c r="B122" s="5" t="n">
        <v>331180</v>
      </c>
      <c r="D122" s="5" t="n">
        <v>331180</v>
      </c>
      <c r="E122" s="5" t="n">
        <v>359491</v>
      </c>
    </row>
    <row r="123">
      <c r="A123" s="4" t="inlineStr">
        <is>
          <t>Purchased-credit-impaired loans</t>
        </is>
      </c>
      <c r="C123" s="5" t="n">
        <v>3471</v>
      </c>
    </row>
    <row r="124">
      <c r="A124" s="4" t="inlineStr">
        <is>
          <t>Loans and lease receivable, gross</t>
        </is>
      </c>
      <c r="B124" s="5" t="n">
        <v>348109</v>
      </c>
      <c r="D124" s="5" t="n">
        <v>348109</v>
      </c>
      <c r="E124" s="5" t="n">
        <v>375014</v>
      </c>
    </row>
    <row r="125">
      <c r="A125" s="4" t="inlineStr">
        <is>
          <t>Residential real estate | 30 to 59 Days Past Due</t>
        </is>
      </c>
    </row>
    <row r="126">
      <c r="A126" s="3" t="inlineStr">
        <is>
          <t>Accounts, Notes, Loans and Financing Receivable [Line Items]</t>
        </is>
      </c>
    </row>
    <row r="127">
      <c r="A127" s="4" t="inlineStr">
        <is>
          <t>Total Past Due</t>
        </is>
      </c>
      <c r="B127" s="5" t="n">
        <v>8631</v>
      </c>
      <c r="D127" s="5" t="n">
        <v>8631</v>
      </c>
    </row>
    <row r="128">
      <c r="A128" s="4" t="inlineStr">
        <is>
          <t>Residential real estate | 60 to 89 Days Past Due</t>
        </is>
      </c>
    </row>
    <row r="129">
      <c r="A129" s="3" t="inlineStr">
        <is>
          <t>Accounts, Notes, Loans and Financing Receivable [Line Items]</t>
        </is>
      </c>
    </row>
    <row r="130">
      <c r="A130" s="4" t="inlineStr">
        <is>
          <t>Total Past Due</t>
        </is>
      </c>
      <c r="B130" s="5" t="n">
        <v>441</v>
      </c>
      <c r="D130" s="5" t="n">
        <v>441</v>
      </c>
    </row>
    <row r="131">
      <c r="A131" s="4" t="inlineStr">
        <is>
          <t>Residential real estate | 30-89 Days Past Due</t>
        </is>
      </c>
    </row>
    <row r="132">
      <c r="A132" s="3" t="inlineStr">
        <is>
          <t>Accounts, Notes, Loans and Financing Receivable [Line Items]</t>
        </is>
      </c>
    </row>
    <row r="133">
      <c r="A133" s="4" t="inlineStr">
        <is>
          <t>Total Past Due</t>
        </is>
      </c>
      <c r="E133" s="5" t="n">
        <v>5924</v>
      </c>
    </row>
    <row r="134">
      <c r="A134" s="4" t="inlineStr">
        <is>
          <t>Residential real estate | 90 Days or More Past Due</t>
        </is>
      </c>
    </row>
    <row r="135">
      <c r="A135" s="3" t="inlineStr">
        <is>
          <t>Accounts, Notes, Loans and Financing Receivable [Line Items]</t>
        </is>
      </c>
    </row>
    <row r="136">
      <c r="A136" s="4" t="inlineStr">
        <is>
          <t>Total Past Due</t>
        </is>
      </c>
      <c r="B136" s="5" t="n">
        <v>7857</v>
      </c>
      <c r="D136" s="5" t="n">
        <v>7857</v>
      </c>
      <c r="E136" s="5" t="n">
        <v>0</v>
      </c>
    </row>
    <row r="137">
      <c r="A137" s="4" t="inlineStr">
        <is>
          <t>Manufactured housing</t>
        </is>
      </c>
    </row>
    <row r="138">
      <c r="A138" s="3" t="inlineStr">
        <is>
          <t>Accounts, Notes, Loans and Financing Receivable [Line Items]</t>
        </is>
      </c>
    </row>
    <row r="139">
      <c r="A139" s="4" t="inlineStr">
        <is>
          <t>Total Past Due</t>
        </is>
      </c>
      <c r="B139" s="5" t="n">
        <v>6241</v>
      </c>
      <c r="D139" s="5" t="n">
        <v>6241</v>
      </c>
      <c r="E139" s="5" t="n">
        <v>5493</v>
      </c>
    </row>
    <row r="140">
      <c r="A140" s="4" t="inlineStr">
        <is>
          <t>Non-accrual</t>
        </is>
      </c>
      <c r="B140" s="5" t="n">
        <v>3331</v>
      </c>
      <c r="D140" s="5" t="n">
        <v>3331</v>
      </c>
      <c r="E140" s="5" t="n">
        <v>1655</v>
      </c>
    </row>
    <row r="141">
      <c r="A141" s="4" t="inlineStr">
        <is>
          <t>Loans and leases not past due</t>
        </is>
      </c>
      <c r="B141" s="5" t="n">
        <v>60624</v>
      </c>
      <c r="D141" s="5" t="n">
        <v>60624</v>
      </c>
      <c r="E141" s="5" t="n">
        <v>61649</v>
      </c>
    </row>
    <row r="142">
      <c r="A142" s="4" t="inlineStr">
        <is>
          <t>Purchased-credit-impaired loans</t>
        </is>
      </c>
      <c r="C142" s="5" t="n">
        <v>1601</v>
      </c>
    </row>
    <row r="143">
      <c r="A143" s="4" t="inlineStr">
        <is>
          <t>Loans and lease receivable, gross</t>
        </is>
      </c>
      <c r="B143" s="5" t="n">
        <v>66865</v>
      </c>
      <c r="D143" s="5" t="n">
        <v>66865</v>
      </c>
      <c r="E143" s="5" t="n">
        <v>70398</v>
      </c>
    </row>
    <row r="144">
      <c r="A144" s="4" t="inlineStr">
        <is>
          <t>Manufactured housing | 30 to 59 Days Past Due</t>
        </is>
      </c>
    </row>
    <row r="145">
      <c r="A145" s="3" t="inlineStr">
        <is>
          <t>Accounts, Notes, Loans and Financing Receivable [Line Items]</t>
        </is>
      </c>
    </row>
    <row r="146">
      <c r="A146" s="4" t="inlineStr">
        <is>
          <t>Total Past Due</t>
        </is>
      </c>
      <c r="B146" s="5" t="n">
        <v>1172</v>
      </c>
      <c r="D146" s="5" t="n">
        <v>1172</v>
      </c>
    </row>
    <row r="147">
      <c r="A147" s="4" t="inlineStr">
        <is>
          <t>Manufactured housing | 60 to 89 Days Past Due</t>
        </is>
      </c>
    </row>
    <row r="148">
      <c r="A148" s="3" t="inlineStr">
        <is>
          <t>Accounts, Notes, Loans and Financing Receivable [Line Items]</t>
        </is>
      </c>
    </row>
    <row r="149">
      <c r="A149" s="4" t="inlineStr">
        <is>
          <t>Total Past Due</t>
        </is>
      </c>
      <c r="B149" s="5" t="n">
        <v>0</v>
      </c>
      <c r="D149" s="5" t="n">
        <v>0</v>
      </c>
    </row>
    <row r="150">
      <c r="A150" s="4" t="inlineStr">
        <is>
          <t>Manufactured housing | 30-89 Days Past Due</t>
        </is>
      </c>
    </row>
    <row r="151">
      <c r="A151" s="3" t="inlineStr">
        <is>
          <t>Accounts, Notes, Loans and Financing Receivable [Line Items]</t>
        </is>
      </c>
    </row>
    <row r="152">
      <c r="A152" s="4" t="inlineStr">
        <is>
          <t>Total Past Due</t>
        </is>
      </c>
      <c r="E152" s="5" t="n">
        <v>3699</v>
      </c>
    </row>
    <row r="153">
      <c r="A153" s="4" t="inlineStr">
        <is>
          <t>Manufactured housing | 90 Days or More Past Due</t>
        </is>
      </c>
    </row>
    <row r="154">
      <c r="A154" s="3" t="inlineStr">
        <is>
          <t>Accounts, Notes, Loans and Financing Receivable [Line Items]</t>
        </is>
      </c>
    </row>
    <row r="155">
      <c r="A155" s="4" t="inlineStr">
        <is>
          <t>Total Past Due</t>
        </is>
      </c>
      <c r="B155" s="5" t="n">
        <v>5069</v>
      </c>
      <c r="D155" s="5" t="n">
        <v>5069</v>
      </c>
      <c r="E155" s="5" t="n">
        <v>1794</v>
      </c>
    </row>
    <row r="156">
      <c r="A156" s="4" t="inlineStr">
        <is>
          <t>Other consumer</t>
        </is>
      </c>
    </row>
    <row r="157">
      <c r="A157" s="3" t="inlineStr">
        <is>
          <t>Accounts, Notes, Loans and Financing Receivable [Line Items]</t>
        </is>
      </c>
    </row>
    <row r="158">
      <c r="A158" s="4" t="inlineStr">
        <is>
          <t>Total Past Due</t>
        </is>
      </c>
      <c r="B158" s="5" t="n">
        <v>16302</v>
      </c>
      <c r="D158" s="5" t="n">
        <v>16302</v>
      </c>
      <c r="E158" s="5" t="n">
        <v>5756</v>
      </c>
    </row>
    <row r="159">
      <c r="A159" s="4" t="inlineStr">
        <is>
          <t>Non-accrual</t>
        </is>
      </c>
      <c r="B159" s="5" t="n">
        <v>4887</v>
      </c>
      <c r="D159" s="5" t="n">
        <v>4887</v>
      </c>
      <c r="E159" s="5" t="n">
        <v>1551</v>
      </c>
    </row>
    <row r="160">
      <c r="A160" s="4" t="inlineStr">
        <is>
          <t>Loans and leases not past due</t>
        </is>
      </c>
      <c r="B160" s="5" t="n">
        <v>1241511</v>
      </c>
      <c r="D160" s="5" t="n">
        <v>1241511</v>
      </c>
      <c r="E160" s="5" t="n">
        <v>1170793</v>
      </c>
    </row>
    <row r="161">
      <c r="A161" s="4" t="inlineStr">
        <is>
          <t>Purchased-credit-impaired loans</t>
        </is>
      </c>
      <c r="C161" s="6" t="n">
        <v>183</v>
      </c>
    </row>
    <row r="162">
      <c r="A162" s="4" t="inlineStr">
        <is>
          <t>Loans and lease receivable, gross</t>
        </is>
      </c>
      <c r="B162" s="5" t="n">
        <v>1257813</v>
      </c>
      <c r="D162" s="5" t="n">
        <v>1257813</v>
      </c>
      <c r="E162" s="5" t="n">
        <v>1178283</v>
      </c>
    </row>
    <row r="163">
      <c r="A163" s="4" t="inlineStr">
        <is>
          <t>Other consumer | 30 to 59 Days Past Due</t>
        </is>
      </c>
    </row>
    <row r="164">
      <c r="A164" s="3" t="inlineStr">
        <is>
          <t>Accounts, Notes, Loans and Financing Receivable [Line Items]</t>
        </is>
      </c>
    </row>
    <row r="165">
      <c r="A165" s="4" t="inlineStr">
        <is>
          <t>Total Past Due</t>
        </is>
      </c>
      <c r="B165" s="5" t="n">
        <v>11415</v>
      </c>
      <c r="D165" s="5" t="n">
        <v>11415</v>
      </c>
    </row>
    <row r="166">
      <c r="A166" s="4" t="inlineStr">
        <is>
          <t>Other consumer | 60 to 89 Days Past Due</t>
        </is>
      </c>
    </row>
    <row r="167">
      <c r="A167" s="3" t="inlineStr">
        <is>
          <t>Accounts, Notes, Loans and Financing Receivable [Line Items]</t>
        </is>
      </c>
    </row>
    <row r="168">
      <c r="A168" s="4" t="inlineStr">
        <is>
          <t>Total Past Due</t>
        </is>
      </c>
      <c r="B168" s="5" t="n">
        <v>0</v>
      </c>
      <c r="D168" s="5" t="n">
        <v>0</v>
      </c>
    </row>
    <row r="169">
      <c r="A169" s="4" t="inlineStr">
        <is>
          <t>Other consumer | 30-89 Days Past Due</t>
        </is>
      </c>
    </row>
    <row r="170">
      <c r="A170" s="3" t="inlineStr">
        <is>
          <t>Accounts, Notes, Loans and Financing Receivable [Line Items]</t>
        </is>
      </c>
    </row>
    <row r="171">
      <c r="A171" s="4" t="inlineStr">
        <is>
          <t>Total Past Due</t>
        </is>
      </c>
      <c r="E171" s="5" t="n">
        <v>5756</v>
      </c>
    </row>
    <row r="172">
      <c r="A172" s="4" t="inlineStr">
        <is>
          <t>Other consumer | 90 Days or More Past Due</t>
        </is>
      </c>
    </row>
    <row r="173">
      <c r="A173" s="3" t="inlineStr">
        <is>
          <t>Accounts, Notes, Loans and Financing Receivable [Line Items]</t>
        </is>
      </c>
    </row>
    <row r="174">
      <c r="A174" s="4" t="inlineStr">
        <is>
          <t>Total Past Due</t>
        </is>
      </c>
      <c r="B174" s="6" t="n">
        <v>4887</v>
      </c>
      <c r="D174" s="6" t="n">
        <v>4887</v>
      </c>
      <c r="E17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 Summary of Amortized Cost of Loans and Leases on Nonaccrual Status (Detail) - USD ($) $ in Thousands</t>
        </is>
      </c>
      <c r="B1" s="2" t="inlineStr">
        <is>
          <t>Jun. 30, 2020</t>
        </is>
      </c>
      <c r="C1" s="2" t="inlineStr">
        <is>
          <t>Dec. 31, 2019</t>
        </is>
      </c>
    </row>
    <row r="2">
      <c r="A2" s="3" t="inlineStr">
        <is>
          <t>Nonaccrual loans with no related allowance</t>
        </is>
      </c>
    </row>
    <row r="3">
      <c r="A3" s="4" t="inlineStr">
        <is>
          <t>Nonaccrual loans with no related allowance, total</t>
        </is>
      </c>
      <c r="B3" s="6" t="n">
        <v>57395</v>
      </c>
      <c r="C3" s="6" t="n">
        <v>13084</v>
      </c>
    </row>
    <row r="4">
      <c r="A4" s="3" t="inlineStr">
        <is>
          <t>Nonaccrual loans with related allowance</t>
        </is>
      </c>
    </row>
    <row r="5">
      <c r="A5" s="4" t="inlineStr">
        <is>
          <t>Nonaccrual loans with related allowance, Total</t>
        </is>
      </c>
      <c r="B5" s="5" t="n">
        <v>9946</v>
      </c>
      <c r="C5" s="5" t="n">
        <v>6937</v>
      </c>
    </row>
    <row r="6">
      <c r="A6" s="4" t="inlineStr">
        <is>
          <t>Total nonaccrual loans</t>
        </is>
      </c>
      <c r="B6" s="5" t="n">
        <v>67341</v>
      </c>
      <c r="C6" s="5" t="n">
        <v>20021</v>
      </c>
    </row>
    <row r="7">
      <c r="A7" s="4" t="inlineStr">
        <is>
          <t>Multi-family</t>
        </is>
      </c>
    </row>
    <row r="8">
      <c r="A8" s="3" t="inlineStr">
        <is>
          <t>Nonaccrual loans with no related allowance</t>
        </is>
      </c>
    </row>
    <row r="9">
      <c r="A9" s="4" t="inlineStr">
        <is>
          <t>Nonaccrual loans with no related allowance</t>
        </is>
      </c>
      <c r="B9" s="5" t="n">
        <v>4004</v>
      </c>
      <c r="C9" s="5" t="n">
        <v>4117</v>
      </c>
    </row>
    <row r="10">
      <c r="A10" s="3" t="inlineStr">
        <is>
          <t>Nonaccrual loans with related allowance</t>
        </is>
      </c>
    </row>
    <row r="11">
      <c r="A11" s="4" t="inlineStr">
        <is>
          <t>Nonaccrual loans with related allowance</t>
        </is>
      </c>
      <c r="B11" s="5" t="n">
        <v>3009</v>
      </c>
      <c r="C11" s="5" t="n">
        <v>0</v>
      </c>
    </row>
    <row r="12">
      <c r="A12" s="4" t="inlineStr">
        <is>
          <t>Total nonaccrual loans</t>
        </is>
      </c>
      <c r="B12" s="5" t="n">
        <v>7013</v>
      </c>
      <c r="C12" s="5" t="n">
        <v>4117</v>
      </c>
    </row>
    <row r="13">
      <c r="A13" s="4" t="inlineStr">
        <is>
          <t>Commercial and industrial</t>
        </is>
      </c>
    </row>
    <row r="14">
      <c r="A14" s="3" t="inlineStr">
        <is>
          <t>Nonaccrual loans with no related allowance</t>
        </is>
      </c>
    </row>
    <row r="15">
      <c r="A15" s="4" t="inlineStr">
        <is>
          <t>Nonaccrual loans with no related allowance</t>
        </is>
      </c>
      <c r="B15" s="5" t="n">
        <v>9000</v>
      </c>
      <c r="C15" s="5" t="n">
        <v>3083</v>
      </c>
    </row>
    <row r="16">
      <c r="A16" s="3" t="inlineStr">
        <is>
          <t>Nonaccrual loans with related allowance</t>
        </is>
      </c>
    </row>
    <row r="17">
      <c r="A17" s="4" t="inlineStr">
        <is>
          <t>Nonaccrual loans with related allowance</t>
        </is>
      </c>
      <c r="B17" s="5" t="n">
        <v>974</v>
      </c>
      <c r="C17" s="5" t="n">
        <v>1448</v>
      </c>
    </row>
    <row r="18">
      <c r="A18" s="4" t="inlineStr">
        <is>
          <t>Total nonaccrual loans</t>
        </is>
      </c>
      <c r="B18" s="5" t="n">
        <v>9974</v>
      </c>
      <c r="C18" s="5" t="n">
        <v>4531</v>
      </c>
    </row>
    <row r="19">
      <c r="A19" s="4" t="inlineStr">
        <is>
          <t>Commercial real estate owner occupied</t>
        </is>
      </c>
    </row>
    <row r="20">
      <c r="A20" s="3" t="inlineStr">
        <is>
          <t>Nonaccrual loans with no related allowance</t>
        </is>
      </c>
    </row>
    <row r="21">
      <c r="A21" s="4" t="inlineStr">
        <is>
          <t>Nonaccrual loans with no related allowance</t>
        </is>
      </c>
      <c r="B21" s="5" t="n">
        <v>3933</v>
      </c>
      <c r="C21" s="5" t="n">
        <v>1109</v>
      </c>
    </row>
    <row r="22">
      <c r="A22" s="3" t="inlineStr">
        <is>
          <t>Nonaccrual loans with related allowance</t>
        </is>
      </c>
    </row>
    <row r="23">
      <c r="A23" s="4" t="inlineStr">
        <is>
          <t>Nonaccrual loans with related allowance</t>
        </is>
      </c>
      <c r="B23" s="5" t="n">
        <v>89</v>
      </c>
      <c r="C23" s="5" t="n">
        <v>854</v>
      </c>
    </row>
    <row r="24">
      <c r="A24" s="4" t="inlineStr">
        <is>
          <t>Total nonaccrual loans</t>
        </is>
      </c>
      <c r="B24" s="5" t="n">
        <v>4022</v>
      </c>
      <c r="C24" s="5" t="n">
        <v>1963</v>
      </c>
    </row>
    <row r="25">
      <c r="A25" s="4" t="inlineStr">
        <is>
          <t>Commercial real estate non-owner occupied</t>
        </is>
      </c>
    </row>
    <row r="26">
      <c r="A26" s="3" t="inlineStr">
        <is>
          <t>Nonaccrual loans with no related allowance</t>
        </is>
      </c>
    </row>
    <row r="27">
      <c r="A27" s="4" t="inlineStr">
        <is>
          <t>Nonaccrual loans with no related allowance</t>
        </is>
      </c>
      <c r="B27" s="5" t="n">
        <v>30257</v>
      </c>
      <c r="C27" s="5" t="n">
        <v>76</v>
      </c>
    </row>
    <row r="28">
      <c r="A28" s="3" t="inlineStr">
        <is>
          <t>Nonaccrual loans with related allowance</t>
        </is>
      </c>
    </row>
    <row r="29">
      <c r="A29" s="4" t="inlineStr">
        <is>
          <t>Nonaccrual loans with related allowance</t>
        </is>
      </c>
      <c r="B29" s="5" t="n">
        <v>0</v>
      </c>
      <c r="C29" s="5" t="n">
        <v>0</v>
      </c>
    </row>
    <row r="30">
      <c r="A30" s="4" t="inlineStr">
        <is>
          <t>Total nonaccrual loans</t>
        </is>
      </c>
      <c r="B30" s="5" t="n">
        <v>30257</v>
      </c>
      <c r="C30" s="5" t="n">
        <v>76</v>
      </c>
    </row>
    <row r="31">
      <c r="A31" s="4" t="inlineStr">
        <is>
          <t>Construction</t>
        </is>
      </c>
    </row>
    <row r="32">
      <c r="A32" s="3" t="inlineStr">
        <is>
          <t>Nonaccrual loans with no related allowance</t>
        </is>
      </c>
    </row>
    <row r="33">
      <c r="A33" s="4" t="inlineStr">
        <is>
          <t>Nonaccrual loans with no related allowance</t>
        </is>
      </c>
      <c r="B33" s="5" t="n">
        <v>0</v>
      </c>
      <c r="C33" s="5" t="n">
        <v>0</v>
      </c>
    </row>
    <row r="34">
      <c r="A34" s="3" t="inlineStr">
        <is>
          <t>Nonaccrual loans with related allowance</t>
        </is>
      </c>
    </row>
    <row r="35">
      <c r="A35" s="4" t="inlineStr">
        <is>
          <t>Nonaccrual loans with related allowance</t>
        </is>
      </c>
      <c r="B35" s="5" t="n">
        <v>0</v>
      </c>
      <c r="C35" s="5" t="n">
        <v>0</v>
      </c>
    </row>
    <row r="36">
      <c r="A36" s="4" t="inlineStr">
        <is>
          <t>Total nonaccrual loans</t>
        </is>
      </c>
      <c r="B36" s="5" t="n">
        <v>0</v>
      </c>
      <c r="C36" s="5" t="n">
        <v>0</v>
      </c>
    </row>
    <row r="37">
      <c r="A37" s="4" t="inlineStr">
        <is>
          <t>Residential real estate</t>
        </is>
      </c>
    </row>
    <row r="38">
      <c r="A38" s="3" t="inlineStr">
        <is>
          <t>Nonaccrual loans with no related allowance</t>
        </is>
      </c>
    </row>
    <row r="39">
      <c r="A39" s="4" t="inlineStr">
        <is>
          <t>Nonaccrual loans with no related allowance</t>
        </is>
      </c>
      <c r="B39" s="5" t="n">
        <v>7857</v>
      </c>
      <c r="C39" s="5" t="n">
        <v>4559</v>
      </c>
    </row>
    <row r="40">
      <c r="A40" s="3" t="inlineStr">
        <is>
          <t>Nonaccrual loans with related allowance</t>
        </is>
      </c>
    </row>
    <row r="41">
      <c r="A41" s="4" t="inlineStr">
        <is>
          <t>Nonaccrual loans with related allowance</t>
        </is>
      </c>
      <c r="B41" s="5" t="n">
        <v>0</v>
      </c>
      <c r="C41" s="5" t="n">
        <v>1569</v>
      </c>
    </row>
    <row r="42">
      <c r="A42" s="4" t="inlineStr">
        <is>
          <t>Total nonaccrual loans</t>
        </is>
      </c>
      <c r="B42" s="5" t="n">
        <v>7857</v>
      </c>
      <c r="C42" s="5" t="n">
        <v>6128</v>
      </c>
    </row>
    <row r="43">
      <c r="A43" s="4" t="inlineStr">
        <is>
          <t>Manufactured housing</t>
        </is>
      </c>
    </row>
    <row r="44">
      <c r="A44" s="3" t="inlineStr">
        <is>
          <t>Nonaccrual loans with no related allowance</t>
        </is>
      </c>
    </row>
    <row r="45">
      <c r="A45" s="4" t="inlineStr">
        <is>
          <t>Nonaccrual loans with no related allowance</t>
        </is>
      </c>
      <c r="B45" s="5" t="n">
        <v>536</v>
      </c>
      <c r="C45" s="5" t="n">
        <v>0</v>
      </c>
    </row>
    <row r="46">
      <c r="A46" s="3" t="inlineStr">
        <is>
          <t>Nonaccrual loans with related allowance</t>
        </is>
      </c>
    </row>
    <row r="47">
      <c r="A47" s="4" t="inlineStr">
        <is>
          <t>Nonaccrual loans with related allowance</t>
        </is>
      </c>
      <c r="B47" s="5" t="n">
        <v>2795</v>
      </c>
      <c r="C47" s="5" t="n">
        <v>1655</v>
      </c>
    </row>
    <row r="48">
      <c r="A48" s="4" t="inlineStr">
        <is>
          <t>Total nonaccrual loans</t>
        </is>
      </c>
      <c r="B48" s="5" t="n">
        <v>3331</v>
      </c>
      <c r="C48" s="5" t="n">
        <v>1655</v>
      </c>
    </row>
    <row r="49">
      <c r="A49" s="4" t="inlineStr">
        <is>
          <t>Other consumer</t>
        </is>
      </c>
    </row>
    <row r="50">
      <c r="A50" s="3" t="inlineStr">
        <is>
          <t>Nonaccrual loans with no related allowance</t>
        </is>
      </c>
    </row>
    <row r="51">
      <c r="A51" s="4" t="inlineStr">
        <is>
          <t>Nonaccrual loans with no related allowance</t>
        </is>
      </c>
      <c r="B51" s="5" t="n">
        <v>1808</v>
      </c>
      <c r="C51" s="5" t="n">
        <v>140</v>
      </c>
    </row>
    <row r="52">
      <c r="A52" s="3" t="inlineStr">
        <is>
          <t>Nonaccrual loans with related allowance</t>
        </is>
      </c>
    </row>
    <row r="53">
      <c r="A53" s="4" t="inlineStr">
        <is>
          <t>Nonaccrual loans with related allowance</t>
        </is>
      </c>
      <c r="B53" s="5" t="n">
        <v>3079</v>
      </c>
      <c r="C53" s="5" t="n">
        <v>1411</v>
      </c>
    </row>
    <row r="54">
      <c r="A54" s="4" t="inlineStr">
        <is>
          <t>Total nonaccrual loans</t>
        </is>
      </c>
      <c r="B54" s="6" t="n">
        <v>4887</v>
      </c>
      <c r="C54" s="6" t="n">
        <v>15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Receivable and Allowance for Credit Losses - Schedule of Allowance for Credit Los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row>
    <row r="3">
      <c r="A3" s="3" t="inlineStr">
        <is>
          <t>Financing Receivable, Allowance for Credit Loss [Roll Forward]</t>
        </is>
      </c>
    </row>
    <row r="4">
      <c r="A4" s="4" t="inlineStr">
        <is>
          <t>Beginning balance</t>
        </is>
      </c>
      <c r="B4" s="6" t="n">
        <v>149283</v>
      </c>
      <c r="C4" s="6" t="n">
        <v>43679</v>
      </c>
      <c r="D4" s="6" t="n">
        <v>56379</v>
      </c>
      <c r="E4" s="6" t="n">
        <v>39972</v>
      </c>
    </row>
    <row r="5">
      <c r="A5" s="4" t="inlineStr">
        <is>
          <t>Cumulative effect of change in accounting principle</t>
        </is>
      </c>
      <c r="B5" s="5" t="n">
        <v>149283</v>
      </c>
      <c r="C5" s="5" t="n">
        <v>48388</v>
      </c>
      <c r="D5" s="5" t="n">
        <v>159905</v>
      </c>
      <c r="E5" s="5" t="n">
        <v>39972</v>
      </c>
      <c r="F5" s="6" t="n">
        <v>136200</v>
      </c>
    </row>
    <row r="6">
      <c r="A6" s="4" t="inlineStr">
        <is>
          <t>Charge-offs</t>
        </is>
      </c>
      <c r="B6" s="5" t="n">
        <v>-11125</v>
      </c>
      <c r="C6" s="5" t="n">
        <v>-1250</v>
      </c>
      <c r="D6" s="5" t="n">
        <v>-30265</v>
      </c>
      <c r="E6" s="5" t="n">
        <v>-2594</v>
      </c>
    </row>
    <row r="7">
      <c r="A7" s="4" t="inlineStr">
        <is>
          <t>Recoveries</t>
        </is>
      </c>
      <c r="B7" s="5" t="n">
        <v>801</v>
      </c>
      <c r="C7" s="5" t="n">
        <v>613</v>
      </c>
      <c r="D7" s="5" t="n">
        <v>1230</v>
      </c>
      <c r="E7" s="5" t="n">
        <v>897</v>
      </c>
    </row>
    <row r="8">
      <c r="A8" s="4" t="inlineStr">
        <is>
          <t>Provision for credit losses on loans and leases</t>
        </is>
      </c>
      <c r="B8" s="5" t="n">
        <v>20946</v>
      </c>
      <c r="C8" s="5" t="n">
        <v>5346</v>
      </c>
      <c r="D8" s="5" t="n">
        <v>52732</v>
      </c>
      <c r="E8" s="5" t="n">
        <v>10113</v>
      </c>
    </row>
    <row r="9">
      <c r="A9" s="4" t="inlineStr">
        <is>
          <t>Ending balance</t>
        </is>
      </c>
      <c r="B9" s="5" t="n">
        <v>159905</v>
      </c>
      <c r="C9" s="5" t="n">
        <v>48388</v>
      </c>
      <c r="D9" s="5" t="n">
        <v>159905</v>
      </c>
      <c r="E9" s="5" t="n">
        <v>48388</v>
      </c>
    </row>
    <row r="10">
      <c r="A10" s="4" t="inlineStr">
        <is>
          <t>Multi-family</t>
        </is>
      </c>
    </row>
    <row r="11">
      <c r="A11" s="3" t="inlineStr">
        <is>
          <t>Financing Receivable, Allowance for Credit Loss [Roll Forward]</t>
        </is>
      </c>
    </row>
    <row r="12">
      <c r="A12" s="4" t="inlineStr">
        <is>
          <t>Beginning balance</t>
        </is>
      </c>
      <c r="B12" s="5" t="n">
        <v>8750</v>
      </c>
      <c r="C12" s="5" t="n">
        <v>10630</v>
      </c>
      <c r="D12" s="5" t="n">
        <v>6157</v>
      </c>
      <c r="E12" s="5" t="n">
        <v>11462</v>
      </c>
    </row>
    <row r="13">
      <c r="A13" s="4" t="inlineStr">
        <is>
          <t>Cumulative effect of change in accounting principle</t>
        </is>
      </c>
      <c r="B13" s="5" t="n">
        <v>14697</v>
      </c>
      <c r="C13" s="5" t="n">
        <v>9926</v>
      </c>
      <c r="D13" s="5" t="n">
        <v>6157</v>
      </c>
      <c r="E13" s="5" t="n">
        <v>9926</v>
      </c>
    </row>
    <row r="14">
      <c r="A14" s="4" t="inlineStr">
        <is>
          <t>Charge-offs</t>
        </is>
      </c>
      <c r="B14" s="5" t="n">
        <v>0</v>
      </c>
      <c r="C14" s="5" t="n">
        <v>0</v>
      </c>
      <c r="D14" s="5" t="n">
        <v>0</v>
      </c>
      <c r="E14" s="5" t="n">
        <v>-541</v>
      </c>
    </row>
    <row r="15">
      <c r="A15" s="4" t="inlineStr">
        <is>
          <t>Recoveries</t>
        </is>
      </c>
      <c r="B15" s="5" t="n">
        <v>0</v>
      </c>
      <c r="C15" s="5" t="n">
        <v>7</v>
      </c>
      <c r="D15" s="5" t="n">
        <v>0</v>
      </c>
      <c r="E15" s="5" t="n">
        <v>7</v>
      </c>
    </row>
    <row r="16">
      <c r="A16" s="4" t="inlineStr">
        <is>
          <t>Provision for credit losses on loans and leases</t>
        </is>
      </c>
      <c r="B16" s="5" t="n">
        <v>5947</v>
      </c>
      <c r="C16" s="5" t="n">
        <v>-711</v>
      </c>
      <c r="D16" s="5" t="n">
        <v>6369</v>
      </c>
      <c r="E16" s="5" t="n">
        <v>-1002</v>
      </c>
    </row>
    <row r="17">
      <c r="A17" s="4" t="inlineStr">
        <is>
          <t>Ending balance</t>
        </is>
      </c>
      <c r="B17" s="5" t="n">
        <v>14697</v>
      </c>
      <c r="C17" s="5" t="n">
        <v>9926</v>
      </c>
      <c r="D17" s="5" t="n">
        <v>14697</v>
      </c>
      <c r="E17" s="5" t="n">
        <v>9926</v>
      </c>
    </row>
    <row r="18">
      <c r="A18" s="4" t="inlineStr">
        <is>
          <t>Commercial and industrial</t>
        </is>
      </c>
    </row>
    <row r="19">
      <c r="A19" s="3" t="inlineStr">
        <is>
          <t>Financing Receivable, Allowance for Credit Loss [Roll Forward]</t>
        </is>
      </c>
    </row>
    <row r="20">
      <c r="A20" s="4" t="inlineStr">
        <is>
          <t>Beginning balance</t>
        </is>
      </c>
      <c r="B20" s="5" t="n">
        <v>18806</v>
      </c>
      <c r="C20" s="5" t="n">
        <v>12647</v>
      </c>
      <c r="D20" s="5" t="n">
        <v>15556</v>
      </c>
      <c r="E20" s="5" t="n">
        <v>12145</v>
      </c>
    </row>
    <row r="21">
      <c r="A21" s="4" t="inlineStr">
        <is>
          <t>Cumulative effect of change in accounting principle</t>
        </is>
      </c>
      <c r="B21" s="5" t="n">
        <v>12302</v>
      </c>
      <c r="C21" s="5" t="n">
        <v>13736</v>
      </c>
      <c r="D21" s="5" t="n">
        <v>15556</v>
      </c>
      <c r="E21" s="5" t="n">
        <v>13736</v>
      </c>
    </row>
    <row r="22">
      <c r="A22" s="4" t="inlineStr">
        <is>
          <t>Charge-offs</t>
        </is>
      </c>
      <c r="B22" s="5" t="n">
        <v>-20</v>
      </c>
      <c r="C22" s="5" t="n">
        <v>-183</v>
      </c>
      <c r="D22" s="5" t="n">
        <v>-117</v>
      </c>
      <c r="E22" s="5" t="n">
        <v>-183</v>
      </c>
    </row>
    <row r="23">
      <c r="A23" s="4" t="inlineStr">
        <is>
          <t>Recoveries</t>
        </is>
      </c>
      <c r="B23" s="5" t="n">
        <v>25</v>
      </c>
      <c r="C23" s="5" t="n">
        <v>338</v>
      </c>
      <c r="D23" s="5" t="n">
        <v>79</v>
      </c>
      <c r="E23" s="5" t="n">
        <v>457</v>
      </c>
    </row>
    <row r="24">
      <c r="A24" s="4" t="inlineStr">
        <is>
          <t>Provision for credit losses on loans and leases</t>
        </is>
      </c>
      <c r="B24" s="5" t="n">
        <v>-6509</v>
      </c>
      <c r="C24" s="5" t="n">
        <v>934</v>
      </c>
      <c r="D24" s="5" t="n">
        <v>-3975</v>
      </c>
      <c r="E24" s="5" t="n">
        <v>1317</v>
      </c>
    </row>
    <row r="25">
      <c r="A25" s="4" t="inlineStr">
        <is>
          <t>Ending balance</t>
        </is>
      </c>
      <c r="B25" s="5" t="n">
        <v>12302</v>
      </c>
      <c r="C25" s="5" t="n">
        <v>13736</v>
      </c>
      <c r="D25" s="5" t="n">
        <v>12302</v>
      </c>
      <c r="E25" s="5" t="n">
        <v>13736</v>
      </c>
    </row>
    <row r="26">
      <c r="A26" s="4" t="inlineStr">
        <is>
          <t>Commercial real estate owner occupied</t>
        </is>
      </c>
    </row>
    <row r="27">
      <c r="A27" s="3" t="inlineStr">
        <is>
          <t>Financing Receivable, Allowance for Credit Loss [Roll Forward]</t>
        </is>
      </c>
    </row>
    <row r="28">
      <c r="A28" s="4" t="inlineStr">
        <is>
          <t>Beginning balance</t>
        </is>
      </c>
      <c r="B28" s="5" t="n">
        <v>8527</v>
      </c>
      <c r="C28" s="5" t="n">
        <v>3425</v>
      </c>
      <c r="D28" s="5" t="n">
        <v>2235</v>
      </c>
      <c r="E28" s="5" t="n">
        <v>3320</v>
      </c>
    </row>
    <row r="29">
      <c r="A29" s="4" t="inlineStr">
        <is>
          <t>Cumulative effect of change in accounting principle</t>
        </is>
      </c>
      <c r="B29" s="5" t="n">
        <v>11405</v>
      </c>
      <c r="C29" s="5" t="n">
        <v>3360</v>
      </c>
      <c r="D29" s="5" t="n">
        <v>2235</v>
      </c>
      <c r="E29" s="5" t="n">
        <v>3360</v>
      </c>
    </row>
    <row r="30">
      <c r="A30" s="4" t="inlineStr">
        <is>
          <t>Charge-offs</t>
        </is>
      </c>
      <c r="B30" s="5" t="n">
        <v>0</v>
      </c>
      <c r="C30" s="5" t="n">
        <v>-66</v>
      </c>
      <c r="D30" s="5" t="n">
        <v>0</v>
      </c>
      <c r="E30" s="5" t="n">
        <v>-74</v>
      </c>
    </row>
    <row r="31">
      <c r="A31" s="4" t="inlineStr">
        <is>
          <t>Recoveries</t>
        </is>
      </c>
      <c r="B31" s="5" t="n">
        <v>2</v>
      </c>
      <c r="C31" s="5" t="n">
        <v>97</v>
      </c>
      <c r="D31" s="5" t="n">
        <v>5</v>
      </c>
      <c r="E31" s="5" t="n">
        <v>225</v>
      </c>
    </row>
    <row r="32">
      <c r="A32" s="4" t="inlineStr">
        <is>
          <t>Provision for credit losses on loans and leases</t>
        </is>
      </c>
      <c r="B32" s="5" t="n">
        <v>2876</v>
      </c>
      <c r="C32" s="5" t="n">
        <v>-96</v>
      </c>
      <c r="D32" s="5" t="n">
        <v>3392</v>
      </c>
      <c r="E32" s="5" t="n">
        <v>-111</v>
      </c>
    </row>
    <row r="33">
      <c r="A33" s="4" t="inlineStr">
        <is>
          <t>Ending balance</t>
        </is>
      </c>
      <c r="B33" s="5" t="n">
        <v>11405</v>
      </c>
      <c r="C33" s="5" t="n">
        <v>3360</v>
      </c>
      <c r="D33" s="5" t="n">
        <v>11405</v>
      </c>
      <c r="E33" s="5" t="n">
        <v>3360</v>
      </c>
    </row>
    <row r="34">
      <c r="A34" s="4" t="inlineStr">
        <is>
          <t>Commercial real estate non-owner occupied</t>
        </is>
      </c>
    </row>
    <row r="35">
      <c r="A35" s="3" t="inlineStr">
        <is>
          <t>Financing Receivable, Allowance for Credit Loss [Roll Forward]</t>
        </is>
      </c>
    </row>
    <row r="36">
      <c r="A36" s="4" t="inlineStr">
        <is>
          <t>Beginning balance</t>
        </is>
      </c>
      <c r="B36" s="5" t="n">
        <v>18530</v>
      </c>
      <c r="C36" s="5" t="n">
        <v>6015</v>
      </c>
      <c r="D36" s="5" t="n">
        <v>6243</v>
      </c>
      <c r="E36" s="5" t="n">
        <v>6093</v>
      </c>
    </row>
    <row r="37">
      <c r="A37" s="4" t="inlineStr">
        <is>
          <t>Cumulative effect of change in accounting principle</t>
        </is>
      </c>
      <c r="B37" s="5" t="n">
        <v>26493</v>
      </c>
      <c r="C37" s="5" t="n">
        <v>6159</v>
      </c>
      <c r="D37" s="5" t="n">
        <v>26493</v>
      </c>
      <c r="E37" s="5" t="n">
        <v>6093</v>
      </c>
    </row>
    <row r="38">
      <c r="A38" s="4" t="inlineStr">
        <is>
          <t>Charge-offs</t>
        </is>
      </c>
      <c r="B38" s="5" t="n">
        <v>-2801</v>
      </c>
      <c r="C38" s="5" t="n">
        <v>0</v>
      </c>
      <c r="D38" s="5" t="n">
        <v>-15598</v>
      </c>
      <c r="E38" s="5" t="n">
        <v>0</v>
      </c>
    </row>
    <row r="39">
      <c r="A39" s="4" t="inlineStr">
        <is>
          <t>Recoveries</t>
        </is>
      </c>
      <c r="B39" s="5" t="n">
        <v>0</v>
      </c>
      <c r="C39" s="5" t="n">
        <v>0</v>
      </c>
      <c r="D39" s="5" t="n">
        <v>0</v>
      </c>
      <c r="E39" s="5" t="n">
        <v>0</v>
      </c>
    </row>
    <row r="40">
      <c r="A40" s="4" t="inlineStr">
        <is>
          <t>Provision for credit losses on loans and leases</t>
        </is>
      </c>
      <c r="B40" s="5" t="n">
        <v>10764</v>
      </c>
      <c r="C40" s="5" t="n">
        <v>144</v>
      </c>
      <c r="D40" s="5" t="n">
        <v>27930</v>
      </c>
      <c r="E40" s="5" t="n">
        <v>66</v>
      </c>
    </row>
    <row r="41">
      <c r="A41" s="4" t="inlineStr">
        <is>
          <t>Ending balance</t>
        </is>
      </c>
      <c r="B41" s="5" t="n">
        <v>26493</v>
      </c>
      <c r="C41" s="5" t="n">
        <v>6159</v>
      </c>
      <c r="D41" s="5" t="n">
        <v>26493</v>
      </c>
      <c r="E41" s="5" t="n">
        <v>6159</v>
      </c>
    </row>
    <row r="42">
      <c r="A42" s="4" t="inlineStr">
        <is>
          <t>Construction</t>
        </is>
      </c>
    </row>
    <row r="43">
      <c r="A43" s="3" t="inlineStr">
        <is>
          <t>Financing Receivable, Allowance for Credit Loss [Roll Forward]</t>
        </is>
      </c>
    </row>
    <row r="44">
      <c r="A44" s="4" t="inlineStr">
        <is>
          <t>Beginning balance</t>
        </is>
      </c>
      <c r="B44" s="5" t="n">
        <v>1934</v>
      </c>
      <c r="C44" s="5" t="n">
        <v>584</v>
      </c>
      <c r="D44" s="5" t="n">
        <v>1262</v>
      </c>
      <c r="E44" s="5" t="n">
        <v>624</v>
      </c>
    </row>
    <row r="45">
      <c r="A45" s="4" t="inlineStr">
        <is>
          <t>Cumulative effect of change in accounting principle</t>
        </is>
      </c>
      <c r="B45" s="5" t="n">
        <v>5297</v>
      </c>
      <c r="C45" s="5" t="n">
        <v>649</v>
      </c>
      <c r="D45" s="5" t="n">
        <v>5297</v>
      </c>
      <c r="E45" s="5" t="n">
        <v>649</v>
      </c>
    </row>
    <row r="46">
      <c r="A46" s="4" t="inlineStr">
        <is>
          <t>Charge-offs</t>
        </is>
      </c>
      <c r="B46" s="5" t="n">
        <v>0</v>
      </c>
      <c r="C46" s="5" t="n">
        <v>0</v>
      </c>
      <c r="D46" s="5" t="n">
        <v>0</v>
      </c>
      <c r="E46" s="5" t="n">
        <v>0</v>
      </c>
    </row>
    <row r="47">
      <c r="A47" s="4" t="inlineStr">
        <is>
          <t>Recoveries</t>
        </is>
      </c>
      <c r="B47" s="5" t="n">
        <v>113</v>
      </c>
      <c r="C47" s="5" t="n">
        <v>114</v>
      </c>
      <c r="D47" s="5" t="n">
        <v>116</v>
      </c>
      <c r="E47" s="5" t="n">
        <v>120</v>
      </c>
    </row>
    <row r="48">
      <c r="A48" s="4" t="inlineStr">
        <is>
          <t>Provision for credit losses on loans and leases</t>
        </is>
      </c>
      <c r="B48" s="5" t="n">
        <v>3250</v>
      </c>
      <c r="C48" s="5" t="n">
        <v>-49</v>
      </c>
      <c r="D48" s="5" t="n">
        <v>4017</v>
      </c>
      <c r="E48" s="5" t="n">
        <v>-95</v>
      </c>
    </row>
    <row r="49">
      <c r="A49" s="4" t="inlineStr">
        <is>
          <t>Ending balance</t>
        </is>
      </c>
      <c r="B49" s="5" t="n">
        <v>5297</v>
      </c>
      <c r="C49" s="5" t="n">
        <v>649</v>
      </c>
      <c r="D49" s="5" t="n">
        <v>5297</v>
      </c>
      <c r="E49" s="5" t="n">
        <v>649</v>
      </c>
    </row>
    <row r="50">
      <c r="A50" s="4" t="inlineStr">
        <is>
          <t>Residential real estate</t>
        </is>
      </c>
    </row>
    <row r="51">
      <c r="A51" s="3" t="inlineStr">
        <is>
          <t>Financing Receivable, Allowance for Credit Loss [Roll Forward]</t>
        </is>
      </c>
    </row>
    <row r="52">
      <c r="A52" s="4" t="inlineStr">
        <is>
          <t>Beginning balance</t>
        </is>
      </c>
      <c r="B52" s="5" t="n">
        <v>4180</v>
      </c>
      <c r="C52" s="5" t="n">
        <v>6572</v>
      </c>
      <c r="D52" s="5" t="n">
        <v>3218</v>
      </c>
      <c r="E52" s="5" t="n">
        <v>3654</v>
      </c>
    </row>
    <row r="53">
      <c r="A53" s="4" t="inlineStr">
        <is>
          <t>Cumulative effect of change in accounting principle</t>
        </is>
      </c>
      <c r="B53" s="5" t="n">
        <v>4550</v>
      </c>
      <c r="C53" s="5" t="n">
        <v>4168</v>
      </c>
      <c r="D53" s="5" t="n">
        <v>3218</v>
      </c>
      <c r="E53" s="5" t="n">
        <v>4168</v>
      </c>
    </row>
    <row r="54">
      <c r="A54" s="4" t="inlineStr">
        <is>
          <t>Charge-offs</t>
        </is>
      </c>
      <c r="B54" s="5" t="n">
        <v>0</v>
      </c>
      <c r="C54" s="5" t="n">
        <v>-69</v>
      </c>
      <c r="D54" s="5" t="n">
        <v>0</v>
      </c>
      <c r="E54" s="5" t="n">
        <v>-109</v>
      </c>
    </row>
    <row r="55">
      <c r="A55" s="4" t="inlineStr">
        <is>
          <t>Recoveries</t>
        </is>
      </c>
      <c r="B55" s="5" t="n">
        <v>26</v>
      </c>
      <c r="C55" s="5" t="n">
        <v>8</v>
      </c>
      <c r="D55" s="5" t="n">
        <v>55</v>
      </c>
      <c r="E55" s="5" t="n">
        <v>15</v>
      </c>
    </row>
    <row r="56">
      <c r="A56" s="4" t="inlineStr">
        <is>
          <t>Provision for credit losses on loans and leases</t>
        </is>
      </c>
      <c r="B56" s="5" t="n">
        <v>344</v>
      </c>
      <c r="C56" s="5" t="n">
        <v>-2343</v>
      </c>
      <c r="D56" s="5" t="n">
        <v>-241</v>
      </c>
      <c r="E56" s="5" t="n">
        <v>608</v>
      </c>
    </row>
    <row r="57">
      <c r="A57" s="4" t="inlineStr">
        <is>
          <t>Ending balance</t>
        </is>
      </c>
      <c r="B57" s="5" t="n">
        <v>4550</v>
      </c>
      <c r="C57" s="5" t="n">
        <v>4168</v>
      </c>
      <c r="D57" s="5" t="n">
        <v>4550</v>
      </c>
      <c r="E57" s="5" t="n">
        <v>4168</v>
      </c>
    </row>
    <row r="58">
      <c r="A58" s="4" t="inlineStr">
        <is>
          <t>Manufactured housing</t>
        </is>
      </c>
    </row>
    <row r="59">
      <c r="A59" s="3" t="inlineStr">
        <is>
          <t>Financing Receivable, Allowance for Credit Loss [Roll Forward]</t>
        </is>
      </c>
    </row>
    <row r="60">
      <c r="A60" s="4" t="inlineStr">
        <is>
          <t>Beginning balance</t>
        </is>
      </c>
      <c r="B60" s="5" t="n">
        <v>4987</v>
      </c>
      <c r="C60" s="5" t="n">
        <v>117</v>
      </c>
      <c r="D60" s="5" t="n">
        <v>1060</v>
      </c>
      <c r="E60" s="5" t="n">
        <v>145</v>
      </c>
    </row>
    <row r="61">
      <c r="A61" s="4" t="inlineStr">
        <is>
          <t>Cumulative effect of change in accounting principle</t>
        </is>
      </c>
      <c r="B61" s="5" t="n">
        <v>6014</v>
      </c>
      <c r="C61" s="5" t="n">
        <v>123</v>
      </c>
      <c r="D61" s="5" t="n">
        <v>6014</v>
      </c>
      <c r="E61" s="5" t="n">
        <v>123</v>
      </c>
    </row>
    <row r="62">
      <c r="A62" s="4" t="inlineStr">
        <is>
          <t>Charge-offs</t>
        </is>
      </c>
      <c r="B62" s="5" t="n">
        <v>0</v>
      </c>
      <c r="C62" s="5" t="n">
        <v>0</v>
      </c>
      <c r="D62" s="5" t="n">
        <v>0</v>
      </c>
      <c r="E62" s="5" t="n">
        <v>0</v>
      </c>
    </row>
    <row r="63">
      <c r="A63" s="4" t="inlineStr">
        <is>
          <t>Recoveries</t>
        </is>
      </c>
      <c r="B63" s="5" t="n">
        <v>0</v>
      </c>
      <c r="C63" s="5" t="n">
        <v>0</v>
      </c>
      <c r="D63" s="5" t="n">
        <v>0</v>
      </c>
      <c r="E63" s="5" t="n">
        <v>0</v>
      </c>
    </row>
    <row r="64">
      <c r="A64" s="4" t="inlineStr">
        <is>
          <t>Provision for credit losses on loans and leases</t>
        </is>
      </c>
      <c r="B64" s="5" t="n">
        <v>1027</v>
      </c>
      <c r="C64" s="5" t="n">
        <v>6</v>
      </c>
      <c r="D64" s="5" t="n">
        <v>1152</v>
      </c>
      <c r="E64" s="5" t="n">
        <v>-22</v>
      </c>
    </row>
    <row r="65">
      <c r="A65" s="4" t="inlineStr">
        <is>
          <t>Ending balance</t>
        </is>
      </c>
      <c r="B65" s="5" t="n">
        <v>6014</v>
      </c>
      <c r="C65" s="5" t="n">
        <v>123</v>
      </c>
      <c r="D65" s="5" t="n">
        <v>6014</v>
      </c>
      <c r="E65" s="5" t="n">
        <v>123</v>
      </c>
    </row>
    <row r="66">
      <c r="A66" s="4" t="inlineStr">
        <is>
          <t>Other consumer</t>
        </is>
      </c>
    </row>
    <row r="67">
      <c r="A67" s="3" t="inlineStr">
        <is>
          <t>Financing Receivable, Allowance for Credit Loss [Roll Forward]</t>
        </is>
      </c>
    </row>
    <row r="68">
      <c r="A68" s="4" t="inlineStr">
        <is>
          <t>Beginning balance</t>
        </is>
      </c>
      <c r="B68" s="5" t="n">
        <v>83569</v>
      </c>
      <c r="C68" s="5" t="n">
        <v>3689</v>
      </c>
      <c r="D68" s="5" t="n">
        <v>20648</v>
      </c>
      <c r="E68" s="5" t="n">
        <v>2529</v>
      </c>
    </row>
    <row r="69">
      <c r="A69" s="4" t="inlineStr">
        <is>
          <t>Cumulative effect of change in accounting principle</t>
        </is>
      </c>
      <c r="B69" s="5" t="n">
        <v>79147</v>
      </c>
      <c r="C69" s="5" t="n">
        <v>10267</v>
      </c>
      <c r="D69" s="5" t="n">
        <v>20648</v>
      </c>
      <c r="E69" s="5" t="n">
        <v>10267</v>
      </c>
    </row>
    <row r="70">
      <c r="A70" s="4" t="inlineStr">
        <is>
          <t>Charge-offs</t>
        </is>
      </c>
      <c r="B70" s="5" t="n">
        <v>-8304</v>
      </c>
      <c r="C70" s="5" t="n">
        <v>-932</v>
      </c>
      <c r="D70" s="5" t="n">
        <v>-14550</v>
      </c>
      <c r="E70" s="5" t="n">
        <v>-1687</v>
      </c>
    </row>
    <row r="71">
      <c r="A71" s="4" t="inlineStr">
        <is>
          <t>Recoveries</t>
        </is>
      </c>
      <c r="B71" s="5" t="n">
        <v>635</v>
      </c>
      <c r="C71" s="5" t="n">
        <v>49</v>
      </c>
      <c r="D71" s="5" t="n">
        <v>975</v>
      </c>
      <c r="E71" s="5" t="n">
        <v>73</v>
      </c>
    </row>
    <row r="72">
      <c r="A72" s="4" t="inlineStr">
        <is>
          <t>Provision for credit losses on loans and leases</t>
        </is>
      </c>
      <c r="B72" s="5" t="n">
        <v>3247</v>
      </c>
      <c r="C72" s="5" t="n">
        <v>7461</v>
      </c>
      <c r="D72" s="5" t="n">
        <v>14088</v>
      </c>
      <c r="E72" s="5" t="n">
        <v>9352</v>
      </c>
    </row>
    <row r="73">
      <c r="A73" s="4" t="inlineStr">
        <is>
          <t>Ending balance</t>
        </is>
      </c>
      <c r="B73" s="6" t="n">
        <v>79147</v>
      </c>
      <c r="C73" s="6" t="n">
        <v>10267</v>
      </c>
      <c r="D73" s="5" t="n">
        <v>79147</v>
      </c>
      <c r="E73" s="6" t="n">
        <v>10267</v>
      </c>
    </row>
    <row r="74">
      <c r="A74" s="4" t="inlineStr">
        <is>
          <t>Cumulative Effect, Period of Adoption, Adjustment</t>
        </is>
      </c>
    </row>
    <row r="75">
      <c r="A75" s="3" t="inlineStr">
        <is>
          <t>Financing Receivable, Allowance for Credit Loss [Roll Forward]</t>
        </is>
      </c>
    </row>
    <row r="76">
      <c r="A76" s="4" t="inlineStr">
        <is>
          <t>Beginning balance</t>
        </is>
      </c>
      <c r="D76" s="5" t="n">
        <v>79829</v>
      </c>
    </row>
    <row r="77">
      <c r="A77" s="4" t="inlineStr">
        <is>
          <t>Cumulative effect of change in accounting principle</t>
        </is>
      </c>
      <c r="D77" s="5" t="n">
        <v>79829</v>
      </c>
      <c r="F77" s="6" t="n">
        <v>79829</v>
      </c>
    </row>
    <row r="78">
      <c r="A78" s="4" t="inlineStr">
        <is>
          <t>Cumulative Effect, Period of Adoption, Adjustment | Multi-family</t>
        </is>
      </c>
    </row>
    <row r="79">
      <c r="A79" s="3" t="inlineStr">
        <is>
          <t>Financing Receivable, Allowance for Credit Loss [Roll Forward]</t>
        </is>
      </c>
    </row>
    <row r="80">
      <c r="A80" s="4" t="inlineStr">
        <is>
          <t>Beginning balance</t>
        </is>
      </c>
      <c r="D80" s="5" t="n">
        <v>2171</v>
      </c>
    </row>
    <row r="81">
      <c r="A81" s="4" t="inlineStr">
        <is>
          <t>Cumulative effect of change in accounting principle</t>
        </is>
      </c>
      <c r="D81" s="5" t="n">
        <v>2171</v>
      </c>
    </row>
    <row r="82">
      <c r="A82" s="4" t="inlineStr">
        <is>
          <t>Cumulative Effect, Period of Adoption, Adjustment | Commercial and industrial</t>
        </is>
      </c>
    </row>
    <row r="83">
      <c r="A83" s="3" t="inlineStr">
        <is>
          <t>Financing Receivable, Allowance for Credit Loss [Roll Forward]</t>
        </is>
      </c>
    </row>
    <row r="84">
      <c r="A84" s="4" t="inlineStr">
        <is>
          <t>Beginning balance</t>
        </is>
      </c>
      <c r="D84" s="5" t="n">
        <v>759</v>
      </c>
    </row>
    <row r="85">
      <c r="A85" s="4" t="inlineStr">
        <is>
          <t>Cumulative effect of change in accounting principle</t>
        </is>
      </c>
      <c r="D85" s="5" t="n">
        <v>759</v>
      </c>
    </row>
    <row r="86">
      <c r="A86" s="4" t="inlineStr">
        <is>
          <t>Cumulative Effect, Period of Adoption, Adjustment | Commercial real estate owner occupied</t>
        </is>
      </c>
    </row>
    <row r="87">
      <c r="A87" s="3" t="inlineStr">
        <is>
          <t>Financing Receivable, Allowance for Credit Loss [Roll Forward]</t>
        </is>
      </c>
    </row>
    <row r="88">
      <c r="A88" s="4" t="inlineStr">
        <is>
          <t>Beginning balance</t>
        </is>
      </c>
      <c r="D88" s="5" t="n">
        <v>5773</v>
      </c>
    </row>
    <row r="89">
      <c r="A89" s="4" t="inlineStr">
        <is>
          <t>Cumulative effect of change in accounting principle</t>
        </is>
      </c>
      <c r="D89" s="5" t="n">
        <v>5773</v>
      </c>
    </row>
    <row r="90">
      <c r="A90" s="4" t="inlineStr">
        <is>
          <t>Cumulative Effect, Period of Adoption, Adjustment | Commercial real estate non-owner occupied</t>
        </is>
      </c>
    </row>
    <row r="91">
      <c r="A91" s="3" t="inlineStr">
        <is>
          <t>Financing Receivable, Allowance for Credit Loss [Roll Forward]</t>
        </is>
      </c>
    </row>
    <row r="92">
      <c r="A92" s="4" t="inlineStr">
        <is>
          <t>Beginning balance</t>
        </is>
      </c>
      <c r="D92" s="5" t="n">
        <v>7918</v>
      </c>
    </row>
    <row r="93">
      <c r="A93" s="4" t="inlineStr">
        <is>
          <t>Cumulative effect of change in accounting principle</t>
        </is>
      </c>
      <c r="D93" s="5" t="n">
        <v>7918</v>
      </c>
    </row>
    <row r="94">
      <c r="A94" s="4" t="inlineStr">
        <is>
          <t>Cumulative Effect, Period of Adoption, Adjustment | Construction</t>
        </is>
      </c>
    </row>
    <row r="95">
      <c r="A95" s="3" t="inlineStr">
        <is>
          <t>Financing Receivable, Allowance for Credit Loss [Roll Forward]</t>
        </is>
      </c>
    </row>
    <row r="96">
      <c r="A96" s="4" t="inlineStr">
        <is>
          <t>Beginning balance</t>
        </is>
      </c>
      <c r="D96" s="5" t="n">
        <v>-98</v>
      </c>
    </row>
    <row r="97">
      <c r="A97" s="4" t="inlineStr">
        <is>
          <t>Cumulative effect of change in accounting principle</t>
        </is>
      </c>
      <c r="D97" s="5" t="n">
        <v>-98</v>
      </c>
    </row>
    <row r="98">
      <c r="A98" s="4" t="inlineStr">
        <is>
          <t>Cumulative Effect, Period of Adoption, Adjustment | Residential real estate</t>
        </is>
      </c>
    </row>
    <row r="99">
      <c r="A99" s="3" t="inlineStr">
        <is>
          <t>Financing Receivable, Allowance for Credit Loss [Roll Forward]</t>
        </is>
      </c>
    </row>
    <row r="100">
      <c r="A100" s="4" t="inlineStr">
        <is>
          <t>Beginning balance</t>
        </is>
      </c>
      <c r="D100" s="5" t="n">
        <v>1518</v>
      </c>
    </row>
    <row r="101">
      <c r="A101" s="4" t="inlineStr">
        <is>
          <t>Cumulative effect of change in accounting principle</t>
        </is>
      </c>
      <c r="D101" s="5" t="n">
        <v>1518</v>
      </c>
    </row>
    <row r="102">
      <c r="A102" s="4" t="inlineStr">
        <is>
          <t>Cumulative Effect, Period of Adoption, Adjustment | Manufactured housing</t>
        </is>
      </c>
    </row>
    <row r="103">
      <c r="A103" s="3" t="inlineStr">
        <is>
          <t>Financing Receivable, Allowance for Credit Loss [Roll Forward]</t>
        </is>
      </c>
    </row>
    <row r="104">
      <c r="A104" s="4" t="inlineStr">
        <is>
          <t>Beginning balance</t>
        </is>
      </c>
      <c r="D104" s="5" t="n">
        <v>3802</v>
      </c>
    </row>
    <row r="105">
      <c r="A105" s="4" t="inlineStr">
        <is>
          <t>Cumulative effect of change in accounting principle</t>
        </is>
      </c>
      <c r="D105" s="5" t="n">
        <v>3802</v>
      </c>
    </row>
    <row r="106">
      <c r="A106" s="4" t="inlineStr">
        <is>
          <t>Cumulative Effect, Period of Adoption, Adjustment | Other consumer</t>
        </is>
      </c>
    </row>
    <row r="107">
      <c r="A107" s="3" t="inlineStr">
        <is>
          <t>Financing Receivable, Allowance for Credit Loss [Roll Forward]</t>
        </is>
      </c>
    </row>
    <row r="108">
      <c r="A108" s="4" t="inlineStr">
        <is>
          <t>Beginning balance</t>
        </is>
      </c>
      <c r="D108" s="5" t="n">
        <v>57986</v>
      </c>
    </row>
    <row r="109">
      <c r="A109" s="4" t="inlineStr">
        <is>
          <t>Cumulative effect of change in accounting principle</t>
        </is>
      </c>
      <c r="D109" s="6" t="n">
        <v>579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Leases Receivable and Allowance for Credit Losses - Analysis of Loans Modified in Troubled Debt Restructuring by Type of Concession (Detail)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3" t="inlineStr">
        <is>
          <t>Financing Receivable, Troubled Debt Restructuring [Line Items]</t>
        </is>
      </c>
    </row>
    <row r="4">
      <c r="A4" s="4" t="inlineStr">
        <is>
          <t>Number of loans | Loan</t>
        </is>
      </c>
      <c r="B4" s="5" t="n">
        <v>22</v>
      </c>
      <c r="C4" s="5" t="n">
        <v>2</v>
      </c>
      <c r="D4" s="5" t="n">
        <v>38</v>
      </c>
      <c r="E4" s="5" t="n">
        <v>14</v>
      </c>
    </row>
    <row r="5">
      <c r="A5" s="4" t="inlineStr">
        <is>
          <t>Recorded investment | $</t>
        </is>
      </c>
      <c r="B5" s="6" t="n">
        <v>983</v>
      </c>
      <c r="C5" s="6" t="n">
        <v>47</v>
      </c>
      <c r="D5" s="6" t="n">
        <v>1758</v>
      </c>
      <c r="E5" s="6" t="n">
        <v>946</v>
      </c>
    </row>
    <row r="6">
      <c r="A6" s="4" t="inlineStr">
        <is>
          <t>Extensions of maturity</t>
        </is>
      </c>
    </row>
    <row r="7">
      <c r="A7" s="3" t="inlineStr">
        <is>
          <t>Financing Receivable, Troubled Debt Restructuring [Line Items]</t>
        </is>
      </c>
    </row>
    <row r="8">
      <c r="A8" s="4" t="inlineStr">
        <is>
          <t>Number of loans | Loan</t>
        </is>
      </c>
      <c r="B8" s="5" t="n">
        <v>2</v>
      </c>
      <c r="C8" s="5" t="n">
        <v>0</v>
      </c>
      <c r="D8" s="5" t="n">
        <v>6</v>
      </c>
      <c r="E8" s="5" t="n">
        <v>2</v>
      </c>
    </row>
    <row r="9">
      <c r="A9" s="4" t="inlineStr">
        <is>
          <t>Recorded investment | $</t>
        </is>
      </c>
      <c r="B9" s="6" t="n">
        <v>140</v>
      </c>
      <c r="C9" s="6" t="n">
        <v>0</v>
      </c>
      <c r="D9" s="6" t="n">
        <v>385</v>
      </c>
      <c r="E9" s="6" t="n">
        <v>514</v>
      </c>
    </row>
    <row r="10">
      <c r="A10" s="4" t="inlineStr">
        <is>
          <t>Interest-rate reductions</t>
        </is>
      </c>
    </row>
    <row r="11">
      <c r="A11" s="3" t="inlineStr">
        <is>
          <t>Financing Receivable, Troubled Debt Restructuring [Line Items]</t>
        </is>
      </c>
    </row>
    <row r="12">
      <c r="A12" s="4" t="inlineStr">
        <is>
          <t>Number of loans | Loan</t>
        </is>
      </c>
      <c r="B12" s="5" t="n">
        <v>20</v>
      </c>
      <c r="C12" s="5" t="n">
        <v>2</v>
      </c>
      <c r="D12" s="5" t="n">
        <v>32</v>
      </c>
      <c r="E12" s="5" t="n">
        <v>12</v>
      </c>
    </row>
    <row r="13">
      <c r="A13" s="4" t="inlineStr">
        <is>
          <t>Recorded investment | $</t>
        </is>
      </c>
      <c r="B13" s="6" t="n">
        <v>843</v>
      </c>
      <c r="C13" s="6" t="n">
        <v>47</v>
      </c>
      <c r="D13" s="6" t="n">
        <v>1373</v>
      </c>
      <c r="E13" s="6" t="n">
        <v>4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Leases Receivable and Allowance for Credit Losses - Summary of Loans Modified in Troubled Debt Restructurings and Related Recorded Investment (Detail) $ in Thousands</t>
        </is>
      </c>
      <c r="B1" s="2" t="inlineStr">
        <is>
          <t>6 Months Ended</t>
        </is>
      </c>
    </row>
    <row r="2">
      <c r="B2" s="2" t="inlineStr">
        <is>
          <t>Jun. 30, 2020USD ($)Loan</t>
        </is>
      </c>
      <c r="C2" s="2" t="inlineStr">
        <is>
          <t>Jun. 30, 2019USD ($)Loan</t>
        </is>
      </c>
    </row>
    <row r="3">
      <c r="A3" s="3" t="inlineStr">
        <is>
          <t>Financing Receivable, Troubled Debt Restructuring [Line Items]</t>
        </is>
      </c>
    </row>
    <row r="4">
      <c r="A4" s="4" t="inlineStr">
        <is>
          <t>Number of loans | Loan</t>
        </is>
      </c>
      <c r="B4" s="5" t="n">
        <v>5</v>
      </c>
      <c r="C4" s="5" t="n">
        <v>4</v>
      </c>
    </row>
    <row r="5">
      <c r="A5" s="4" t="inlineStr">
        <is>
          <t>Recorded Investment | $</t>
        </is>
      </c>
      <c r="B5" s="6" t="n">
        <v>1271</v>
      </c>
      <c r="C5" s="6" t="n">
        <v>108</v>
      </c>
    </row>
    <row r="6">
      <c r="A6" s="4" t="inlineStr">
        <is>
          <t>Manufactured housing</t>
        </is>
      </c>
    </row>
    <row r="7">
      <c r="A7" s="3" t="inlineStr">
        <is>
          <t>Financing Receivable, Troubled Debt Restructuring [Line Items]</t>
        </is>
      </c>
    </row>
    <row r="8">
      <c r="A8" s="4" t="inlineStr">
        <is>
          <t>Number of loans | Loan</t>
        </is>
      </c>
      <c r="B8" s="5" t="n">
        <v>0</v>
      </c>
      <c r="C8" s="5" t="n">
        <v>3</v>
      </c>
    </row>
    <row r="9">
      <c r="A9" s="4" t="inlineStr">
        <is>
          <t>Recorded Investment | $</t>
        </is>
      </c>
      <c r="B9" s="6" t="n">
        <v>0</v>
      </c>
      <c r="C9" s="6" t="n">
        <v>108</v>
      </c>
    </row>
    <row r="10">
      <c r="A10" s="4" t="inlineStr">
        <is>
          <t>Commercial and industrial</t>
        </is>
      </c>
    </row>
    <row r="11">
      <c r="A11" s="3" t="inlineStr">
        <is>
          <t>Financing Receivable, Troubled Debt Restructuring [Line Items]</t>
        </is>
      </c>
    </row>
    <row r="12">
      <c r="A12" s="4" t="inlineStr">
        <is>
          <t>Number of loans | Loan</t>
        </is>
      </c>
      <c r="B12" s="5" t="n">
        <v>0</v>
      </c>
      <c r="C12" s="5" t="n">
        <v>1</v>
      </c>
    </row>
    <row r="13">
      <c r="A13" s="4" t="inlineStr">
        <is>
          <t>Recorded Investment | $</t>
        </is>
      </c>
      <c r="B13" s="6" t="n">
        <v>0</v>
      </c>
      <c r="C13" s="6" t="n">
        <v>0</v>
      </c>
    </row>
    <row r="14">
      <c r="A14" s="4" t="inlineStr">
        <is>
          <t>Commercial real estate owner occupied</t>
        </is>
      </c>
    </row>
    <row r="15">
      <c r="A15" s="3" t="inlineStr">
        <is>
          <t>Financing Receivable, Troubled Debt Restructuring [Line Items]</t>
        </is>
      </c>
    </row>
    <row r="16">
      <c r="A16" s="4" t="inlineStr">
        <is>
          <t>Number of loans | Loan</t>
        </is>
      </c>
      <c r="B16" s="5" t="n">
        <v>1</v>
      </c>
      <c r="C16" s="5" t="n">
        <v>0</v>
      </c>
    </row>
    <row r="17">
      <c r="A17" s="4" t="inlineStr">
        <is>
          <t>Recorded Investment | $</t>
        </is>
      </c>
      <c r="B17" s="6" t="n">
        <v>958</v>
      </c>
      <c r="C17" s="6" t="n">
        <v>0</v>
      </c>
    </row>
    <row r="18">
      <c r="A18" s="4" t="inlineStr">
        <is>
          <t>Residential real estate</t>
        </is>
      </c>
    </row>
    <row r="19">
      <c r="A19" s="3" t="inlineStr">
        <is>
          <t>Financing Receivable, Troubled Debt Restructuring [Line Items]</t>
        </is>
      </c>
    </row>
    <row r="20">
      <c r="A20" s="4" t="inlineStr">
        <is>
          <t>Number of loans | Loan</t>
        </is>
      </c>
      <c r="B20" s="5" t="n">
        <v>4</v>
      </c>
      <c r="C20" s="5" t="n">
        <v>0</v>
      </c>
    </row>
    <row r="21">
      <c r="A21" s="4" t="inlineStr">
        <is>
          <t>Recorded Investment | $</t>
        </is>
      </c>
      <c r="B21" s="6" t="n">
        <v>313</v>
      </c>
      <c r="C21"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 Credit Ratings of Covered and Non-Covered Loan Portfolio (Detail) - USD ($) $ in Thousands</t>
        </is>
      </c>
      <c r="B1" s="2" t="inlineStr">
        <is>
          <t>Jun. 30, 2020</t>
        </is>
      </c>
      <c r="C1" s="2" t="inlineStr">
        <is>
          <t>Dec. 31, 2019</t>
        </is>
      </c>
    </row>
    <row r="2">
      <c r="A2" s="3" t="inlineStr">
        <is>
          <t>Financing Receivable, Credit Quality Indicator [Line Items]</t>
        </is>
      </c>
    </row>
    <row r="3">
      <c r="A3" s="4" t="inlineStr">
        <is>
          <t>2020</t>
        </is>
      </c>
      <c r="B3" s="6" t="n">
        <v>891660</v>
      </c>
    </row>
    <row r="4">
      <c r="A4" s="4" t="inlineStr">
        <is>
          <t>2019</t>
        </is>
      </c>
      <c r="B4" s="5" t="n">
        <v>1891375</v>
      </c>
    </row>
    <row r="5">
      <c r="A5" s="4" t="inlineStr">
        <is>
          <t>2018</t>
        </is>
      </c>
      <c r="B5" s="5" t="n">
        <v>797094</v>
      </c>
    </row>
    <row r="6">
      <c r="A6" s="4" t="inlineStr">
        <is>
          <t>2017</t>
        </is>
      </c>
      <c r="B6" s="5" t="n">
        <v>984026</v>
      </c>
    </row>
    <row r="7">
      <c r="A7" s="4" t="inlineStr">
        <is>
          <t>2016</t>
        </is>
      </c>
      <c r="B7" s="5" t="n">
        <v>651888</v>
      </c>
    </row>
    <row r="8">
      <c r="A8" s="4" t="inlineStr">
        <is>
          <t>2015</t>
        </is>
      </c>
      <c r="B8" s="5" t="n">
        <v>1305516</v>
      </c>
    </row>
    <row r="9">
      <c r="A9" s="4" t="inlineStr">
        <is>
          <t>Revolving loans amortized cost basis</t>
        </is>
      </c>
      <c r="B9" s="5" t="n">
        <v>750888</v>
      </c>
    </row>
    <row r="10">
      <c r="A10" s="4" t="inlineStr">
        <is>
          <t>Revolving loans converted to term</t>
        </is>
      </c>
      <c r="B10" s="5" t="n">
        <v>0</v>
      </c>
    </row>
    <row r="11">
      <c r="A11" s="4" t="inlineStr">
        <is>
          <t>Total loans and leases receivable</t>
        </is>
      </c>
      <c r="B11" s="5" t="n">
        <v>7272447</v>
      </c>
      <c r="C11" s="6" t="n">
        <v>7318988</v>
      </c>
    </row>
    <row r="12">
      <c r="A12" s="4" t="inlineStr">
        <is>
          <t>Financing receivable, at amortized cost or lower of cost or market</t>
        </is>
      </c>
      <c r="C12" s="5" t="n">
        <v>7316903</v>
      </c>
    </row>
    <row r="13">
      <c r="A13" s="4" t="inlineStr">
        <is>
          <t>Commercial</t>
        </is>
      </c>
    </row>
    <row r="14">
      <c r="A14" s="3" t="inlineStr">
        <is>
          <t>Financing Receivable, Credit Quality Indicator [Line Items]</t>
        </is>
      </c>
    </row>
    <row r="15">
      <c r="A15" s="4" t="inlineStr">
        <is>
          <t>Total loans and leases receivable</t>
        </is>
      </c>
      <c r="B15" s="5" t="n">
        <v>5599660</v>
      </c>
      <c r="C15" s="5" t="n">
        <v>5690820</v>
      </c>
    </row>
    <row r="16">
      <c r="A16" s="4" t="inlineStr">
        <is>
          <t>Consumer</t>
        </is>
      </c>
    </row>
    <row r="17">
      <c r="A17" s="3" t="inlineStr">
        <is>
          <t>Financing Receivable, Credit Quality Indicator [Line Items]</t>
        </is>
      </c>
    </row>
    <row r="18">
      <c r="A18" s="4" t="inlineStr">
        <is>
          <t>Total loans and leases receivable</t>
        </is>
      </c>
      <c r="B18" s="5" t="n">
        <v>1672787</v>
      </c>
      <c r="C18" s="5" t="n">
        <v>1628168</v>
      </c>
    </row>
    <row r="19">
      <c r="A19" s="4" t="inlineStr">
        <is>
          <t>Pass/Satisfactory</t>
        </is>
      </c>
    </row>
    <row r="20">
      <c r="A20" s="3" t="inlineStr">
        <is>
          <t>Financing Receivable, Credit Quality Indicator [Line Items]</t>
        </is>
      </c>
    </row>
    <row r="21">
      <c r="A21" s="4" t="inlineStr">
        <is>
          <t>Total loans and leases receivable</t>
        </is>
      </c>
      <c r="C21" s="5" t="n">
        <v>5442307</v>
      </c>
    </row>
    <row r="22">
      <c r="A22" s="4" t="inlineStr">
        <is>
          <t>Special mention</t>
        </is>
      </c>
    </row>
    <row r="23">
      <c r="A23" s="3" t="inlineStr">
        <is>
          <t>Financing Receivable, Credit Quality Indicator [Line Items]</t>
        </is>
      </c>
    </row>
    <row r="24">
      <c r="A24" s="4" t="inlineStr">
        <is>
          <t>Total loans and leases receivable</t>
        </is>
      </c>
      <c r="C24" s="5" t="n">
        <v>111157</v>
      </c>
    </row>
    <row r="25">
      <c r="A25" s="4" t="inlineStr">
        <is>
          <t>Substandard</t>
        </is>
      </c>
    </row>
    <row r="26">
      <c r="A26" s="3" t="inlineStr">
        <is>
          <t>Financing Receivable, Credit Quality Indicator [Line Items]</t>
        </is>
      </c>
    </row>
    <row r="27">
      <c r="A27" s="4" t="inlineStr">
        <is>
          <t>Total loans and leases receivable</t>
        </is>
      </c>
      <c r="C27" s="5" t="n">
        <v>139744</v>
      </c>
    </row>
    <row r="28">
      <c r="A28" s="4" t="inlineStr">
        <is>
          <t>Performing</t>
        </is>
      </c>
    </row>
    <row r="29">
      <c r="A29" s="3" t="inlineStr">
        <is>
          <t>Financing Receivable, Credit Quality Indicator [Line Items]</t>
        </is>
      </c>
    </row>
    <row r="30">
      <c r="A30" s="4" t="inlineStr">
        <is>
          <t>Total loans and leases receivable</t>
        </is>
      </c>
      <c r="C30" s="5" t="n">
        <v>1597188</v>
      </c>
    </row>
    <row r="31">
      <c r="A31" s="4" t="inlineStr">
        <is>
          <t>Non-performing</t>
        </is>
      </c>
    </row>
    <row r="32">
      <c r="A32" s="3" t="inlineStr">
        <is>
          <t>Financing Receivable, Credit Quality Indicator [Line Items]</t>
        </is>
      </c>
    </row>
    <row r="33">
      <c r="A33" s="4" t="inlineStr">
        <is>
          <t>Total loans and leases receivable</t>
        </is>
      </c>
      <c r="C33" s="5" t="n">
        <v>26507</v>
      </c>
    </row>
    <row r="34">
      <c r="A34" s="4" t="inlineStr">
        <is>
          <t>Commercial loans and leases receivable | Commercial</t>
        </is>
      </c>
    </row>
    <row r="35">
      <c r="A35" s="3" t="inlineStr">
        <is>
          <t>Financing Receivable, Credit Quality Indicator [Line Items]</t>
        </is>
      </c>
    </row>
    <row r="36">
      <c r="A36" s="4" t="inlineStr">
        <is>
          <t>2020</t>
        </is>
      </c>
      <c r="B36" s="5" t="n">
        <v>723566</v>
      </c>
    </row>
    <row r="37">
      <c r="A37" s="4" t="inlineStr">
        <is>
          <t>2019</t>
        </is>
      </c>
      <c r="B37" s="5" t="n">
        <v>889210</v>
      </c>
    </row>
    <row r="38">
      <c r="A38" s="4" t="inlineStr">
        <is>
          <t>2018</t>
        </is>
      </c>
      <c r="B38" s="5" t="n">
        <v>594456</v>
      </c>
    </row>
    <row r="39">
      <c r="A39" s="4" t="inlineStr">
        <is>
          <t>2017</t>
        </is>
      </c>
      <c r="B39" s="5" t="n">
        <v>909938</v>
      </c>
    </row>
    <row r="40">
      <c r="A40" s="4" t="inlineStr">
        <is>
          <t>2016</t>
        </is>
      </c>
      <c r="B40" s="5" t="n">
        <v>603678</v>
      </c>
    </row>
    <row r="41">
      <c r="A41" s="4" t="inlineStr">
        <is>
          <t>2015</t>
        </is>
      </c>
      <c r="B41" s="5" t="n">
        <v>1150188</v>
      </c>
    </row>
    <row r="42">
      <c r="A42" s="4" t="inlineStr">
        <is>
          <t>Revolving loans amortized cost basis</t>
        </is>
      </c>
      <c r="B42" s="5" t="n">
        <v>728624</v>
      </c>
    </row>
    <row r="43">
      <c r="A43" s="4" t="inlineStr">
        <is>
          <t>Revolving loans converted to term</t>
        </is>
      </c>
      <c r="B43" s="5" t="n">
        <v>0</v>
      </c>
    </row>
    <row r="44">
      <c r="A44" s="4" t="inlineStr">
        <is>
          <t>Total loans and leases receivable</t>
        </is>
      </c>
      <c r="B44" s="5" t="n">
        <v>5599660</v>
      </c>
    </row>
    <row r="45">
      <c r="A45" s="4" t="inlineStr">
        <is>
          <t>Multi-family</t>
        </is>
      </c>
    </row>
    <row r="46">
      <c r="A46" s="3" t="inlineStr">
        <is>
          <t>Financing Receivable, Credit Quality Indicator [Line Items]</t>
        </is>
      </c>
    </row>
    <row r="47">
      <c r="A47" s="4" t="inlineStr">
        <is>
          <t>Total loans and leases receivable</t>
        </is>
      </c>
      <c r="B47" s="5" t="n">
        <v>1581839</v>
      </c>
      <c r="C47" s="5" t="n">
        <v>1909274</v>
      </c>
    </row>
    <row r="48">
      <c r="A48" s="4" t="inlineStr">
        <is>
          <t>Multi-family | Commercial</t>
        </is>
      </c>
    </row>
    <row r="49">
      <c r="A49" s="3" t="inlineStr">
        <is>
          <t>Financing Receivable, Credit Quality Indicator [Line Items]</t>
        </is>
      </c>
    </row>
    <row r="50">
      <c r="A50" s="4" t="inlineStr">
        <is>
          <t>2020</t>
        </is>
      </c>
      <c r="B50" s="5" t="n">
        <v>124920</v>
      </c>
    </row>
    <row r="51">
      <c r="A51" s="4" t="inlineStr">
        <is>
          <t>2019</t>
        </is>
      </c>
      <c r="B51" s="5" t="n">
        <v>23534</v>
      </c>
    </row>
    <row r="52">
      <c r="A52" s="4" t="inlineStr">
        <is>
          <t>2018</t>
        </is>
      </c>
      <c r="B52" s="5" t="n">
        <v>170856</v>
      </c>
    </row>
    <row r="53">
      <c r="A53" s="4" t="inlineStr">
        <is>
          <t>2017</t>
        </is>
      </c>
      <c r="B53" s="5" t="n">
        <v>449457</v>
      </c>
    </row>
    <row r="54">
      <c r="A54" s="4" t="inlineStr">
        <is>
          <t>2016</t>
        </is>
      </c>
      <c r="B54" s="5" t="n">
        <v>280602</v>
      </c>
    </row>
    <row r="55">
      <c r="A55" s="4" t="inlineStr">
        <is>
          <t>2015</t>
        </is>
      </c>
      <c r="B55" s="5" t="n">
        <v>532470</v>
      </c>
    </row>
    <row r="56">
      <c r="A56" s="4" t="inlineStr">
        <is>
          <t>Revolving loans amortized cost basis</t>
        </is>
      </c>
      <c r="B56" s="5" t="n">
        <v>0</v>
      </c>
    </row>
    <row r="57">
      <c r="A57" s="4" t="inlineStr">
        <is>
          <t>Revolving loans converted to term</t>
        </is>
      </c>
      <c r="B57" s="5" t="n">
        <v>0</v>
      </c>
    </row>
    <row r="58">
      <c r="A58" s="4" t="inlineStr">
        <is>
          <t>Total loans and leases receivable</t>
        </is>
      </c>
      <c r="B58" s="5" t="n">
        <v>1581839</v>
      </c>
      <c r="C58" s="5" t="n">
        <v>1907331</v>
      </c>
    </row>
    <row r="59">
      <c r="A59" s="4" t="inlineStr">
        <is>
          <t>Multi-family | Pass/Satisfactory</t>
        </is>
      </c>
    </row>
    <row r="60">
      <c r="A60" s="3" t="inlineStr">
        <is>
          <t>Financing Receivable, Credit Quality Indicator [Line Items]</t>
        </is>
      </c>
    </row>
    <row r="61">
      <c r="A61" s="4" t="inlineStr">
        <is>
          <t>Total loans and leases receivable</t>
        </is>
      </c>
      <c r="C61" s="5" t="n">
        <v>1816200</v>
      </c>
    </row>
    <row r="62">
      <c r="A62" s="4" t="inlineStr">
        <is>
          <t>Multi-family | Pass/Satisfactory | Commercial</t>
        </is>
      </c>
    </row>
    <row r="63">
      <c r="A63" s="3" t="inlineStr">
        <is>
          <t>Financing Receivable, Credit Quality Indicator [Line Items]</t>
        </is>
      </c>
    </row>
    <row r="64">
      <c r="A64" s="4" t="inlineStr">
        <is>
          <t>2020</t>
        </is>
      </c>
      <c r="B64" s="5" t="n">
        <v>124920</v>
      </c>
    </row>
    <row r="65">
      <c r="A65" s="4" t="inlineStr">
        <is>
          <t>2019</t>
        </is>
      </c>
      <c r="B65" s="5" t="n">
        <v>23534</v>
      </c>
    </row>
    <row r="66">
      <c r="A66" s="4" t="inlineStr">
        <is>
          <t>2018</t>
        </is>
      </c>
      <c r="B66" s="5" t="n">
        <v>170856</v>
      </c>
    </row>
    <row r="67">
      <c r="A67" s="4" t="inlineStr">
        <is>
          <t>2017</t>
        </is>
      </c>
      <c r="B67" s="5" t="n">
        <v>417942</v>
      </c>
    </row>
    <row r="68">
      <c r="A68" s="4" t="inlineStr">
        <is>
          <t>2016</t>
        </is>
      </c>
      <c r="B68" s="5" t="n">
        <v>264780</v>
      </c>
    </row>
    <row r="69">
      <c r="A69" s="4" t="inlineStr">
        <is>
          <t>2015</t>
        </is>
      </c>
      <c r="B69" s="5" t="n">
        <v>507568</v>
      </c>
    </row>
    <row r="70">
      <c r="A70" s="4" t="inlineStr">
        <is>
          <t>Revolving loans amortized cost basis</t>
        </is>
      </c>
      <c r="B70" s="5" t="n">
        <v>0</v>
      </c>
    </row>
    <row r="71">
      <c r="A71" s="4" t="inlineStr">
        <is>
          <t>Revolving loans converted to term</t>
        </is>
      </c>
      <c r="B71" s="5" t="n">
        <v>0</v>
      </c>
    </row>
    <row r="72">
      <c r="A72" s="4" t="inlineStr">
        <is>
          <t>Total loans and leases receivable</t>
        </is>
      </c>
      <c r="B72" s="5" t="n">
        <v>1509600</v>
      </c>
    </row>
    <row r="73">
      <c r="A73" s="4" t="inlineStr">
        <is>
          <t>Multi-family | Special mention</t>
        </is>
      </c>
    </row>
    <row r="74">
      <c r="A74" s="3" t="inlineStr">
        <is>
          <t>Financing Receivable, Credit Quality Indicator [Line Items]</t>
        </is>
      </c>
    </row>
    <row r="75">
      <c r="A75" s="4" t="inlineStr">
        <is>
          <t>Total loans and leases receivable</t>
        </is>
      </c>
      <c r="C75" s="5" t="n">
        <v>69637</v>
      </c>
    </row>
    <row r="76">
      <c r="A76" s="4" t="inlineStr">
        <is>
          <t>Multi-family | Special mention | Commercial</t>
        </is>
      </c>
    </row>
    <row r="77">
      <c r="A77" s="3" t="inlineStr">
        <is>
          <t>Financing Receivable, Credit Quality Indicator [Line Items]</t>
        </is>
      </c>
    </row>
    <row r="78">
      <c r="A78" s="4" t="inlineStr">
        <is>
          <t>2020</t>
        </is>
      </c>
      <c r="B78" s="5" t="n">
        <v>0</v>
      </c>
    </row>
    <row r="79">
      <c r="A79" s="4" t="inlineStr">
        <is>
          <t>2019</t>
        </is>
      </c>
      <c r="B79" s="5" t="n">
        <v>0</v>
      </c>
    </row>
    <row r="80">
      <c r="A80" s="4" t="inlineStr">
        <is>
          <t>2018</t>
        </is>
      </c>
      <c r="B80" s="5" t="n">
        <v>0</v>
      </c>
    </row>
    <row r="81">
      <c r="A81" s="4" t="inlineStr">
        <is>
          <t>2017</t>
        </is>
      </c>
      <c r="B81" s="5" t="n">
        <v>19509</v>
      </c>
    </row>
    <row r="82">
      <c r="A82" s="4" t="inlineStr">
        <is>
          <t>2016</t>
        </is>
      </c>
      <c r="B82" s="5" t="n">
        <v>1960</v>
      </c>
    </row>
    <row r="83">
      <c r="A83" s="4" t="inlineStr">
        <is>
          <t>2015</t>
        </is>
      </c>
      <c r="B83" s="5" t="n">
        <v>17753</v>
      </c>
    </row>
    <row r="84">
      <c r="A84" s="4" t="inlineStr">
        <is>
          <t>Revolving loans amortized cost basis</t>
        </is>
      </c>
      <c r="B84" s="5" t="n">
        <v>0</v>
      </c>
    </row>
    <row r="85">
      <c r="A85" s="4" t="inlineStr">
        <is>
          <t>Revolving loans converted to term</t>
        </is>
      </c>
      <c r="B85" s="5" t="n">
        <v>0</v>
      </c>
    </row>
    <row r="86">
      <c r="A86" s="4" t="inlineStr">
        <is>
          <t>Total loans and leases receivable</t>
        </is>
      </c>
      <c r="B86" s="5" t="n">
        <v>39222</v>
      </c>
    </row>
    <row r="87">
      <c r="A87" s="4" t="inlineStr">
        <is>
          <t>Multi-family | Substandard</t>
        </is>
      </c>
    </row>
    <row r="88">
      <c r="A88" s="3" t="inlineStr">
        <is>
          <t>Financing Receivable, Credit Quality Indicator [Line Items]</t>
        </is>
      </c>
    </row>
    <row r="89">
      <c r="A89" s="4" t="inlineStr">
        <is>
          <t>Total loans and leases receivable</t>
        </is>
      </c>
      <c r="C89" s="5" t="n">
        <v>23437</v>
      </c>
    </row>
    <row r="90">
      <c r="A90" s="4" t="inlineStr">
        <is>
          <t>Multi-family | Substandard | Commercial</t>
        </is>
      </c>
    </row>
    <row r="91">
      <c r="A91" s="3" t="inlineStr">
        <is>
          <t>Financing Receivable, Credit Quality Indicator [Line Items]</t>
        </is>
      </c>
    </row>
    <row r="92">
      <c r="A92" s="4" t="inlineStr">
        <is>
          <t>2020</t>
        </is>
      </c>
      <c r="B92" s="5" t="n">
        <v>0</v>
      </c>
    </row>
    <row r="93">
      <c r="A93" s="4" t="inlineStr">
        <is>
          <t>2019</t>
        </is>
      </c>
      <c r="B93" s="5" t="n">
        <v>0</v>
      </c>
    </row>
    <row r="94">
      <c r="A94" s="4" t="inlineStr">
        <is>
          <t>2018</t>
        </is>
      </c>
      <c r="B94" s="5" t="n">
        <v>0</v>
      </c>
    </row>
    <row r="95">
      <c r="A95" s="4" t="inlineStr">
        <is>
          <t>2017</t>
        </is>
      </c>
      <c r="B95" s="5" t="n">
        <v>12006</v>
      </c>
    </row>
    <row r="96">
      <c r="A96" s="4" t="inlineStr">
        <is>
          <t>2016</t>
        </is>
      </c>
      <c r="B96" s="5" t="n">
        <v>13862</v>
      </c>
    </row>
    <row r="97">
      <c r="A97" s="4" t="inlineStr">
        <is>
          <t>2015</t>
        </is>
      </c>
      <c r="B97" s="5" t="n">
        <v>7149</v>
      </c>
    </row>
    <row r="98">
      <c r="A98" s="4" t="inlineStr">
        <is>
          <t>Revolving loans amortized cost basis</t>
        </is>
      </c>
      <c r="B98" s="5" t="n">
        <v>0</v>
      </c>
    </row>
    <row r="99">
      <c r="A99" s="4" t="inlineStr">
        <is>
          <t>Revolving loans converted to term</t>
        </is>
      </c>
      <c r="B99" s="5" t="n">
        <v>0</v>
      </c>
    </row>
    <row r="100">
      <c r="A100" s="4" t="inlineStr">
        <is>
          <t>Total loans and leases receivable</t>
        </is>
      </c>
      <c r="B100" s="5" t="n">
        <v>33017</v>
      </c>
    </row>
    <row r="101">
      <c r="A101" s="4" t="inlineStr">
        <is>
          <t>Multi-family | Doubtful | Commercial</t>
        </is>
      </c>
    </row>
    <row r="102">
      <c r="A102" s="3" t="inlineStr">
        <is>
          <t>Financing Receivable, Credit Quality Indicator [Line Items]</t>
        </is>
      </c>
    </row>
    <row r="103">
      <c r="A103" s="4" t="inlineStr">
        <is>
          <t>2020</t>
        </is>
      </c>
      <c r="B103" s="5" t="n">
        <v>0</v>
      </c>
    </row>
    <row r="104">
      <c r="A104" s="4" t="inlineStr">
        <is>
          <t>2019</t>
        </is>
      </c>
      <c r="B104" s="5" t="n">
        <v>0</v>
      </c>
    </row>
    <row r="105">
      <c r="A105" s="4" t="inlineStr">
        <is>
          <t>2018</t>
        </is>
      </c>
      <c r="B105" s="5" t="n">
        <v>0</v>
      </c>
    </row>
    <row r="106">
      <c r="A106" s="4" t="inlineStr">
        <is>
          <t>2017</t>
        </is>
      </c>
      <c r="B106" s="5" t="n">
        <v>0</v>
      </c>
    </row>
    <row r="107">
      <c r="A107" s="4" t="inlineStr">
        <is>
          <t>2016</t>
        </is>
      </c>
      <c r="B107" s="5" t="n">
        <v>0</v>
      </c>
    </row>
    <row r="108">
      <c r="A108" s="4" t="inlineStr">
        <is>
          <t>2015</t>
        </is>
      </c>
      <c r="B108" s="5" t="n">
        <v>0</v>
      </c>
    </row>
    <row r="109">
      <c r="A109" s="4" t="inlineStr">
        <is>
          <t>Revolving loans amortized cost basis</t>
        </is>
      </c>
      <c r="B109" s="5" t="n">
        <v>0</v>
      </c>
    </row>
    <row r="110">
      <c r="A110" s="4" t="inlineStr">
        <is>
          <t>Revolving loans converted to term</t>
        </is>
      </c>
      <c r="B110" s="5" t="n">
        <v>0</v>
      </c>
    </row>
    <row r="111">
      <c r="A111" s="4" t="inlineStr">
        <is>
          <t>Total loans and leases receivable</t>
        </is>
      </c>
      <c r="B111" s="5" t="n">
        <v>0</v>
      </c>
    </row>
    <row r="112">
      <c r="A112" s="4" t="inlineStr">
        <is>
          <t>Multi-family | Performing</t>
        </is>
      </c>
    </row>
    <row r="113">
      <c r="A113" s="3" t="inlineStr">
        <is>
          <t>Financing Receivable, Credit Quality Indicator [Line Items]</t>
        </is>
      </c>
    </row>
    <row r="114">
      <c r="A114" s="4" t="inlineStr">
        <is>
          <t>Total loans and leases receivable</t>
        </is>
      </c>
      <c r="C114" s="5" t="n">
        <v>0</v>
      </c>
    </row>
    <row r="115">
      <c r="A115" s="4" t="inlineStr">
        <is>
          <t>Multi-family | Non-performing</t>
        </is>
      </c>
    </row>
    <row r="116">
      <c r="A116" s="3" t="inlineStr">
        <is>
          <t>Financing Receivable, Credit Quality Indicator [Line Items]</t>
        </is>
      </c>
    </row>
    <row r="117">
      <c r="A117" s="4" t="inlineStr">
        <is>
          <t>Total loans and leases receivable</t>
        </is>
      </c>
      <c r="C117" s="5" t="n">
        <v>0</v>
      </c>
    </row>
    <row r="118">
      <c r="A118" s="4" t="inlineStr">
        <is>
          <t>Commercial and industrial</t>
        </is>
      </c>
    </row>
    <row r="119">
      <c r="A119" s="3" t="inlineStr">
        <is>
          <t>Financing Receivable, Credit Quality Indicator [Line Items]</t>
        </is>
      </c>
    </row>
    <row r="120">
      <c r="A120" s="4" t="inlineStr">
        <is>
          <t>Total loans and leases receivable</t>
        </is>
      </c>
      <c r="B120" s="5" t="n">
        <v>2099442</v>
      </c>
      <c r="C120" s="5" t="n">
        <v>1889980</v>
      </c>
    </row>
    <row r="121">
      <c r="A121" s="4" t="inlineStr">
        <is>
          <t>Commercial and industrial | Commercial</t>
        </is>
      </c>
    </row>
    <row r="122">
      <c r="A122" s="3" t="inlineStr">
        <is>
          <t>Financing Receivable, Credit Quality Indicator [Line Items]</t>
        </is>
      </c>
    </row>
    <row r="123">
      <c r="A123" s="4" t="inlineStr">
        <is>
          <t>2020</t>
        </is>
      </c>
      <c r="B123" s="5" t="n">
        <v>445443</v>
      </c>
    </row>
    <row r="124">
      <c r="A124" s="4" t="inlineStr">
        <is>
          <t>2019</t>
        </is>
      </c>
      <c r="B124" s="5" t="n">
        <v>475302</v>
      </c>
    </row>
    <row r="125">
      <c r="A125" s="4" t="inlineStr">
        <is>
          <t>2018</t>
        </is>
      </c>
      <c r="B125" s="5" t="n">
        <v>167630</v>
      </c>
    </row>
    <row r="126">
      <c r="A126" s="4" t="inlineStr">
        <is>
          <t>2017</t>
        </is>
      </c>
      <c r="B126" s="5" t="n">
        <v>128766</v>
      </c>
    </row>
    <row r="127">
      <c r="A127" s="4" t="inlineStr">
        <is>
          <t>2016</t>
        </is>
      </c>
      <c r="B127" s="5" t="n">
        <v>60116</v>
      </c>
    </row>
    <row r="128">
      <c r="A128" s="4" t="inlineStr">
        <is>
          <t>2015</t>
        </is>
      </c>
      <c r="B128" s="5" t="n">
        <v>97450</v>
      </c>
    </row>
    <row r="129">
      <c r="A129" s="4" t="inlineStr">
        <is>
          <t>Revolving loans amortized cost basis</t>
        </is>
      </c>
      <c r="B129" s="5" t="n">
        <v>724735</v>
      </c>
    </row>
    <row r="130">
      <c r="A130" s="4" t="inlineStr">
        <is>
          <t>Revolving loans converted to term</t>
        </is>
      </c>
      <c r="B130" s="5" t="n">
        <v>0</v>
      </c>
    </row>
    <row r="131">
      <c r="A131" s="4" t="inlineStr">
        <is>
          <t>Total loans and leases receivable</t>
        </is>
      </c>
      <c r="B131" s="5" t="n">
        <v>2099442</v>
      </c>
    </row>
    <row r="132">
      <c r="A132" s="4" t="inlineStr">
        <is>
          <t>Commercial and industrial | Pass/Satisfactory</t>
        </is>
      </c>
    </row>
    <row r="133">
      <c r="A133" s="3" t="inlineStr">
        <is>
          <t>Financing Receivable, Credit Quality Indicator [Line Items]</t>
        </is>
      </c>
    </row>
    <row r="134">
      <c r="A134" s="4" t="inlineStr">
        <is>
          <t>Total loans and leases receivable</t>
        </is>
      </c>
      <c r="C134" s="5" t="n">
        <v>1841074</v>
      </c>
    </row>
    <row r="135">
      <c r="A135" s="4" t="inlineStr">
        <is>
          <t>Commercial and industrial | Pass/Satisfactory | Commercial</t>
        </is>
      </c>
    </row>
    <row r="136">
      <c r="A136" s="3" t="inlineStr">
        <is>
          <t>Financing Receivable, Credit Quality Indicator [Line Items]</t>
        </is>
      </c>
    </row>
    <row r="137">
      <c r="A137" s="4" t="inlineStr">
        <is>
          <t>2020</t>
        </is>
      </c>
      <c r="B137" s="5" t="n">
        <v>439083</v>
      </c>
    </row>
    <row r="138">
      <c r="A138" s="4" t="inlineStr">
        <is>
          <t>2019</t>
        </is>
      </c>
      <c r="B138" s="5" t="n">
        <v>462717</v>
      </c>
    </row>
    <row r="139">
      <c r="A139" s="4" t="inlineStr">
        <is>
          <t>2018</t>
        </is>
      </c>
      <c r="B139" s="5" t="n">
        <v>152557</v>
      </c>
    </row>
    <row r="140">
      <c r="A140" s="4" t="inlineStr">
        <is>
          <t>2017</t>
        </is>
      </c>
      <c r="B140" s="5" t="n">
        <v>109701</v>
      </c>
    </row>
    <row r="141">
      <c r="A141" s="4" t="inlineStr">
        <is>
          <t>2016</t>
        </is>
      </c>
      <c r="B141" s="5" t="n">
        <v>52470</v>
      </c>
    </row>
    <row r="142">
      <c r="A142" s="4" t="inlineStr">
        <is>
          <t>2015</t>
        </is>
      </c>
      <c r="B142" s="5" t="n">
        <v>94383</v>
      </c>
    </row>
    <row r="143">
      <c r="A143" s="4" t="inlineStr">
        <is>
          <t>Revolving loans amortized cost basis</t>
        </is>
      </c>
      <c r="B143" s="5" t="n">
        <v>698721</v>
      </c>
    </row>
    <row r="144">
      <c r="A144" s="4" t="inlineStr">
        <is>
          <t>Revolving loans converted to term</t>
        </is>
      </c>
      <c r="B144" s="5" t="n">
        <v>0</v>
      </c>
    </row>
    <row r="145">
      <c r="A145" s="4" t="inlineStr">
        <is>
          <t>Total loans and leases receivable</t>
        </is>
      </c>
      <c r="B145" s="5" t="n">
        <v>2009632</v>
      </c>
    </row>
    <row r="146">
      <c r="A146" s="4" t="inlineStr">
        <is>
          <t>Commercial and industrial | Special mention</t>
        </is>
      </c>
    </row>
    <row r="147">
      <c r="A147" s="3" t="inlineStr">
        <is>
          <t>Financing Receivable, Credit Quality Indicator [Line Items]</t>
        </is>
      </c>
    </row>
    <row r="148">
      <c r="A148" s="4" t="inlineStr">
        <is>
          <t>Total loans and leases receivable</t>
        </is>
      </c>
      <c r="C148" s="5" t="n">
        <v>26285</v>
      </c>
    </row>
    <row r="149">
      <c r="A149" s="4" t="inlineStr">
        <is>
          <t>Commercial and industrial | Special mention | Commercial</t>
        </is>
      </c>
    </row>
    <row r="150">
      <c r="A150" s="3" t="inlineStr">
        <is>
          <t>Financing Receivable, Credit Quality Indicator [Line Items]</t>
        </is>
      </c>
    </row>
    <row r="151">
      <c r="A151" s="4" t="inlineStr">
        <is>
          <t>2020</t>
        </is>
      </c>
      <c r="B151" s="5" t="n">
        <v>0</v>
      </c>
    </row>
    <row r="152">
      <c r="A152" s="4" t="inlineStr">
        <is>
          <t>2019</t>
        </is>
      </c>
      <c r="B152" s="5" t="n">
        <v>7258</v>
      </c>
    </row>
    <row r="153">
      <c r="A153" s="4" t="inlineStr">
        <is>
          <t>2018</t>
        </is>
      </c>
      <c r="B153" s="5" t="n">
        <v>2297</v>
      </c>
    </row>
    <row r="154">
      <c r="A154" s="4" t="inlineStr">
        <is>
          <t>2017</t>
        </is>
      </c>
      <c r="B154" s="5" t="n">
        <v>17402</v>
      </c>
    </row>
    <row r="155">
      <c r="A155" s="4" t="inlineStr">
        <is>
          <t>2016</t>
        </is>
      </c>
      <c r="B155" s="5" t="n">
        <v>116</v>
      </c>
    </row>
    <row r="156">
      <c r="A156" s="4" t="inlineStr">
        <is>
          <t>2015</t>
        </is>
      </c>
      <c r="B156" s="5" t="n">
        <v>25</v>
      </c>
    </row>
    <row r="157">
      <c r="A157" s="4" t="inlineStr">
        <is>
          <t>Revolving loans amortized cost basis</t>
        </is>
      </c>
      <c r="B157" s="5" t="n">
        <v>17957</v>
      </c>
    </row>
    <row r="158">
      <c r="A158" s="4" t="inlineStr">
        <is>
          <t>Revolving loans converted to term</t>
        </is>
      </c>
      <c r="B158" s="5" t="n">
        <v>0</v>
      </c>
    </row>
    <row r="159">
      <c r="A159" s="4" t="inlineStr">
        <is>
          <t>Total loans and leases receivable</t>
        </is>
      </c>
      <c r="B159" s="5" t="n">
        <v>45055</v>
      </c>
    </row>
    <row r="160">
      <c r="A160" s="4" t="inlineStr">
        <is>
          <t>Commercial and industrial | Substandard</t>
        </is>
      </c>
    </row>
    <row r="161">
      <c r="A161" s="3" t="inlineStr">
        <is>
          <t>Financing Receivable, Credit Quality Indicator [Line Items]</t>
        </is>
      </c>
    </row>
    <row r="162">
      <c r="A162" s="4" t="inlineStr">
        <is>
          <t>Total loans and leases receivable</t>
        </is>
      </c>
      <c r="C162" s="5" t="n">
        <v>22621</v>
      </c>
    </row>
    <row r="163">
      <c r="A163" s="4" t="inlineStr">
        <is>
          <t>Commercial and industrial | Substandard | Commercial</t>
        </is>
      </c>
    </row>
    <row r="164">
      <c r="A164" s="3" t="inlineStr">
        <is>
          <t>Financing Receivable, Credit Quality Indicator [Line Items]</t>
        </is>
      </c>
    </row>
    <row r="165">
      <c r="A165" s="4" t="inlineStr">
        <is>
          <t>2020</t>
        </is>
      </c>
      <c r="B165" s="5" t="n">
        <v>6360</v>
      </c>
    </row>
    <row r="166">
      <c r="A166" s="4" t="inlineStr">
        <is>
          <t>2019</t>
        </is>
      </c>
      <c r="B166" s="5" t="n">
        <v>5327</v>
      </c>
    </row>
    <row r="167">
      <c r="A167" s="4" t="inlineStr">
        <is>
          <t>2018</t>
        </is>
      </c>
      <c r="B167" s="5" t="n">
        <v>12776</v>
      </c>
    </row>
    <row r="168">
      <c r="A168" s="4" t="inlineStr">
        <is>
          <t>2017</t>
        </is>
      </c>
      <c r="B168" s="5" t="n">
        <v>1663</v>
      </c>
    </row>
    <row r="169">
      <c r="A169" s="4" t="inlineStr">
        <is>
          <t>2016</t>
        </is>
      </c>
      <c r="B169" s="5" t="n">
        <v>7530</v>
      </c>
    </row>
    <row r="170">
      <c r="A170" s="4" t="inlineStr">
        <is>
          <t>2015</t>
        </is>
      </c>
      <c r="B170" s="5" t="n">
        <v>3042</v>
      </c>
    </row>
    <row r="171">
      <c r="A171" s="4" t="inlineStr">
        <is>
          <t>Revolving loans amortized cost basis</t>
        </is>
      </c>
      <c r="B171" s="5" t="n">
        <v>8057</v>
      </c>
    </row>
    <row r="172">
      <c r="A172" s="4" t="inlineStr">
        <is>
          <t>Revolving loans converted to term</t>
        </is>
      </c>
      <c r="B172" s="5" t="n">
        <v>0</v>
      </c>
    </row>
    <row r="173">
      <c r="A173" s="4" t="inlineStr">
        <is>
          <t>Total loans and leases receivable</t>
        </is>
      </c>
      <c r="B173" s="5" t="n">
        <v>44755</v>
      </c>
    </row>
    <row r="174">
      <c r="A174" s="4" t="inlineStr">
        <is>
          <t>Commercial and industrial | Doubtful | Commercial</t>
        </is>
      </c>
    </row>
    <row r="175">
      <c r="A175" s="3" t="inlineStr">
        <is>
          <t>Financing Receivable, Credit Quality Indicator [Line Items]</t>
        </is>
      </c>
    </row>
    <row r="176">
      <c r="A176" s="4" t="inlineStr">
        <is>
          <t>2020</t>
        </is>
      </c>
      <c r="B176" s="5" t="n">
        <v>0</v>
      </c>
    </row>
    <row r="177">
      <c r="A177" s="4" t="inlineStr">
        <is>
          <t>2019</t>
        </is>
      </c>
      <c r="B177" s="5" t="n">
        <v>0</v>
      </c>
    </row>
    <row r="178">
      <c r="A178" s="4" t="inlineStr">
        <is>
          <t>2018</t>
        </is>
      </c>
      <c r="B178" s="5" t="n">
        <v>0</v>
      </c>
    </row>
    <row r="179">
      <c r="A179" s="4" t="inlineStr">
        <is>
          <t>2017</t>
        </is>
      </c>
      <c r="B179" s="5" t="n">
        <v>0</v>
      </c>
    </row>
    <row r="180">
      <c r="A180" s="4" t="inlineStr">
        <is>
          <t>2016</t>
        </is>
      </c>
      <c r="B180" s="5" t="n">
        <v>0</v>
      </c>
    </row>
    <row r="181">
      <c r="A181" s="4" t="inlineStr">
        <is>
          <t>2015</t>
        </is>
      </c>
      <c r="B181" s="5" t="n">
        <v>0</v>
      </c>
    </row>
    <row r="182">
      <c r="A182" s="4" t="inlineStr">
        <is>
          <t>Revolving loans amortized cost basis</t>
        </is>
      </c>
      <c r="B182" s="5" t="n">
        <v>0</v>
      </c>
    </row>
    <row r="183">
      <c r="A183" s="4" t="inlineStr">
        <is>
          <t>Revolving loans converted to term</t>
        </is>
      </c>
      <c r="B183" s="5" t="n">
        <v>0</v>
      </c>
    </row>
    <row r="184">
      <c r="A184" s="4" t="inlineStr">
        <is>
          <t>Total loans and leases receivable</t>
        </is>
      </c>
      <c r="B184" s="5" t="n">
        <v>0</v>
      </c>
    </row>
    <row r="185">
      <c r="A185" s="4" t="inlineStr">
        <is>
          <t>Commercial and industrial | Performing</t>
        </is>
      </c>
    </row>
    <row r="186">
      <c r="A186" s="3" t="inlineStr">
        <is>
          <t>Financing Receivable, Credit Quality Indicator [Line Items]</t>
        </is>
      </c>
    </row>
    <row r="187">
      <c r="A187" s="4" t="inlineStr">
        <is>
          <t>Total loans and leases receivable</t>
        </is>
      </c>
      <c r="C187" s="5" t="n">
        <v>0</v>
      </c>
    </row>
    <row r="188">
      <c r="A188" s="4" t="inlineStr">
        <is>
          <t>Commercial and industrial | Non-performing</t>
        </is>
      </c>
    </row>
    <row r="189">
      <c r="A189" s="3" t="inlineStr">
        <is>
          <t>Financing Receivable, Credit Quality Indicator [Line Items]</t>
        </is>
      </c>
    </row>
    <row r="190">
      <c r="A190" s="4" t="inlineStr">
        <is>
          <t>Total loans and leases receivable</t>
        </is>
      </c>
      <c r="C190" s="5" t="n">
        <v>0</v>
      </c>
    </row>
    <row r="191">
      <c r="A191" s="4" t="inlineStr">
        <is>
          <t>Commercial real estate owner occupied</t>
        </is>
      </c>
    </row>
    <row r="192">
      <c r="A192" s="3" t="inlineStr">
        <is>
          <t>Financing Receivable, Credit Quality Indicator [Line Items]</t>
        </is>
      </c>
    </row>
    <row r="193">
      <c r="A193" s="4" t="inlineStr">
        <is>
          <t>Total loans and leases receivable</t>
        </is>
      </c>
      <c r="B193" s="5" t="n">
        <v>544772</v>
      </c>
      <c r="C193" s="5" t="n">
        <v>552007</v>
      </c>
    </row>
    <row r="194">
      <c r="A194" s="4" t="inlineStr">
        <is>
          <t>Commercial real estate owner occupied | Commercial</t>
        </is>
      </c>
    </row>
    <row r="195">
      <c r="A195" s="3" t="inlineStr">
        <is>
          <t>Financing Receivable, Credit Quality Indicator [Line Items]</t>
        </is>
      </c>
    </row>
    <row r="196">
      <c r="A196" s="4" t="inlineStr">
        <is>
          <t>2020</t>
        </is>
      </c>
      <c r="B196" s="5" t="n">
        <v>31240</v>
      </c>
    </row>
    <row r="197">
      <c r="A197" s="4" t="inlineStr">
        <is>
          <t>2019</t>
        </is>
      </c>
      <c r="B197" s="5" t="n">
        <v>184684</v>
      </c>
    </row>
    <row r="198">
      <c r="A198" s="4" t="inlineStr">
        <is>
          <t>2018</t>
        </is>
      </c>
      <c r="B198" s="5" t="n">
        <v>87091</v>
      </c>
    </row>
    <row r="199">
      <c r="A199" s="4" t="inlineStr">
        <is>
          <t>2017</t>
        </is>
      </c>
      <c r="B199" s="5" t="n">
        <v>82542</v>
      </c>
    </row>
    <row r="200">
      <c r="A200" s="4" t="inlineStr">
        <is>
          <t>2016</t>
        </is>
      </c>
      <c r="B200" s="5" t="n">
        <v>50898</v>
      </c>
    </row>
    <row r="201">
      <c r="A201" s="4" t="inlineStr">
        <is>
          <t>2015</t>
        </is>
      </c>
      <c r="B201" s="5" t="n">
        <v>106689</v>
      </c>
    </row>
    <row r="202">
      <c r="A202" s="4" t="inlineStr">
        <is>
          <t>Revolving loans amortized cost basis</t>
        </is>
      </c>
      <c r="B202" s="5" t="n">
        <v>1628</v>
      </c>
    </row>
    <row r="203">
      <c r="A203" s="4" t="inlineStr">
        <is>
          <t>Revolving loans converted to term</t>
        </is>
      </c>
      <c r="B203" s="5" t="n">
        <v>0</v>
      </c>
    </row>
    <row r="204">
      <c r="A204" s="4" t="inlineStr">
        <is>
          <t>Total loans and leases receivable</t>
        </is>
      </c>
      <c r="B204" s="5" t="n">
        <v>544772</v>
      </c>
    </row>
    <row r="205">
      <c r="A205" s="4" t="inlineStr">
        <is>
          <t>Commercial real estate owner occupied | Pass/Satisfactory</t>
        </is>
      </c>
    </row>
    <row r="206">
      <c r="A206" s="3" t="inlineStr">
        <is>
          <t>Financing Receivable, Credit Quality Indicator [Line Items]</t>
        </is>
      </c>
    </row>
    <row r="207">
      <c r="A207" s="4" t="inlineStr">
        <is>
          <t>Total loans and leases receivable</t>
        </is>
      </c>
      <c r="C207" s="5" t="n">
        <v>536777</v>
      </c>
    </row>
    <row r="208">
      <c r="A208" s="4" t="inlineStr">
        <is>
          <t>Commercial real estate owner occupied | Pass/Satisfactory | Commercial</t>
        </is>
      </c>
    </row>
    <row r="209">
      <c r="A209" s="3" t="inlineStr">
        <is>
          <t>Financing Receivable, Credit Quality Indicator [Line Items]</t>
        </is>
      </c>
    </row>
    <row r="210">
      <c r="A210" s="4" t="inlineStr">
        <is>
          <t>2020</t>
        </is>
      </c>
      <c r="B210" s="5" t="n">
        <v>31240</v>
      </c>
    </row>
    <row r="211">
      <c r="A211" s="4" t="inlineStr">
        <is>
          <t>2019</t>
        </is>
      </c>
      <c r="B211" s="5" t="n">
        <v>184684</v>
      </c>
    </row>
    <row r="212">
      <c r="A212" s="4" t="inlineStr">
        <is>
          <t>2018</t>
        </is>
      </c>
      <c r="B212" s="5" t="n">
        <v>86611</v>
      </c>
    </row>
    <row r="213">
      <c r="A213" s="4" t="inlineStr">
        <is>
          <t>2017</t>
        </is>
      </c>
      <c r="B213" s="5" t="n">
        <v>72708</v>
      </c>
    </row>
    <row r="214">
      <c r="A214" s="4" t="inlineStr">
        <is>
          <t>2016</t>
        </is>
      </c>
      <c r="B214" s="5" t="n">
        <v>48643</v>
      </c>
    </row>
    <row r="215">
      <c r="A215" s="4" t="inlineStr">
        <is>
          <t>2015</t>
        </is>
      </c>
      <c r="B215" s="5" t="n">
        <v>95921</v>
      </c>
    </row>
    <row r="216">
      <c r="A216" s="4" t="inlineStr">
        <is>
          <t>Revolving loans amortized cost basis</t>
        </is>
      </c>
      <c r="B216" s="5" t="n">
        <v>1628</v>
      </c>
    </row>
    <row r="217">
      <c r="A217" s="4" t="inlineStr">
        <is>
          <t>Revolving loans converted to term</t>
        </is>
      </c>
      <c r="B217" s="5" t="n">
        <v>0</v>
      </c>
    </row>
    <row r="218">
      <c r="A218" s="4" t="inlineStr">
        <is>
          <t>Total loans and leases receivable</t>
        </is>
      </c>
      <c r="B218" s="5" t="n">
        <v>521435</v>
      </c>
    </row>
    <row r="219">
      <c r="A219" s="4" t="inlineStr">
        <is>
          <t>Commercial real estate owner occupied | Special mention</t>
        </is>
      </c>
    </row>
    <row r="220">
      <c r="A220" s="3" t="inlineStr">
        <is>
          <t>Financing Receivable, Credit Quality Indicator [Line Items]</t>
        </is>
      </c>
    </row>
    <row r="221">
      <c r="A221" s="4" t="inlineStr">
        <is>
          <t>Total loans and leases receivable</t>
        </is>
      </c>
      <c r="C221" s="5" t="n">
        <v>8286</v>
      </c>
    </row>
    <row r="222">
      <c r="A222" s="4" t="inlineStr">
        <is>
          <t>Commercial real estate owner occupied | Special mention | Commercial</t>
        </is>
      </c>
    </row>
    <row r="223">
      <c r="A223" s="3" t="inlineStr">
        <is>
          <t>Financing Receivable, Credit Quality Indicator [Line Items]</t>
        </is>
      </c>
    </row>
    <row r="224">
      <c r="A224" s="4" t="inlineStr">
        <is>
          <t>2020</t>
        </is>
      </c>
      <c r="B224" s="5" t="n">
        <v>0</v>
      </c>
    </row>
    <row r="225">
      <c r="A225" s="4" t="inlineStr">
        <is>
          <t>2019</t>
        </is>
      </c>
      <c r="B225" s="5" t="n">
        <v>0</v>
      </c>
    </row>
    <row r="226">
      <c r="A226" s="4" t="inlineStr">
        <is>
          <t>2018</t>
        </is>
      </c>
      <c r="B226" s="5" t="n">
        <v>480</v>
      </c>
    </row>
    <row r="227">
      <c r="A227" s="4" t="inlineStr">
        <is>
          <t>2017</t>
        </is>
      </c>
      <c r="B227" s="5" t="n">
        <v>9484</v>
      </c>
    </row>
    <row r="228">
      <c r="A228" s="4" t="inlineStr">
        <is>
          <t>2016</t>
        </is>
      </c>
      <c r="B228" s="5" t="n">
        <v>0</v>
      </c>
    </row>
    <row r="229">
      <c r="A229" s="4" t="inlineStr">
        <is>
          <t>2015</t>
        </is>
      </c>
      <c r="B229" s="5" t="n">
        <v>392</v>
      </c>
    </row>
    <row r="230">
      <c r="A230" s="4" t="inlineStr">
        <is>
          <t>Revolving loans amortized cost basis</t>
        </is>
      </c>
      <c r="B230" s="5" t="n">
        <v>0</v>
      </c>
    </row>
    <row r="231">
      <c r="A231" s="4" t="inlineStr">
        <is>
          <t>Revolving loans converted to term</t>
        </is>
      </c>
      <c r="B231" s="5" t="n">
        <v>0</v>
      </c>
    </row>
    <row r="232">
      <c r="A232" s="4" t="inlineStr">
        <is>
          <t>Total loans and leases receivable</t>
        </is>
      </c>
      <c r="B232" s="5" t="n">
        <v>10356</v>
      </c>
    </row>
    <row r="233">
      <c r="A233" s="4" t="inlineStr">
        <is>
          <t>Commercial real estate owner occupied | Substandard</t>
        </is>
      </c>
    </row>
    <row r="234">
      <c r="A234" s="3" t="inlineStr">
        <is>
          <t>Financing Receivable, Credit Quality Indicator [Line Items]</t>
        </is>
      </c>
    </row>
    <row r="235">
      <c r="A235" s="4" t="inlineStr">
        <is>
          <t>Total loans and leases receivable</t>
        </is>
      </c>
      <c r="C235" s="5" t="n">
        <v>6944</v>
      </c>
    </row>
    <row r="236">
      <c r="A236" s="4" t="inlineStr">
        <is>
          <t>Commercial real estate owner occupied | Substandard | Commercial</t>
        </is>
      </c>
    </row>
    <row r="237">
      <c r="A237" s="3" t="inlineStr">
        <is>
          <t>Financing Receivable, Credit Quality Indicator [Line Items]</t>
        </is>
      </c>
    </row>
    <row r="238">
      <c r="A238" s="4" t="inlineStr">
        <is>
          <t>2020</t>
        </is>
      </c>
      <c r="B238" s="5" t="n">
        <v>0</v>
      </c>
    </row>
    <row r="239">
      <c r="A239" s="4" t="inlineStr">
        <is>
          <t>2019</t>
        </is>
      </c>
      <c r="B239" s="5" t="n">
        <v>0</v>
      </c>
    </row>
    <row r="240">
      <c r="A240" s="4" t="inlineStr">
        <is>
          <t>2018</t>
        </is>
      </c>
      <c r="B240" s="5" t="n">
        <v>0</v>
      </c>
    </row>
    <row r="241">
      <c r="A241" s="4" t="inlineStr">
        <is>
          <t>2017</t>
        </is>
      </c>
      <c r="B241" s="5" t="n">
        <v>350</v>
      </c>
    </row>
    <row r="242">
      <c r="A242" s="4" t="inlineStr">
        <is>
          <t>2016</t>
        </is>
      </c>
      <c r="B242" s="5" t="n">
        <v>2255</v>
      </c>
    </row>
    <row r="243">
      <c r="A243" s="4" t="inlineStr">
        <is>
          <t>2015</t>
        </is>
      </c>
      <c r="B243" s="5" t="n">
        <v>10376</v>
      </c>
    </row>
    <row r="244">
      <c r="A244" s="4" t="inlineStr">
        <is>
          <t>Revolving loans amortized cost basis</t>
        </is>
      </c>
      <c r="B244" s="5" t="n">
        <v>0</v>
      </c>
    </row>
    <row r="245">
      <c r="A245" s="4" t="inlineStr">
        <is>
          <t>Revolving loans converted to term</t>
        </is>
      </c>
      <c r="B245" s="5" t="n">
        <v>0</v>
      </c>
    </row>
    <row r="246">
      <c r="A246" s="4" t="inlineStr">
        <is>
          <t>Total loans and leases receivable</t>
        </is>
      </c>
      <c r="B246" s="5" t="n">
        <v>12981</v>
      </c>
    </row>
    <row r="247">
      <c r="A247" s="4" t="inlineStr">
        <is>
          <t>Commercial real estate owner occupied | Doubtful | Commercial</t>
        </is>
      </c>
    </row>
    <row r="248">
      <c r="A248" s="3" t="inlineStr">
        <is>
          <t>Financing Receivable, Credit Quality Indicator [Line Items]</t>
        </is>
      </c>
    </row>
    <row r="249">
      <c r="A249" s="4" t="inlineStr">
        <is>
          <t>2020</t>
        </is>
      </c>
      <c r="B249" s="5" t="n">
        <v>0</v>
      </c>
    </row>
    <row r="250">
      <c r="A250" s="4" t="inlineStr">
        <is>
          <t>2019</t>
        </is>
      </c>
      <c r="B250" s="5" t="n">
        <v>0</v>
      </c>
    </row>
    <row r="251">
      <c r="A251" s="4" t="inlineStr">
        <is>
          <t>2018</t>
        </is>
      </c>
      <c r="B251" s="5" t="n">
        <v>0</v>
      </c>
    </row>
    <row r="252">
      <c r="A252" s="4" t="inlineStr">
        <is>
          <t>2017</t>
        </is>
      </c>
      <c r="B252" s="5" t="n">
        <v>0</v>
      </c>
    </row>
    <row r="253">
      <c r="A253" s="4" t="inlineStr">
        <is>
          <t>2016</t>
        </is>
      </c>
      <c r="B253" s="5" t="n">
        <v>0</v>
      </c>
    </row>
    <row r="254">
      <c r="A254" s="4" t="inlineStr">
        <is>
          <t>2015</t>
        </is>
      </c>
      <c r="B254" s="5" t="n">
        <v>0</v>
      </c>
    </row>
    <row r="255">
      <c r="A255" s="4" t="inlineStr">
        <is>
          <t>Revolving loans amortized cost basis</t>
        </is>
      </c>
      <c r="B255" s="5" t="n">
        <v>0</v>
      </c>
    </row>
    <row r="256">
      <c r="A256" s="4" t="inlineStr">
        <is>
          <t>Revolving loans converted to term</t>
        </is>
      </c>
      <c r="B256" s="5" t="n">
        <v>0</v>
      </c>
    </row>
    <row r="257">
      <c r="A257" s="4" t="inlineStr">
        <is>
          <t>Total loans and leases receivable</t>
        </is>
      </c>
      <c r="B257" s="5" t="n">
        <v>0</v>
      </c>
    </row>
    <row r="258">
      <c r="A258" s="4" t="inlineStr">
        <is>
          <t>Commercial real estate owner occupied | Performing</t>
        </is>
      </c>
    </row>
    <row r="259">
      <c r="A259" s="3" t="inlineStr">
        <is>
          <t>Financing Receivable, Credit Quality Indicator [Line Items]</t>
        </is>
      </c>
    </row>
    <row r="260">
      <c r="A260" s="4" t="inlineStr">
        <is>
          <t>Total loans and leases receivable</t>
        </is>
      </c>
      <c r="C260" s="5" t="n">
        <v>0</v>
      </c>
    </row>
    <row r="261">
      <c r="A261" s="4" t="inlineStr">
        <is>
          <t>Commercial real estate owner occupied | Non-performing</t>
        </is>
      </c>
    </row>
    <row r="262">
      <c r="A262" s="3" t="inlineStr">
        <is>
          <t>Financing Receivable, Credit Quality Indicator [Line Items]</t>
        </is>
      </c>
    </row>
    <row r="263">
      <c r="A263" s="4" t="inlineStr">
        <is>
          <t>Total loans and leases receivable</t>
        </is>
      </c>
      <c r="C263" s="5" t="n">
        <v>0</v>
      </c>
    </row>
    <row r="264">
      <c r="A264" s="4" t="inlineStr">
        <is>
          <t>Commercial real estate non-owner occupied</t>
        </is>
      </c>
    </row>
    <row r="265">
      <c r="A265" s="3" t="inlineStr">
        <is>
          <t>Financing Receivable, Credit Quality Indicator [Line Items]</t>
        </is>
      </c>
    </row>
    <row r="266">
      <c r="A266" s="4" t="inlineStr">
        <is>
          <t>Total loans and leases receivable</t>
        </is>
      </c>
      <c r="B266" s="5" t="n">
        <v>1244773</v>
      </c>
      <c r="C266" s="5" t="n">
        <v>1223529</v>
      </c>
    </row>
    <row r="267">
      <c r="A267" s="4" t="inlineStr">
        <is>
          <t>Commercial real estate non-owner occupied | Commercial</t>
        </is>
      </c>
    </row>
    <row r="268">
      <c r="A268" s="3" t="inlineStr">
        <is>
          <t>Financing Receivable, Credit Quality Indicator [Line Items]</t>
        </is>
      </c>
    </row>
    <row r="269">
      <c r="A269" s="4" t="inlineStr">
        <is>
          <t>2020</t>
        </is>
      </c>
      <c r="B269" s="5" t="n">
        <v>117101</v>
      </c>
    </row>
    <row r="270">
      <c r="A270" s="4" t="inlineStr">
        <is>
          <t>2019</t>
        </is>
      </c>
      <c r="B270" s="5" t="n">
        <v>117140</v>
      </c>
    </row>
    <row r="271">
      <c r="A271" s="4" t="inlineStr">
        <is>
          <t>2018</t>
        </is>
      </c>
      <c r="B271" s="5" t="n">
        <v>145521</v>
      </c>
    </row>
    <row r="272">
      <c r="A272" s="4" t="inlineStr">
        <is>
          <t>2017</t>
        </is>
      </c>
      <c r="B272" s="5" t="n">
        <v>249173</v>
      </c>
    </row>
    <row r="273">
      <c r="A273" s="4" t="inlineStr">
        <is>
          <t>2016</t>
        </is>
      </c>
      <c r="B273" s="5" t="n">
        <v>202259</v>
      </c>
    </row>
    <row r="274">
      <c r="A274" s="4" t="inlineStr">
        <is>
          <t>2015</t>
        </is>
      </c>
      <c r="B274" s="5" t="n">
        <v>413579</v>
      </c>
    </row>
    <row r="275">
      <c r="A275" s="4" t="inlineStr">
        <is>
          <t>Revolving loans amortized cost basis</t>
        </is>
      </c>
      <c r="B275" s="5" t="n">
        <v>0</v>
      </c>
    </row>
    <row r="276">
      <c r="A276" s="4" t="inlineStr">
        <is>
          <t>Revolving loans converted to term</t>
        </is>
      </c>
      <c r="B276" s="5" t="n">
        <v>0</v>
      </c>
    </row>
    <row r="277">
      <c r="A277" s="4" t="inlineStr">
        <is>
          <t>Total loans and leases receivable</t>
        </is>
      </c>
      <c r="B277" s="5" t="n">
        <v>1244773</v>
      </c>
    </row>
    <row r="278">
      <c r="A278" s="4" t="inlineStr">
        <is>
          <t>Commercial real estate non-owner occupied | Pass/Satisfactory</t>
        </is>
      </c>
    </row>
    <row r="279">
      <c r="A279" s="3" t="inlineStr">
        <is>
          <t>Financing Receivable, Credit Quality Indicator [Line Items]</t>
        </is>
      </c>
    </row>
    <row r="280">
      <c r="A280" s="4" t="inlineStr">
        <is>
          <t>Total loans and leases receivable</t>
        </is>
      </c>
      <c r="C280" s="5" t="n">
        <v>1129838</v>
      </c>
    </row>
    <row r="281">
      <c r="A281" s="4" t="inlineStr">
        <is>
          <t>Commercial real estate non-owner occupied | Pass/Satisfactory | Commercial</t>
        </is>
      </c>
    </row>
    <row r="282">
      <c r="A282" s="3" t="inlineStr">
        <is>
          <t>Financing Receivable, Credit Quality Indicator [Line Items]</t>
        </is>
      </c>
    </row>
    <row r="283">
      <c r="A283" s="4" t="inlineStr">
        <is>
          <t>2020</t>
        </is>
      </c>
      <c r="B283" s="5" t="n">
        <v>117101</v>
      </c>
    </row>
    <row r="284">
      <c r="A284" s="4" t="inlineStr">
        <is>
          <t>2019</t>
        </is>
      </c>
      <c r="B284" s="5" t="n">
        <v>117140</v>
      </c>
    </row>
    <row r="285">
      <c r="A285" s="4" t="inlineStr">
        <is>
          <t>2018</t>
        </is>
      </c>
      <c r="B285" s="5" t="n">
        <v>117600</v>
      </c>
    </row>
    <row r="286">
      <c r="A286" s="4" t="inlineStr">
        <is>
          <t>2017</t>
        </is>
      </c>
      <c r="B286" s="5" t="n">
        <v>249173</v>
      </c>
    </row>
    <row r="287">
      <c r="A287" s="4" t="inlineStr">
        <is>
          <t>2016</t>
        </is>
      </c>
      <c r="B287" s="5" t="n">
        <v>199822</v>
      </c>
    </row>
    <row r="288">
      <c r="A288" s="4" t="inlineStr">
        <is>
          <t>2015</t>
        </is>
      </c>
      <c r="B288" s="5" t="n">
        <v>376641</v>
      </c>
    </row>
    <row r="289">
      <c r="A289" s="4" t="inlineStr">
        <is>
          <t>Revolving loans amortized cost basis</t>
        </is>
      </c>
      <c r="B289" s="5" t="n">
        <v>0</v>
      </c>
    </row>
    <row r="290">
      <c r="A290" s="4" t="inlineStr">
        <is>
          <t>Revolving loans converted to term</t>
        </is>
      </c>
      <c r="B290" s="5" t="n">
        <v>0</v>
      </c>
    </row>
    <row r="291">
      <c r="A291" s="4" t="inlineStr">
        <is>
          <t>Total loans and leases receivable</t>
        </is>
      </c>
      <c r="B291" s="5" t="n">
        <v>1177477</v>
      </c>
    </row>
    <row r="292">
      <c r="A292" s="4" t="inlineStr">
        <is>
          <t>Commercial real estate non-owner occupied | Special mention</t>
        </is>
      </c>
    </row>
    <row r="293">
      <c r="A293" s="3" t="inlineStr">
        <is>
          <t>Financing Receivable, Credit Quality Indicator [Line Items]</t>
        </is>
      </c>
    </row>
    <row r="294">
      <c r="A294" s="4" t="inlineStr">
        <is>
          <t>Total loans and leases receivable</t>
        </is>
      </c>
      <c r="C294" s="5" t="n">
        <v>6949</v>
      </c>
    </row>
    <row r="295">
      <c r="A295" s="4" t="inlineStr">
        <is>
          <t>Commercial real estate non-owner occupied | Special mention | Commercial</t>
        </is>
      </c>
    </row>
    <row r="296">
      <c r="A296" s="3" t="inlineStr">
        <is>
          <t>Financing Receivable, Credit Quality Indicator [Line Items]</t>
        </is>
      </c>
    </row>
    <row r="297">
      <c r="A297" s="4" t="inlineStr">
        <is>
          <t>2020</t>
        </is>
      </c>
      <c r="B297" s="5" t="n">
        <v>0</v>
      </c>
    </row>
    <row r="298">
      <c r="A298" s="4" t="inlineStr">
        <is>
          <t>2019</t>
        </is>
      </c>
      <c r="B298" s="5" t="n">
        <v>0</v>
      </c>
    </row>
    <row r="299">
      <c r="A299" s="4" t="inlineStr">
        <is>
          <t>2018</t>
        </is>
      </c>
      <c r="B299" s="5" t="n">
        <v>0</v>
      </c>
    </row>
    <row r="300">
      <c r="A300" s="4" t="inlineStr">
        <is>
          <t>2017</t>
        </is>
      </c>
      <c r="B300" s="5" t="n">
        <v>0</v>
      </c>
    </row>
    <row r="301">
      <c r="A301" s="4" t="inlineStr">
        <is>
          <t>2016</t>
        </is>
      </c>
      <c r="B301" s="5" t="n">
        <v>0</v>
      </c>
    </row>
    <row r="302">
      <c r="A302" s="4" t="inlineStr">
        <is>
          <t>2015</t>
        </is>
      </c>
      <c r="B302" s="5" t="n">
        <v>10477</v>
      </c>
    </row>
    <row r="303">
      <c r="A303" s="4" t="inlineStr">
        <is>
          <t>Revolving loans amortized cost basis</t>
        </is>
      </c>
      <c r="B303" s="5" t="n">
        <v>0</v>
      </c>
    </row>
    <row r="304">
      <c r="A304" s="4" t="inlineStr">
        <is>
          <t>Revolving loans converted to term</t>
        </is>
      </c>
      <c r="B304" s="5" t="n">
        <v>0</v>
      </c>
    </row>
    <row r="305">
      <c r="A305" s="4" t="inlineStr">
        <is>
          <t>Total loans and leases receivable</t>
        </is>
      </c>
      <c r="B305" s="5" t="n">
        <v>10477</v>
      </c>
    </row>
    <row r="306">
      <c r="A306" s="4" t="inlineStr">
        <is>
          <t>Commercial real estate non-owner occupied | Substandard</t>
        </is>
      </c>
    </row>
    <row r="307">
      <c r="A307" s="3" t="inlineStr">
        <is>
          <t>Financing Receivable, Credit Quality Indicator [Line Items]</t>
        </is>
      </c>
    </row>
    <row r="308">
      <c r="A308" s="4" t="inlineStr">
        <is>
          <t>Total loans and leases receivable</t>
        </is>
      </c>
      <c r="C308" s="5" t="n">
        <v>86742</v>
      </c>
    </row>
    <row r="309">
      <c r="A309" s="4" t="inlineStr">
        <is>
          <t>Commercial real estate non-owner occupied | Substandard | Commercial</t>
        </is>
      </c>
    </row>
    <row r="310">
      <c r="A310" s="3" t="inlineStr">
        <is>
          <t>Financing Receivable, Credit Quality Indicator [Line Items]</t>
        </is>
      </c>
    </row>
    <row r="311">
      <c r="A311" s="4" t="inlineStr">
        <is>
          <t>2020</t>
        </is>
      </c>
      <c r="B311" s="5" t="n">
        <v>0</v>
      </c>
    </row>
    <row r="312">
      <c r="A312" s="4" t="inlineStr">
        <is>
          <t>2019</t>
        </is>
      </c>
      <c r="B312" s="5" t="n">
        <v>0</v>
      </c>
    </row>
    <row r="313">
      <c r="A313" s="4" t="inlineStr">
        <is>
          <t>2018</t>
        </is>
      </c>
      <c r="B313" s="5" t="n">
        <v>0</v>
      </c>
    </row>
    <row r="314">
      <c r="A314" s="4" t="inlineStr">
        <is>
          <t>2017</t>
        </is>
      </c>
      <c r="B314" s="5" t="n">
        <v>0</v>
      </c>
    </row>
    <row r="315">
      <c r="A315" s="4" t="inlineStr">
        <is>
          <t>2016</t>
        </is>
      </c>
      <c r="B315" s="5" t="n">
        <v>2437</v>
      </c>
    </row>
    <row r="316">
      <c r="A316" s="4" t="inlineStr">
        <is>
          <t>2015</t>
        </is>
      </c>
      <c r="B316" s="5" t="n">
        <v>26461</v>
      </c>
    </row>
    <row r="317">
      <c r="A317" s="4" t="inlineStr">
        <is>
          <t>Revolving loans amortized cost basis</t>
        </is>
      </c>
      <c r="B317" s="5" t="n">
        <v>0</v>
      </c>
    </row>
    <row r="318">
      <c r="A318" s="4" t="inlineStr">
        <is>
          <t>Revolving loans converted to term</t>
        </is>
      </c>
      <c r="B318" s="5" t="n">
        <v>0</v>
      </c>
    </row>
    <row r="319">
      <c r="A319" s="4" t="inlineStr">
        <is>
          <t>Total loans and leases receivable</t>
        </is>
      </c>
      <c r="B319" s="5" t="n">
        <v>28898</v>
      </c>
    </row>
    <row r="320">
      <c r="A320" s="4" t="inlineStr">
        <is>
          <t>Commercial real estate non-owner occupied | Doubtful | Commercial</t>
        </is>
      </c>
    </row>
    <row r="321">
      <c r="A321" s="3" t="inlineStr">
        <is>
          <t>Financing Receivable, Credit Quality Indicator [Line Items]</t>
        </is>
      </c>
    </row>
    <row r="322">
      <c r="A322" s="4" t="inlineStr">
        <is>
          <t>2020</t>
        </is>
      </c>
      <c r="B322" s="5" t="n">
        <v>0</v>
      </c>
    </row>
    <row r="323">
      <c r="A323" s="4" t="inlineStr">
        <is>
          <t>2019</t>
        </is>
      </c>
      <c r="B323" s="5" t="n">
        <v>0</v>
      </c>
    </row>
    <row r="324">
      <c r="A324" s="4" t="inlineStr">
        <is>
          <t>2018</t>
        </is>
      </c>
      <c r="B324" s="5" t="n">
        <v>27921</v>
      </c>
    </row>
    <row r="325">
      <c r="A325" s="4" t="inlineStr">
        <is>
          <t>2017</t>
        </is>
      </c>
      <c r="B325" s="5" t="n">
        <v>0</v>
      </c>
    </row>
    <row r="326">
      <c r="A326" s="4" t="inlineStr">
        <is>
          <t>2016</t>
        </is>
      </c>
      <c r="B326" s="5" t="n">
        <v>0</v>
      </c>
    </row>
    <row r="327">
      <c r="A327" s="4" t="inlineStr">
        <is>
          <t>2015</t>
        </is>
      </c>
      <c r="B327" s="5" t="n">
        <v>0</v>
      </c>
    </row>
    <row r="328">
      <c r="A328" s="4" t="inlineStr">
        <is>
          <t>Revolving loans amortized cost basis</t>
        </is>
      </c>
      <c r="B328" s="5" t="n">
        <v>0</v>
      </c>
    </row>
    <row r="329">
      <c r="A329" s="4" t="inlineStr">
        <is>
          <t>Revolving loans converted to term</t>
        </is>
      </c>
      <c r="B329" s="5" t="n">
        <v>0</v>
      </c>
    </row>
    <row r="330">
      <c r="A330" s="4" t="inlineStr">
        <is>
          <t>Total loans and leases receivable</t>
        </is>
      </c>
      <c r="B330" s="5" t="n">
        <v>27921</v>
      </c>
    </row>
    <row r="331">
      <c r="A331" s="4" t="inlineStr">
        <is>
          <t>Commercial real estate non-owner occupied | Performing</t>
        </is>
      </c>
    </row>
    <row r="332">
      <c r="A332" s="3" t="inlineStr">
        <is>
          <t>Financing Receivable, Credit Quality Indicator [Line Items]</t>
        </is>
      </c>
    </row>
    <row r="333">
      <c r="A333" s="4" t="inlineStr">
        <is>
          <t>Total loans and leases receivable</t>
        </is>
      </c>
      <c r="C333" s="5" t="n">
        <v>0</v>
      </c>
    </row>
    <row r="334">
      <c r="A334" s="4" t="inlineStr">
        <is>
          <t>Commercial real estate non-owner occupied | Non-performing</t>
        </is>
      </c>
    </row>
    <row r="335">
      <c r="A335" s="3" t="inlineStr">
        <is>
          <t>Financing Receivable, Credit Quality Indicator [Line Items]</t>
        </is>
      </c>
    </row>
    <row r="336">
      <c r="A336" s="4" t="inlineStr">
        <is>
          <t>Total loans and leases receivable</t>
        </is>
      </c>
      <c r="C336" s="5" t="n">
        <v>0</v>
      </c>
    </row>
    <row r="337">
      <c r="A337" s="4" t="inlineStr">
        <is>
          <t>Construction</t>
        </is>
      </c>
    </row>
    <row r="338">
      <c r="A338" s="3" t="inlineStr">
        <is>
          <t>Financing Receivable, Credit Quality Indicator [Line Items]</t>
        </is>
      </c>
    </row>
    <row r="339">
      <c r="A339" s="4" t="inlineStr">
        <is>
          <t>Total loans and leases receivable</t>
        </is>
      </c>
      <c r="B339" s="5" t="n">
        <v>128834</v>
      </c>
      <c r="C339" s="5" t="n">
        <v>118418</v>
      </c>
    </row>
    <row r="340">
      <c r="A340" s="4" t="inlineStr">
        <is>
          <t>Construction | Commercial</t>
        </is>
      </c>
    </row>
    <row r="341">
      <c r="A341" s="3" t="inlineStr">
        <is>
          <t>Financing Receivable, Credit Quality Indicator [Line Items]</t>
        </is>
      </c>
    </row>
    <row r="342">
      <c r="A342" s="4" t="inlineStr">
        <is>
          <t>2020</t>
        </is>
      </c>
      <c r="B342" s="5" t="n">
        <v>4862</v>
      </c>
    </row>
    <row r="343">
      <c r="A343" s="4" t="inlineStr">
        <is>
          <t>2019</t>
        </is>
      </c>
      <c r="B343" s="5" t="n">
        <v>88550</v>
      </c>
    </row>
    <row r="344">
      <c r="A344" s="4" t="inlineStr">
        <is>
          <t>2018</t>
        </is>
      </c>
      <c r="B344" s="5" t="n">
        <v>23358</v>
      </c>
    </row>
    <row r="345">
      <c r="A345" s="4" t="inlineStr">
        <is>
          <t>2017</t>
        </is>
      </c>
      <c r="B345" s="5" t="n">
        <v>0</v>
      </c>
    </row>
    <row r="346">
      <c r="A346" s="4" t="inlineStr">
        <is>
          <t>2016</t>
        </is>
      </c>
      <c r="B346" s="5" t="n">
        <v>9803</v>
      </c>
    </row>
    <row r="347">
      <c r="A347" s="4" t="inlineStr">
        <is>
          <t>2015</t>
        </is>
      </c>
      <c r="B347" s="5" t="n">
        <v>0</v>
      </c>
    </row>
    <row r="348">
      <c r="A348" s="4" t="inlineStr">
        <is>
          <t>Revolving loans amortized cost basis</t>
        </is>
      </c>
      <c r="B348" s="5" t="n">
        <v>2261</v>
      </c>
    </row>
    <row r="349">
      <c r="A349" s="4" t="inlineStr">
        <is>
          <t>Revolving loans converted to term</t>
        </is>
      </c>
      <c r="B349" s="5" t="n">
        <v>0</v>
      </c>
    </row>
    <row r="350">
      <c r="A350" s="4" t="inlineStr">
        <is>
          <t>Total loans and leases receivable</t>
        </is>
      </c>
      <c r="B350" s="5" t="n">
        <v>128834</v>
      </c>
      <c r="C350" s="5" t="n">
        <v>117617</v>
      </c>
    </row>
    <row r="351">
      <c r="A351" s="4" t="inlineStr">
        <is>
          <t>Construction | Pass/Satisfactory</t>
        </is>
      </c>
    </row>
    <row r="352">
      <c r="A352" s="3" t="inlineStr">
        <is>
          <t>Financing Receivable, Credit Quality Indicator [Line Items]</t>
        </is>
      </c>
    </row>
    <row r="353">
      <c r="A353" s="4" t="inlineStr">
        <is>
          <t>Total loans and leases receivable</t>
        </is>
      </c>
      <c r="C353" s="5" t="n">
        <v>118418</v>
      </c>
    </row>
    <row r="354">
      <c r="A354" s="4" t="inlineStr">
        <is>
          <t>Construction | Pass/Satisfactory | Commercial</t>
        </is>
      </c>
    </row>
    <row r="355">
      <c r="A355" s="3" t="inlineStr">
        <is>
          <t>Financing Receivable, Credit Quality Indicator [Line Items]</t>
        </is>
      </c>
    </row>
    <row r="356">
      <c r="A356" s="4" t="inlineStr">
        <is>
          <t>2020</t>
        </is>
      </c>
      <c r="B356" s="5" t="n">
        <v>4862</v>
      </c>
    </row>
    <row r="357">
      <c r="A357" s="4" t="inlineStr">
        <is>
          <t>2019</t>
        </is>
      </c>
      <c r="B357" s="5" t="n">
        <v>88550</v>
      </c>
    </row>
    <row r="358">
      <c r="A358" s="4" t="inlineStr">
        <is>
          <t>2018</t>
        </is>
      </c>
      <c r="B358" s="5" t="n">
        <v>23358</v>
      </c>
    </row>
    <row r="359">
      <c r="A359" s="4" t="inlineStr">
        <is>
          <t>2017</t>
        </is>
      </c>
      <c r="B359" s="5" t="n">
        <v>0</v>
      </c>
    </row>
    <row r="360">
      <c r="A360" s="4" t="inlineStr">
        <is>
          <t>2016</t>
        </is>
      </c>
      <c r="B360" s="5" t="n">
        <v>9803</v>
      </c>
    </row>
    <row r="361">
      <c r="A361" s="4" t="inlineStr">
        <is>
          <t>2015</t>
        </is>
      </c>
      <c r="B361" s="5" t="n">
        <v>0</v>
      </c>
    </row>
    <row r="362">
      <c r="A362" s="4" t="inlineStr">
        <is>
          <t>Revolving loans amortized cost basis</t>
        </is>
      </c>
      <c r="B362" s="5" t="n">
        <v>2261</v>
      </c>
    </row>
    <row r="363">
      <c r="A363" s="4" t="inlineStr">
        <is>
          <t>Revolving loans converted to term</t>
        </is>
      </c>
      <c r="B363" s="5" t="n">
        <v>0</v>
      </c>
    </row>
    <row r="364">
      <c r="A364" s="4" t="inlineStr">
        <is>
          <t>Total loans and leases receivable</t>
        </is>
      </c>
      <c r="B364" s="5" t="n">
        <v>128834</v>
      </c>
    </row>
    <row r="365">
      <c r="A365" s="4" t="inlineStr">
        <is>
          <t>Construction | Special mention</t>
        </is>
      </c>
    </row>
    <row r="366">
      <c r="A366" s="3" t="inlineStr">
        <is>
          <t>Financing Receivable, Credit Quality Indicator [Line Items]</t>
        </is>
      </c>
    </row>
    <row r="367">
      <c r="A367" s="4" t="inlineStr">
        <is>
          <t>Total loans and leases receivable</t>
        </is>
      </c>
      <c r="C367" s="5" t="n">
        <v>0</v>
      </c>
    </row>
    <row r="368">
      <c r="A368" s="4" t="inlineStr">
        <is>
          <t>Construction | Special mention | Commercial</t>
        </is>
      </c>
    </row>
    <row r="369">
      <c r="A369" s="3" t="inlineStr">
        <is>
          <t>Financing Receivable, Credit Quality Indicator [Line Items]</t>
        </is>
      </c>
    </row>
    <row r="370">
      <c r="A370" s="4" t="inlineStr">
        <is>
          <t>2020</t>
        </is>
      </c>
      <c r="B370" s="5" t="n">
        <v>0</v>
      </c>
    </row>
    <row r="371">
      <c r="A371" s="4" t="inlineStr">
        <is>
          <t>2019</t>
        </is>
      </c>
      <c r="B371" s="5" t="n">
        <v>0</v>
      </c>
    </row>
    <row r="372">
      <c r="A372" s="4" t="inlineStr">
        <is>
          <t>2018</t>
        </is>
      </c>
      <c r="B372" s="5" t="n">
        <v>0</v>
      </c>
    </row>
    <row r="373">
      <c r="A373" s="4" t="inlineStr">
        <is>
          <t>2017</t>
        </is>
      </c>
      <c r="B373" s="5" t="n">
        <v>0</v>
      </c>
    </row>
    <row r="374">
      <c r="A374" s="4" t="inlineStr">
        <is>
          <t>2016</t>
        </is>
      </c>
      <c r="B374" s="5" t="n">
        <v>0</v>
      </c>
    </row>
    <row r="375">
      <c r="A375" s="4" t="inlineStr">
        <is>
          <t>2015</t>
        </is>
      </c>
      <c r="B375" s="5" t="n">
        <v>0</v>
      </c>
    </row>
    <row r="376">
      <c r="A376" s="4" t="inlineStr">
        <is>
          <t>Revolving loans amortized cost basis</t>
        </is>
      </c>
      <c r="B376" s="5" t="n">
        <v>0</v>
      </c>
    </row>
    <row r="377">
      <c r="A377" s="4" t="inlineStr">
        <is>
          <t>Revolving loans converted to term</t>
        </is>
      </c>
      <c r="B377" s="5" t="n">
        <v>0</v>
      </c>
    </row>
    <row r="378">
      <c r="A378" s="4" t="inlineStr">
        <is>
          <t>Total loans and leases receivable</t>
        </is>
      </c>
      <c r="B378" s="5" t="n">
        <v>0</v>
      </c>
    </row>
    <row r="379">
      <c r="A379" s="4" t="inlineStr">
        <is>
          <t>Construction | Substandard</t>
        </is>
      </c>
    </row>
    <row r="380">
      <c r="A380" s="3" t="inlineStr">
        <is>
          <t>Financing Receivable, Credit Quality Indicator [Line Items]</t>
        </is>
      </c>
    </row>
    <row r="381">
      <c r="A381" s="4" t="inlineStr">
        <is>
          <t>Total loans and leases receivable</t>
        </is>
      </c>
      <c r="C381" s="5" t="n">
        <v>0</v>
      </c>
    </row>
    <row r="382">
      <c r="A382" s="4" t="inlineStr">
        <is>
          <t>Construction | Substandard | Commercial</t>
        </is>
      </c>
    </row>
    <row r="383">
      <c r="A383" s="3" t="inlineStr">
        <is>
          <t>Financing Receivable, Credit Quality Indicator [Line Items]</t>
        </is>
      </c>
    </row>
    <row r="384">
      <c r="A384" s="4" t="inlineStr">
        <is>
          <t>2020</t>
        </is>
      </c>
      <c r="B384" s="5" t="n">
        <v>0</v>
      </c>
    </row>
    <row r="385">
      <c r="A385" s="4" t="inlineStr">
        <is>
          <t>2019</t>
        </is>
      </c>
      <c r="B385" s="5" t="n">
        <v>0</v>
      </c>
    </row>
    <row r="386">
      <c r="A386" s="4" t="inlineStr">
        <is>
          <t>2018</t>
        </is>
      </c>
      <c r="B386" s="5" t="n">
        <v>0</v>
      </c>
    </row>
    <row r="387">
      <c r="A387" s="4" t="inlineStr">
        <is>
          <t>2017</t>
        </is>
      </c>
      <c r="B387" s="5" t="n">
        <v>0</v>
      </c>
    </row>
    <row r="388">
      <c r="A388" s="4" t="inlineStr">
        <is>
          <t>2016</t>
        </is>
      </c>
      <c r="B388" s="5" t="n">
        <v>0</v>
      </c>
    </row>
    <row r="389">
      <c r="A389" s="4" t="inlineStr">
        <is>
          <t>2015</t>
        </is>
      </c>
      <c r="B389" s="5" t="n">
        <v>0</v>
      </c>
    </row>
    <row r="390">
      <c r="A390" s="4" t="inlineStr">
        <is>
          <t>Revolving loans amortized cost basis</t>
        </is>
      </c>
      <c r="B390" s="5" t="n">
        <v>0</v>
      </c>
    </row>
    <row r="391">
      <c r="A391" s="4" t="inlineStr">
        <is>
          <t>Revolving loans converted to term</t>
        </is>
      </c>
      <c r="B391" s="5" t="n">
        <v>0</v>
      </c>
    </row>
    <row r="392">
      <c r="A392" s="4" t="inlineStr">
        <is>
          <t>Total loans and leases receivable</t>
        </is>
      </c>
      <c r="B392" s="5" t="n">
        <v>0</v>
      </c>
    </row>
    <row r="393">
      <c r="A393" s="4" t="inlineStr">
        <is>
          <t>Construction | Doubtful | Commercial</t>
        </is>
      </c>
    </row>
    <row r="394">
      <c r="A394" s="3" t="inlineStr">
        <is>
          <t>Financing Receivable, Credit Quality Indicator [Line Items]</t>
        </is>
      </c>
    </row>
    <row r="395">
      <c r="A395" s="4" t="inlineStr">
        <is>
          <t>2020</t>
        </is>
      </c>
      <c r="B395" s="5" t="n">
        <v>0</v>
      </c>
    </row>
    <row r="396">
      <c r="A396" s="4" t="inlineStr">
        <is>
          <t>2019</t>
        </is>
      </c>
      <c r="B396" s="5" t="n">
        <v>0</v>
      </c>
    </row>
    <row r="397">
      <c r="A397" s="4" t="inlineStr">
        <is>
          <t>2018</t>
        </is>
      </c>
      <c r="B397" s="5" t="n">
        <v>0</v>
      </c>
    </row>
    <row r="398">
      <c r="A398" s="4" t="inlineStr">
        <is>
          <t>2017</t>
        </is>
      </c>
      <c r="B398" s="5" t="n">
        <v>0</v>
      </c>
    </row>
    <row r="399">
      <c r="A399" s="4" t="inlineStr">
        <is>
          <t>2016</t>
        </is>
      </c>
      <c r="B399" s="5" t="n">
        <v>0</v>
      </c>
    </row>
    <row r="400">
      <c r="A400" s="4" t="inlineStr">
        <is>
          <t>2015</t>
        </is>
      </c>
      <c r="B400" s="5" t="n">
        <v>0</v>
      </c>
    </row>
    <row r="401">
      <c r="A401" s="4" t="inlineStr">
        <is>
          <t>Revolving loans amortized cost basis</t>
        </is>
      </c>
      <c r="B401" s="5" t="n">
        <v>0</v>
      </c>
    </row>
    <row r="402">
      <c r="A402" s="4" t="inlineStr">
        <is>
          <t>Revolving loans converted to term</t>
        </is>
      </c>
      <c r="B402" s="5" t="n">
        <v>0</v>
      </c>
    </row>
    <row r="403">
      <c r="A403" s="4" t="inlineStr">
        <is>
          <t>Total loans and leases receivable</t>
        </is>
      </c>
      <c r="B403" s="5" t="n">
        <v>0</v>
      </c>
    </row>
    <row r="404">
      <c r="A404" s="4" t="inlineStr">
        <is>
          <t>Construction | Performing</t>
        </is>
      </c>
    </row>
    <row r="405">
      <c r="A405" s="3" t="inlineStr">
        <is>
          <t>Financing Receivable, Credit Quality Indicator [Line Items]</t>
        </is>
      </c>
    </row>
    <row r="406">
      <c r="A406" s="4" t="inlineStr">
        <is>
          <t>Total loans and leases receivable</t>
        </is>
      </c>
      <c r="C406" s="5" t="n">
        <v>0</v>
      </c>
    </row>
    <row r="407">
      <c r="A407" s="4" t="inlineStr">
        <is>
          <t>Construction | Non-performing</t>
        </is>
      </c>
    </row>
    <row r="408">
      <c r="A408" s="3" t="inlineStr">
        <is>
          <t>Financing Receivable, Credit Quality Indicator [Line Items]</t>
        </is>
      </c>
    </row>
    <row r="409">
      <c r="A409" s="4" t="inlineStr">
        <is>
          <t>Total loans and leases receivable</t>
        </is>
      </c>
      <c r="C409" s="5" t="n">
        <v>0</v>
      </c>
    </row>
    <row r="410">
      <c r="A410" s="4" t="inlineStr">
        <is>
          <t>Consumer loans | Consumer</t>
        </is>
      </c>
    </row>
    <row r="411">
      <c r="A411" s="3" t="inlineStr">
        <is>
          <t>Financing Receivable, Credit Quality Indicator [Line Items]</t>
        </is>
      </c>
    </row>
    <row r="412">
      <c r="A412" s="4" t="inlineStr">
        <is>
          <t>2020</t>
        </is>
      </c>
      <c r="B412" s="5" t="n">
        <v>168094</v>
      </c>
    </row>
    <row r="413">
      <c r="A413" s="4" t="inlineStr">
        <is>
          <t>2019</t>
        </is>
      </c>
      <c r="B413" s="5" t="n">
        <v>1002165</v>
      </c>
    </row>
    <row r="414">
      <c r="A414" s="4" t="inlineStr">
        <is>
          <t>2018</t>
        </is>
      </c>
      <c r="B414" s="5" t="n">
        <v>202638</v>
      </c>
    </row>
    <row r="415">
      <c r="A415" s="4" t="inlineStr">
        <is>
          <t>2017</t>
        </is>
      </c>
      <c r="B415" s="5" t="n">
        <v>74088</v>
      </c>
    </row>
    <row r="416">
      <c r="A416" s="4" t="inlineStr">
        <is>
          <t>2016</t>
        </is>
      </c>
      <c r="B416" s="5" t="n">
        <v>48210</v>
      </c>
    </row>
    <row r="417">
      <c r="A417" s="4" t="inlineStr">
        <is>
          <t>2015</t>
        </is>
      </c>
      <c r="B417" s="5" t="n">
        <v>155328</v>
      </c>
    </row>
    <row r="418">
      <c r="A418" s="4" t="inlineStr">
        <is>
          <t>Revolving loans amortized cost basis</t>
        </is>
      </c>
      <c r="B418" s="5" t="n">
        <v>22264</v>
      </c>
    </row>
    <row r="419">
      <c r="A419" s="4" t="inlineStr">
        <is>
          <t>Revolving loans converted to term</t>
        </is>
      </c>
      <c r="B419" s="5" t="n">
        <v>0</v>
      </c>
    </row>
    <row r="420">
      <c r="A420" s="4" t="inlineStr">
        <is>
          <t>Total loans and leases receivable</t>
        </is>
      </c>
      <c r="B420" s="5" t="n">
        <v>1672787</v>
      </c>
    </row>
    <row r="421">
      <c r="A421" s="4" t="inlineStr">
        <is>
          <t>Residential real estate</t>
        </is>
      </c>
    </row>
    <row r="422">
      <c r="A422" s="3" t="inlineStr">
        <is>
          <t>Financing Receivable, Credit Quality Indicator [Line Items]</t>
        </is>
      </c>
    </row>
    <row r="423">
      <c r="A423" s="4" t="inlineStr">
        <is>
          <t>Total loans and leases receivable</t>
        </is>
      </c>
      <c r="B423" s="5" t="n">
        <v>348109</v>
      </c>
      <c r="C423" s="5" t="n">
        <v>375014</v>
      </c>
    </row>
    <row r="424">
      <c r="A424" s="4" t="inlineStr">
        <is>
          <t>Residential real estate | Consumer</t>
        </is>
      </c>
    </row>
    <row r="425">
      <c r="A425" s="3" t="inlineStr">
        <is>
          <t>Financing Receivable, Credit Quality Indicator [Line Items]</t>
        </is>
      </c>
    </row>
    <row r="426">
      <c r="A426" s="4" t="inlineStr">
        <is>
          <t>2020</t>
        </is>
      </c>
      <c r="B426" s="5" t="n">
        <v>2415</v>
      </c>
    </row>
    <row r="427">
      <c r="A427" s="4" t="inlineStr">
        <is>
          <t>2019</t>
        </is>
      </c>
      <c r="B427" s="5" t="n">
        <v>54663</v>
      </c>
    </row>
    <row r="428">
      <c r="A428" s="4" t="inlineStr">
        <is>
          <t>2018</t>
        </is>
      </c>
      <c r="B428" s="5" t="n">
        <v>65219</v>
      </c>
    </row>
    <row r="429">
      <c r="A429" s="4" t="inlineStr">
        <is>
          <t>2017</t>
        </is>
      </c>
      <c r="B429" s="5" t="n">
        <v>67951</v>
      </c>
    </row>
    <row r="430">
      <c r="A430" s="4" t="inlineStr">
        <is>
          <t>2016</t>
        </is>
      </c>
      <c r="B430" s="5" t="n">
        <v>47519</v>
      </c>
    </row>
    <row r="431">
      <c r="A431" s="4" t="inlineStr">
        <is>
          <t>2015</t>
        </is>
      </c>
      <c r="B431" s="5" t="n">
        <v>88110</v>
      </c>
    </row>
    <row r="432">
      <c r="A432" s="4" t="inlineStr">
        <is>
          <t>Revolving loans amortized cost basis</t>
        </is>
      </c>
      <c r="B432" s="5" t="n">
        <v>22232</v>
      </c>
    </row>
    <row r="433">
      <c r="A433" s="4" t="inlineStr">
        <is>
          <t>Revolving loans converted to term</t>
        </is>
      </c>
      <c r="B433" s="5" t="n">
        <v>0</v>
      </c>
    </row>
    <row r="434">
      <c r="A434" s="4" t="inlineStr">
        <is>
          <t>Total loans and leases receivable</t>
        </is>
      </c>
      <c r="B434" s="5" t="n">
        <v>348109</v>
      </c>
      <c r="C434" s="5" t="n">
        <v>382634</v>
      </c>
    </row>
    <row r="435">
      <c r="A435" s="4" t="inlineStr">
        <is>
          <t>Residential real estate | Pass/Satisfactory</t>
        </is>
      </c>
    </row>
    <row r="436">
      <c r="A436" s="3" t="inlineStr">
        <is>
          <t>Financing Receivable, Credit Quality Indicator [Line Items]</t>
        </is>
      </c>
    </row>
    <row r="437">
      <c r="A437" s="4" t="inlineStr">
        <is>
          <t>Total loans and leases receivable</t>
        </is>
      </c>
      <c r="C437" s="5" t="n">
        <v>0</v>
      </c>
    </row>
    <row r="438">
      <c r="A438" s="4" t="inlineStr">
        <is>
          <t>Residential real estate | Special mention</t>
        </is>
      </c>
    </row>
    <row r="439">
      <c r="A439" s="3" t="inlineStr">
        <is>
          <t>Financing Receivable, Credit Quality Indicator [Line Items]</t>
        </is>
      </c>
    </row>
    <row r="440">
      <c r="A440" s="4" t="inlineStr">
        <is>
          <t>Total loans and leases receivable</t>
        </is>
      </c>
      <c r="C440" s="5" t="n">
        <v>0</v>
      </c>
    </row>
    <row r="441">
      <c r="A441" s="4" t="inlineStr">
        <is>
          <t>Residential real estate | Substandard</t>
        </is>
      </c>
    </row>
    <row r="442">
      <c r="A442" s="3" t="inlineStr">
        <is>
          <t>Financing Receivable, Credit Quality Indicator [Line Items]</t>
        </is>
      </c>
    </row>
    <row r="443">
      <c r="A443" s="4" t="inlineStr">
        <is>
          <t>Total loans and leases receivable</t>
        </is>
      </c>
      <c r="C443" s="5" t="n">
        <v>0</v>
      </c>
    </row>
    <row r="444">
      <c r="A444" s="4" t="inlineStr">
        <is>
          <t>Residential real estate | Performing</t>
        </is>
      </c>
    </row>
    <row r="445">
      <c r="A445" s="3" t="inlineStr">
        <is>
          <t>Financing Receivable, Credit Quality Indicator [Line Items]</t>
        </is>
      </c>
    </row>
    <row r="446">
      <c r="A446" s="4" t="inlineStr">
        <is>
          <t>Total loans and leases receivable</t>
        </is>
      </c>
      <c r="C446" s="5" t="n">
        <v>362962</v>
      </c>
    </row>
    <row r="447">
      <c r="A447" s="4" t="inlineStr">
        <is>
          <t>Residential real estate | Performing | Consumer</t>
        </is>
      </c>
    </row>
    <row r="448">
      <c r="A448" s="3" t="inlineStr">
        <is>
          <t>Financing Receivable, Credit Quality Indicator [Line Items]</t>
        </is>
      </c>
    </row>
    <row r="449">
      <c r="A449" s="4" t="inlineStr">
        <is>
          <t>2020</t>
        </is>
      </c>
      <c r="B449" s="5" t="n">
        <v>2349</v>
      </c>
    </row>
    <row r="450">
      <c r="A450" s="4" t="inlineStr">
        <is>
          <t>2019</t>
        </is>
      </c>
      <c r="B450" s="5" t="n">
        <v>54663</v>
      </c>
    </row>
    <row r="451">
      <c r="A451" s="4" t="inlineStr">
        <is>
          <t>2018</t>
        </is>
      </c>
      <c r="B451" s="5" t="n">
        <v>64362</v>
      </c>
    </row>
    <row r="452">
      <c r="A452" s="4" t="inlineStr">
        <is>
          <t>2017</t>
        </is>
      </c>
      <c r="B452" s="5" t="n">
        <v>67128</v>
      </c>
    </row>
    <row r="453">
      <c r="A453" s="4" t="inlineStr">
        <is>
          <t>2016</t>
        </is>
      </c>
      <c r="B453" s="5" t="n">
        <v>46654</v>
      </c>
    </row>
    <row r="454">
      <c r="A454" s="4" t="inlineStr">
        <is>
          <t>2015</t>
        </is>
      </c>
      <c r="B454" s="5" t="n">
        <v>83669</v>
      </c>
    </row>
    <row r="455">
      <c r="A455" s="4" t="inlineStr">
        <is>
          <t>Revolving loans amortized cost basis</t>
        </is>
      </c>
      <c r="B455" s="5" t="n">
        <v>21803</v>
      </c>
    </row>
    <row r="456">
      <c r="A456" s="4" t="inlineStr">
        <is>
          <t>Revolving loans converted to term</t>
        </is>
      </c>
      <c r="B456" s="5" t="n">
        <v>0</v>
      </c>
    </row>
    <row r="457">
      <c r="A457" s="4" t="inlineStr">
        <is>
          <t>Total loans and leases receivable</t>
        </is>
      </c>
      <c r="B457" s="5" t="n">
        <v>340628</v>
      </c>
    </row>
    <row r="458">
      <c r="A458" s="4" t="inlineStr">
        <is>
          <t>Residential real estate | Non-performing</t>
        </is>
      </c>
    </row>
    <row r="459">
      <c r="A459" s="3" t="inlineStr">
        <is>
          <t>Financing Receivable, Credit Quality Indicator [Line Items]</t>
        </is>
      </c>
    </row>
    <row r="460">
      <c r="A460" s="4" t="inlineStr">
        <is>
          <t>Total loans and leases receivable</t>
        </is>
      </c>
      <c r="C460" s="5" t="n">
        <v>12052</v>
      </c>
    </row>
    <row r="461">
      <c r="A461" s="4" t="inlineStr">
        <is>
          <t>Residential real estate | Non-performing | Consumer</t>
        </is>
      </c>
    </row>
    <row r="462">
      <c r="A462" s="3" t="inlineStr">
        <is>
          <t>Financing Receivable, Credit Quality Indicator [Line Items]</t>
        </is>
      </c>
    </row>
    <row r="463">
      <c r="A463" s="4" t="inlineStr">
        <is>
          <t>2020</t>
        </is>
      </c>
      <c r="B463" s="5" t="n">
        <v>66</v>
      </c>
    </row>
    <row r="464">
      <c r="A464" s="4" t="inlineStr">
        <is>
          <t>2019</t>
        </is>
      </c>
      <c r="B464" s="5" t="n">
        <v>0</v>
      </c>
    </row>
    <row r="465">
      <c r="A465" s="4" t="inlineStr">
        <is>
          <t>2018</t>
        </is>
      </c>
      <c r="B465" s="5" t="n">
        <v>857</v>
      </c>
    </row>
    <row r="466">
      <c r="A466" s="4" t="inlineStr">
        <is>
          <t>2017</t>
        </is>
      </c>
      <c r="B466" s="5" t="n">
        <v>823</v>
      </c>
    </row>
    <row r="467">
      <c r="A467" s="4" t="inlineStr">
        <is>
          <t>2016</t>
        </is>
      </c>
      <c r="B467" s="5" t="n">
        <v>865</v>
      </c>
    </row>
    <row r="468">
      <c r="A468" s="4" t="inlineStr">
        <is>
          <t>2015</t>
        </is>
      </c>
      <c r="B468" s="5" t="n">
        <v>4441</v>
      </c>
    </row>
    <row r="469">
      <c r="A469" s="4" t="inlineStr">
        <is>
          <t>Revolving loans amortized cost basis</t>
        </is>
      </c>
      <c r="B469" s="5" t="n">
        <v>429</v>
      </c>
    </row>
    <row r="470">
      <c r="A470" s="4" t="inlineStr">
        <is>
          <t>Revolving loans converted to term</t>
        </is>
      </c>
      <c r="B470" s="5" t="n">
        <v>0</v>
      </c>
    </row>
    <row r="471">
      <c r="A471" s="4" t="inlineStr">
        <is>
          <t>Total loans and leases receivable</t>
        </is>
      </c>
      <c r="B471" s="5" t="n">
        <v>7481</v>
      </c>
    </row>
    <row r="472">
      <c r="A472" s="4" t="inlineStr">
        <is>
          <t>Manufactured housing</t>
        </is>
      </c>
    </row>
    <row r="473">
      <c r="A473" s="3" t="inlineStr">
        <is>
          <t>Financing Receivable, Credit Quality Indicator [Line Items]</t>
        </is>
      </c>
    </row>
    <row r="474">
      <c r="A474" s="4" t="inlineStr">
        <is>
          <t>Total loans and leases receivable</t>
        </is>
      </c>
      <c r="B474" s="5" t="n">
        <v>66865</v>
      </c>
      <c r="C474" s="5" t="n">
        <v>70398</v>
      </c>
    </row>
    <row r="475">
      <c r="A475" s="4" t="inlineStr">
        <is>
          <t>Manufactured housing | Consumer</t>
        </is>
      </c>
    </row>
    <row r="476">
      <c r="A476" s="3" t="inlineStr">
        <is>
          <t>Financing Receivable, Credit Quality Indicator [Line Items]</t>
        </is>
      </c>
    </row>
    <row r="477">
      <c r="A477" s="4" t="inlineStr">
        <is>
          <t>2020</t>
        </is>
      </c>
      <c r="B477" s="5" t="n">
        <v>0</v>
      </c>
    </row>
    <row r="478">
      <c r="A478" s="4" t="inlineStr">
        <is>
          <t>2019</t>
        </is>
      </c>
      <c r="B478" s="5" t="n">
        <v>311</v>
      </c>
    </row>
    <row r="479">
      <c r="A479" s="4" t="inlineStr">
        <is>
          <t>2018</t>
        </is>
      </c>
      <c r="B479" s="5" t="n">
        <v>640</v>
      </c>
    </row>
    <row r="480">
      <c r="A480" s="4" t="inlineStr">
        <is>
          <t>2017</t>
        </is>
      </c>
      <c r="B480" s="5" t="n">
        <v>80</v>
      </c>
    </row>
    <row r="481">
      <c r="A481" s="4" t="inlineStr">
        <is>
          <t>2016</t>
        </is>
      </c>
      <c r="B481" s="5" t="n">
        <v>43</v>
      </c>
    </row>
    <row r="482">
      <c r="A482" s="4" t="inlineStr">
        <is>
          <t>2015</t>
        </is>
      </c>
      <c r="B482" s="5" t="n">
        <v>65791</v>
      </c>
    </row>
    <row r="483">
      <c r="A483" s="4" t="inlineStr">
        <is>
          <t>Revolving loans amortized cost basis</t>
        </is>
      </c>
      <c r="B483" s="5" t="n">
        <v>0</v>
      </c>
    </row>
    <row r="484">
      <c r="A484" s="4" t="inlineStr">
        <is>
          <t>Revolving loans converted to term</t>
        </is>
      </c>
      <c r="B484" s="5" t="n">
        <v>0</v>
      </c>
    </row>
    <row r="485">
      <c r="A485" s="4" t="inlineStr">
        <is>
          <t>Total loans and leases receivable</t>
        </is>
      </c>
      <c r="B485" s="5" t="n">
        <v>66865</v>
      </c>
      <c r="C485" s="5" t="n">
        <v>71359</v>
      </c>
    </row>
    <row r="486">
      <c r="A486" s="4" t="inlineStr">
        <is>
          <t>Manufactured housing | Pass/Satisfactory</t>
        </is>
      </c>
    </row>
    <row r="487">
      <c r="A487" s="3" t="inlineStr">
        <is>
          <t>Financing Receivable, Credit Quality Indicator [Line Items]</t>
        </is>
      </c>
    </row>
    <row r="488">
      <c r="A488" s="4" t="inlineStr">
        <is>
          <t>Total loans and leases receivable</t>
        </is>
      </c>
      <c r="C488" s="5" t="n">
        <v>0</v>
      </c>
    </row>
    <row r="489">
      <c r="A489" s="4" t="inlineStr">
        <is>
          <t>Manufactured housing | Special mention</t>
        </is>
      </c>
    </row>
    <row r="490">
      <c r="A490" s="3" t="inlineStr">
        <is>
          <t>Financing Receivable, Credit Quality Indicator [Line Items]</t>
        </is>
      </c>
    </row>
    <row r="491">
      <c r="A491" s="4" t="inlineStr">
        <is>
          <t>Total loans and leases receivable</t>
        </is>
      </c>
      <c r="C491" s="5" t="n">
        <v>0</v>
      </c>
    </row>
    <row r="492">
      <c r="A492" s="4" t="inlineStr">
        <is>
          <t>Manufactured housing | Substandard</t>
        </is>
      </c>
    </row>
    <row r="493">
      <c r="A493" s="3" t="inlineStr">
        <is>
          <t>Financing Receivable, Credit Quality Indicator [Line Items]</t>
        </is>
      </c>
    </row>
    <row r="494">
      <c r="A494" s="4" t="inlineStr">
        <is>
          <t>Total loans and leases receivable</t>
        </is>
      </c>
      <c r="C494" s="5" t="n">
        <v>0</v>
      </c>
    </row>
    <row r="495">
      <c r="A495" s="4" t="inlineStr">
        <is>
          <t>Manufactured housing | Performing</t>
        </is>
      </c>
    </row>
    <row r="496">
      <c r="A496" s="3" t="inlineStr">
        <is>
          <t>Financing Receivable, Credit Quality Indicator [Line Items]</t>
        </is>
      </c>
    </row>
    <row r="497">
      <c r="A497" s="4" t="inlineStr">
        <is>
          <t>Total loans and leases receivable</t>
        </is>
      </c>
      <c r="C497" s="5" t="n">
        <v>63250</v>
      </c>
    </row>
    <row r="498">
      <c r="A498" s="4" t="inlineStr">
        <is>
          <t>Manufactured housing | Performing | Consumer</t>
        </is>
      </c>
    </row>
    <row r="499">
      <c r="A499" s="3" t="inlineStr">
        <is>
          <t>Financing Receivable, Credit Quality Indicator [Line Items]</t>
        </is>
      </c>
    </row>
    <row r="500">
      <c r="A500" s="4" t="inlineStr">
        <is>
          <t>2020</t>
        </is>
      </c>
      <c r="B500" s="5" t="n">
        <v>0</v>
      </c>
    </row>
    <row r="501">
      <c r="A501" s="4" t="inlineStr">
        <is>
          <t>2019</t>
        </is>
      </c>
      <c r="B501" s="5" t="n">
        <v>311</v>
      </c>
    </row>
    <row r="502">
      <c r="A502" s="4" t="inlineStr">
        <is>
          <t>2018</t>
        </is>
      </c>
      <c r="B502" s="5" t="n">
        <v>640</v>
      </c>
    </row>
    <row r="503">
      <c r="A503" s="4" t="inlineStr">
        <is>
          <t>2017</t>
        </is>
      </c>
      <c r="B503" s="5" t="n">
        <v>80</v>
      </c>
    </row>
    <row r="504">
      <c r="A504" s="4" t="inlineStr">
        <is>
          <t>2016</t>
        </is>
      </c>
      <c r="B504" s="5" t="n">
        <v>43</v>
      </c>
    </row>
    <row r="505">
      <c r="A505" s="4" t="inlineStr">
        <is>
          <t>2015</t>
        </is>
      </c>
      <c r="B505" s="5" t="n">
        <v>62072</v>
      </c>
    </row>
    <row r="506">
      <c r="A506" s="4" t="inlineStr">
        <is>
          <t>Revolving loans amortized cost basis</t>
        </is>
      </c>
      <c r="B506" s="5" t="n">
        <v>0</v>
      </c>
    </row>
    <row r="507">
      <c r="A507" s="4" t="inlineStr">
        <is>
          <t>Revolving loans converted to term</t>
        </is>
      </c>
      <c r="B507" s="5" t="n">
        <v>0</v>
      </c>
    </row>
    <row r="508">
      <c r="A508" s="4" t="inlineStr">
        <is>
          <t>Total loans and leases receivable</t>
        </is>
      </c>
      <c r="B508" s="5" t="n">
        <v>63146</v>
      </c>
    </row>
    <row r="509">
      <c r="A509" s="4" t="inlineStr">
        <is>
          <t>Manufactured housing | Non-performing</t>
        </is>
      </c>
    </row>
    <row r="510">
      <c r="A510" s="3" t="inlineStr">
        <is>
          <t>Financing Receivable, Credit Quality Indicator [Line Items]</t>
        </is>
      </c>
    </row>
    <row r="511">
      <c r="A511" s="4" t="inlineStr">
        <is>
          <t>Total loans and leases receivable</t>
        </is>
      </c>
      <c r="C511" s="5" t="n">
        <v>7148</v>
      </c>
    </row>
    <row r="512">
      <c r="A512" s="4" t="inlineStr">
        <is>
          <t>Manufactured housing | Non-performing | Consumer</t>
        </is>
      </c>
    </row>
    <row r="513">
      <c r="A513" s="3" t="inlineStr">
        <is>
          <t>Financing Receivable, Credit Quality Indicator [Line Items]</t>
        </is>
      </c>
    </row>
    <row r="514">
      <c r="A514" s="4" t="inlineStr">
        <is>
          <t>2020</t>
        </is>
      </c>
      <c r="B514" s="5" t="n">
        <v>0</v>
      </c>
    </row>
    <row r="515">
      <c r="A515" s="4" t="inlineStr">
        <is>
          <t>2019</t>
        </is>
      </c>
      <c r="B515" s="5" t="n">
        <v>0</v>
      </c>
    </row>
    <row r="516">
      <c r="A516" s="4" t="inlineStr">
        <is>
          <t>2018</t>
        </is>
      </c>
      <c r="B516" s="5" t="n">
        <v>0</v>
      </c>
    </row>
    <row r="517">
      <c r="A517" s="4" t="inlineStr">
        <is>
          <t>2017</t>
        </is>
      </c>
      <c r="B517" s="5" t="n">
        <v>0</v>
      </c>
    </row>
    <row r="518">
      <c r="A518" s="4" t="inlineStr">
        <is>
          <t>2016</t>
        </is>
      </c>
      <c r="B518" s="5" t="n">
        <v>0</v>
      </c>
    </row>
    <row r="519">
      <c r="A519" s="4" t="inlineStr">
        <is>
          <t>2015</t>
        </is>
      </c>
      <c r="B519" s="5" t="n">
        <v>3719</v>
      </c>
    </row>
    <row r="520">
      <c r="A520" s="4" t="inlineStr">
        <is>
          <t>Revolving loans amortized cost basis</t>
        </is>
      </c>
      <c r="B520" s="5" t="n">
        <v>0</v>
      </c>
    </row>
    <row r="521">
      <c r="A521" s="4" t="inlineStr">
        <is>
          <t>Revolving loans converted to term</t>
        </is>
      </c>
      <c r="B521" s="5" t="n">
        <v>0</v>
      </c>
    </row>
    <row r="522">
      <c r="A522" s="4" t="inlineStr">
        <is>
          <t>Total loans and leases receivable</t>
        </is>
      </c>
      <c r="B522" s="5" t="n">
        <v>3719</v>
      </c>
    </row>
    <row r="523">
      <c r="A523" s="4" t="inlineStr">
        <is>
          <t>Other consumer</t>
        </is>
      </c>
    </row>
    <row r="524">
      <c r="A524" s="3" t="inlineStr">
        <is>
          <t>Financing Receivable, Credit Quality Indicator [Line Items]</t>
        </is>
      </c>
    </row>
    <row r="525">
      <c r="A525" s="4" t="inlineStr">
        <is>
          <t>Total loans and leases receivable</t>
        </is>
      </c>
      <c r="B525" s="5" t="n">
        <v>1257813</v>
      </c>
      <c r="C525" s="5" t="n">
        <v>1178283</v>
      </c>
    </row>
    <row r="526">
      <c r="A526" s="4" t="inlineStr">
        <is>
          <t>Other consumer | Consumer</t>
        </is>
      </c>
    </row>
    <row r="527">
      <c r="A527" s="3" t="inlineStr">
        <is>
          <t>Financing Receivable, Credit Quality Indicator [Line Items]</t>
        </is>
      </c>
    </row>
    <row r="528">
      <c r="A528" s="4" t="inlineStr">
        <is>
          <t>2020</t>
        </is>
      </c>
      <c r="B528" s="5" t="n">
        <v>165679</v>
      </c>
    </row>
    <row r="529">
      <c r="A529" s="4" t="inlineStr">
        <is>
          <t>2019</t>
        </is>
      </c>
      <c r="B529" s="5" t="n">
        <v>947191</v>
      </c>
    </row>
    <row r="530">
      <c r="A530" s="4" t="inlineStr">
        <is>
          <t>2018</t>
        </is>
      </c>
      <c r="B530" s="5" t="n">
        <v>136779</v>
      </c>
    </row>
    <row r="531">
      <c r="A531" s="4" t="inlineStr">
        <is>
          <t>2017</t>
        </is>
      </c>
      <c r="B531" s="5" t="n">
        <v>6057</v>
      </c>
    </row>
    <row r="532">
      <c r="A532" s="4" t="inlineStr">
        <is>
          <t>2016</t>
        </is>
      </c>
      <c r="B532" s="5" t="n">
        <v>648</v>
      </c>
    </row>
    <row r="533">
      <c r="A533" s="4" t="inlineStr">
        <is>
          <t>2015</t>
        </is>
      </c>
      <c r="B533" s="5" t="n">
        <v>1427</v>
      </c>
    </row>
    <row r="534">
      <c r="A534" s="4" t="inlineStr">
        <is>
          <t>Revolving loans amortized cost basis</t>
        </is>
      </c>
      <c r="B534" s="5" t="n">
        <v>32</v>
      </c>
    </row>
    <row r="535">
      <c r="A535" s="4" t="inlineStr">
        <is>
          <t>Revolving loans converted to term</t>
        </is>
      </c>
      <c r="B535" s="5" t="n">
        <v>0</v>
      </c>
    </row>
    <row r="536">
      <c r="A536" s="4" t="inlineStr">
        <is>
          <t>Total loans and leases receivable</t>
        </is>
      </c>
      <c r="B536" s="5" t="n">
        <v>1257813</v>
      </c>
      <c r="C536" s="5" t="n">
        <v>1174175</v>
      </c>
    </row>
    <row r="537">
      <c r="A537" s="4" t="inlineStr">
        <is>
          <t>Other consumer | Pass/Satisfactory</t>
        </is>
      </c>
    </row>
    <row r="538">
      <c r="A538" s="3" t="inlineStr">
        <is>
          <t>Financing Receivable, Credit Quality Indicator [Line Items]</t>
        </is>
      </c>
    </row>
    <row r="539">
      <c r="A539" s="4" t="inlineStr">
        <is>
          <t>Total loans and leases receivable</t>
        </is>
      </c>
      <c r="C539" s="5" t="n">
        <v>0</v>
      </c>
    </row>
    <row r="540">
      <c r="A540" s="4" t="inlineStr">
        <is>
          <t>Other consumer | Special mention</t>
        </is>
      </c>
    </row>
    <row r="541">
      <c r="A541" s="3" t="inlineStr">
        <is>
          <t>Financing Receivable, Credit Quality Indicator [Line Items]</t>
        </is>
      </c>
    </row>
    <row r="542">
      <c r="A542" s="4" t="inlineStr">
        <is>
          <t>Total loans and leases receivable</t>
        </is>
      </c>
      <c r="C542" s="5" t="n">
        <v>0</v>
      </c>
    </row>
    <row r="543">
      <c r="A543" s="4" t="inlineStr">
        <is>
          <t>Other consumer | Substandard</t>
        </is>
      </c>
    </row>
    <row r="544">
      <c r="A544" s="3" t="inlineStr">
        <is>
          <t>Financing Receivable, Credit Quality Indicator [Line Items]</t>
        </is>
      </c>
    </row>
    <row r="545">
      <c r="A545" s="4" t="inlineStr">
        <is>
          <t>Total loans and leases receivable</t>
        </is>
      </c>
      <c r="C545" s="5" t="n">
        <v>0</v>
      </c>
    </row>
    <row r="546">
      <c r="A546" s="4" t="inlineStr">
        <is>
          <t>Other consumer | Performing</t>
        </is>
      </c>
    </row>
    <row r="547">
      <c r="A547" s="3" t="inlineStr">
        <is>
          <t>Financing Receivable, Credit Quality Indicator [Line Items]</t>
        </is>
      </c>
    </row>
    <row r="548">
      <c r="A548" s="4" t="inlineStr">
        <is>
          <t>Total loans and leases receivable</t>
        </is>
      </c>
      <c r="C548" s="5" t="n">
        <v>1170976</v>
      </c>
    </row>
    <row r="549">
      <c r="A549" s="4" t="inlineStr">
        <is>
          <t>Other consumer | Performing | Consumer</t>
        </is>
      </c>
    </row>
    <row r="550">
      <c r="A550" s="3" t="inlineStr">
        <is>
          <t>Financing Receivable, Credit Quality Indicator [Line Items]</t>
        </is>
      </c>
    </row>
    <row r="551">
      <c r="A551" s="4" t="inlineStr">
        <is>
          <t>2020</t>
        </is>
      </c>
      <c r="B551" s="5" t="n">
        <v>165436</v>
      </c>
    </row>
    <row r="552">
      <c r="A552" s="4" t="inlineStr">
        <is>
          <t>2019</t>
        </is>
      </c>
      <c r="B552" s="5" t="n">
        <v>943581</v>
      </c>
    </row>
    <row r="553">
      <c r="A553" s="4" t="inlineStr">
        <is>
          <t>2018</t>
        </is>
      </c>
      <c r="B553" s="5" t="n">
        <v>135926</v>
      </c>
    </row>
    <row r="554">
      <c r="A554" s="4" t="inlineStr">
        <is>
          <t>2017</t>
        </is>
      </c>
      <c r="B554" s="5" t="n">
        <v>6034</v>
      </c>
    </row>
    <row r="555">
      <c r="A555" s="4" t="inlineStr">
        <is>
          <t>2016</t>
        </is>
      </c>
      <c r="B555" s="5" t="n">
        <v>648</v>
      </c>
    </row>
    <row r="556">
      <c r="A556" s="4" t="inlineStr">
        <is>
          <t>2015</t>
        </is>
      </c>
      <c r="B556" s="5" t="n">
        <v>1292</v>
      </c>
    </row>
    <row r="557">
      <c r="A557" s="4" t="inlineStr">
        <is>
          <t>Revolving loans amortized cost basis</t>
        </is>
      </c>
      <c r="B557" s="5" t="n">
        <v>32</v>
      </c>
    </row>
    <row r="558">
      <c r="A558" s="4" t="inlineStr">
        <is>
          <t>Revolving loans converted to term</t>
        </is>
      </c>
      <c r="B558" s="5" t="n">
        <v>0</v>
      </c>
    </row>
    <row r="559">
      <c r="A559" s="4" t="inlineStr">
        <is>
          <t>Total loans and leases receivable</t>
        </is>
      </c>
      <c r="B559" s="5" t="n">
        <v>1252949</v>
      </c>
    </row>
    <row r="560">
      <c r="A560" s="4" t="inlineStr">
        <is>
          <t>Other consumer | Non-performing</t>
        </is>
      </c>
    </row>
    <row r="561">
      <c r="A561" s="3" t="inlineStr">
        <is>
          <t>Financing Receivable, Credit Quality Indicator [Line Items]</t>
        </is>
      </c>
    </row>
    <row r="562">
      <c r="A562" s="4" t="inlineStr">
        <is>
          <t>Total loans and leases receivable</t>
        </is>
      </c>
      <c r="C562" s="6" t="n">
        <v>7307</v>
      </c>
    </row>
    <row r="563">
      <c r="A563" s="4" t="inlineStr">
        <is>
          <t>Other consumer | Non-performing | Consumer</t>
        </is>
      </c>
    </row>
    <row r="564">
      <c r="A564" s="3" t="inlineStr">
        <is>
          <t>Financing Receivable, Credit Quality Indicator [Line Items]</t>
        </is>
      </c>
    </row>
    <row r="565">
      <c r="A565" s="4" t="inlineStr">
        <is>
          <t>2020</t>
        </is>
      </c>
      <c r="B565" s="5" t="n">
        <v>243</v>
      </c>
    </row>
    <row r="566">
      <c r="A566" s="4" t="inlineStr">
        <is>
          <t>2019</t>
        </is>
      </c>
      <c r="B566" s="5" t="n">
        <v>3610</v>
      </c>
    </row>
    <row r="567">
      <c r="A567" s="4" t="inlineStr">
        <is>
          <t>2018</t>
        </is>
      </c>
      <c r="B567" s="5" t="n">
        <v>853</v>
      </c>
    </row>
    <row r="568">
      <c r="A568" s="4" t="inlineStr">
        <is>
          <t>2017</t>
        </is>
      </c>
      <c r="B568" s="5" t="n">
        <v>23</v>
      </c>
    </row>
    <row r="569">
      <c r="A569" s="4" t="inlineStr">
        <is>
          <t>2016</t>
        </is>
      </c>
      <c r="B569" s="5" t="n">
        <v>0</v>
      </c>
    </row>
    <row r="570">
      <c r="A570" s="4" t="inlineStr">
        <is>
          <t>2015</t>
        </is>
      </c>
      <c r="B570" s="5" t="n">
        <v>135</v>
      </c>
    </row>
    <row r="571">
      <c r="A571" s="4" t="inlineStr">
        <is>
          <t>Revolving loans amortized cost basis</t>
        </is>
      </c>
      <c r="B571" s="5" t="n">
        <v>0</v>
      </c>
    </row>
    <row r="572">
      <c r="A572" s="4" t="inlineStr">
        <is>
          <t>Revolving loans converted to term</t>
        </is>
      </c>
      <c r="B572" s="5" t="n">
        <v>0</v>
      </c>
    </row>
    <row r="573">
      <c r="A573" s="4" t="inlineStr">
        <is>
          <t>Total loans and leases receivable</t>
        </is>
      </c>
      <c r="B573" s="6" t="n">
        <v>48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Receivable and Allowance for Credit Losses - Schedule of Loan Purchases and Sa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Loan purchases</t>
        </is>
      </c>
      <c r="B4" s="6" t="n">
        <v>18008</v>
      </c>
      <c r="C4" s="6" t="n">
        <v>423590</v>
      </c>
      <c r="D4" s="6" t="n">
        <v>210263</v>
      </c>
      <c r="E4" s="6" t="n">
        <v>556110</v>
      </c>
    </row>
    <row r="5">
      <c r="A5" s="4" t="inlineStr">
        <is>
          <t>Value at the Time of Sale of Loans Receivable</t>
        </is>
      </c>
      <c r="B5" s="6" t="n">
        <v>0</v>
      </c>
      <c r="C5" s="6" t="n">
        <v>0</v>
      </c>
      <c r="D5" s="6" t="n">
        <v>1822</v>
      </c>
      <c r="E5" s="6" t="n">
        <v>0</v>
      </c>
    </row>
    <row r="6">
      <c r="A6" s="4" t="inlineStr">
        <is>
          <t>Purchase price as a percentage of loans outstanding</t>
        </is>
      </c>
      <c r="B6" s="4" t="inlineStr">
        <is>
          <t>98.50%</t>
        </is>
      </c>
      <c r="C6" s="4" t="inlineStr">
        <is>
          <t>100.60%</t>
        </is>
      </c>
      <c r="D6" s="4" t="inlineStr">
        <is>
          <t>100.40%</t>
        </is>
      </c>
      <c r="E6" s="4" t="inlineStr">
        <is>
          <t>99.90%</t>
        </is>
      </c>
    </row>
    <row r="7">
      <c r="A7" s="4" t="inlineStr">
        <is>
          <t>Gain/Loss on Sale of Loans</t>
        </is>
      </c>
      <c r="D7" s="6" t="n">
        <v>426</v>
      </c>
      <c r="E7" s="6" t="n">
        <v>304</v>
      </c>
    </row>
    <row r="8">
      <c r="A8" s="4" t="inlineStr">
        <is>
          <t>Residential real estate</t>
        </is>
      </c>
    </row>
    <row r="9">
      <c r="A9" s="3" t="inlineStr">
        <is>
          <t>Accounts, Notes, Loans and Financing Receivable [Line Items]</t>
        </is>
      </c>
    </row>
    <row r="10">
      <c r="A10" s="4" t="inlineStr">
        <is>
          <t>Loan purchases</t>
        </is>
      </c>
      <c r="B10" s="6" t="n">
        <v>0</v>
      </c>
      <c r="C10" s="6" t="n">
        <v>39474</v>
      </c>
      <c r="D10" s="5" t="n">
        <v>495</v>
      </c>
      <c r="E10" s="5" t="n">
        <v>105858</v>
      </c>
    </row>
    <row r="11">
      <c r="A11" s="4" t="inlineStr">
        <is>
          <t>Other consumer</t>
        </is>
      </c>
    </row>
    <row r="12">
      <c r="A12" s="3" t="inlineStr">
        <is>
          <t>Accounts, Notes, Loans and Financing Receivable [Line Items]</t>
        </is>
      </c>
    </row>
    <row r="13">
      <c r="A13" s="4" t="inlineStr">
        <is>
          <t>Loan purchases</t>
        </is>
      </c>
      <c r="B13" s="5" t="n">
        <v>18008</v>
      </c>
      <c r="C13" s="5" t="n">
        <v>384116</v>
      </c>
      <c r="D13" s="5" t="n">
        <v>209768</v>
      </c>
      <c r="E13" s="5" t="n">
        <v>450252</v>
      </c>
    </row>
    <row r="14">
      <c r="A14" s="4" t="inlineStr">
        <is>
          <t>Value at the Time of Sale of Loans Receivable</t>
        </is>
      </c>
      <c r="B14" s="6" t="n">
        <v>0</v>
      </c>
      <c r="C14" s="6" t="n">
        <v>0</v>
      </c>
      <c r="D14" s="6" t="n">
        <v>1822</v>
      </c>
      <c r="E1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6" customWidth="1" min="5" max="5"/>
    <col width="13" customWidth="1" min="6" max="6"/>
    <col width="27" customWidth="1" min="7" max="7"/>
    <col width="18" customWidth="1" min="8" max="8"/>
    <col width="67" customWidth="1" min="9" max="9"/>
    <col width="46" customWidth="1" min="10" max="10"/>
    <col width="15" customWidth="1" min="11" max="11"/>
    <col width="41" customWidth="1" min="12" max="12"/>
  </cols>
  <sheetData>
    <row r="1">
      <c r="A1" s="1" t="inlineStr">
        <is>
          <t>Consolidated Statements of Changes in Shareholders' Equity - Unaudited - USD ($) $ in Thousands</t>
        </is>
      </c>
      <c r="C1" s="2" t="inlineStr">
        <is>
          <t>Total</t>
        </is>
      </c>
      <c r="D1" s="2" t="inlineStr">
        <is>
          <t>Cumulative Effect, Period of Adoption, Adjustment</t>
        </is>
      </c>
      <c r="E1" s="2" t="inlineStr">
        <is>
          <t>Preferred Stock</t>
        </is>
      </c>
      <c r="F1" s="2" t="inlineStr">
        <is>
          <t>Common Stock</t>
        </is>
      </c>
      <c r="G1" s="2" t="inlineStr">
        <is>
          <t>Additional Paid in Capital</t>
        </is>
      </c>
      <c r="H1" s="2" t="inlineStr">
        <is>
          <t>Retained Earnings</t>
        </is>
      </c>
      <c r="I1" s="2" t="inlineStr">
        <is>
          <t>Retained EarningsCumulative Effect, Period of Adoption, Adjustment</t>
        </is>
      </c>
      <c r="J1" s="2" t="inlineStr">
        <is>
          <t>Accumulated Other Comprehensive Income (Loss)</t>
        </is>
      </c>
      <c r="K1" s="2" t="inlineStr">
        <is>
          <t>Treasury Stock</t>
        </is>
      </c>
      <c r="L1" s="2" t="inlineStr">
        <is>
          <t>Customers BankAdditional Paid in Capital</t>
        </is>
      </c>
    </row>
    <row r="2">
      <c r="A2" s="4" t="inlineStr">
        <is>
          <t>Beginning balance, preferred stock (shares) at Dec. 31, 2018</t>
        </is>
      </c>
      <c r="E2" s="5" t="n">
        <v>9000000</v>
      </c>
    </row>
    <row r="3">
      <c r="A3" s="4" t="inlineStr">
        <is>
          <t>Beginning balance, common stock (shares) at Dec. 31, 2018</t>
        </is>
      </c>
      <c r="F3" s="5" t="n">
        <v>31003028</v>
      </c>
    </row>
    <row r="4">
      <c r="A4" s="4" t="inlineStr">
        <is>
          <t>Beginning balance at Dec. 31, 2018</t>
        </is>
      </c>
      <c r="C4" s="6" t="n">
        <v>956816</v>
      </c>
      <c r="E4" s="6" t="n">
        <v>217471</v>
      </c>
      <c r="F4" s="6" t="n">
        <v>32252</v>
      </c>
      <c r="G4" s="6" t="n">
        <v>434314</v>
      </c>
      <c r="H4" s="6" t="n">
        <v>316651</v>
      </c>
      <c r="J4" s="6" t="n">
        <v>-22663</v>
      </c>
      <c r="K4" s="6" t="n">
        <v>-21209</v>
      </c>
    </row>
    <row r="5">
      <c r="A5" s="3" t="inlineStr">
        <is>
          <t>Increase (Decrease) in Stockholders' Equity [Roll Forward]</t>
        </is>
      </c>
    </row>
    <row r="6">
      <c r="A6" s="4" t="inlineStr">
        <is>
          <t>Net income</t>
        </is>
      </c>
      <c r="C6" s="5" t="n">
        <v>24735</v>
      </c>
      <c r="H6" s="5" t="n">
        <v>24735</v>
      </c>
    </row>
    <row r="7">
      <c r="A7" s="4" t="inlineStr">
        <is>
          <t>Other comprehensive income (loss)</t>
        </is>
      </c>
      <c r="C7" s="5" t="n">
        <v>12670</v>
      </c>
      <c r="J7" s="5" t="n">
        <v>12670</v>
      </c>
    </row>
    <row r="8">
      <c r="A8" s="4" t="inlineStr">
        <is>
          <t>Preferred stock dividends</t>
        </is>
      </c>
      <c r="B8" s="4" t="inlineStr">
        <is>
          <t>[1]</t>
        </is>
      </c>
      <c r="C8" s="5" t="n">
        <v>-7229</v>
      </c>
      <c r="H8" s="5" t="n">
        <v>-7229</v>
      </c>
    </row>
    <row r="9">
      <c r="A9" s="4" t="inlineStr">
        <is>
          <t>Share-based compensation expense</t>
        </is>
      </c>
      <c r="C9" s="5" t="n">
        <v>4425</v>
      </c>
      <c r="G9" s="5" t="n">
        <v>4425</v>
      </c>
    </row>
    <row r="10">
      <c r="A10" s="4" t="inlineStr">
        <is>
          <t>Issuance of common stock under share-based compensation arrangements (shares)</t>
        </is>
      </c>
      <c r="F10" s="5" t="n">
        <v>230154</v>
      </c>
    </row>
    <row r="11">
      <c r="A11" s="4" t="inlineStr">
        <is>
          <t>Issuance of common stock under share-based compensation arrangements</t>
        </is>
      </c>
      <c r="C11" s="5" t="n">
        <v>559</v>
      </c>
      <c r="F11" s="6" t="n">
        <v>231</v>
      </c>
      <c r="G11" s="5" t="n">
        <v>328</v>
      </c>
    </row>
    <row r="12">
      <c r="A12" s="4" t="inlineStr">
        <is>
          <t>Repurchase of common shares (shares)</t>
        </is>
      </c>
      <c r="F12" s="5" t="n">
        <v>-31159</v>
      </c>
    </row>
    <row r="13">
      <c r="A13" s="4" t="inlineStr">
        <is>
          <t>Repurchase of common shares</t>
        </is>
      </c>
      <c r="C13" s="5" t="n">
        <v>-571</v>
      </c>
      <c r="K13" s="5" t="n">
        <v>-571</v>
      </c>
    </row>
    <row r="14">
      <c r="A14" s="4" t="inlineStr">
        <is>
          <t>Ending balance, preferred stock (shares) at Jun. 30, 2019</t>
        </is>
      </c>
      <c r="E14" s="5" t="n">
        <v>9000000</v>
      </c>
    </row>
    <row r="15">
      <c r="A15" s="4" t="inlineStr">
        <is>
          <t>Ending balance, common stock (shares) at Jun. 30, 2019</t>
        </is>
      </c>
      <c r="F15" s="5" t="n">
        <v>31202023</v>
      </c>
    </row>
    <row r="16">
      <c r="A16" s="4" t="inlineStr">
        <is>
          <t>Ending balance at Jun. 30, 2019</t>
        </is>
      </c>
      <c r="C16" s="6" t="n">
        <v>991405</v>
      </c>
      <c r="E16" s="6" t="n">
        <v>217471</v>
      </c>
      <c r="F16" s="6" t="n">
        <v>32483</v>
      </c>
      <c r="G16" s="5" t="n">
        <v>439067</v>
      </c>
      <c r="H16" s="5" t="n">
        <v>334157</v>
      </c>
      <c r="J16" s="5" t="n">
        <v>-9993</v>
      </c>
      <c r="K16" s="5" t="n">
        <v>-21780</v>
      </c>
    </row>
    <row r="17">
      <c r="A17" s="4" t="inlineStr">
        <is>
          <t>Accounting Standards Update [Extensible List]</t>
        </is>
      </c>
      <c r="C17" s="4" t="inlineStr">
        <is>
          <t>us-gaap:AccountingStandardsUpdate201613Member</t>
        </is>
      </c>
    </row>
    <row r="18">
      <c r="A18" s="4" t="inlineStr">
        <is>
          <t>Beginning balance, preferred stock (shares) at Dec. 31, 2018</t>
        </is>
      </c>
      <c r="E18" s="5" t="n">
        <v>9000000</v>
      </c>
    </row>
    <row r="19">
      <c r="A19" s="4" t="inlineStr">
        <is>
          <t>Beginning balance, common stock (shares) at Dec. 31, 2018</t>
        </is>
      </c>
      <c r="F19" s="5" t="n">
        <v>31003028</v>
      </c>
    </row>
    <row r="20">
      <c r="A20" s="4" t="inlineStr">
        <is>
          <t>Beginning balance at Dec. 31, 2018</t>
        </is>
      </c>
      <c r="C20" s="6" t="n">
        <v>956816</v>
      </c>
      <c r="E20" s="6" t="n">
        <v>217471</v>
      </c>
      <c r="F20" s="6" t="n">
        <v>32252</v>
      </c>
      <c r="G20" s="5" t="n">
        <v>434314</v>
      </c>
      <c r="H20" s="5" t="n">
        <v>316651</v>
      </c>
      <c r="J20" s="5" t="n">
        <v>-22663</v>
      </c>
      <c r="K20" s="5" t="n">
        <v>-21209</v>
      </c>
    </row>
    <row r="21">
      <c r="A21" s="4" t="inlineStr">
        <is>
          <t>Ending balance, preferred stock (shares) at Dec. 31, 2019</t>
        </is>
      </c>
      <c r="C21" s="5" t="n">
        <v>9000000</v>
      </c>
      <c r="E21" s="5" t="n">
        <v>9000000</v>
      </c>
    </row>
    <row r="22">
      <c r="A22" s="4" t="inlineStr">
        <is>
          <t>Ending balance, common stock (shares) at Dec. 31, 2019</t>
        </is>
      </c>
      <c r="C22" s="5" t="n">
        <v>31336791</v>
      </c>
      <c r="F22" s="5" t="n">
        <v>31336791</v>
      </c>
    </row>
    <row r="23">
      <c r="A23" s="4" t="inlineStr">
        <is>
          <t>Ending balance at Dec. 31, 2019</t>
        </is>
      </c>
      <c r="C23" s="6" t="n">
        <v>1052795</v>
      </c>
      <c r="D23" s="6" t="n">
        <v>61475</v>
      </c>
      <c r="E23" s="6" t="n">
        <v>217471</v>
      </c>
      <c r="F23" s="6" t="n">
        <v>32617</v>
      </c>
      <c r="G23" s="5" t="n">
        <v>444218</v>
      </c>
      <c r="H23" s="5" t="n">
        <v>381519</v>
      </c>
      <c r="I23" s="6" t="n">
        <v>61475</v>
      </c>
      <c r="J23" s="5" t="n">
        <v>-1250</v>
      </c>
      <c r="K23" s="5" t="n">
        <v>-21780</v>
      </c>
    </row>
    <row r="24">
      <c r="A24" s="4" t="inlineStr">
        <is>
          <t>Beginning balance, preferred stock (shares) at Mar. 31, 2019</t>
        </is>
      </c>
      <c r="E24" s="5" t="n">
        <v>9000000</v>
      </c>
    </row>
    <row r="25">
      <c r="A25" s="4" t="inlineStr">
        <is>
          <t>Beginning balance, common stock (shares) at Mar. 31, 2019</t>
        </is>
      </c>
      <c r="F25" s="5" t="n">
        <v>31131247</v>
      </c>
    </row>
    <row r="26">
      <c r="A26" s="4" t="inlineStr">
        <is>
          <t>Beginning balance at Mar. 31, 2019</t>
        </is>
      </c>
      <c r="C26" s="5" t="n">
        <v>978373</v>
      </c>
      <c r="E26" s="6" t="n">
        <v>217471</v>
      </c>
      <c r="F26" s="6" t="n">
        <v>32412</v>
      </c>
      <c r="G26" s="5" t="n">
        <v>436713</v>
      </c>
      <c r="H26" s="5" t="n">
        <v>328476</v>
      </c>
      <c r="J26" s="5" t="n">
        <v>-14919</v>
      </c>
      <c r="K26" s="5" t="n">
        <v>-21780</v>
      </c>
    </row>
    <row r="27">
      <c r="A27" s="3" t="inlineStr">
        <is>
          <t>Increase (Decrease) in Stockholders' Equity [Roll Forward]</t>
        </is>
      </c>
    </row>
    <row r="28">
      <c r="A28" s="4" t="inlineStr">
        <is>
          <t>Net income</t>
        </is>
      </c>
      <c r="C28" s="5" t="n">
        <v>9296</v>
      </c>
      <c r="H28" s="5" t="n">
        <v>9296</v>
      </c>
    </row>
    <row r="29">
      <c r="A29" s="4" t="inlineStr">
        <is>
          <t>Other comprehensive income (loss)</t>
        </is>
      </c>
      <c r="C29" s="5" t="n">
        <v>4926</v>
      </c>
      <c r="J29" s="5" t="n">
        <v>4926</v>
      </c>
    </row>
    <row r="30">
      <c r="A30" s="4" t="inlineStr">
        <is>
          <t>Preferred stock dividends</t>
        </is>
      </c>
      <c r="B30" s="4" t="inlineStr">
        <is>
          <t>[2]</t>
        </is>
      </c>
      <c r="C30" s="5" t="n">
        <v>-3615</v>
      </c>
      <c r="H30" s="5" t="n">
        <v>-3615</v>
      </c>
    </row>
    <row r="31">
      <c r="A31" s="4" t="inlineStr">
        <is>
          <t>Share-based compensation expense</t>
        </is>
      </c>
      <c r="C31" s="5" t="n">
        <v>2315</v>
      </c>
      <c r="G31" s="5" t="n">
        <v>2315</v>
      </c>
    </row>
    <row r="32">
      <c r="A32" s="4" t="inlineStr">
        <is>
          <t>Issuance of common stock under share-based compensation arrangements (shares)</t>
        </is>
      </c>
      <c r="F32" s="5" t="n">
        <v>70776</v>
      </c>
    </row>
    <row r="33">
      <c r="A33" s="4" t="inlineStr">
        <is>
          <t>Issuance of common stock under share-based compensation arrangements</t>
        </is>
      </c>
      <c r="C33" s="5" t="n">
        <v>110</v>
      </c>
      <c r="F33" s="6" t="n">
        <v>71</v>
      </c>
      <c r="G33" s="5" t="n">
        <v>39</v>
      </c>
    </row>
    <row r="34">
      <c r="A34" s="4" t="inlineStr">
        <is>
          <t>Ending balance, preferred stock (shares) at Jun. 30, 2019</t>
        </is>
      </c>
      <c r="E34" s="5" t="n">
        <v>9000000</v>
      </c>
    </row>
    <row r="35">
      <c r="A35" s="4" t="inlineStr">
        <is>
          <t>Ending balance, common stock (shares) at Jun. 30, 2019</t>
        </is>
      </c>
      <c r="F35" s="5" t="n">
        <v>31202023</v>
      </c>
    </row>
    <row r="36">
      <c r="A36" s="4" t="inlineStr">
        <is>
          <t>Ending balance at Jun. 30, 2019</t>
        </is>
      </c>
      <c r="C36" s="6" t="n">
        <v>991405</v>
      </c>
      <c r="E36" s="6" t="n">
        <v>217471</v>
      </c>
      <c r="F36" s="6" t="n">
        <v>32483</v>
      </c>
      <c r="G36" s="5" t="n">
        <v>439067</v>
      </c>
      <c r="H36" s="5" t="n">
        <v>334157</v>
      </c>
      <c r="J36" s="5" t="n">
        <v>-9993</v>
      </c>
      <c r="K36" s="5" t="n">
        <v>-21780</v>
      </c>
    </row>
    <row r="37">
      <c r="A37" s="4" t="inlineStr">
        <is>
          <t>Accounting Standards Update [Extensible List]</t>
        </is>
      </c>
      <c r="C37" s="4" t="inlineStr">
        <is>
          <t>us-gaap:AccountingStandardsUpdate201613Member</t>
        </is>
      </c>
    </row>
    <row r="38">
      <c r="A38" s="4" t="inlineStr">
        <is>
          <t>Beginning balance, preferred stock (shares) at Dec. 31, 2019</t>
        </is>
      </c>
      <c r="C38" s="5" t="n">
        <v>9000000</v>
      </c>
      <c r="E38" s="5" t="n">
        <v>9000000</v>
      </c>
    </row>
    <row r="39">
      <c r="A39" s="4" t="inlineStr">
        <is>
          <t>Beginning balance, common stock (shares) at Dec. 31, 2019</t>
        </is>
      </c>
      <c r="C39" s="5" t="n">
        <v>31336791</v>
      </c>
      <c r="F39" s="5" t="n">
        <v>31336791</v>
      </c>
    </row>
    <row r="40">
      <c r="A40" s="4" t="inlineStr">
        <is>
          <t>Beginning balance at Dec. 31, 2019</t>
        </is>
      </c>
      <c r="C40" s="6" t="n">
        <v>1052795</v>
      </c>
      <c r="D40" s="6" t="n">
        <v>61475</v>
      </c>
      <c r="E40" s="6" t="n">
        <v>217471</v>
      </c>
      <c r="F40" s="6" t="n">
        <v>32617</v>
      </c>
      <c r="G40" s="5" t="n">
        <v>444218</v>
      </c>
      <c r="H40" s="5" t="n">
        <v>381519</v>
      </c>
      <c r="I40" s="6" t="n">
        <v>61475</v>
      </c>
      <c r="J40" s="5" t="n">
        <v>-1250</v>
      </c>
      <c r="K40" s="5" t="n">
        <v>-21780</v>
      </c>
    </row>
    <row r="41">
      <c r="A41" s="3" t="inlineStr">
        <is>
          <t>Increase (Decrease) in Stockholders' Equity [Roll Forward]</t>
        </is>
      </c>
    </row>
    <row r="42">
      <c r="A42" s="4" t="inlineStr">
        <is>
          <t>Net income</t>
        </is>
      </c>
      <c r="C42" s="5" t="n">
        <v>25817</v>
      </c>
      <c r="H42" s="5" t="n">
        <v>25817</v>
      </c>
    </row>
    <row r="43">
      <c r="A43" s="4" t="inlineStr">
        <is>
          <t>Other comprehensive income (loss)</t>
        </is>
      </c>
      <c r="C43" s="5" t="n">
        <v>-8715</v>
      </c>
      <c r="J43" s="5" t="n">
        <v>-8715</v>
      </c>
    </row>
    <row r="44">
      <c r="A44" s="4" t="inlineStr">
        <is>
          <t>Preferred stock dividends</t>
        </is>
      </c>
      <c r="B44" s="4" t="inlineStr">
        <is>
          <t>[1]</t>
        </is>
      </c>
      <c r="C44" s="5" t="n">
        <v>-7196</v>
      </c>
      <c r="H44" s="5" t="n">
        <v>-7196</v>
      </c>
    </row>
    <row r="45">
      <c r="A45" s="4" t="inlineStr">
        <is>
          <t>Share-based compensation expense</t>
        </is>
      </c>
      <c r="C45" s="5" t="n">
        <v>6827</v>
      </c>
      <c r="G45" s="5" t="n">
        <v>6827</v>
      </c>
    </row>
    <row r="46">
      <c r="A46" s="4" t="inlineStr">
        <is>
          <t>Issuance of common stock under share-based compensation arrangements (shares)</t>
        </is>
      </c>
      <c r="F46" s="5" t="n">
        <v>173496</v>
      </c>
    </row>
    <row r="47">
      <c r="A47" s="4" t="inlineStr">
        <is>
          <t>Issuance of common stock under share-based compensation arrangements</t>
        </is>
      </c>
      <c r="C47" s="6" t="n">
        <v>-206</v>
      </c>
      <c r="F47" s="6" t="n">
        <v>174</v>
      </c>
      <c r="G47" s="5" t="n">
        <v>-380</v>
      </c>
    </row>
    <row r="48">
      <c r="A48" s="4" t="inlineStr">
        <is>
          <t>Ending balance, preferred stock (shares) at Jun. 30, 2020</t>
        </is>
      </c>
      <c r="C48" s="5" t="n">
        <v>9000000</v>
      </c>
      <c r="E48" s="5" t="n">
        <v>9000000</v>
      </c>
    </row>
    <row r="49">
      <c r="A49" s="4" t="inlineStr">
        <is>
          <t>Ending balance, common stock (shares) at Jun. 30, 2020</t>
        </is>
      </c>
      <c r="C49" s="5" t="n">
        <v>31510287</v>
      </c>
      <c r="F49" s="5" t="n">
        <v>31510287</v>
      </c>
    </row>
    <row r="50">
      <c r="A50" s="4" t="inlineStr">
        <is>
          <t>Ending balance at Jun. 30, 2020</t>
        </is>
      </c>
      <c r="C50" s="6" t="n">
        <v>1007847</v>
      </c>
      <c r="E50" s="6" t="n">
        <v>217471</v>
      </c>
      <c r="F50" s="6" t="n">
        <v>32791</v>
      </c>
      <c r="G50" s="5" t="n">
        <v>450664</v>
      </c>
      <c r="H50" s="5" t="n">
        <v>338665</v>
      </c>
      <c r="J50" s="5" t="n">
        <v>-9965</v>
      </c>
      <c r="K50" s="5" t="n">
        <v>-21780</v>
      </c>
      <c r="L50" s="6" t="n">
        <v>450665</v>
      </c>
    </row>
    <row r="51">
      <c r="A51" s="4" t="inlineStr">
        <is>
          <t>Beginning balance, preferred stock (shares) at Mar. 31, 2020</t>
        </is>
      </c>
      <c r="E51" s="5" t="n">
        <v>9000000</v>
      </c>
    </row>
    <row r="52">
      <c r="A52" s="4" t="inlineStr">
        <is>
          <t>Beginning balance, common stock (shares) at Mar. 31, 2020</t>
        </is>
      </c>
      <c r="F52" s="5" t="n">
        <v>31470026</v>
      </c>
    </row>
    <row r="53">
      <c r="A53" s="4" t="inlineStr">
        <is>
          <t>Beginning balance at Mar. 31, 2020</t>
        </is>
      </c>
      <c r="C53" s="5" t="n">
        <v>964636</v>
      </c>
      <c r="E53" s="6" t="n">
        <v>217471</v>
      </c>
      <c r="F53" s="6" t="n">
        <v>32751</v>
      </c>
      <c r="G53" s="5" t="n">
        <v>446840</v>
      </c>
      <c r="H53" s="5" t="n">
        <v>319529</v>
      </c>
      <c r="J53" s="5" t="n">
        <v>-30175</v>
      </c>
      <c r="K53" s="5" t="n">
        <v>-21780</v>
      </c>
    </row>
    <row r="54">
      <c r="A54" s="3" t="inlineStr">
        <is>
          <t>Increase (Decrease) in Stockholders' Equity [Roll Forward]</t>
        </is>
      </c>
    </row>
    <row r="55">
      <c r="A55" s="4" t="inlineStr">
        <is>
          <t>Net income</t>
        </is>
      </c>
      <c r="C55" s="5" t="n">
        <v>22718</v>
      </c>
      <c r="H55" s="5" t="n">
        <v>22718</v>
      </c>
    </row>
    <row r="56">
      <c r="A56" s="4" t="inlineStr">
        <is>
          <t>Other comprehensive income (loss)</t>
        </is>
      </c>
      <c r="C56" s="5" t="n">
        <v>20210</v>
      </c>
      <c r="J56" s="5" t="n">
        <v>20210</v>
      </c>
    </row>
    <row r="57">
      <c r="A57" s="4" t="inlineStr">
        <is>
          <t>Preferred stock dividends</t>
        </is>
      </c>
      <c r="B57" s="4" t="inlineStr">
        <is>
          <t>[2]</t>
        </is>
      </c>
      <c r="C57" s="5" t="n">
        <v>-3581</v>
      </c>
      <c r="H57" s="5" t="n">
        <v>-3581</v>
      </c>
    </row>
    <row r="58">
      <c r="A58" s="4" t="inlineStr">
        <is>
          <t>Share-based compensation expense</t>
        </is>
      </c>
      <c r="C58" s="5" t="n">
        <v>3599</v>
      </c>
      <c r="G58" s="5" t="n">
        <v>3599</v>
      </c>
    </row>
    <row r="59">
      <c r="A59" s="4" t="inlineStr">
        <is>
          <t>Issuance of common stock under share-based compensation arrangements (shares)</t>
        </is>
      </c>
      <c r="F59" s="5" t="n">
        <v>40261</v>
      </c>
    </row>
    <row r="60">
      <c r="A60" s="4" t="inlineStr">
        <is>
          <t>Issuance of common stock under share-based compensation arrangements</t>
        </is>
      </c>
      <c r="C60" s="6" t="n">
        <v>265</v>
      </c>
      <c r="F60" s="6" t="n">
        <v>40</v>
      </c>
      <c r="G60" s="5" t="n">
        <v>225</v>
      </c>
    </row>
    <row r="61">
      <c r="A61" s="4" t="inlineStr">
        <is>
          <t>Ending balance, preferred stock (shares) at Jun. 30, 2020</t>
        </is>
      </c>
      <c r="C61" s="5" t="n">
        <v>9000000</v>
      </c>
      <c r="E61" s="5" t="n">
        <v>9000000</v>
      </c>
    </row>
    <row r="62">
      <c r="A62" s="4" t="inlineStr">
        <is>
          <t>Ending balance, common stock (shares) at Jun. 30, 2020</t>
        </is>
      </c>
      <c r="C62" s="5" t="n">
        <v>31510287</v>
      </c>
      <c r="F62" s="5" t="n">
        <v>31510287</v>
      </c>
    </row>
    <row r="63">
      <c r="A63" s="4" t="inlineStr">
        <is>
          <t>Ending balance at Jun. 30, 2020</t>
        </is>
      </c>
      <c r="C63" s="6" t="n">
        <v>1007847</v>
      </c>
      <c r="E63" s="6" t="n">
        <v>217471</v>
      </c>
      <c r="F63" s="6" t="n">
        <v>32791</v>
      </c>
      <c r="G63" s="6" t="n">
        <v>450664</v>
      </c>
      <c r="H63" s="6" t="n">
        <v>338665</v>
      </c>
      <c r="J63" s="6" t="n">
        <v>-9965</v>
      </c>
      <c r="K63" s="6" t="n">
        <v>-21780</v>
      </c>
      <c r="L63" s="6" t="n">
        <v>450665</v>
      </c>
    </row>
    <row r="64"/>
    <row r="65">
      <c r="A65" s="4" t="inlineStr">
        <is>
          <t>[1]</t>
        </is>
      </c>
      <c r="B65" s="4" t="inlineStr">
        <is>
          <t>Dividends per share of $0.8750, $0.81250, $0.806250, and $0.750 per share were declared on Series C, D, E, and F preferred stock for the six months ended June 30, 2020 and 2019, respectively.</t>
        </is>
      </c>
    </row>
    <row r="66">
      <c r="A66" s="4" t="inlineStr">
        <is>
          <t>[2]</t>
        </is>
      </c>
      <c r="B66" s="4" t="inlineStr">
        <is>
          <t>Dividends per share of $0.4375, $0.40625, $0.403125, and $0.375 per share were declared on Series C, D, E, and F preferred stock for the three months ended June 30, 2020 and 2019, respectively.</t>
        </is>
      </c>
    </row>
  </sheetData>
  <mergeCells count="4">
    <mergeCell ref="A1:B1"/>
    <mergeCell ref="A64:K64"/>
    <mergeCell ref="B65:K65"/>
    <mergeCell ref="B66:K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Lessee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Lessee, operating lease, renewal term</t>
        </is>
      </c>
      <c r="B4" s="4" t="inlineStr">
        <is>
          <t>15 years</t>
        </is>
      </c>
      <c r="D4" s="4" t="inlineStr">
        <is>
          <t>15 years</t>
        </is>
      </c>
    </row>
    <row r="5">
      <c r="A5" s="4" t="inlineStr">
        <is>
          <t>Lessee, operating lease, lease not yet commenced, commitment amount</t>
        </is>
      </c>
      <c r="B5" s="12" t="n">
        <v>0.3</v>
      </c>
      <c r="D5" s="12" t="n">
        <v>0.3</v>
      </c>
    </row>
    <row r="6">
      <c r="A6" s="4" t="inlineStr">
        <is>
          <t>Operating cash flows from operating leases</t>
        </is>
      </c>
      <c r="B6" s="12" t="n">
        <v>1.5</v>
      </c>
      <c r="C6" s="12" t="n">
        <v>1.4</v>
      </c>
      <c r="D6" s="6" t="n">
        <v>3</v>
      </c>
      <c r="E6" s="12" t="n">
        <v>2.8</v>
      </c>
    </row>
    <row r="7">
      <c r="A7" s="4" t="inlineStr">
        <is>
          <t>Minimum</t>
        </is>
      </c>
    </row>
    <row r="8">
      <c r="A8" s="3" t="inlineStr">
        <is>
          <t>Lessee, Lease, Description [Line Items]</t>
        </is>
      </c>
    </row>
    <row r="9">
      <c r="A9" s="4" t="inlineStr">
        <is>
          <t>Lessee, operating lease, remaining lease term</t>
        </is>
      </c>
      <c r="B9" s="4" t="inlineStr">
        <is>
          <t>1 month</t>
        </is>
      </c>
      <c r="D9" s="4" t="inlineStr">
        <is>
          <t>1 month</t>
        </is>
      </c>
    </row>
    <row r="10">
      <c r="A10" s="4" t="inlineStr">
        <is>
          <t>Lessee, operating lease, term</t>
        </is>
      </c>
      <c r="B10" s="4" t="inlineStr">
        <is>
          <t>1 year</t>
        </is>
      </c>
      <c r="D10" s="4" t="inlineStr">
        <is>
          <t>1 year</t>
        </is>
      </c>
    </row>
    <row r="11">
      <c r="A11" s="4" t="inlineStr">
        <is>
          <t>Maximum</t>
        </is>
      </c>
    </row>
    <row r="12">
      <c r="A12" s="3" t="inlineStr">
        <is>
          <t>Lessee, Lease, Description [Line Items]</t>
        </is>
      </c>
    </row>
    <row r="13">
      <c r="A13" s="4" t="inlineStr">
        <is>
          <t>Lessee, operating lease, remaining lease term</t>
        </is>
      </c>
      <c r="B13" s="4" t="inlineStr">
        <is>
          <t>7 years</t>
        </is>
      </c>
      <c r="D13" s="4" t="inlineStr">
        <is>
          <t>7 years</t>
        </is>
      </c>
    </row>
    <row r="14">
      <c r="A14" s="4" t="inlineStr">
        <is>
          <t>Lessee, operating lease, term</t>
        </is>
      </c>
      <c r="B14" s="4" t="inlineStr">
        <is>
          <t>5 years</t>
        </is>
      </c>
      <c r="D14" s="4" t="inlineStr">
        <is>
          <t>5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Right-of-Use Assets and Lease Liabilities (Details) - USD ($) $ in Thousands</t>
        </is>
      </c>
      <c r="B1" s="2" t="inlineStr">
        <is>
          <t>Jun. 30, 2020</t>
        </is>
      </c>
      <c r="C1" s="2" t="inlineStr">
        <is>
          <t>Dec. 31, 2019</t>
        </is>
      </c>
    </row>
    <row r="2">
      <c r="A2" s="3" t="inlineStr">
        <is>
          <t>ASSETS</t>
        </is>
      </c>
    </row>
    <row r="3">
      <c r="A3" s="4" t="inlineStr">
        <is>
          <t>Operating Lease, Right-of-Use Asset, Statement of Financial Position [Extensible List]</t>
        </is>
      </c>
      <c r="B3" s="4" t="inlineStr">
        <is>
          <t>us-gaap:OtherAssets</t>
        </is>
      </c>
      <c r="C3" s="4" t="inlineStr">
        <is>
          <t>us-gaap:OtherAssets</t>
        </is>
      </c>
    </row>
    <row r="4">
      <c r="A4" s="4" t="inlineStr">
        <is>
          <t>Operating lease ROU assets</t>
        </is>
      </c>
      <c r="B4" s="6" t="n">
        <v>20570</v>
      </c>
      <c r="C4" s="6" t="n">
        <v>20232</v>
      </c>
    </row>
    <row r="5">
      <c r="A5" s="3" t="inlineStr">
        <is>
          <t>LIABILITIES</t>
        </is>
      </c>
    </row>
    <row r="6">
      <c r="A6" s="4" t="inlineStr">
        <is>
          <t>Operating Lease, Liability, Statement of Financial Position [Extensible List]</t>
        </is>
      </c>
      <c r="B6" s="4" t="inlineStr">
        <is>
          <t>us-gaap:OtherLiabilities</t>
        </is>
      </c>
      <c r="C6" s="4" t="inlineStr">
        <is>
          <t>us-gaap:OtherLiabilities</t>
        </is>
      </c>
    </row>
    <row r="7">
      <c r="A7" s="4" t="inlineStr">
        <is>
          <t>Operating lease liabilities</t>
        </is>
      </c>
      <c r="B7" s="6" t="n">
        <v>21725</v>
      </c>
      <c r="C7" s="6" t="n">
        <v>213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 Lease, Cos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474000</v>
      </c>
      <c r="C4" s="6" t="n">
        <v>1462000</v>
      </c>
      <c r="D4" s="6" t="n">
        <v>2954000</v>
      </c>
      <c r="E4" s="6" t="n">
        <v>2931000</v>
      </c>
    </row>
    <row r="5">
      <c r="A5" s="4" t="inlineStr">
        <is>
          <t>Variable lease cost</t>
        </is>
      </c>
      <c r="B5" s="6" t="n">
        <v>0</v>
      </c>
      <c r="C5" s="6" t="n">
        <v>0</v>
      </c>
      <c r="D5" s="6" t="n">
        <v>0</v>
      </c>
      <c r="E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Non-cancelable Lease Liabilities (Details) - USD ($) $ in Thousands</t>
        </is>
      </c>
      <c r="B1" s="2" t="inlineStr">
        <is>
          <t>Jun. 30, 2020</t>
        </is>
      </c>
      <c r="C1" s="2" t="inlineStr">
        <is>
          <t>Dec. 31, 2019</t>
        </is>
      </c>
    </row>
    <row r="2">
      <c r="A2" s="3" t="inlineStr">
        <is>
          <t>Leases [Abstract]</t>
        </is>
      </c>
    </row>
    <row r="3">
      <c r="A3" s="4" t="inlineStr">
        <is>
          <t>2020</t>
        </is>
      </c>
      <c r="B3" s="6" t="n">
        <v>2794</v>
      </c>
    </row>
    <row r="4">
      <c r="A4" s="4" t="inlineStr">
        <is>
          <t>2021</t>
        </is>
      </c>
      <c r="B4" s="5" t="n">
        <v>5357</v>
      </c>
    </row>
    <row r="5">
      <c r="A5" s="4" t="inlineStr">
        <is>
          <t>2022</t>
        </is>
      </c>
      <c r="B5" s="5" t="n">
        <v>4744</v>
      </c>
    </row>
    <row r="6">
      <c r="A6" s="4" t="inlineStr">
        <is>
          <t>2023</t>
        </is>
      </c>
      <c r="B6" s="5" t="n">
        <v>3702</v>
      </c>
    </row>
    <row r="7">
      <c r="A7" s="4" t="inlineStr">
        <is>
          <t>2024</t>
        </is>
      </c>
      <c r="B7" s="5" t="n">
        <v>2613</v>
      </c>
    </row>
    <row r="8">
      <c r="A8" s="4" t="inlineStr">
        <is>
          <t>Thereafter</t>
        </is>
      </c>
      <c r="B8" s="5" t="n">
        <v>3001</v>
      </c>
    </row>
    <row r="9">
      <c r="A9" s="4" t="inlineStr">
        <is>
          <t>Total minimum payments</t>
        </is>
      </c>
      <c r="B9" s="5" t="n">
        <v>22211</v>
      </c>
    </row>
    <row r="10">
      <c r="A10" s="4" t="inlineStr">
        <is>
          <t>Less: interest</t>
        </is>
      </c>
      <c r="B10" s="5" t="n">
        <v>486</v>
      </c>
    </row>
    <row r="11">
      <c r="A11" s="4" t="inlineStr">
        <is>
          <t>Present value of lease liabilities</t>
        </is>
      </c>
      <c r="B11" s="6" t="n">
        <v>21725</v>
      </c>
      <c r="C11" s="6" t="n">
        <v>213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3" customWidth="1" min="2" max="2"/>
    <col width="14" customWidth="1" min="3" max="3"/>
  </cols>
  <sheetData>
    <row r="1">
      <c r="A1" s="1" t="inlineStr">
        <is>
          <t>Leases - Summary of Lease Term and Discount Rate (Details)</t>
        </is>
      </c>
      <c r="B1" s="2" t="inlineStr">
        <is>
          <t>Jun. 30, 2020</t>
        </is>
      </c>
      <c r="C1" s="2" t="inlineStr">
        <is>
          <t>Dec. 31, 2019</t>
        </is>
      </c>
    </row>
    <row r="2">
      <c r="A2" s="3" t="inlineStr">
        <is>
          <t>Leases [Abstract]</t>
        </is>
      </c>
    </row>
    <row r="3">
      <c r="A3" s="4" t="inlineStr">
        <is>
          <t>Operating lease, weighted average remaining lease term (years)</t>
        </is>
      </c>
      <c r="B3" s="4" t="inlineStr">
        <is>
          <t>5 years 1 month 6 days</t>
        </is>
      </c>
      <c r="C3" s="4" t="inlineStr">
        <is>
          <t>5 years</t>
        </is>
      </c>
    </row>
    <row r="4">
      <c r="A4" s="4" t="inlineStr">
        <is>
          <t>Operating lease, weighted average discount rate, percent</t>
        </is>
      </c>
      <c r="B4" s="4" t="inlineStr">
        <is>
          <t>2.96%</t>
        </is>
      </c>
      <c r="C4" s="4" t="inlineStr">
        <is>
          <t>2.9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1" customWidth="1" min="2" max="2"/>
  </cols>
  <sheetData>
    <row r="1">
      <c r="A1" s="1" t="inlineStr">
        <is>
          <t>Leases - Lessor Narrative (Details) $ in Millions</t>
        </is>
      </c>
      <c r="B1" s="2" t="inlineStr">
        <is>
          <t>6 Months Ended</t>
        </is>
      </c>
    </row>
    <row r="2">
      <c r="B2" s="2" t="inlineStr">
        <is>
          <t>Jun. 30, 2020USD ($)</t>
        </is>
      </c>
    </row>
    <row r="3">
      <c r="A3" s="4" t="inlineStr">
        <is>
          <t>Minimum | Equipment</t>
        </is>
      </c>
    </row>
    <row r="4">
      <c r="A4" s="3" t="inlineStr">
        <is>
          <t>Lessor, Lease, Description [Line Items]</t>
        </is>
      </c>
    </row>
    <row r="5">
      <c r="A5" s="4" t="inlineStr">
        <is>
          <t>Lessor, lease, term of contract (years)</t>
        </is>
      </c>
      <c r="B5" s="4" t="inlineStr">
        <is>
          <t>24 months</t>
        </is>
      </c>
    </row>
    <row r="6">
      <c r="A6" s="4" t="inlineStr">
        <is>
          <t>Maximum | Equipment</t>
        </is>
      </c>
    </row>
    <row r="7">
      <c r="A7" s="3" t="inlineStr">
        <is>
          <t>Lessor, Lease, Description [Line Items]</t>
        </is>
      </c>
    </row>
    <row r="8">
      <c r="A8" s="4" t="inlineStr">
        <is>
          <t>Lessor, lease, term of contract (years)</t>
        </is>
      </c>
      <c r="B8" s="4" t="inlineStr">
        <is>
          <t>120 months</t>
        </is>
      </c>
    </row>
    <row r="9">
      <c r="A9" s="4" t="inlineStr">
        <is>
          <t>COVID-19 | Finance Leases</t>
        </is>
      </c>
    </row>
    <row r="10">
      <c r="A10" s="3" t="inlineStr">
        <is>
          <t>Lessor, Lease, Description [Line Items]</t>
        </is>
      </c>
    </row>
    <row r="11">
      <c r="A11" s="4" t="inlineStr">
        <is>
          <t>Book value</t>
        </is>
      </c>
      <c r="B11" s="12" t="n">
        <v>31.7</v>
      </c>
    </row>
    <row r="12">
      <c r="A12" s="4" t="inlineStr">
        <is>
          <t>COVID-19 | Operating Leases</t>
        </is>
      </c>
    </row>
    <row r="13">
      <c r="A13" s="3" t="inlineStr">
        <is>
          <t>Lessor, Lease, Description [Line Items]</t>
        </is>
      </c>
    </row>
    <row r="14">
      <c r="A14" s="4" t="inlineStr">
        <is>
          <t>Book value</t>
        </is>
      </c>
      <c r="B14" s="12" t="n">
        <v>1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Lease Receivables and Investment in Operating Leases and their Corresponding Balance Sheet Location (Details) - USD ($) $ in Thousands</t>
        </is>
      </c>
      <c r="B1" s="2" t="inlineStr">
        <is>
          <t>Jun. 30, 2020</t>
        </is>
      </c>
      <c r="C1" s="2" t="inlineStr">
        <is>
          <t>Dec. 31, 2019</t>
        </is>
      </c>
    </row>
    <row r="2">
      <c r="A2" s="3" t="inlineStr">
        <is>
          <t>Leases [Abstract]</t>
        </is>
      </c>
    </row>
    <row r="3">
      <c r="A3" s="4" t="inlineStr">
        <is>
          <t>Lease receivables</t>
        </is>
      </c>
      <c r="B3" s="6" t="n">
        <v>96924</v>
      </c>
      <c r="C3" s="6" t="n">
        <v>91762</v>
      </c>
    </row>
    <row r="4">
      <c r="A4" s="4" t="inlineStr">
        <is>
          <t>Guaranteed residual assets</t>
        </is>
      </c>
      <c r="B4" s="5" t="n">
        <v>7730</v>
      </c>
      <c r="C4" s="5" t="n">
        <v>7435</v>
      </c>
    </row>
    <row r="5">
      <c r="A5" s="4" t="inlineStr">
        <is>
          <t>Unguaranteed residual assets</t>
        </is>
      </c>
      <c r="B5" s="5" t="n">
        <v>3271</v>
      </c>
      <c r="C5" s="5" t="n">
        <v>1260</v>
      </c>
    </row>
    <row r="6">
      <c r="A6" s="4" t="inlineStr">
        <is>
          <t>Deferred initial direct costs</t>
        </is>
      </c>
      <c r="B6" s="5" t="n">
        <v>666</v>
      </c>
      <c r="C6" s="5" t="n">
        <v>721</v>
      </c>
    </row>
    <row r="7">
      <c r="A7" s="4" t="inlineStr">
        <is>
          <t>Unearned income</t>
        </is>
      </c>
      <c r="B7" s="5" t="n">
        <v>-11569</v>
      </c>
      <c r="C7" s="5" t="n">
        <v>-11300</v>
      </c>
    </row>
    <row r="8">
      <c r="A8" s="4" t="inlineStr">
        <is>
          <t>Net investment in direct financing leases</t>
        </is>
      </c>
      <c r="B8" s="5" t="n">
        <v>97022</v>
      </c>
      <c r="C8" s="5" t="n">
        <v>89878</v>
      </c>
    </row>
    <row r="9">
      <c r="A9" s="4" t="inlineStr">
        <is>
          <t>Investment in operating leases</t>
        </is>
      </c>
      <c r="B9" s="5" t="n">
        <v>116850</v>
      </c>
      <c r="C9" s="5" t="n">
        <v>107850</v>
      </c>
    </row>
    <row r="10">
      <c r="A10" s="4" t="inlineStr">
        <is>
          <t>Accumulated depreciation</t>
        </is>
      </c>
      <c r="B10" s="5" t="n">
        <v>-21310</v>
      </c>
      <c r="C10" s="5" t="n">
        <v>-14251</v>
      </c>
    </row>
    <row r="11">
      <c r="A11" s="4" t="inlineStr">
        <is>
          <t>Deferred initial direct costs</t>
        </is>
      </c>
      <c r="B11" s="5" t="n">
        <v>1148</v>
      </c>
      <c r="C11" s="5" t="n">
        <v>1052</v>
      </c>
    </row>
    <row r="12">
      <c r="A12" s="4" t="inlineStr">
        <is>
          <t>Net investment in operating leases</t>
        </is>
      </c>
      <c r="B12" s="5" t="n">
        <v>96688</v>
      </c>
      <c r="C12" s="5" t="n">
        <v>94651</v>
      </c>
    </row>
    <row r="13">
      <c r="A13" s="4" t="inlineStr">
        <is>
          <t>Total lease assets</t>
        </is>
      </c>
      <c r="B13" s="6" t="n">
        <v>193710</v>
      </c>
      <c r="C13" s="6" t="n">
        <v>1845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 Term Borrowings (Detail) - USD ($) $ in Thousands</t>
        </is>
      </c>
      <c r="B1" s="2" t="inlineStr">
        <is>
          <t>Jun. 30, 2020</t>
        </is>
      </c>
      <c r="C1" s="2" t="inlineStr">
        <is>
          <t>Dec. 31, 2019</t>
        </is>
      </c>
    </row>
    <row r="2">
      <c r="A2" s="3" t="inlineStr">
        <is>
          <t>Debt Disclosure [Abstract]</t>
        </is>
      </c>
    </row>
    <row r="3">
      <c r="A3" s="4" t="inlineStr">
        <is>
          <t>FHLB advances</t>
        </is>
      </c>
      <c r="B3" s="6" t="n">
        <v>850000</v>
      </c>
      <c r="C3" s="6" t="n">
        <v>500000</v>
      </c>
    </row>
    <row r="4">
      <c r="A4" s="4" t="inlineStr">
        <is>
          <t>Federal funds purchased</t>
        </is>
      </c>
      <c r="B4" s="5" t="n">
        <v>0</v>
      </c>
      <c r="C4" s="5" t="n">
        <v>538000</v>
      </c>
    </row>
    <row r="5">
      <c r="A5" s="4" t="inlineStr">
        <is>
          <t>Total short-term debt</t>
        </is>
      </c>
      <c r="B5" s="6" t="n">
        <v>850000</v>
      </c>
      <c r="C5" s="6" t="n">
        <v>1038000</v>
      </c>
    </row>
    <row r="6">
      <c r="A6" s="4" t="inlineStr">
        <is>
          <t>FHLB advances, rate</t>
        </is>
      </c>
      <c r="B6" s="4" t="inlineStr">
        <is>
          <t>1.48%</t>
        </is>
      </c>
      <c r="C6" s="4" t="inlineStr">
        <is>
          <t>2.15%</t>
        </is>
      </c>
    </row>
    <row r="7">
      <c r="A7" s="4" t="inlineStr">
        <is>
          <t>Federal funds purchased, rate</t>
        </is>
      </c>
      <c r="B7" s="4" t="inlineStr">
        <is>
          <t>0.00%</t>
        </is>
      </c>
      <c r="C7" s="4" t="inlineStr">
        <is>
          <t>1.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ummary of Bancorps Short Term Borrowings (Detail) - USD ($) $ in Thousands</t>
        </is>
      </c>
      <c r="B1" s="2" t="inlineStr">
        <is>
          <t>6 Months Ended</t>
        </is>
      </c>
      <c r="C1" s="2" t="inlineStr">
        <is>
          <t>12 Months Ended</t>
        </is>
      </c>
    </row>
    <row r="2">
      <c r="B2" s="2" t="inlineStr">
        <is>
          <t>Jun. 30, 2020</t>
        </is>
      </c>
      <c r="C2" s="2" t="inlineStr">
        <is>
          <t>Dec. 31, 2019</t>
        </is>
      </c>
    </row>
    <row r="3">
      <c r="A3" s="4" t="inlineStr">
        <is>
          <t>FHLB Advances</t>
        </is>
      </c>
    </row>
    <row r="4">
      <c r="A4" s="3" t="inlineStr">
        <is>
          <t>Short-term Debt [Line Items]</t>
        </is>
      </c>
    </row>
    <row r="5">
      <c r="A5" s="4" t="inlineStr">
        <is>
          <t>Maximum outstanding at any month end</t>
        </is>
      </c>
      <c r="B5" s="6" t="n">
        <v>910000</v>
      </c>
      <c r="C5" s="6" t="n">
        <v>1190150</v>
      </c>
    </row>
    <row r="6">
      <c r="A6" s="4" t="inlineStr">
        <is>
          <t>Average balance during the year</t>
        </is>
      </c>
      <c r="B6" s="6" t="n">
        <v>667212</v>
      </c>
      <c r="C6" s="6" t="n">
        <v>793304</v>
      </c>
    </row>
    <row r="7">
      <c r="A7" s="4" t="inlineStr">
        <is>
          <t>Weighted-average interest rate during the year</t>
        </is>
      </c>
      <c r="B7" s="4" t="inlineStr">
        <is>
          <t>0.89%</t>
        </is>
      </c>
      <c r="C7" s="4" t="inlineStr">
        <is>
          <t>2.66%</t>
        </is>
      </c>
    </row>
    <row r="8">
      <c r="A8" s="4" t="inlineStr">
        <is>
          <t>Federal Funds Purchased</t>
        </is>
      </c>
    </row>
    <row r="9">
      <c r="A9" s="3" t="inlineStr">
        <is>
          <t>Short-term Debt [Line Items]</t>
        </is>
      </c>
    </row>
    <row r="10">
      <c r="A10" s="4" t="inlineStr">
        <is>
          <t>Maximum outstanding at any month end</t>
        </is>
      </c>
      <c r="B10" s="6" t="n">
        <v>842000</v>
      </c>
      <c r="C10" s="6" t="n">
        <v>600000</v>
      </c>
    </row>
    <row r="11">
      <c r="A11" s="4" t="inlineStr">
        <is>
          <t>Average balance during the year</t>
        </is>
      </c>
      <c r="B11" s="6" t="n">
        <v>379549</v>
      </c>
      <c r="C11" s="6" t="n">
        <v>271400</v>
      </c>
    </row>
    <row r="12">
      <c r="A12" s="4" t="inlineStr">
        <is>
          <t>Weighted-average interest rate during the year</t>
        </is>
      </c>
      <c r="B12" s="4" t="inlineStr">
        <is>
          <t>0.21%</t>
        </is>
      </c>
      <c r="C12" s="4" t="inlineStr">
        <is>
          <t>2.2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Narrative (Detail) - USD ($) $ in Billions</t>
        </is>
      </c>
      <c r="B1" s="2" t="inlineStr">
        <is>
          <t>Jun. 30, 2020</t>
        </is>
      </c>
      <c r="C1" s="2" t="inlineStr">
        <is>
          <t>Dec. 31, 2019</t>
        </is>
      </c>
    </row>
    <row r="2">
      <c r="A2" s="4" t="inlineStr">
        <is>
          <t>Federal Funds Purchased</t>
        </is>
      </c>
    </row>
    <row r="3">
      <c r="A3" s="3" t="inlineStr">
        <is>
          <t>Debt Instrument [Line Items]</t>
        </is>
      </c>
    </row>
    <row r="4">
      <c r="A4" s="4" t="inlineStr">
        <is>
          <t>Aggregate availability under federal funds line</t>
        </is>
      </c>
      <c r="B4" s="12" t="n">
        <v>1.2</v>
      </c>
      <c r="C4" s="12" t="n">
        <v>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5817</v>
      </c>
      <c r="C4" s="6" t="n">
        <v>24735</v>
      </c>
    </row>
    <row r="5">
      <c r="A5" s="3" t="inlineStr">
        <is>
          <t>Adjustments to reconcile net income to net cash provided by (used in) operating activities:</t>
        </is>
      </c>
    </row>
    <row r="6">
      <c r="A6" s="4" t="inlineStr">
        <is>
          <t>Provision for credit losses on loans and leases</t>
        </is>
      </c>
      <c r="B6" s="5" t="n">
        <v>52732</v>
      </c>
      <c r="C6" s="5" t="n">
        <v>10113</v>
      </c>
    </row>
    <row r="7">
      <c r="A7" s="4" t="inlineStr">
        <is>
          <t>Depreciation and amortization</t>
        </is>
      </c>
      <c r="B7" s="5" t="n">
        <v>15009</v>
      </c>
      <c r="C7" s="5" t="n">
        <v>8884</v>
      </c>
    </row>
    <row r="8">
      <c r="A8" s="4" t="inlineStr">
        <is>
          <t>Share-based compensation expense</t>
        </is>
      </c>
      <c r="B8" s="5" t="n">
        <v>7278</v>
      </c>
      <c r="C8" s="5" t="n">
        <v>4900</v>
      </c>
    </row>
    <row r="9">
      <c r="A9" s="4" t="inlineStr">
        <is>
          <t>Deferred taxes</t>
        </is>
      </c>
      <c r="B9" s="5" t="n">
        <v>-28104</v>
      </c>
      <c r="C9" s="5" t="n">
        <v>-681</v>
      </c>
    </row>
    <row r="10">
      <c r="A10" s="4" t="inlineStr">
        <is>
          <t>Net amortization (accretion) of investment securities premiums and discounts</t>
        </is>
      </c>
      <c r="B10" s="5" t="n">
        <v>-364</v>
      </c>
      <c r="C10" s="5" t="n">
        <v>421</v>
      </c>
    </row>
    <row r="11">
      <c r="A11" s="4" t="inlineStr">
        <is>
          <t>Unrealized (gain) loss on investment securities</t>
        </is>
      </c>
      <c r="B11" s="5" t="n">
        <v>178</v>
      </c>
      <c r="C11" s="5" t="n">
        <v>345</v>
      </c>
    </row>
    <row r="12">
      <c r="A12" s="4" t="inlineStr">
        <is>
          <t>(Gain) loss on sale of investment securities</t>
        </is>
      </c>
      <c r="B12" s="5" t="n">
        <v>-8328</v>
      </c>
      <c r="C12" s="5" t="n">
        <v>0</v>
      </c>
    </row>
    <row r="13">
      <c r="A13" s="4" t="inlineStr">
        <is>
          <t>Loss upon acquisition of interest-only GNMA securities</t>
        </is>
      </c>
      <c r="B13" s="5" t="n">
        <v>0</v>
      </c>
      <c r="C13" s="5" t="n">
        <v>7476</v>
      </c>
    </row>
    <row r="14">
      <c r="A14" s="4" t="inlineStr">
        <is>
          <t>(Gain) loss on sale of SBA and other loans</t>
        </is>
      </c>
      <c r="B14" s="5" t="n">
        <v>-426</v>
      </c>
      <c r="C14" s="5" t="n">
        <v>-304</v>
      </c>
    </row>
    <row r="15">
      <c r="A15" s="4" t="inlineStr">
        <is>
          <t>Fair value adjustment on loans held for sale</t>
        </is>
      </c>
      <c r="B15" s="5" t="n">
        <v>1450</v>
      </c>
      <c r="C15" s="5" t="n">
        <v>0</v>
      </c>
    </row>
    <row r="16">
      <c r="A16" s="4" t="inlineStr">
        <is>
          <t>Origination of loans held for sale</t>
        </is>
      </c>
      <c r="B16" s="5" t="n">
        <v>-22730</v>
      </c>
      <c r="C16" s="5" t="n">
        <v>-22152</v>
      </c>
    </row>
    <row r="17">
      <c r="A17" s="4" t="inlineStr">
        <is>
          <t>Proceeds from the sale of loans held for sale</t>
        </is>
      </c>
      <c r="B17" s="5" t="n">
        <v>21745</v>
      </c>
      <c r="C17" s="5" t="n">
        <v>19591</v>
      </c>
    </row>
    <row r="18">
      <c r="A18" s="4" t="inlineStr">
        <is>
          <t>Amortization (accretion) of fair value discounts and premiums</t>
        </is>
      </c>
      <c r="B18" s="5" t="n">
        <v>-1137</v>
      </c>
      <c r="C18" s="5" t="n">
        <v>232</v>
      </c>
    </row>
    <row r="19">
      <c r="A19" s="4" t="inlineStr">
        <is>
          <t>Net (gain) loss on sales of other real estate owned</t>
        </is>
      </c>
      <c r="B19" s="5" t="n">
        <v>-4</v>
      </c>
      <c r="C19" s="5" t="n">
        <v>0</v>
      </c>
    </row>
    <row r="20">
      <c r="A20" s="4" t="inlineStr">
        <is>
          <t>Valuation and other adjustments to other real estate owned</t>
        </is>
      </c>
      <c r="B20" s="5" t="n">
        <v>0</v>
      </c>
      <c r="C20" s="5" t="n">
        <v>31</v>
      </c>
    </row>
    <row r="21">
      <c r="A21" s="4" t="inlineStr">
        <is>
          <t>Earnings on investment in bank-owned life insurance</t>
        </is>
      </c>
      <c r="B21" s="5" t="n">
        <v>-3519</v>
      </c>
      <c r="C21" s="5" t="n">
        <v>-3653</v>
      </c>
    </row>
    <row r="22">
      <c r="A22" s="4" t="inlineStr">
        <is>
          <t>(Increase) decrease in accrued interest receivable and other assets</t>
        </is>
      </c>
      <c r="B22" s="5" t="n">
        <v>-108325</v>
      </c>
      <c r="C22" s="5" t="n">
        <v>-63311</v>
      </c>
    </row>
    <row r="23">
      <c r="A23" s="4" t="inlineStr">
        <is>
          <t>Increase (decrease) in accrued interest payable and other liabilities</t>
        </is>
      </c>
      <c r="B23" s="5" t="n">
        <v>88305</v>
      </c>
      <c r="C23" s="5" t="n">
        <v>16502</v>
      </c>
    </row>
    <row r="24">
      <c r="A24" s="4" t="inlineStr">
        <is>
          <t>Net Cash Provided By Operating Activities</t>
        </is>
      </c>
      <c r="B24" s="5" t="n">
        <v>39577</v>
      </c>
      <c r="C24" s="5" t="n">
        <v>3129</v>
      </c>
    </row>
    <row r="25">
      <c r="A25" s="3" t="inlineStr">
        <is>
          <t>Cash Flows from Investing Activities</t>
        </is>
      </c>
    </row>
    <row r="26">
      <c r="A26" s="4" t="inlineStr">
        <is>
          <t>Proceeds from maturities, calls and principal repayments of investment securities</t>
        </is>
      </c>
      <c r="B26" s="5" t="n">
        <v>78485</v>
      </c>
      <c r="C26" s="5" t="n">
        <v>11616</v>
      </c>
    </row>
    <row r="27">
      <c r="A27" s="4" t="inlineStr">
        <is>
          <t>Proceeds from sales of investment securities available for sale</t>
        </is>
      </c>
      <c r="B27" s="5" t="n">
        <v>109207</v>
      </c>
      <c r="C27" s="5" t="n">
        <v>0</v>
      </c>
    </row>
    <row r="28">
      <c r="A28" s="4" t="inlineStr">
        <is>
          <t>Purchases of investment securities available for sale</t>
        </is>
      </c>
      <c r="B28" s="5" t="n">
        <v>-280410</v>
      </c>
      <c r="C28" s="5" t="n">
        <v>0</v>
      </c>
    </row>
    <row r="29">
      <c r="A29" s="4" t="inlineStr">
        <is>
          <t>Origination of mortgage warehouse loans</t>
        </is>
      </c>
      <c r="B29" s="5" t="n">
        <v>-23573962</v>
      </c>
      <c r="C29" s="5" t="n">
        <v>-12246471</v>
      </c>
    </row>
    <row r="30">
      <c r="A30" s="4" t="inlineStr">
        <is>
          <t>Proceeds from repayments of mortgage warehouse loans</t>
        </is>
      </c>
      <c r="B30" s="5" t="n">
        <v>23033058</v>
      </c>
      <c r="C30" s="5" t="n">
        <v>11624062</v>
      </c>
    </row>
    <row r="31">
      <c r="A31" s="4" t="inlineStr">
        <is>
          <t>Net (increase) decrease in loans and leases, excluding mortgage warehouse loans</t>
        </is>
      </c>
      <c r="B31" s="5" t="n">
        <v>-4515097</v>
      </c>
      <c r="C31" s="5" t="n">
        <v>-22665</v>
      </c>
    </row>
    <row r="32">
      <c r="A32" s="4" t="inlineStr">
        <is>
          <t>Purchase of loans</t>
        </is>
      </c>
      <c r="B32" s="5" t="n">
        <v>-211096</v>
      </c>
      <c r="C32" s="5" t="n">
        <v>-555587</v>
      </c>
    </row>
    <row r="33">
      <c r="A33" s="4" t="inlineStr">
        <is>
          <t>Net proceeds from sale of (purchases of) FHLB, Federal Reserve Bank, and other restricted stock</t>
        </is>
      </c>
      <c r="B33" s="5" t="n">
        <v>-6809</v>
      </c>
      <c r="C33" s="5" t="n">
        <v>-12262</v>
      </c>
    </row>
    <row r="34">
      <c r="A34" s="4" t="inlineStr">
        <is>
          <t>Purchases of bank premises and equipment</t>
        </is>
      </c>
      <c r="B34" s="5" t="n">
        <v>-214</v>
      </c>
      <c r="C34" s="5" t="n">
        <v>-345</v>
      </c>
    </row>
    <row r="35">
      <c r="A35" s="4" t="inlineStr">
        <is>
          <t>Proceeds from sales of other real estate owned</t>
        </is>
      </c>
      <c r="B35" s="5" t="n">
        <v>77</v>
      </c>
      <c r="C35" s="5" t="n">
        <v>0</v>
      </c>
    </row>
    <row r="36">
      <c r="A36" s="4" t="inlineStr">
        <is>
          <t>Purchases of leased assets under lessor operating leases</t>
        </is>
      </c>
      <c r="B36" s="5" t="n">
        <v>-9011</v>
      </c>
      <c r="C36" s="5" t="n">
        <v>-11672</v>
      </c>
    </row>
    <row r="37">
      <c r="A37" s="4" t="inlineStr">
        <is>
          <t>Net Cash Used In Investing Activities</t>
        </is>
      </c>
      <c r="B37" s="5" t="n">
        <v>-5375772</v>
      </c>
      <c r="C37" s="5" t="n">
        <v>-1213324</v>
      </c>
    </row>
    <row r="38">
      <c r="A38" s="3" t="inlineStr">
        <is>
          <t>Cash Flows from Financing Activities</t>
        </is>
      </c>
    </row>
    <row r="39">
      <c r="A39" s="4" t="inlineStr">
        <is>
          <t>Net increase in deposits</t>
        </is>
      </c>
      <c r="B39" s="5" t="n">
        <v>2316939</v>
      </c>
      <c r="C39" s="5" t="n">
        <v>1043541</v>
      </c>
    </row>
    <row r="40">
      <c r="A40" s="4" t="inlineStr">
        <is>
          <t>Net increase (decrease) in short-term borrowed funds from the FHLB</t>
        </is>
      </c>
      <c r="B40" s="5" t="n">
        <v>0</v>
      </c>
      <c r="C40" s="5" t="n">
        <v>-335970</v>
      </c>
    </row>
    <row r="41">
      <c r="A41" s="4" t="inlineStr">
        <is>
          <t>Net increase (decrease) in federal funds purchased</t>
        </is>
      </c>
      <c r="B41" s="5" t="n">
        <v>-538000</v>
      </c>
      <c r="C41" s="5" t="n">
        <v>219000</v>
      </c>
    </row>
    <row r="42">
      <c r="A42" s="4" t="inlineStr">
        <is>
          <t>Proceeds from borrowed funds from PPP liquidity facility</t>
        </is>
      </c>
      <c r="B42" s="5" t="n">
        <v>4419967</v>
      </c>
      <c r="C42" s="5" t="n">
        <v>0</v>
      </c>
    </row>
    <row r="43">
      <c r="A43" s="4" t="inlineStr">
        <is>
          <t>Proceeds from long-term borrowed funds from the FHLB</t>
        </is>
      </c>
      <c r="B43" s="5" t="n">
        <v>0</v>
      </c>
      <c r="C43" s="5" t="n">
        <v>350000</v>
      </c>
    </row>
    <row r="44">
      <c r="A44" s="4" t="inlineStr">
        <is>
          <t>Repayments of other borrowings</t>
        </is>
      </c>
      <c r="B44" s="5" t="n">
        <v>0</v>
      </c>
      <c r="C44" s="5" t="n">
        <v>-25000</v>
      </c>
    </row>
    <row r="45">
      <c r="A45" s="4" t="inlineStr">
        <is>
          <t>Preferred stock dividends paid</t>
        </is>
      </c>
      <c r="B45" s="5" t="n">
        <v>-7229</v>
      </c>
      <c r="C45" s="5" t="n">
        <v>-7229</v>
      </c>
    </row>
    <row r="46">
      <c r="A46" s="4" t="inlineStr">
        <is>
          <t>Purchase of treasury stock</t>
        </is>
      </c>
      <c r="B46" s="5" t="n">
        <v>0</v>
      </c>
      <c r="C46" s="5" t="n">
        <v>-571</v>
      </c>
    </row>
    <row r="47">
      <c r="A47" s="4" t="inlineStr">
        <is>
          <t>Payments of employee taxes withheld from share-based awards</t>
        </is>
      </c>
      <c r="B47" s="5" t="n">
        <v>-1067</v>
      </c>
      <c r="C47" s="5" t="n">
        <v>-1210</v>
      </c>
    </row>
    <row r="48">
      <c r="A48" s="4" t="inlineStr">
        <is>
          <t>Proceeds from issuance of common stock</t>
        </is>
      </c>
      <c r="B48" s="5" t="n">
        <v>410</v>
      </c>
      <c r="C48" s="5" t="n">
        <v>1294</v>
      </c>
    </row>
    <row r="49">
      <c r="A49" s="4" t="inlineStr">
        <is>
          <t>Net Cash Provided By Financing Activities</t>
        </is>
      </c>
      <c r="B49" s="5" t="n">
        <v>6191020</v>
      </c>
      <c r="C49" s="5" t="n">
        <v>1243855</v>
      </c>
    </row>
    <row r="50">
      <c r="A50" s="4" t="inlineStr">
        <is>
          <t>Net Increase (Decrease) in Cash and Cash Equivalents</t>
        </is>
      </c>
      <c r="B50" s="5" t="n">
        <v>854825</v>
      </c>
      <c r="C50" s="5" t="n">
        <v>33660</v>
      </c>
    </row>
    <row r="51">
      <c r="A51" s="4" t="inlineStr">
        <is>
          <t>Cash and Cash Equivalents – Beginning</t>
        </is>
      </c>
      <c r="B51" s="5" t="n">
        <v>212505</v>
      </c>
      <c r="C51" s="5" t="n">
        <v>62135</v>
      </c>
    </row>
    <row r="52">
      <c r="A52" s="4" t="inlineStr">
        <is>
          <t>Cash and Cash Equivalents – Ending</t>
        </is>
      </c>
      <c r="B52" s="5" t="n">
        <v>1067330</v>
      </c>
      <c r="C52" s="5" t="n">
        <v>95795</v>
      </c>
    </row>
    <row r="53">
      <c r="A53" s="3" t="inlineStr">
        <is>
          <t>Non-cash Operating and Investing Activities:</t>
        </is>
      </c>
    </row>
    <row r="54">
      <c r="A54" s="4" t="inlineStr">
        <is>
          <t>Transfer of loans to other real estate owned</t>
        </is>
      </c>
      <c r="B54" s="5" t="n">
        <v>31</v>
      </c>
      <c r="C54" s="5" t="n">
        <v>291</v>
      </c>
    </row>
    <row r="55">
      <c r="A55" s="4" t="inlineStr">
        <is>
          <t>Transfer of loans held for investment to held for sale</t>
        </is>
      </c>
      <c r="B55" s="5" t="n">
        <v>19050</v>
      </c>
      <c r="C55" s="5" t="n">
        <v>0</v>
      </c>
    </row>
    <row r="56">
      <c r="A56" s="4" t="inlineStr">
        <is>
          <t>Unsettled sales of investment securities</t>
        </is>
      </c>
      <c r="B56" s="5" t="n">
        <v>33615</v>
      </c>
      <c r="C56" s="5" t="n">
        <v>0</v>
      </c>
    </row>
    <row r="57">
      <c r="A57" s="4" t="inlineStr">
        <is>
          <t>Acquisition of interest-only GNMA securities securing a mortgage warehouse loan</t>
        </is>
      </c>
      <c r="B57" s="5" t="n">
        <v>0</v>
      </c>
      <c r="C57" s="5" t="n">
        <v>17157</v>
      </c>
    </row>
    <row r="58">
      <c r="A58" s="4" t="inlineStr">
        <is>
          <t>Acquisition of residential reverse mortgage loans securing a mortgage warehouse loan</t>
        </is>
      </c>
      <c r="B58" s="6" t="n">
        <v>0</v>
      </c>
      <c r="C58" s="6" t="n">
        <v>13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Borrowings - FHLB and FRB Advances (Details) - USD ($)</t>
        </is>
      </c>
      <c r="B1" s="2" t="inlineStr">
        <is>
          <t>Jun. 30, 2020</t>
        </is>
      </c>
      <c r="C1" s="2" t="inlineStr">
        <is>
          <t>Dec. 31, 2019</t>
        </is>
      </c>
    </row>
    <row r="2">
      <c r="A2" s="3" t="inlineStr">
        <is>
          <t>Debt Instrument [Line Items]</t>
        </is>
      </c>
    </row>
    <row r="3">
      <c r="A3" s="4" t="inlineStr">
        <is>
          <t>FHLB advances</t>
        </is>
      </c>
      <c r="B3" s="6" t="n">
        <v>0</v>
      </c>
      <c r="C3" s="6" t="n">
        <v>350000000</v>
      </c>
    </row>
    <row r="4">
      <c r="A4" s="4" t="inlineStr">
        <is>
          <t>FRB PPP Liquidity Facility advances</t>
        </is>
      </c>
      <c r="B4" s="5" t="n">
        <v>4419967000</v>
      </c>
      <c r="C4" s="5" t="n">
        <v>0</v>
      </c>
    </row>
    <row r="5">
      <c r="A5" s="4" t="inlineStr">
        <is>
          <t>Total long-term debt</t>
        </is>
      </c>
      <c r="B5" s="6" t="n">
        <v>4419967000</v>
      </c>
      <c r="C5" s="6" t="n">
        <v>350000000</v>
      </c>
    </row>
    <row r="6">
      <c r="A6" s="4" t="inlineStr">
        <is>
          <t>FHLB advances, interest rate</t>
        </is>
      </c>
      <c r="B6" s="4" t="inlineStr">
        <is>
          <t>0.00%</t>
        </is>
      </c>
      <c r="C6" s="4" t="inlineStr">
        <is>
          <t>2.36%</t>
        </is>
      </c>
    </row>
    <row r="7">
      <c r="A7" s="4" t="inlineStr">
        <is>
          <t>FRB PPP Liquidity Facility advances, interest rate</t>
        </is>
      </c>
      <c r="B7" s="4" t="inlineStr">
        <is>
          <t>0.35%</t>
        </is>
      </c>
      <c r="C7" s="4" t="inlineStr">
        <is>
          <t>0.00%</t>
        </is>
      </c>
    </row>
    <row r="8">
      <c r="A8" s="4" t="inlineStr">
        <is>
          <t>Total maximum borrowing capacity with the FHLB</t>
        </is>
      </c>
      <c r="B8" s="6" t="n">
        <v>2958717000</v>
      </c>
      <c r="C8" s="6" t="n">
        <v>3445416000</v>
      </c>
    </row>
    <row r="9">
      <c r="A9" s="4" t="inlineStr">
        <is>
          <t>Total maximum borrowing capacity with the FRB</t>
        </is>
      </c>
      <c r="B9" s="5" t="n">
        <v>152410000</v>
      </c>
      <c r="C9" s="5" t="n">
        <v>136842000</v>
      </c>
    </row>
    <row r="10">
      <c r="A10" s="4" t="inlineStr">
        <is>
          <t>Qualifying loans serving as collateral against FHLB and FRB advances</t>
        </is>
      </c>
      <c r="B10" s="5" t="n">
        <v>3814247000</v>
      </c>
      <c r="C10" s="6" t="n">
        <v>4496983000</v>
      </c>
    </row>
    <row r="11">
      <c r="A11" s="4" t="inlineStr">
        <is>
          <t>Credit Facility, CARES Act</t>
        </is>
      </c>
    </row>
    <row r="12">
      <c r="A12" s="3" t="inlineStr">
        <is>
          <t>Debt Instrument [Line Items]</t>
        </is>
      </c>
    </row>
    <row r="13">
      <c r="A13" s="4" t="inlineStr">
        <is>
          <t>FRB PPP liquidity facility</t>
        </is>
      </c>
      <c r="B13" s="5" t="n">
        <v>4400000000</v>
      </c>
    </row>
    <row r="14">
      <c r="A14" s="4" t="inlineStr">
        <is>
          <t>Maximum borrowing capacity</t>
        </is>
      </c>
      <c r="B14" s="6" t="n">
        <v>48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Long-term Debt (Details) - USD ($)</t>
        </is>
      </c>
      <c r="B1" s="2" t="inlineStr">
        <is>
          <t>6 Months Ended</t>
        </is>
      </c>
    </row>
    <row r="2">
      <c r="B2" s="2" t="inlineStr">
        <is>
          <t>Jun. 30, 2020</t>
        </is>
      </c>
      <c r="C2" s="2" t="inlineStr">
        <is>
          <t>Dec. 31, 2019</t>
        </is>
      </c>
    </row>
    <row r="3">
      <c r="A3" s="3" t="inlineStr">
        <is>
          <t>Debt Instrument [Line Items]</t>
        </is>
      </c>
    </row>
    <row r="4">
      <c r="A4" s="4" t="inlineStr">
        <is>
          <t>Amount</t>
        </is>
      </c>
      <c r="B4" s="6" t="n">
        <v>4419967000</v>
      </c>
      <c r="C4" s="6" t="n">
        <v>350000000</v>
      </c>
    </row>
    <row r="5">
      <c r="A5" s="4" t="inlineStr">
        <is>
          <t>Senior Notes</t>
        </is>
      </c>
    </row>
    <row r="6">
      <c r="A6" s="3" t="inlineStr">
        <is>
          <t>Debt Instrument [Line Items]</t>
        </is>
      </c>
    </row>
    <row r="7">
      <c r="A7" s="4" t="inlineStr">
        <is>
          <t>Amount</t>
        </is>
      </c>
      <c r="B7" s="5" t="n">
        <v>123833000</v>
      </c>
      <c r="C7" s="5" t="n">
        <v>123630000</v>
      </c>
    </row>
    <row r="8">
      <c r="A8" s="4" t="inlineStr">
        <is>
          <t>Senior Subordinated Notes</t>
        </is>
      </c>
    </row>
    <row r="9">
      <c r="A9" s="3" t="inlineStr">
        <is>
          <t>Debt Instrument [Line Items]</t>
        </is>
      </c>
    </row>
    <row r="10">
      <c r="A10" s="4" t="inlineStr">
        <is>
          <t>Amount</t>
        </is>
      </c>
      <c r="B10" s="5" t="n">
        <v>181255000</v>
      </c>
      <c r="C10" s="5" t="n">
        <v>181115000</v>
      </c>
    </row>
    <row r="11">
      <c r="A11" s="4" t="inlineStr">
        <is>
          <t>Maturing September 2024 | Senior Notes</t>
        </is>
      </c>
    </row>
    <row r="12">
      <c r="A12" s="3" t="inlineStr">
        <is>
          <t>Debt Instrument [Line Items]</t>
        </is>
      </c>
    </row>
    <row r="13">
      <c r="A13" s="4" t="inlineStr">
        <is>
          <t>Amount</t>
        </is>
      </c>
      <c r="B13" s="6" t="n">
        <v>24492000</v>
      </c>
      <c r="C13" s="5" t="n">
        <v>24432000</v>
      </c>
    </row>
    <row r="14">
      <c r="A14" s="4" t="inlineStr">
        <is>
          <t>Rate</t>
        </is>
      </c>
      <c r="B14" s="4" t="inlineStr">
        <is>
          <t>4.50%</t>
        </is>
      </c>
    </row>
    <row r="15">
      <c r="A15" s="4" t="inlineStr">
        <is>
          <t>Issued Amount</t>
        </is>
      </c>
      <c r="B15" s="6" t="n">
        <v>25000000</v>
      </c>
    </row>
    <row r="16">
      <c r="A16" s="4" t="inlineStr">
        <is>
          <t>Price</t>
        </is>
      </c>
      <c r="B16" s="4" t="inlineStr">
        <is>
          <t>100.00%</t>
        </is>
      </c>
    </row>
    <row r="17">
      <c r="A17" s="4" t="inlineStr">
        <is>
          <t>Maturing June 2022 | Senior Notes</t>
        </is>
      </c>
    </row>
    <row r="18">
      <c r="A18" s="3" t="inlineStr">
        <is>
          <t>Debt Instrument [Line Items]</t>
        </is>
      </c>
    </row>
    <row r="19">
      <c r="A19" s="4" t="inlineStr">
        <is>
          <t>Amount</t>
        </is>
      </c>
      <c r="B19" s="6" t="n">
        <v>99341000</v>
      </c>
      <c r="C19" s="5" t="n">
        <v>99198000</v>
      </c>
    </row>
    <row r="20">
      <c r="A20" s="4" t="inlineStr">
        <is>
          <t>Rate</t>
        </is>
      </c>
      <c r="B20" s="4" t="inlineStr">
        <is>
          <t>3.95%</t>
        </is>
      </c>
    </row>
    <row r="21">
      <c r="A21" s="4" t="inlineStr">
        <is>
          <t>Issued Amount</t>
        </is>
      </c>
      <c r="B21" s="6" t="n">
        <v>100000000</v>
      </c>
    </row>
    <row r="22">
      <c r="A22" s="4" t="inlineStr">
        <is>
          <t>Price</t>
        </is>
      </c>
      <c r="B22" s="4" t="inlineStr">
        <is>
          <t>99.775%</t>
        </is>
      </c>
    </row>
    <row r="23">
      <c r="A23" s="4" t="inlineStr">
        <is>
          <t>Maturing December 2034 | Senior Subordinated Notes</t>
        </is>
      </c>
    </row>
    <row r="24">
      <c r="A24" s="3" t="inlineStr">
        <is>
          <t>Debt Instrument [Line Items]</t>
        </is>
      </c>
    </row>
    <row r="25">
      <c r="A25" s="4" t="inlineStr">
        <is>
          <t>Amount</t>
        </is>
      </c>
      <c r="B25" s="6" t="n">
        <v>72131000</v>
      </c>
      <c r="C25" s="5" t="n">
        <v>72040000</v>
      </c>
    </row>
    <row r="26">
      <c r="A26" s="4" t="inlineStr">
        <is>
          <t>Rate</t>
        </is>
      </c>
      <c r="B26" s="4" t="inlineStr">
        <is>
          <t>5.375%</t>
        </is>
      </c>
    </row>
    <row r="27">
      <c r="A27" s="4" t="inlineStr">
        <is>
          <t>Issued Amount</t>
        </is>
      </c>
      <c r="B27" s="6" t="n">
        <v>74750000</v>
      </c>
    </row>
    <row r="28">
      <c r="A28" s="4" t="inlineStr">
        <is>
          <t>Price</t>
        </is>
      </c>
      <c r="B28" s="4" t="inlineStr">
        <is>
          <t>100.00%</t>
        </is>
      </c>
    </row>
    <row r="29">
      <c r="A29" s="4" t="inlineStr">
        <is>
          <t>Maturing June 2029 | Senior Subordinated Notes</t>
        </is>
      </c>
    </row>
    <row r="30">
      <c r="A30" s="3" t="inlineStr">
        <is>
          <t>Debt Instrument [Line Items]</t>
        </is>
      </c>
    </row>
    <row r="31">
      <c r="A31" s="4" t="inlineStr">
        <is>
          <t>Amount</t>
        </is>
      </c>
      <c r="B31" s="6" t="n">
        <v>109124000</v>
      </c>
      <c r="C31" s="6" t="n">
        <v>109075000</v>
      </c>
    </row>
    <row r="32">
      <c r="A32" s="4" t="inlineStr">
        <is>
          <t>Rate</t>
        </is>
      </c>
      <c r="B32" s="4" t="inlineStr">
        <is>
          <t>6.125%</t>
        </is>
      </c>
    </row>
    <row r="33">
      <c r="A33" s="4" t="inlineStr">
        <is>
          <t>Issued Amount</t>
        </is>
      </c>
      <c r="B33" s="6" t="n">
        <v>110000000</v>
      </c>
    </row>
    <row r="34">
      <c r="A34" s="4" t="inlineStr">
        <is>
          <t>Price</t>
        </is>
      </c>
      <c r="B34" s="4" t="inlineStr">
        <is>
          <t>100.00%</t>
        </is>
      </c>
    </row>
    <row r="35">
      <c r="A35" s="4" t="inlineStr">
        <is>
          <t>London Interbank Offered Rate (LIBOR) | Maturing June 2029 | Senior Subordinated Notes</t>
        </is>
      </c>
    </row>
    <row r="36">
      <c r="A36" s="3" t="inlineStr">
        <is>
          <t>Debt Instrument [Line Items]</t>
        </is>
      </c>
    </row>
    <row r="37">
      <c r="A37" s="4" t="inlineStr">
        <is>
          <t>Spread on variable interest rate</t>
        </is>
      </c>
      <c r="B37" s="4" t="inlineStr">
        <is>
          <t>3.44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Capital Amounts, Tier 1 Risk Based and Tier 1 Leveraged Ratios (Detail) - USD ($) $ in Thousands</t>
        </is>
      </c>
      <c r="B1" s="2" t="inlineStr">
        <is>
          <t>Jun. 30, 2020</t>
        </is>
      </c>
      <c r="C1" s="2" t="inlineStr">
        <is>
          <t>Dec. 31, 2019</t>
        </is>
      </c>
    </row>
    <row r="2">
      <c r="A2" s="3" t="inlineStr">
        <is>
          <t>Compliance with Regulatory Capital Requirements under Banking Regulations [Line Items]</t>
        </is>
      </c>
    </row>
    <row r="3">
      <c r="A3" s="4" t="inlineStr">
        <is>
          <t>Common equity Tier 1 capital (to risk weighted assets), Actual Amount</t>
        </is>
      </c>
      <c r="B3" s="6" t="n">
        <v>853818</v>
      </c>
      <c r="C3" s="6" t="n">
        <v>821810</v>
      </c>
    </row>
    <row r="4">
      <c r="A4" s="4" t="inlineStr">
        <is>
          <t>Tier 1 capital (to risk weighted assets), Actual Amount</t>
        </is>
      </c>
      <c r="B4" s="5" t="n">
        <v>1071289</v>
      </c>
      <c r="C4" s="5" t="n">
        <v>1039281</v>
      </c>
    </row>
    <row r="5">
      <c r="A5" s="4" t="inlineStr">
        <is>
          <t>Total capital (to risk weighted assets), Actual Amount</t>
        </is>
      </c>
      <c r="B5" s="5" t="n">
        <v>1311527</v>
      </c>
      <c r="C5" s="5" t="n">
        <v>1256309</v>
      </c>
    </row>
    <row r="6">
      <c r="A6" s="4" t="inlineStr">
        <is>
          <t>Tier 1 capital (to average assets), Actual Amount</t>
        </is>
      </c>
      <c r="B6" s="6" t="n">
        <v>1071289</v>
      </c>
      <c r="C6" s="6" t="n">
        <v>1039281</v>
      </c>
    </row>
    <row r="7">
      <c r="A7" s="4" t="inlineStr">
        <is>
          <t>Common equity Tier 1 (to risk weighted assets), Actual Ratio</t>
        </is>
      </c>
      <c r="B7" s="4" t="inlineStr">
        <is>
          <t>7.765%</t>
        </is>
      </c>
      <c r="C7" s="4" t="inlineStr">
        <is>
          <t>7.984%</t>
        </is>
      </c>
    </row>
    <row r="8">
      <c r="A8" s="4" t="inlineStr">
        <is>
          <t>Tier 1 capital (to risk weighted assets), Actual Ratio</t>
        </is>
      </c>
      <c r="B8" s="9" t="n">
        <v>0.09743</v>
      </c>
      <c r="C8" s="9" t="n">
        <v>0.10096</v>
      </c>
    </row>
    <row r="9">
      <c r="A9" s="4" t="inlineStr">
        <is>
          <t>Total capital (to risk weighted assets), Actual Ratio</t>
        </is>
      </c>
      <c r="B9" s="9" t="n">
        <v>0.11928</v>
      </c>
      <c r="C9" s="9" t="n">
        <v>0.12205</v>
      </c>
    </row>
    <row r="10">
      <c r="A10" s="4" t="inlineStr">
        <is>
          <t>Tier 1 capital (to average assets), Actual Ratio</t>
        </is>
      </c>
      <c r="B10" s="9" t="n">
        <v>0.08790000000000001</v>
      </c>
      <c r="C10" s="9" t="n">
        <v>0.09258</v>
      </c>
    </row>
    <row r="11">
      <c r="A11" s="4" t="inlineStr">
        <is>
          <t>Common equity Tier 1 capital (to risk weighted assets), For Capital Adequacy Purposes Amount</t>
        </is>
      </c>
      <c r="B11" s="6" t="n">
        <v>494780</v>
      </c>
      <c r="C11" s="6" t="n">
        <v>463211</v>
      </c>
    </row>
    <row r="12">
      <c r="A12" s="4" t="inlineStr">
        <is>
          <t>Tier 1 capital (to risk weighted assets), For Capital Adequacy Purposes Amount</t>
        </is>
      </c>
      <c r="B12" s="5" t="n">
        <v>659706</v>
      </c>
      <c r="C12" s="5" t="n">
        <v>617615</v>
      </c>
    </row>
    <row r="13">
      <c r="A13" s="4" t="inlineStr">
        <is>
          <t>Total capital (to risk weighted assets), For Capital Adequacy Purposes Amount</t>
        </is>
      </c>
      <c r="B13" s="5" t="n">
        <v>879608</v>
      </c>
      <c r="C13" s="5" t="n">
        <v>823487</v>
      </c>
    </row>
    <row r="14">
      <c r="A14" s="4" t="inlineStr">
        <is>
          <t>Tier 1 capital (to average assets), For Capital Adequacy Purposes Amount</t>
        </is>
      </c>
      <c r="B14" s="6" t="n">
        <v>487512</v>
      </c>
      <c r="C14" s="6" t="n">
        <v>449026</v>
      </c>
    </row>
    <row r="15">
      <c r="A15" s="4" t="inlineStr">
        <is>
          <t>Common equity Tier 1 (to risk weighted assets), For Capital Adequacy Purposes Ratio</t>
        </is>
      </c>
      <c r="B15" s="4" t="inlineStr">
        <is>
          <t>4.50%</t>
        </is>
      </c>
      <c r="C15" s="4" t="inlineStr">
        <is>
          <t>4.50%</t>
        </is>
      </c>
    </row>
    <row r="16">
      <c r="A16" s="4" t="inlineStr">
        <is>
          <t>Tier 1 capital (to risk weighted assets), For Capital Adequacy Purposes Ratio</t>
        </is>
      </c>
      <c r="B16" s="9" t="n">
        <v>0.06</v>
      </c>
      <c r="C16" s="9" t="n">
        <v>0.06</v>
      </c>
    </row>
    <row r="17">
      <c r="A17" s="4" t="inlineStr">
        <is>
          <t>Total capital (to risk weighted assets), For Capital Adequacy Purposes Ratio</t>
        </is>
      </c>
      <c r="B17" s="9" t="n">
        <v>0.08</v>
      </c>
      <c r="C17" s="9" t="n">
        <v>0.08</v>
      </c>
    </row>
    <row r="18">
      <c r="A18" s="4" t="inlineStr">
        <is>
          <t>Tier 1 capital (to average assets), For Capital Adequacy Purposes Ratio</t>
        </is>
      </c>
      <c r="B18" s="9" t="n">
        <v>0.04</v>
      </c>
      <c r="C18" s="9" t="n">
        <v>0.04</v>
      </c>
    </row>
    <row r="19">
      <c r="A19" s="4" t="inlineStr">
        <is>
          <t>Common equity Tier 1 (to risk weighted assets), for Basel III amount</t>
        </is>
      </c>
      <c r="B19" s="6" t="n">
        <v>769657</v>
      </c>
      <c r="C19" s="6" t="n">
        <v>720551</v>
      </c>
    </row>
    <row r="20">
      <c r="A20" s="4" t="inlineStr">
        <is>
          <t>Tier 1 (to risk weighted assets) Required for Basel III amount</t>
        </is>
      </c>
      <c r="B20" s="5" t="n">
        <v>934584</v>
      </c>
      <c r="C20" s="5" t="n">
        <v>874955</v>
      </c>
    </row>
    <row r="21">
      <c r="A21" s="4" t="inlineStr">
        <is>
          <t>Total capital (to risk weighted assets), for Basel III amount</t>
        </is>
      </c>
      <c r="B21" s="5" t="n">
        <v>1154486</v>
      </c>
      <c r="C21" s="5" t="n">
        <v>1080827</v>
      </c>
    </row>
    <row r="22">
      <c r="A22" s="4" t="inlineStr">
        <is>
          <t>Tier 1 (to risk average assets), for Basel III amount</t>
        </is>
      </c>
      <c r="B22" s="6" t="n">
        <v>487512</v>
      </c>
      <c r="C22" s="6" t="n">
        <v>449026</v>
      </c>
    </row>
    <row r="23">
      <c r="A23" s="4" t="inlineStr">
        <is>
          <t>Common equity Tier 1 (to risk weighted assets), for Basel III ratio</t>
        </is>
      </c>
      <c r="B23" s="4" t="inlineStr">
        <is>
          <t>7.00%</t>
        </is>
      </c>
      <c r="C23" s="4" t="inlineStr">
        <is>
          <t>7.00%</t>
        </is>
      </c>
    </row>
    <row r="24">
      <c r="A24" s="4" t="inlineStr">
        <is>
          <t>Tier 1 capital (to risk weighted assets), for Basel III ratio</t>
        </is>
      </c>
      <c r="B24" s="4" t="inlineStr">
        <is>
          <t>8.50%</t>
        </is>
      </c>
      <c r="C24" s="4" t="inlineStr">
        <is>
          <t>8.50%</t>
        </is>
      </c>
    </row>
    <row r="25">
      <c r="A25" s="4" t="inlineStr">
        <is>
          <t>Total capital (to risk weighted assets), for Basel III ratio</t>
        </is>
      </c>
      <c r="B25" s="4" t="inlineStr">
        <is>
          <t>10.50%</t>
        </is>
      </c>
      <c r="C25" s="4" t="inlineStr">
        <is>
          <t>10.50%</t>
        </is>
      </c>
    </row>
    <row r="26">
      <c r="A26" s="4" t="inlineStr">
        <is>
          <t>Tier 1 capital (to average assets), for Basel III ratio</t>
        </is>
      </c>
      <c r="B26" s="4" t="inlineStr">
        <is>
          <t>4.00%</t>
        </is>
      </c>
      <c r="C26" s="4" t="inlineStr">
        <is>
          <t>4.00%</t>
        </is>
      </c>
    </row>
    <row r="27">
      <c r="A27" s="4" t="inlineStr">
        <is>
          <t>Customers Bank</t>
        </is>
      </c>
    </row>
    <row r="28">
      <c r="A28" s="3" t="inlineStr">
        <is>
          <t>Compliance with Regulatory Capital Requirements under Banking Regulations [Line Items]</t>
        </is>
      </c>
    </row>
    <row r="29">
      <c r="A29" s="4" t="inlineStr">
        <is>
          <t>Common equity Tier 1 capital (to risk weighted assets), Actual Amount</t>
        </is>
      </c>
      <c r="B29" s="6" t="n">
        <v>1168276</v>
      </c>
      <c r="C29" s="6" t="n">
        <v>1164652</v>
      </c>
    </row>
    <row r="30">
      <c r="A30" s="4" t="inlineStr">
        <is>
          <t>Tier 1 capital (to risk weighted assets), Actual Amount</t>
        </is>
      </c>
      <c r="B30" s="5" t="n">
        <v>1168276</v>
      </c>
      <c r="C30" s="5" t="n">
        <v>1164652</v>
      </c>
    </row>
    <row r="31">
      <c r="A31" s="4" t="inlineStr">
        <is>
          <t>Total capital (to risk weighted assets), Actual Amount</t>
        </is>
      </c>
      <c r="B31" s="5" t="n">
        <v>1351665</v>
      </c>
      <c r="C31" s="5" t="n">
        <v>1330155</v>
      </c>
    </row>
    <row r="32">
      <c r="A32" s="4" t="inlineStr">
        <is>
          <t>Tier 1 capital (to average assets), Actual Amount</t>
        </is>
      </c>
      <c r="B32" s="6" t="n">
        <v>1168276</v>
      </c>
      <c r="C32" s="6" t="n">
        <v>1164652</v>
      </c>
    </row>
    <row r="33">
      <c r="A33" s="4" t="inlineStr">
        <is>
          <t>Common equity Tier 1 (to risk weighted assets), Actual Ratio</t>
        </is>
      </c>
      <c r="B33" s="4" t="inlineStr">
        <is>
          <t>10.636%</t>
        </is>
      </c>
      <c r="C33" s="4" t="inlineStr">
        <is>
          <t>11.323%</t>
        </is>
      </c>
    </row>
    <row r="34">
      <c r="A34" s="4" t="inlineStr">
        <is>
          <t>Tier 1 capital (to risk weighted assets), Actual Ratio</t>
        </is>
      </c>
      <c r="B34" s="9" t="n">
        <v>0.10636</v>
      </c>
      <c r="C34" s="9" t="n">
        <v>0.11323</v>
      </c>
    </row>
    <row r="35">
      <c r="A35" s="4" t="inlineStr">
        <is>
          <t>Total capital (to risk weighted assets), Actual Ratio</t>
        </is>
      </c>
      <c r="B35" s="9" t="n">
        <v>0.12305</v>
      </c>
      <c r="C35" s="9" t="n">
        <v>0.12933</v>
      </c>
    </row>
    <row r="36">
      <c r="A36" s="4" t="inlineStr">
        <is>
          <t>Tier 1 capital (to average assets), Actual Ratio</t>
        </is>
      </c>
      <c r="B36" s="9" t="n">
        <v>0.09593</v>
      </c>
      <c r="C36" s="9" t="n">
        <v>0.10379</v>
      </c>
    </row>
    <row r="37">
      <c r="A37" s="4" t="inlineStr">
        <is>
          <t>Common equity Tier 1 capital (to risk weighted assets), For Capital Adequacy Purposes Amount</t>
        </is>
      </c>
      <c r="B37" s="6" t="n">
        <v>494291</v>
      </c>
      <c r="C37" s="6" t="n">
        <v>462842</v>
      </c>
    </row>
    <row r="38">
      <c r="A38" s="4" t="inlineStr">
        <is>
          <t>Tier 1 capital (to risk weighted assets), For Capital Adequacy Purposes Amount</t>
        </is>
      </c>
      <c r="B38" s="5" t="n">
        <v>659055</v>
      </c>
      <c r="C38" s="5" t="n">
        <v>617122</v>
      </c>
    </row>
    <row r="39">
      <c r="A39" s="4" t="inlineStr">
        <is>
          <t>Total capital (to risk weighted assets), For Capital Adequacy Purposes Amount</t>
        </is>
      </c>
      <c r="B39" s="5" t="n">
        <v>878740</v>
      </c>
      <c r="C39" s="5" t="n">
        <v>822829</v>
      </c>
    </row>
    <row r="40">
      <c r="A40" s="4" t="inlineStr">
        <is>
          <t>Tier 1 capital (to average assets), For Capital Adequacy Purposes Amount</t>
        </is>
      </c>
      <c r="B40" s="6" t="n">
        <v>487151</v>
      </c>
      <c r="C40" s="6" t="n">
        <v>448851</v>
      </c>
    </row>
    <row r="41">
      <c r="A41" s="4" t="inlineStr">
        <is>
          <t>Common equity Tier 1 (to risk weighted assets), For Capital Adequacy Purposes Ratio</t>
        </is>
      </c>
      <c r="B41" s="4" t="inlineStr">
        <is>
          <t>4.50%</t>
        </is>
      </c>
      <c r="C41" s="4" t="inlineStr">
        <is>
          <t>4.50%</t>
        </is>
      </c>
    </row>
    <row r="42">
      <c r="A42" s="4" t="inlineStr">
        <is>
          <t>Tier 1 capital (to risk weighted assets), For Capital Adequacy Purposes Ratio</t>
        </is>
      </c>
      <c r="B42" s="9" t="n">
        <v>0.06</v>
      </c>
      <c r="C42" s="9" t="n">
        <v>0.06</v>
      </c>
    </row>
    <row r="43">
      <c r="A43" s="4" t="inlineStr">
        <is>
          <t>Total capital (to risk weighted assets), For Capital Adequacy Purposes Ratio</t>
        </is>
      </c>
      <c r="B43" s="9" t="n">
        <v>0.08</v>
      </c>
      <c r="C43" s="9" t="n">
        <v>0.08</v>
      </c>
    </row>
    <row r="44">
      <c r="A44" s="4" t="inlineStr">
        <is>
          <t>Tier 1 capital (to average assets), For Capital Adequacy Purposes Ratio</t>
        </is>
      </c>
      <c r="B44" s="9" t="n">
        <v>0.04</v>
      </c>
      <c r="C44" s="9" t="n">
        <v>0.04</v>
      </c>
    </row>
    <row r="45">
      <c r="A45" s="4" t="inlineStr">
        <is>
          <t>Common equity Tier 1 Capital (to risk weighted assets), To Be Well Capitalized Under Prompt Corrective Action Provisions Amount</t>
        </is>
      </c>
      <c r="B45" s="6" t="n">
        <v>713976</v>
      </c>
      <c r="C45" s="6" t="n">
        <v>668549</v>
      </c>
    </row>
    <row r="46">
      <c r="A46" s="4" t="inlineStr">
        <is>
          <t>Tier 1 capital (to risk weighted assets), To Be Well Capitalized Under Prompt Corrective Action Provisions Amount</t>
        </is>
      </c>
      <c r="B46" s="5" t="n">
        <v>878740</v>
      </c>
      <c r="C46" s="5" t="n">
        <v>822829</v>
      </c>
    </row>
    <row r="47">
      <c r="A47" s="4" t="inlineStr">
        <is>
          <t>Total capital (to risk weighted assets), To Be Well Capitalized Under Prompt Corrective Action Provisions Amount</t>
        </is>
      </c>
      <c r="B47" s="5" t="n">
        <v>1098424</v>
      </c>
      <c r="C47" s="5" t="n">
        <v>1028537</v>
      </c>
    </row>
    <row r="48">
      <c r="A48" s="4" t="inlineStr">
        <is>
          <t>Tier 1 capital (to average assets), To Be Well Capitalized Under Prompt Corrective Action Provisions Amount</t>
        </is>
      </c>
      <c r="B48" s="6" t="n">
        <v>608938</v>
      </c>
      <c r="C48" s="6" t="n">
        <v>561064</v>
      </c>
    </row>
    <row r="49">
      <c r="A49" s="4" t="inlineStr">
        <is>
          <t>Common equity Tier 1 (to risk weighted assets), To Be Well Capitalized Under Prompt Corrective Action Provisions Ratio</t>
        </is>
      </c>
      <c r="B49" s="4" t="inlineStr">
        <is>
          <t>6.50%</t>
        </is>
      </c>
      <c r="C49" s="4" t="inlineStr">
        <is>
          <t>6.50%</t>
        </is>
      </c>
    </row>
    <row r="50">
      <c r="A50" s="4" t="inlineStr">
        <is>
          <t>Tier 1 capital (to risk weighted assets), To Be Well Capitalized Under Prompt Corrective Action Provisions Ratio</t>
        </is>
      </c>
      <c r="B50" s="9" t="n">
        <v>0.08</v>
      </c>
      <c r="C50" s="9" t="n">
        <v>0.08</v>
      </c>
    </row>
    <row r="51">
      <c r="A51" s="4" t="inlineStr">
        <is>
          <t>Total capital (to risk weighted assets), To Be Well Capitalized Under Prompt Corrective Action Provisions Ratio</t>
        </is>
      </c>
      <c r="B51" s="9" t="n">
        <v>0.1</v>
      </c>
      <c r="C51" s="9" t="n">
        <v>0.1</v>
      </c>
    </row>
    <row r="52">
      <c r="A52" s="4" t="inlineStr">
        <is>
          <t>Tier 1 capital (to average assets), To Be Well Capitalized Under Prompt Corrective Action Provisions Ratio</t>
        </is>
      </c>
      <c r="B52" s="9" t="n">
        <v>0.05</v>
      </c>
      <c r="C52" s="9" t="n">
        <v>0.05</v>
      </c>
    </row>
    <row r="53">
      <c r="A53" s="4" t="inlineStr">
        <is>
          <t>Common equity Tier 1 (to risk weighted assets), for Basel III amount</t>
        </is>
      </c>
      <c r="B53" s="6" t="n">
        <v>768897</v>
      </c>
      <c r="C53" s="6" t="n">
        <v>719976</v>
      </c>
    </row>
    <row r="54">
      <c r="A54" s="4" t="inlineStr">
        <is>
          <t>Tier 1 (to risk weighted assets) Required for Basel III amount</t>
        </is>
      </c>
      <c r="B54" s="5" t="n">
        <v>933661</v>
      </c>
      <c r="C54" s="5" t="n">
        <v>874256</v>
      </c>
    </row>
    <row r="55">
      <c r="A55" s="4" t="inlineStr">
        <is>
          <t>Total capital (to risk weighted assets), for Basel III amount</t>
        </is>
      </c>
      <c r="B55" s="5" t="n">
        <v>1153346</v>
      </c>
      <c r="C55" s="5" t="n">
        <v>1079964</v>
      </c>
    </row>
    <row r="56">
      <c r="A56" s="4" t="inlineStr">
        <is>
          <t>Tier 1 (to risk average assets), for Basel III amount</t>
        </is>
      </c>
      <c r="B56" s="6" t="n">
        <v>487151</v>
      </c>
      <c r="C56" s="6" t="n">
        <v>448851</v>
      </c>
    </row>
    <row r="57">
      <c r="A57" s="4" t="inlineStr">
        <is>
          <t>Common equity Tier 1 (to risk weighted assets), for Basel III ratio</t>
        </is>
      </c>
      <c r="B57" s="4" t="inlineStr">
        <is>
          <t>7.00%</t>
        </is>
      </c>
      <c r="C57" s="4" t="inlineStr">
        <is>
          <t>7.00%</t>
        </is>
      </c>
    </row>
    <row r="58">
      <c r="A58" s="4" t="inlineStr">
        <is>
          <t>Tier 1 capital (to risk weighted assets), for Basel III ratio</t>
        </is>
      </c>
      <c r="B58" s="4" t="inlineStr">
        <is>
          <t>8.50%</t>
        </is>
      </c>
      <c r="C58" s="4" t="inlineStr">
        <is>
          <t>8.50%</t>
        </is>
      </c>
    </row>
    <row r="59">
      <c r="A59" s="4" t="inlineStr">
        <is>
          <t>Total capital (to risk weighted assets), for Basel III ratio</t>
        </is>
      </c>
      <c r="B59" s="4" t="inlineStr">
        <is>
          <t>10.50%</t>
        </is>
      </c>
      <c r="C59" s="4" t="inlineStr">
        <is>
          <t>10.50%</t>
        </is>
      </c>
    </row>
    <row r="60">
      <c r="A60" s="4" t="inlineStr">
        <is>
          <t>Tier 1 capital (to average assets), for Basel III ratio</t>
        </is>
      </c>
      <c r="B60" s="4" t="inlineStr">
        <is>
          <t>4.00%</t>
        </is>
      </c>
      <c r="C60" s="4" t="inlineStr">
        <is>
          <t>4.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Regulatory Capital - Narrative (Details)</t>
        </is>
      </c>
      <c r="B1" s="2" t="inlineStr">
        <is>
          <t>Jun. 30, 2020</t>
        </is>
      </c>
    </row>
    <row r="2">
      <c r="A2" s="3" t="inlineStr">
        <is>
          <t>Regulatory Capital [Abstract]</t>
        </is>
      </c>
    </row>
    <row r="3">
      <c r="A3" s="4" t="inlineStr">
        <is>
          <t>Capital conservation buffer to risk weighted assets</t>
        </is>
      </c>
      <c r="B3" s="4" t="inlineStr">
        <is>
          <t>2.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losures About Fair Value of Financial Instruments - Narrative (Detail) - USD ($) $ in Thousands</t>
        </is>
      </c>
      <c r="B1" s="2" t="inlineStr">
        <is>
          <t>3 Months Ended</t>
        </is>
      </c>
      <c r="C1" s="2" t="inlineStr">
        <is>
          <t>6 Months Ended</t>
        </is>
      </c>
    </row>
    <row r="2">
      <c r="B2" s="2" t="inlineStr">
        <is>
          <t>Jun. 30, 2020</t>
        </is>
      </c>
      <c r="C2" s="2" t="inlineStr">
        <is>
          <t>Jun. 30, 2020</t>
        </is>
      </c>
    </row>
    <row r="3">
      <c r="A3" s="3" t="inlineStr">
        <is>
          <t>Fair Value, Balance Sheet Grouping, Financial Statement Captions [Line Items]</t>
        </is>
      </c>
    </row>
    <row r="4">
      <c r="A4" s="4" t="inlineStr">
        <is>
          <t>Loans held for sale, average life from purchase to sale</t>
        </is>
      </c>
      <c r="C4" s="4" t="inlineStr">
        <is>
          <t>30 days</t>
        </is>
      </c>
    </row>
    <row r="5">
      <c r="A5" s="4" t="inlineStr">
        <is>
          <t>Significant Unobservable Inputs (Level 3) | Interest-only GNMA securities</t>
        </is>
      </c>
    </row>
    <row r="6">
      <c r="A6" s="3" t="inlineStr">
        <is>
          <t>Fair Value, Balance Sheet Grouping, Financial Statement Captions [Line Items]</t>
        </is>
      </c>
    </row>
    <row r="7">
      <c r="A7" s="4" t="inlineStr">
        <is>
          <t>Settlements</t>
        </is>
      </c>
      <c r="B7" s="6" t="n">
        <v>-900</v>
      </c>
      <c r="C7" s="6" t="n">
        <v>-19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Estimated Fair Values of Financial Instruments (Detail) - USD ($) $ in Thousands</t>
        </is>
      </c>
      <c r="B1" s="2" t="inlineStr">
        <is>
          <t>Jun. 30, 2020</t>
        </is>
      </c>
      <c r="C1" s="2" t="inlineStr">
        <is>
          <t>Dec. 31, 2019</t>
        </is>
      </c>
    </row>
    <row r="2">
      <c r="A2" s="3" t="inlineStr">
        <is>
          <t>Fair Value, Balance Sheet Grouping, Financial Statement Captions [Line Items]</t>
        </is>
      </c>
    </row>
    <row r="3">
      <c r="A3" s="4" t="inlineStr">
        <is>
          <t>Cash and cash equivalents, Carrying Amount</t>
        </is>
      </c>
      <c r="B3" s="6" t="n">
        <v>1067330</v>
      </c>
      <c r="C3" s="6" t="n">
        <v>212505</v>
      </c>
    </row>
    <row r="4">
      <c r="A4" s="4" t="inlineStr">
        <is>
          <t>Cash and cash equivalents, Estimated Fair Value</t>
        </is>
      </c>
      <c r="B4" s="5" t="n">
        <v>1067330</v>
      </c>
      <c r="C4" s="5" t="n">
        <v>212505</v>
      </c>
    </row>
    <row r="5">
      <c r="A5" s="4" t="inlineStr">
        <is>
          <t>Debt securities, available for sale</t>
        </is>
      </c>
      <c r="B5" s="5" t="n">
        <v>664758</v>
      </c>
      <c r="C5" s="5" t="n">
        <v>577198</v>
      </c>
    </row>
    <row r="6">
      <c r="A6" s="4" t="inlineStr">
        <is>
          <t>Debt securities, available for sale, Estimated Fair Value</t>
        </is>
      </c>
      <c r="B6" s="5" t="n">
        <v>664758</v>
      </c>
      <c r="C6" s="5" t="n">
        <v>577198</v>
      </c>
    </row>
    <row r="7">
      <c r="A7" s="4" t="inlineStr">
        <is>
          <t>Interest-only classes of agency-guaranteed home equity conversion mortgage-backed securities, reported at fair value based on a fair value option election, Carrying Amount</t>
        </is>
      </c>
      <c r="B7" s="5" t="n">
        <v>14396</v>
      </c>
      <c r="C7" s="5" t="n">
        <v>16272</v>
      </c>
    </row>
    <row r="8">
      <c r="A8" s="4" t="inlineStr">
        <is>
          <t>Interest-only classes of agency-guaranteed home equity conversion mortgage-backed securities, reported at fair value based on a fair value option election, Estimated Fair Value</t>
        </is>
      </c>
      <c r="B8" s="5" t="n">
        <v>14396</v>
      </c>
      <c r="C8" s="5" t="n">
        <v>16272</v>
      </c>
    </row>
    <row r="9">
      <c r="A9" s="4" t="inlineStr">
        <is>
          <t>Equity securities, Carrying Amount</t>
        </is>
      </c>
      <c r="B9" s="5" t="n">
        <v>2228</v>
      </c>
      <c r="C9" s="5" t="n">
        <v>2406</v>
      </c>
    </row>
    <row r="10">
      <c r="A10" s="4" t="inlineStr">
        <is>
          <t>Equity securities, Estimated Fair Value</t>
        </is>
      </c>
      <c r="B10" s="5" t="n">
        <v>2228</v>
      </c>
      <c r="C10" s="5" t="n">
        <v>2406</v>
      </c>
    </row>
    <row r="11">
      <c r="A11" s="4" t="inlineStr">
        <is>
          <t>Loans held for sale</t>
        </is>
      </c>
      <c r="B11" s="5" t="n">
        <v>464164</v>
      </c>
      <c r="C11" s="5" t="n">
        <v>486328</v>
      </c>
    </row>
    <row r="12">
      <c r="A12" s="4" t="inlineStr">
        <is>
          <t>Total loans and leases receivable, net of allowance for credit losses on loans and leases</t>
        </is>
      </c>
      <c r="B12" s="5" t="n">
        <v>14666133</v>
      </c>
      <c r="C12" s="5" t="n">
        <v>9508367</v>
      </c>
    </row>
    <row r="13">
      <c r="A13" s="4" t="inlineStr">
        <is>
          <t>Total loans and leases receivable, net of allowance for credit losses on loans and leases, Estimated Fair Value</t>
        </is>
      </c>
      <c r="B13" s="5" t="n">
        <v>15287585</v>
      </c>
      <c r="C13" s="5" t="n">
        <v>9853037</v>
      </c>
    </row>
    <row r="14">
      <c r="A14" s="4" t="inlineStr">
        <is>
          <t>FHLB, Federal Reserve Bank and other restricted stock, Carrying Amount</t>
        </is>
      </c>
      <c r="B14" s="5" t="n">
        <v>91023</v>
      </c>
      <c r="C14" s="5" t="n">
        <v>84214</v>
      </c>
    </row>
    <row r="15">
      <c r="A15" s="4" t="inlineStr">
        <is>
          <t>FHLB, Federal Reserve Bank and other restricted stock, Estimated Fair Value</t>
        </is>
      </c>
      <c r="B15" s="5" t="n">
        <v>91023</v>
      </c>
      <c r="C15" s="5" t="n">
        <v>84214</v>
      </c>
    </row>
    <row r="16">
      <c r="A16" s="4" t="inlineStr">
        <is>
          <t>Derivative assets</t>
        </is>
      </c>
      <c r="B16" s="5" t="n">
        <v>65127</v>
      </c>
      <c r="C16" s="5" t="n">
        <v>23608</v>
      </c>
    </row>
    <row r="17">
      <c r="A17" s="4" t="inlineStr">
        <is>
          <t>Deposits, Carrying Amount</t>
        </is>
      </c>
      <c r="B17" s="5" t="n">
        <v>10965875</v>
      </c>
      <c r="C17" s="5" t="n">
        <v>8648936</v>
      </c>
    </row>
    <row r="18">
      <c r="A18" s="4" t="inlineStr">
        <is>
          <t>Deposits, Estimated Fair Value</t>
        </is>
      </c>
      <c r="B18" s="5" t="n">
        <v>10972163</v>
      </c>
      <c r="C18" s="5" t="n">
        <v>8652340</v>
      </c>
    </row>
    <row r="19">
      <c r="A19" s="4" t="inlineStr">
        <is>
          <t>FRB advances, Carrying Amount</t>
        </is>
      </c>
      <c r="B19" s="5" t="n">
        <v>4419967</v>
      </c>
    </row>
    <row r="20">
      <c r="A20" s="4" t="inlineStr">
        <is>
          <t>FRB advances, Estimated Fair Value</t>
        </is>
      </c>
      <c r="B20" s="5" t="n">
        <v>4419967</v>
      </c>
    </row>
    <row r="21">
      <c r="A21" s="4" t="inlineStr">
        <is>
          <t>Federal funds purchased, Carrying Amount</t>
        </is>
      </c>
      <c r="B21" s="5" t="n">
        <v>0</v>
      </c>
      <c r="C21" s="5" t="n">
        <v>538000</v>
      </c>
    </row>
    <row r="22">
      <c r="A22" s="4" t="inlineStr">
        <is>
          <t>Federal funds purchased, Estimated Fair Value</t>
        </is>
      </c>
      <c r="C22" s="5" t="n">
        <v>538000</v>
      </c>
    </row>
    <row r="23">
      <c r="A23" s="4" t="inlineStr">
        <is>
          <t>FHLB advances, Carrying Amount</t>
        </is>
      </c>
      <c r="B23" s="5" t="n">
        <v>850000</v>
      </c>
      <c r="C23" s="5" t="n">
        <v>850000</v>
      </c>
    </row>
    <row r="24">
      <c r="A24" s="4" t="inlineStr">
        <is>
          <t>FHLB advances, Estimated Fair Value</t>
        </is>
      </c>
      <c r="B24" s="5" t="n">
        <v>855519</v>
      </c>
      <c r="C24" s="5" t="n">
        <v>852162</v>
      </c>
    </row>
    <row r="25">
      <c r="A25" s="4" t="inlineStr">
        <is>
          <t>Other borrowings, Carrying Amount</t>
        </is>
      </c>
      <c r="B25" s="5" t="n">
        <v>123833</v>
      </c>
      <c r="C25" s="5" t="n">
        <v>123630</v>
      </c>
    </row>
    <row r="26">
      <c r="A26" s="4" t="inlineStr">
        <is>
          <t>Other borrowings, Estimated Fair Value</t>
        </is>
      </c>
      <c r="B26" s="5" t="n">
        <v>100200</v>
      </c>
      <c r="C26" s="5" t="n">
        <v>127603</v>
      </c>
    </row>
    <row r="27">
      <c r="A27" s="4" t="inlineStr">
        <is>
          <t>Subordinated debt, Carrying Amount</t>
        </is>
      </c>
      <c r="B27" s="5" t="n">
        <v>181255</v>
      </c>
      <c r="C27" s="5" t="n">
        <v>181115</v>
      </c>
    </row>
    <row r="28">
      <c r="A28" s="4" t="inlineStr">
        <is>
          <t>Subordinated debt, Estimated Fair Value</t>
        </is>
      </c>
      <c r="B28" s="5" t="n">
        <v>174572</v>
      </c>
      <c r="C28" s="5" t="n">
        <v>192217</v>
      </c>
    </row>
    <row r="29">
      <c r="A29" s="4" t="inlineStr">
        <is>
          <t>Derivative liabilities</t>
        </is>
      </c>
      <c r="B29" s="5" t="n">
        <v>125304</v>
      </c>
      <c r="C29" s="5" t="n">
        <v>45939</v>
      </c>
    </row>
    <row r="30">
      <c r="A30" s="4" t="inlineStr">
        <is>
          <t>Quoted Prices in Active Markets for Identical Assets (Level 1)</t>
        </is>
      </c>
    </row>
    <row r="31">
      <c r="A31" s="3" t="inlineStr">
        <is>
          <t>Fair Value, Balance Sheet Grouping, Financial Statement Captions [Line Items]</t>
        </is>
      </c>
    </row>
    <row r="32">
      <c r="A32" s="4" t="inlineStr">
        <is>
          <t>Cash and cash equivalents, Estimated Fair Value</t>
        </is>
      </c>
      <c r="B32" s="5" t="n">
        <v>1067330</v>
      </c>
      <c r="C32" s="5" t="n">
        <v>212505</v>
      </c>
    </row>
    <row r="33">
      <c r="A33" s="4" t="inlineStr">
        <is>
          <t>Debt securities, available for sale, Estimated Fair Value</t>
        </is>
      </c>
      <c r="B33" s="5" t="n">
        <v>0</v>
      </c>
      <c r="C33" s="5" t="n">
        <v>0</v>
      </c>
    </row>
    <row r="34">
      <c r="A34" s="4" t="inlineStr">
        <is>
          <t>Interest-only classes of agency-guaranteed home equity conversion mortgage-backed securities, reported at fair value based on a fair value option election, Estimated Fair Value</t>
        </is>
      </c>
      <c r="B34" s="5" t="n">
        <v>0</v>
      </c>
      <c r="C34" s="5" t="n">
        <v>0</v>
      </c>
    </row>
    <row r="35">
      <c r="A35" s="4" t="inlineStr">
        <is>
          <t>Equity securities, Estimated Fair Value</t>
        </is>
      </c>
      <c r="B35" s="5" t="n">
        <v>2228</v>
      </c>
      <c r="C35" s="5" t="n">
        <v>2406</v>
      </c>
    </row>
    <row r="36">
      <c r="A36" s="4" t="inlineStr">
        <is>
          <t>Loans held for sale</t>
        </is>
      </c>
      <c r="B36" s="5" t="n">
        <v>0</v>
      </c>
      <c r="C36" s="5" t="n">
        <v>0</v>
      </c>
    </row>
    <row r="37">
      <c r="A37" s="4" t="inlineStr">
        <is>
          <t>Total loans and leases receivable, net of allowance for credit losses on loans and leases, Estimated Fair Value</t>
        </is>
      </c>
      <c r="B37" s="5" t="n">
        <v>0</v>
      </c>
      <c r="C37" s="5" t="n">
        <v>0</v>
      </c>
    </row>
    <row r="38">
      <c r="A38" s="4" t="inlineStr">
        <is>
          <t>FHLB, Federal Reserve Bank and other restricted stock, Estimated Fair Value</t>
        </is>
      </c>
      <c r="B38" s="5" t="n">
        <v>0</v>
      </c>
      <c r="C38" s="5" t="n">
        <v>0</v>
      </c>
    </row>
    <row r="39">
      <c r="A39" s="4" t="inlineStr">
        <is>
          <t>Derivative assets</t>
        </is>
      </c>
      <c r="B39" s="5" t="n">
        <v>0</v>
      </c>
      <c r="C39" s="5" t="n">
        <v>0</v>
      </c>
    </row>
    <row r="40">
      <c r="A40" s="4" t="inlineStr">
        <is>
          <t>Deposits, Estimated Fair Value</t>
        </is>
      </c>
      <c r="B40" s="5" t="n">
        <v>9095495</v>
      </c>
      <c r="C40" s="5" t="n">
        <v>6980402</v>
      </c>
    </row>
    <row r="41">
      <c r="A41" s="4" t="inlineStr">
        <is>
          <t>FRB advances, Estimated Fair Value</t>
        </is>
      </c>
      <c r="B41" s="5" t="n">
        <v>0</v>
      </c>
    </row>
    <row r="42">
      <c r="A42" s="4" t="inlineStr">
        <is>
          <t>Federal funds purchased, Estimated Fair Value</t>
        </is>
      </c>
      <c r="C42" s="5" t="n">
        <v>538000</v>
      </c>
    </row>
    <row r="43">
      <c r="A43" s="4" t="inlineStr">
        <is>
          <t>FHLB advances, Estimated Fair Value</t>
        </is>
      </c>
      <c r="B43" s="5" t="n">
        <v>0</v>
      </c>
      <c r="C43" s="5" t="n">
        <v>0</v>
      </c>
    </row>
    <row r="44">
      <c r="A44" s="4" t="inlineStr">
        <is>
          <t>Other borrowings, Estimated Fair Value</t>
        </is>
      </c>
      <c r="B44" s="5" t="n">
        <v>0</v>
      </c>
      <c r="C44" s="5" t="n">
        <v>0</v>
      </c>
    </row>
    <row r="45">
      <c r="A45" s="4" t="inlineStr">
        <is>
          <t>Subordinated debt, Estimated Fair Value</t>
        </is>
      </c>
      <c r="B45" s="5" t="n">
        <v>0</v>
      </c>
      <c r="C45" s="5" t="n">
        <v>0</v>
      </c>
    </row>
    <row r="46">
      <c r="A46" s="4" t="inlineStr">
        <is>
          <t>Derivative liabilities</t>
        </is>
      </c>
      <c r="B46" s="5" t="n">
        <v>0</v>
      </c>
      <c r="C46" s="5" t="n">
        <v>0</v>
      </c>
    </row>
    <row r="47">
      <c r="A47" s="4" t="inlineStr">
        <is>
          <t>Significant Other Observable Inputs (Level 2)</t>
        </is>
      </c>
    </row>
    <row r="48">
      <c r="A48" s="3" t="inlineStr">
        <is>
          <t>Fair Value, Balance Sheet Grouping, Financial Statement Captions [Line Items]</t>
        </is>
      </c>
    </row>
    <row r="49">
      <c r="A49" s="4" t="inlineStr">
        <is>
          <t>Cash and cash equivalents, Estimated Fair Value</t>
        </is>
      </c>
      <c r="B49" s="5" t="n">
        <v>0</v>
      </c>
      <c r="C49" s="5" t="n">
        <v>0</v>
      </c>
    </row>
    <row r="50">
      <c r="A50" s="4" t="inlineStr">
        <is>
          <t>Debt securities, available for sale, Estimated Fair Value</t>
        </is>
      </c>
      <c r="B50" s="5" t="n">
        <v>664758</v>
      </c>
      <c r="C50" s="5" t="n">
        <v>577198</v>
      </c>
    </row>
    <row r="51">
      <c r="A51" s="4" t="inlineStr">
        <is>
          <t>Interest-only classes of agency-guaranteed home equity conversion mortgage-backed securities, reported at fair value based on a fair value option election, Estimated Fair Value</t>
        </is>
      </c>
      <c r="B51" s="5" t="n">
        <v>0</v>
      </c>
      <c r="C51" s="5" t="n">
        <v>0</v>
      </c>
    </row>
    <row r="52">
      <c r="A52" s="4" t="inlineStr">
        <is>
          <t>Equity securities, Estimated Fair Value</t>
        </is>
      </c>
      <c r="B52" s="5" t="n">
        <v>0</v>
      </c>
      <c r="C52" s="5" t="n">
        <v>0</v>
      </c>
    </row>
    <row r="53">
      <c r="A53" s="4" t="inlineStr">
        <is>
          <t>Loans held for sale</t>
        </is>
      </c>
      <c r="B53" s="5" t="n">
        <v>21107</v>
      </c>
      <c r="C53" s="5" t="n">
        <v>2130</v>
      </c>
    </row>
    <row r="54">
      <c r="A54" s="4" t="inlineStr">
        <is>
          <t>Total loans and leases receivable, net of allowance for credit losses on loans and leases, Estimated Fair Value</t>
        </is>
      </c>
      <c r="B54" s="5" t="n">
        <v>2793164</v>
      </c>
      <c r="C54" s="5" t="n">
        <v>2245758</v>
      </c>
    </row>
    <row r="55">
      <c r="A55" s="4" t="inlineStr">
        <is>
          <t>FHLB, Federal Reserve Bank and other restricted stock, Estimated Fair Value</t>
        </is>
      </c>
      <c r="B55" s="5" t="n">
        <v>91023</v>
      </c>
      <c r="C55" s="5" t="n">
        <v>84214</v>
      </c>
    </row>
    <row r="56">
      <c r="A56" s="4" t="inlineStr">
        <is>
          <t>Derivative assets</t>
        </is>
      </c>
      <c r="B56" s="5" t="n">
        <v>65075</v>
      </c>
      <c r="C56" s="5" t="n">
        <v>23529</v>
      </c>
    </row>
    <row r="57">
      <c r="A57" s="4" t="inlineStr">
        <is>
          <t>Deposits, Estimated Fair Value</t>
        </is>
      </c>
      <c r="B57" s="5" t="n">
        <v>1876668</v>
      </c>
      <c r="C57" s="5" t="n">
        <v>1671938</v>
      </c>
    </row>
    <row r="58">
      <c r="A58" s="4" t="inlineStr">
        <is>
          <t>FRB advances, Estimated Fair Value</t>
        </is>
      </c>
      <c r="B58" s="5" t="n">
        <v>4419967</v>
      </c>
    </row>
    <row r="59">
      <c r="A59" s="4" t="inlineStr">
        <is>
          <t>Federal funds purchased, Estimated Fair Value</t>
        </is>
      </c>
      <c r="C59" s="5" t="n">
        <v>0</v>
      </c>
    </row>
    <row r="60">
      <c r="A60" s="4" t="inlineStr">
        <is>
          <t>FHLB advances, Estimated Fair Value</t>
        </is>
      </c>
      <c r="B60" s="5" t="n">
        <v>855519</v>
      </c>
      <c r="C60" s="5" t="n">
        <v>852162</v>
      </c>
    </row>
    <row r="61">
      <c r="A61" s="4" t="inlineStr">
        <is>
          <t>Other borrowings, Estimated Fair Value</t>
        </is>
      </c>
      <c r="B61" s="5" t="n">
        <v>100200</v>
      </c>
      <c r="C61" s="5" t="n">
        <v>127603</v>
      </c>
    </row>
    <row r="62">
      <c r="A62" s="4" t="inlineStr">
        <is>
          <t>Subordinated debt, Estimated Fair Value</t>
        </is>
      </c>
      <c r="B62" s="5" t="n">
        <v>174572</v>
      </c>
      <c r="C62" s="5" t="n">
        <v>192217</v>
      </c>
    </row>
    <row r="63">
      <c r="A63" s="4" t="inlineStr">
        <is>
          <t>Derivative liabilities</t>
        </is>
      </c>
      <c r="B63" s="5" t="n">
        <v>125304</v>
      </c>
      <c r="C63" s="5" t="n">
        <v>45939</v>
      </c>
    </row>
    <row r="64">
      <c r="A64" s="4" t="inlineStr">
        <is>
          <t>Significant Unobservable Inputs (Level 3)</t>
        </is>
      </c>
    </row>
    <row r="65">
      <c r="A65" s="3" t="inlineStr">
        <is>
          <t>Fair Value, Balance Sheet Grouping, Financial Statement Captions [Line Items]</t>
        </is>
      </c>
    </row>
    <row r="66">
      <c r="A66" s="4" t="inlineStr">
        <is>
          <t>Cash and cash equivalents, Estimated Fair Value</t>
        </is>
      </c>
      <c r="B66" s="5" t="n">
        <v>0</v>
      </c>
      <c r="C66" s="5" t="n">
        <v>0</v>
      </c>
    </row>
    <row r="67">
      <c r="A67" s="4" t="inlineStr">
        <is>
          <t>Debt securities, available for sale, Estimated Fair Value</t>
        </is>
      </c>
      <c r="B67" s="5" t="n">
        <v>0</v>
      </c>
      <c r="C67" s="5" t="n">
        <v>0</v>
      </c>
    </row>
    <row r="68">
      <c r="A68" s="4" t="inlineStr">
        <is>
          <t>Interest-only classes of agency-guaranteed home equity conversion mortgage-backed securities, reported at fair value based on a fair value option election, Estimated Fair Value</t>
        </is>
      </c>
      <c r="B68" s="5" t="n">
        <v>14396</v>
      </c>
      <c r="C68" s="5" t="n">
        <v>16272</v>
      </c>
    </row>
    <row r="69">
      <c r="A69" s="4" t="inlineStr">
        <is>
          <t>Equity securities, Estimated Fair Value</t>
        </is>
      </c>
      <c r="B69" s="5" t="n">
        <v>0</v>
      </c>
      <c r="C69" s="5" t="n">
        <v>0</v>
      </c>
    </row>
    <row r="70">
      <c r="A70" s="4" t="inlineStr">
        <is>
          <t>Loans held for sale</t>
        </is>
      </c>
      <c r="B70" s="5" t="n">
        <v>443057</v>
      </c>
      <c r="C70" s="5" t="n">
        <v>484198</v>
      </c>
    </row>
    <row r="71">
      <c r="A71" s="4" t="inlineStr">
        <is>
          <t>Total loans and leases receivable, net of allowance for credit losses on loans and leases, Estimated Fair Value</t>
        </is>
      </c>
      <c r="B71" s="5" t="n">
        <v>12494421</v>
      </c>
      <c r="C71" s="5" t="n">
        <v>7607279</v>
      </c>
    </row>
    <row r="72">
      <c r="A72" s="4" t="inlineStr">
        <is>
          <t>FHLB, Federal Reserve Bank and other restricted stock, Estimated Fair Value</t>
        </is>
      </c>
      <c r="B72" s="5" t="n">
        <v>0</v>
      </c>
      <c r="C72" s="5" t="n">
        <v>0</v>
      </c>
    </row>
    <row r="73">
      <c r="A73" s="4" t="inlineStr">
        <is>
          <t>Derivative assets</t>
        </is>
      </c>
      <c r="B73" s="5" t="n">
        <v>52</v>
      </c>
      <c r="C73" s="5" t="n">
        <v>79</v>
      </c>
    </row>
    <row r="74">
      <c r="A74" s="4" t="inlineStr">
        <is>
          <t>Deposits, Estimated Fair Value</t>
        </is>
      </c>
      <c r="B74" s="5" t="n">
        <v>0</v>
      </c>
      <c r="C74" s="5" t="n">
        <v>0</v>
      </c>
    </row>
    <row r="75">
      <c r="A75" s="4" t="inlineStr">
        <is>
          <t>FRB advances, Estimated Fair Value</t>
        </is>
      </c>
      <c r="B75" s="5" t="n">
        <v>0</v>
      </c>
    </row>
    <row r="76">
      <c r="A76" s="4" t="inlineStr">
        <is>
          <t>Federal funds purchased, Estimated Fair Value</t>
        </is>
      </c>
      <c r="C76" s="5" t="n">
        <v>0</v>
      </c>
    </row>
    <row r="77">
      <c r="A77" s="4" t="inlineStr">
        <is>
          <t>FHLB advances, Estimated Fair Value</t>
        </is>
      </c>
      <c r="B77" s="5" t="n">
        <v>0</v>
      </c>
      <c r="C77" s="5" t="n">
        <v>0</v>
      </c>
    </row>
    <row r="78">
      <c r="A78" s="4" t="inlineStr">
        <is>
          <t>Other borrowings, Estimated Fair Value</t>
        </is>
      </c>
      <c r="B78" s="5" t="n">
        <v>0</v>
      </c>
      <c r="C78" s="5" t="n">
        <v>0</v>
      </c>
    </row>
    <row r="79">
      <c r="A79" s="4" t="inlineStr">
        <is>
          <t>Subordinated debt, Estimated Fair Value</t>
        </is>
      </c>
      <c r="B79" s="5" t="n">
        <v>0</v>
      </c>
      <c r="C79" s="5" t="n">
        <v>0</v>
      </c>
    </row>
    <row r="80">
      <c r="A80" s="4" t="inlineStr">
        <is>
          <t>Derivative liabilities</t>
        </is>
      </c>
      <c r="B80" s="6" t="n">
        <v>0</v>
      </c>
      <c r="C8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inancial Assets and Liabilities Measured at Fair Value on a Recurring and Nonrecurring Basis (Detail) - USD ($) $ in Thousands</t>
        </is>
      </c>
      <c r="B1" s="2" t="inlineStr">
        <is>
          <t>Jun. 30, 2020</t>
        </is>
      </c>
      <c r="C1" s="2" t="inlineStr">
        <is>
          <t>Dec. 31, 2019</t>
        </is>
      </c>
    </row>
    <row r="2">
      <c r="A2" s="4" t="inlineStr">
        <is>
          <t>Fair Value, Measurements, Recurring</t>
        </is>
      </c>
    </row>
    <row r="3">
      <c r="A3" s="3" t="inlineStr">
        <is>
          <t>Assets</t>
        </is>
      </c>
    </row>
    <row r="4">
      <c r="A4" s="4" t="inlineStr">
        <is>
          <t>Assets, Fair Value Disclosure</t>
        </is>
      </c>
      <c r="B4" s="6" t="n">
        <v>3543180</v>
      </c>
      <c r="C4" s="6" t="n">
        <v>2867372</v>
      </c>
    </row>
    <row r="5">
      <c r="A5" s="4" t="inlineStr">
        <is>
          <t>Fair Value, Measurements, Nonrecurring</t>
        </is>
      </c>
    </row>
    <row r="6">
      <c r="A6" s="3" t="inlineStr">
        <is>
          <t>Assets</t>
        </is>
      </c>
    </row>
    <row r="7">
      <c r="A7" s="4" t="inlineStr">
        <is>
          <t>Assets, Fair Value Disclosure</t>
        </is>
      </c>
      <c r="B7" s="5" t="n">
        <v>62808</v>
      </c>
      <c r="C7" s="5" t="n">
        <v>14350</v>
      </c>
    </row>
    <row r="8">
      <c r="A8" s="4" t="inlineStr">
        <is>
          <t>Interest-only GNMA securities | Fair Value, Measurements, Recurring</t>
        </is>
      </c>
    </row>
    <row r="9">
      <c r="A9" s="3" t="inlineStr">
        <is>
          <t>Assets</t>
        </is>
      </c>
    </row>
    <row r="10">
      <c r="A10" s="4" t="inlineStr">
        <is>
          <t>Assets, Fair Value Disclosure</t>
        </is>
      </c>
      <c r="B10" s="5" t="n">
        <v>14396</v>
      </c>
      <c r="C10" s="5" t="n">
        <v>16272</v>
      </c>
    </row>
    <row r="11">
      <c r="A11" s="4" t="inlineStr">
        <is>
          <t>Equity securities | Fair Value, Measurements, Recurring</t>
        </is>
      </c>
    </row>
    <row r="12">
      <c r="A12" s="3" t="inlineStr">
        <is>
          <t>Assets</t>
        </is>
      </c>
    </row>
    <row r="13">
      <c r="A13" s="4" t="inlineStr">
        <is>
          <t>Assets, Fair Value Disclosure</t>
        </is>
      </c>
      <c r="B13" s="5" t="n">
        <v>2228</v>
      </c>
    </row>
    <row r="14">
      <c r="A14" s="4" t="inlineStr">
        <is>
          <t>Derivative assets | Fair Value, Measurements, Recurring</t>
        </is>
      </c>
    </row>
    <row r="15">
      <c r="A15" s="3" t="inlineStr">
        <is>
          <t>Assets</t>
        </is>
      </c>
    </row>
    <row r="16">
      <c r="A16" s="4" t="inlineStr">
        <is>
          <t>Assets, Fair Value Disclosure</t>
        </is>
      </c>
      <c r="B16" s="5" t="n">
        <v>65127</v>
      </c>
      <c r="C16" s="5" t="n">
        <v>23608</v>
      </c>
    </row>
    <row r="17">
      <c r="A17" s="4" t="inlineStr">
        <is>
          <t>Loans held for sale - fair value option | Fair Value, Measurements, Recurring</t>
        </is>
      </c>
    </row>
    <row r="18">
      <c r="A18" s="3" t="inlineStr">
        <is>
          <t>Assets</t>
        </is>
      </c>
    </row>
    <row r="19">
      <c r="A19" s="4" t="inlineStr">
        <is>
          <t>Assets, Fair Value Disclosure</t>
        </is>
      </c>
      <c r="B19" s="5" t="n">
        <v>3507</v>
      </c>
      <c r="C19" s="5" t="n">
        <v>2130</v>
      </c>
    </row>
    <row r="20">
      <c r="A20" s="4" t="inlineStr">
        <is>
          <t>Loans held for sale - fair value option | Fair Value, Measurements, Nonrecurring</t>
        </is>
      </c>
    </row>
    <row r="21">
      <c r="A21" s="3" t="inlineStr">
        <is>
          <t>Assets</t>
        </is>
      </c>
    </row>
    <row r="22">
      <c r="A22" s="4" t="inlineStr">
        <is>
          <t>Assets, Fair Value Disclosure</t>
        </is>
      </c>
      <c r="B22" s="5" t="n">
        <v>17600</v>
      </c>
    </row>
    <row r="23">
      <c r="A23" s="4" t="inlineStr">
        <is>
          <t>Loans receivable, mortgage warehouse – fair value option | Fair Value, Measurements, Recurring</t>
        </is>
      </c>
    </row>
    <row r="24">
      <c r="A24" s="3" t="inlineStr">
        <is>
          <t>Assets</t>
        </is>
      </c>
    </row>
    <row r="25">
      <c r="A25" s="4" t="inlineStr">
        <is>
          <t>Assets, Fair Value Disclosure</t>
        </is>
      </c>
      <c r="B25" s="5" t="n">
        <v>2793164</v>
      </c>
      <c r="C25" s="5" t="n">
        <v>2245758</v>
      </c>
    </row>
    <row r="26">
      <c r="A26" s="4" t="inlineStr">
        <is>
          <t>Derivative liabilities | Fair Value, Measurements, Recurring</t>
        </is>
      </c>
    </row>
    <row r="27">
      <c r="A27" s="3" t="inlineStr">
        <is>
          <t>Liabilities</t>
        </is>
      </c>
    </row>
    <row r="28">
      <c r="A28" s="4" t="inlineStr">
        <is>
          <t>Financial Liabilities Fair Value Disclosure</t>
        </is>
      </c>
      <c r="B28" s="5" t="n">
        <v>125304</v>
      </c>
      <c r="C28" s="5" t="n">
        <v>45939</v>
      </c>
    </row>
    <row r="29">
      <c r="A29" s="4" t="inlineStr">
        <is>
          <t>Impaired loans, net of specific reserves</t>
        </is>
      </c>
    </row>
    <row r="30">
      <c r="A30" s="3" t="inlineStr">
        <is>
          <t>Fair Value, Assets and Liabilities Measured on Recurring and Nonrecurring Basis [Line Items]</t>
        </is>
      </c>
    </row>
    <row r="31">
      <c r="A31" s="4" t="inlineStr">
        <is>
          <t>Related Allowance</t>
        </is>
      </c>
      <c r="C31" s="5" t="n">
        <v>852</v>
      </c>
    </row>
    <row r="32">
      <c r="A32" s="4" t="inlineStr">
        <is>
          <t>Impaired loans, net of specific reserves | Fair Value, Measurements, Nonrecurring</t>
        </is>
      </c>
    </row>
    <row r="33">
      <c r="A33" s="3" t="inlineStr">
        <is>
          <t>Assets</t>
        </is>
      </c>
    </row>
    <row r="34">
      <c r="A34" s="4" t="inlineStr">
        <is>
          <t>Assets, Fair Value Disclosure</t>
        </is>
      </c>
      <c r="B34" s="5" t="n">
        <v>45208</v>
      </c>
      <c r="C34" s="5" t="n">
        <v>14272</v>
      </c>
    </row>
    <row r="35">
      <c r="A35" s="4" t="inlineStr">
        <is>
          <t>Other real estate owned | Fair Value, Measurements, Nonrecurring</t>
        </is>
      </c>
    </row>
    <row r="36">
      <c r="A36" s="3" t="inlineStr">
        <is>
          <t>Assets</t>
        </is>
      </c>
    </row>
    <row r="37">
      <c r="A37" s="4" t="inlineStr">
        <is>
          <t>Assets, Fair Value Disclosure</t>
        </is>
      </c>
      <c r="C37" s="5" t="n">
        <v>78</v>
      </c>
    </row>
    <row r="38">
      <c r="A38" s="4" t="inlineStr">
        <is>
          <t>Available-for-sale Securities | Agency-guaranteed residential mortgage-backed securities | Fair Value, Measurements, Recurring</t>
        </is>
      </c>
    </row>
    <row r="39">
      <c r="A39" s="3" t="inlineStr">
        <is>
          <t>Assets</t>
        </is>
      </c>
    </row>
    <row r="40">
      <c r="A40" s="4" t="inlineStr">
        <is>
          <t>Assets, Fair Value Disclosure</t>
        </is>
      </c>
      <c r="B40" s="5" t="n">
        <v>144310</v>
      </c>
      <c r="C40" s="5" t="n">
        <v>278321</v>
      </c>
    </row>
    <row r="41">
      <c r="A41" s="4" t="inlineStr">
        <is>
          <t>Available-for-sale Securities | Agency-guaranteed collateralized mortgage obligations | Fair Value, Measurements, Recurring</t>
        </is>
      </c>
    </row>
    <row r="42">
      <c r="A42" s="3" t="inlineStr">
        <is>
          <t>Assets</t>
        </is>
      </c>
    </row>
    <row r="43">
      <c r="A43" s="4" t="inlineStr">
        <is>
          <t>Assets, Fair Value Disclosure</t>
        </is>
      </c>
      <c r="B43" s="5" t="n">
        <v>145826</v>
      </c>
    </row>
    <row r="44">
      <c r="A44" s="4" t="inlineStr">
        <is>
          <t>Available-for-sale Securities | State and political subdivision debt securities | Fair Value, Measurements, Recurring</t>
        </is>
      </c>
    </row>
    <row r="45">
      <c r="A45" s="3" t="inlineStr">
        <is>
          <t>Assets</t>
        </is>
      </c>
    </row>
    <row r="46">
      <c r="A46" s="4" t="inlineStr">
        <is>
          <t>Assets, Fair Value Disclosure</t>
        </is>
      </c>
      <c r="B46" s="5" t="n">
        <v>18389</v>
      </c>
    </row>
    <row r="47">
      <c r="A47" s="4" t="inlineStr">
        <is>
          <t>Available-for-sale Securities | Corporate notes | Fair Value, Measurements, Recurring</t>
        </is>
      </c>
    </row>
    <row r="48">
      <c r="A48" s="3" t="inlineStr">
        <is>
          <t>Assets</t>
        </is>
      </c>
    </row>
    <row r="49">
      <c r="A49" s="4" t="inlineStr">
        <is>
          <t>Assets, Fair Value Disclosure</t>
        </is>
      </c>
      <c r="B49" s="5" t="n">
        <v>356233</v>
      </c>
      <c r="C49" s="5" t="n">
        <v>298877</v>
      </c>
    </row>
    <row r="50">
      <c r="A50" s="4" t="inlineStr">
        <is>
          <t>Available-for-sale Securities | Equity securities | Fair Value, Measurements, Recurring</t>
        </is>
      </c>
    </row>
    <row r="51">
      <c r="A51" s="3" t="inlineStr">
        <is>
          <t>Assets</t>
        </is>
      </c>
    </row>
    <row r="52">
      <c r="A52" s="4" t="inlineStr">
        <is>
          <t>Assets, Fair Value Disclosure</t>
        </is>
      </c>
      <c r="C52" s="5" t="n">
        <v>2406</v>
      </c>
    </row>
    <row r="53">
      <c r="A53" s="4" t="inlineStr">
        <is>
          <t>Quoted Prices in Active Markets for Identical Assets (Level 1) | Fair Value, Measurements, Recurring</t>
        </is>
      </c>
    </row>
    <row r="54">
      <c r="A54" s="3" t="inlineStr">
        <is>
          <t>Assets</t>
        </is>
      </c>
    </row>
    <row r="55">
      <c r="A55" s="4" t="inlineStr">
        <is>
          <t>Assets, Fair Value Disclosure</t>
        </is>
      </c>
      <c r="B55" s="5" t="n">
        <v>2228</v>
      </c>
      <c r="C55" s="5" t="n">
        <v>2406</v>
      </c>
    </row>
    <row r="56">
      <c r="A56" s="4" t="inlineStr">
        <is>
          <t>Quoted Prices in Active Markets for Identical Assets (Level 1) | Fair Value, Measurements, Nonrecurring</t>
        </is>
      </c>
    </row>
    <row r="57">
      <c r="A57" s="3" t="inlineStr">
        <is>
          <t>Assets</t>
        </is>
      </c>
    </row>
    <row r="58">
      <c r="A58" s="4" t="inlineStr">
        <is>
          <t>Assets, Fair Value Disclosure</t>
        </is>
      </c>
      <c r="B58" s="5" t="n">
        <v>0</v>
      </c>
      <c r="C58" s="5" t="n">
        <v>0</v>
      </c>
    </row>
    <row r="59">
      <c r="A59" s="4" t="inlineStr">
        <is>
          <t>Quoted Prices in Active Markets for Identical Assets (Level 1) | Interest-only GNMA securities | Fair Value, Measurements, Recurring</t>
        </is>
      </c>
    </row>
    <row r="60">
      <c r="A60" s="3" t="inlineStr">
        <is>
          <t>Assets</t>
        </is>
      </c>
    </row>
    <row r="61">
      <c r="A61" s="4" t="inlineStr">
        <is>
          <t>Assets, Fair Value Disclosure</t>
        </is>
      </c>
      <c r="B61" s="5" t="n">
        <v>0</v>
      </c>
      <c r="C61" s="5" t="n">
        <v>0</v>
      </c>
    </row>
    <row r="62">
      <c r="A62" s="4" t="inlineStr">
        <is>
          <t>Quoted Prices in Active Markets for Identical Assets (Level 1) | Equity securities | Fair Value, Measurements, Recurring</t>
        </is>
      </c>
    </row>
    <row r="63">
      <c r="A63" s="3" t="inlineStr">
        <is>
          <t>Assets</t>
        </is>
      </c>
    </row>
    <row r="64">
      <c r="A64" s="4" t="inlineStr">
        <is>
          <t>Assets, Fair Value Disclosure</t>
        </is>
      </c>
      <c r="B64" s="5" t="n">
        <v>2228</v>
      </c>
    </row>
    <row r="65">
      <c r="A65" s="4" t="inlineStr">
        <is>
          <t>Quoted Prices in Active Markets for Identical Assets (Level 1) | Derivative assets | Fair Value, Measurements, Recurring</t>
        </is>
      </c>
    </row>
    <row r="66">
      <c r="A66" s="3" t="inlineStr">
        <is>
          <t>Assets</t>
        </is>
      </c>
    </row>
    <row r="67">
      <c r="A67" s="4" t="inlineStr">
        <is>
          <t>Assets, Fair Value Disclosure</t>
        </is>
      </c>
      <c r="B67" s="5" t="n">
        <v>0</v>
      </c>
      <c r="C67" s="5" t="n">
        <v>0</v>
      </c>
    </row>
    <row r="68">
      <c r="A68" s="4" t="inlineStr">
        <is>
          <t>Quoted Prices in Active Markets for Identical Assets (Level 1) | Loans held for sale - fair value option | Fair Value, Measurements, Recurring</t>
        </is>
      </c>
    </row>
    <row r="69">
      <c r="A69" s="3" t="inlineStr">
        <is>
          <t>Assets</t>
        </is>
      </c>
    </row>
    <row r="70">
      <c r="A70" s="4" t="inlineStr">
        <is>
          <t>Assets, Fair Value Disclosure</t>
        </is>
      </c>
      <c r="B70" s="5" t="n">
        <v>0</v>
      </c>
      <c r="C70" s="5" t="n">
        <v>0</v>
      </c>
    </row>
    <row r="71">
      <c r="A71" s="4" t="inlineStr">
        <is>
          <t>Quoted Prices in Active Markets for Identical Assets (Level 1) | Loans held for sale - fair value option | Fair Value, Measurements, Nonrecurring</t>
        </is>
      </c>
    </row>
    <row r="72">
      <c r="A72" s="3" t="inlineStr">
        <is>
          <t>Assets</t>
        </is>
      </c>
    </row>
    <row r="73">
      <c r="A73" s="4" t="inlineStr">
        <is>
          <t>Assets, Fair Value Disclosure</t>
        </is>
      </c>
      <c r="B73" s="5" t="n">
        <v>0</v>
      </c>
    </row>
    <row r="74">
      <c r="A74" s="4" t="inlineStr">
        <is>
          <t>Quoted Prices in Active Markets for Identical Assets (Level 1) | Loans receivable, mortgage warehouse – fair value option | Fair Value, Measurements, Recurring</t>
        </is>
      </c>
    </row>
    <row r="75">
      <c r="A75" s="3" t="inlineStr">
        <is>
          <t>Assets</t>
        </is>
      </c>
    </row>
    <row r="76">
      <c r="A76" s="4" t="inlineStr">
        <is>
          <t>Assets, Fair Value Disclosure</t>
        </is>
      </c>
      <c r="B76" s="5" t="n">
        <v>0</v>
      </c>
      <c r="C76" s="5" t="n">
        <v>0</v>
      </c>
    </row>
    <row r="77">
      <c r="A77" s="4" t="inlineStr">
        <is>
          <t>Quoted Prices in Active Markets for Identical Assets (Level 1) | Derivative liabilities | Fair Value, Measurements, Recurring</t>
        </is>
      </c>
    </row>
    <row r="78">
      <c r="A78" s="3" t="inlineStr">
        <is>
          <t>Liabilities</t>
        </is>
      </c>
    </row>
    <row r="79">
      <c r="A79" s="4" t="inlineStr">
        <is>
          <t>Financial Liabilities Fair Value Disclosure</t>
        </is>
      </c>
      <c r="B79" s="5" t="n">
        <v>0</v>
      </c>
      <c r="C79" s="5" t="n">
        <v>0</v>
      </c>
    </row>
    <row r="80">
      <c r="A80" s="4" t="inlineStr">
        <is>
          <t>Quoted Prices in Active Markets for Identical Assets (Level 1) | Impaired loans, net of specific reserves | Fair Value, Measurements, Nonrecurring</t>
        </is>
      </c>
    </row>
    <row r="81">
      <c r="A81" s="3" t="inlineStr">
        <is>
          <t>Assets</t>
        </is>
      </c>
    </row>
    <row r="82">
      <c r="A82" s="4" t="inlineStr">
        <is>
          <t>Assets, Fair Value Disclosure</t>
        </is>
      </c>
      <c r="B82" s="5" t="n">
        <v>0</v>
      </c>
      <c r="C82" s="5" t="n">
        <v>0</v>
      </c>
    </row>
    <row r="83">
      <c r="A83" s="4" t="inlineStr">
        <is>
          <t>Quoted Prices in Active Markets for Identical Assets (Level 1) | Other real estate owned | Fair Value, Measurements, Nonrecurring</t>
        </is>
      </c>
    </row>
    <row r="84">
      <c r="A84" s="3" t="inlineStr">
        <is>
          <t>Assets</t>
        </is>
      </c>
    </row>
    <row r="85">
      <c r="A85" s="4" t="inlineStr">
        <is>
          <t>Assets, Fair Value Disclosure</t>
        </is>
      </c>
      <c r="C85" s="5" t="n">
        <v>0</v>
      </c>
    </row>
    <row r="86">
      <c r="A86" s="4" t="inlineStr">
        <is>
          <t>Quoted Prices in Active Markets for Identical Assets (Level 1) | Available-for-sale Securities | Agency-guaranteed residential mortgage-backed securities | Fair Value, Measurements, Recurring</t>
        </is>
      </c>
    </row>
    <row r="87">
      <c r="A87" s="3" t="inlineStr">
        <is>
          <t>Assets</t>
        </is>
      </c>
    </row>
    <row r="88">
      <c r="A88" s="4" t="inlineStr">
        <is>
          <t>Assets, Fair Value Disclosure</t>
        </is>
      </c>
      <c r="B88" s="5" t="n">
        <v>0</v>
      </c>
      <c r="C88" s="5" t="n">
        <v>0</v>
      </c>
    </row>
    <row r="89">
      <c r="A89" s="4" t="inlineStr">
        <is>
          <t>Quoted Prices in Active Markets for Identical Assets (Level 1) | Available-for-sale Securities | Agency-guaranteed collateralized mortgage obligations | Fair Value, Measurements, Recurring</t>
        </is>
      </c>
    </row>
    <row r="90">
      <c r="A90" s="3" t="inlineStr">
        <is>
          <t>Assets</t>
        </is>
      </c>
    </row>
    <row r="91">
      <c r="A91" s="4" t="inlineStr">
        <is>
          <t>Assets, Fair Value Disclosure</t>
        </is>
      </c>
      <c r="B91" s="5" t="n">
        <v>0</v>
      </c>
    </row>
    <row r="92">
      <c r="A92" s="4" t="inlineStr">
        <is>
          <t>Quoted Prices in Active Markets for Identical Assets (Level 1) | Available-for-sale Securities | State and political subdivision debt securities | Fair Value, Measurements, Recurring</t>
        </is>
      </c>
    </row>
    <row r="93">
      <c r="A93" s="3" t="inlineStr">
        <is>
          <t>Assets</t>
        </is>
      </c>
    </row>
    <row r="94">
      <c r="A94" s="4" t="inlineStr">
        <is>
          <t>Assets, Fair Value Disclosure</t>
        </is>
      </c>
      <c r="B94" s="5" t="n">
        <v>0</v>
      </c>
    </row>
    <row r="95">
      <c r="A95" s="4" t="inlineStr">
        <is>
          <t>Quoted Prices in Active Markets for Identical Assets (Level 1) | Available-for-sale Securities | Corporate notes | Fair Value, Measurements, Recurring</t>
        </is>
      </c>
    </row>
    <row r="96">
      <c r="A96" s="3" t="inlineStr">
        <is>
          <t>Assets</t>
        </is>
      </c>
    </row>
    <row r="97">
      <c r="A97" s="4" t="inlineStr">
        <is>
          <t>Assets, Fair Value Disclosure</t>
        </is>
      </c>
      <c r="B97" s="5" t="n">
        <v>0</v>
      </c>
      <c r="C97" s="5" t="n">
        <v>0</v>
      </c>
    </row>
    <row r="98">
      <c r="A98" s="4" t="inlineStr">
        <is>
          <t>Quoted Prices in Active Markets for Identical Assets (Level 1) | Available-for-sale Securities | Equity securities | Fair Value, Measurements, Recurring</t>
        </is>
      </c>
    </row>
    <row r="99">
      <c r="A99" s="3" t="inlineStr">
        <is>
          <t>Assets</t>
        </is>
      </c>
    </row>
    <row r="100">
      <c r="A100" s="4" t="inlineStr">
        <is>
          <t>Assets, Fair Value Disclosure</t>
        </is>
      </c>
      <c r="C100" s="5" t="n">
        <v>2406</v>
      </c>
    </row>
    <row r="101">
      <c r="A101" s="4" t="inlineStr">
        <is>
          <t>Significant Other Observable Inputs (Level 2) | Fair Value, Measurements, Recurring</t>
        </is>
      </c>
    </row>
    <row r="102">
      <c r="A102" s="3" t="inlineStr">
        <is>
          <t>Assets</t>
        </is>
      </c>
    </row>
    <row r="103">
      <c r="A103" s="4" t="inlineStr">
        <is>
          <t>Assets, Fair Value Disclosure</t>
        </is>
      </c>
      <c r="B103" s="5" t="n">
        <v>3526504</v>
      </c>
      <c r="C103" s="5" t="n">
        <v>2848615</v>
      </c>
    </row>
    <row r="104">
      <c r="A104" s="4" t="inlineStr">
        <is>
          <t>Significant Other Observable Inputs (Level 2) | Fair Value, Measurements, Nonrecurring</t>
        </is>
      </c>
    </row>
    <row r="105">
      <c r="A105" s="3" t="inlineStr">
        <is>
          <t>Assets</t>
        </is>
      </c>
    </row>
    <row r="106">
      <c r="A106" s="4" t="inlineStr">
        <is>
          <t>Assets, Fair Value Disclosure</t>
        </is>
      </c>
      <c r="B106" s="5" t="n">
        <v>17600</v>
      </c>
      <c r="C106" s="5" t="n">
        <v>0</v>
      </c>
    </row>
    <row r="107">
      <c r="A107" s="4" t="inlineStr">
        <is>
          <t>Significant Other Observable Inputs (Level 2) | Interest-only GNMA securities | Fair Value, Measurements, Recurring</t>
        </is>
      </c>
    </row>
    <row r="108">
      <c r="A108" s="3" t="inlineStr">
        <is>
          <t>Assets</t>
        </is>
      </c>
    </row>
    <row r="109">
      <c r="A109" s="4" t="inlineStr">
        <is>
          <t>Assets, Fair Value Disclosure</t>
        </is>
      </c>
      <c r="B109" s="5" t="n">
        <v>0</v>
      </c>
      <c r="C109" s="5" t="n">
        <v>0</v>
      </c>
    </row>
    <row r="110">
      <c r="A110" s="4" t="inlineStr">
        <is>
          <t>Significant Other Observable Inputs (Level 2) | Equity securities | Fair Value, Measurements, Recurring</t>
        </is>
      </c>
    </row>
    <row r="111">
      <c r="A111" s="3" t="inlineStr">
        <is>
          <t>Assets</t>
        </is>
      </c>
    </row>
    <row r="112">
      <c r="A112" s="4" t="inlineStr">
        <is>
          <t>Assets, Fair Value Disclosure</t>
        </is>
      </c>
      <c r="B112" s="5" t="n">
        <v>0</v>
      </c>
    </row>
    <row r="113">
      <c r="A113" s="4" t="inlineStr">
        <is>
          <t>Significant Other Observable Inputs (Level 2) | Derivative assets | Fair Value, Measurements, Recurring</t>
        </is>
      </c>
    </row>
    <row r="114">
      <c r="A114" s="3" t="inlineStr">
        <is>
          <t>Assets</t>
        </is>
      </c>
    </row>
    <row r="115">
      <c r="A115" s="4" t="inlineStr">
        <is>
          <t>Assets, Fair Value Disclosure</t>
        </is>
      </c>
      <c r="B115" s="5" t="n">
        <v>65075</v>
      </c>
      <c r="C115" s="5" t="n">
        <v>23529</v>
      </c>
    </row>
    <row r="116">
      <c r="A116" s="4" t="inlineStr">
        <is>
          <t>Significant Other Observable Inputs (Level 2) | Loans held for sale - fair value option | Fair Value, Measurements, Recurring</t>
        </is>
      </c>
    </row>
    <row r="117">
      <c r="A117" s="3" t="inlineStr">
        <is>
          <t>Assets</t>
        </is>
      </c>
    </row>
    <row r="118">
      <c r="A118" s="4" t="inlineStr">
        <is>
          <t>Assets, Fair Value Disclosure</t>
        </is>
      </c>
      <c r="B118" s="5" t="n">
        <v>3507</v>
      </c>
      <c r="C118" s="5" t="n">
        <v>2130</v>
      </c>
    </row>
    <row r="119">
      <c r="A119" s="4" t="inlineStr">
        <is>
          <t>Significant Other Observable Inputs (Level 2) | Loans held for sale - fair value option | Fair Value, Measurements, Nonrecurring</t>
        </is>
      </c>
    </row>
    <row r="120">
      <c r="A120" s="3" t="inlineStr">
        <is>
          <t>Assets</t>
        </is>
      </c>
    </row>
    <row r="121">
      <c r="A121" s="4" t="inlineStr">
        <is>
          <t>Assets, Fair Value Disclosure</t>
        </is>
      </c>
      <c r="B121" s="5" t="n">
        <v>17600</v>
      </c>
    </row>
    <row r="122">
      <c r="A122" s="4" t="inlineStr">
        <is>
          <t>Significant Other Observable Inputs (Level 2) | Loans receivable, mortgage warehouse – fair value option | Fair Value, Measurements, Recurring</t>
        </is>
      </c>
    </row>
    <row r="123">
      <c r="A123" s="3" t="inlineStr">
        <is>
          <t>Assets</t>
        </is>
      </c>
    </row>
    <row r="124">
      <c r="A124" s="4" t="inlineStr">
        <is>
          <t>Assets, Fair Value Disclosure</t>
        </is>
      </c>
      <c r="B124" s="5" t="n">
        <v>2793164</v>
      </c>
      <c r="C124" s="5" t="n">
        <v>2245758</v>
      </c>
    </row>
    <row r="125">
      <c r="A125" s="4" t="inlineStr">
        <is>
          <t>Significant Other Observable Inputs (Level 2) | Derivative liabilities | Fair Value, Measurements, Recurring</t>
        </is>
      </c>
    </row>
    <row r="126">
      <c r="A126" s="3" t="inlineStr">
        <is>
          <t>Liabilities</t>
        </is>
      </c>
    </row>
    <row r="127">
      <c r="A127" s="4" t="inlineStr">
        <is>
          <t>Financial Liabilities Fair Value Disclosure</t>
        </is>
      </c>
      <c r="B127" s="5" t="n">
        <v>125304</v>
      </c>
      <c r="C127" s="5" t="n">
        <v>45939</v>
      </c>
    </row>
    <row r="128">
      <c r="A128" s="4" t="inlineStr">
        <is>
          <t>Significant Other Observable Inputs (Level 2) | Impaired loans, net of specific reserves | Fair Value, Measurements, Nonrecurring</t>
        </is>
      </c>
    </row>
    <row r="129">
      <c r="A129" s="3" t="inlineStr">
        <is>
          <t>Assets</t>
        </is>
      </c>
    </row>
    <row r="130">
      <c r="A130" s="4" t="inlineStr">
        <is>
          <t>Assets, Fair Value Disclosure</t>
        </is>
      </c>
      <c r="B130" s="5" t="n">
        <v>0</v>
      </c>
      <c r="C130" s="5" t="n">
        <v>0</v>
      </c>
    </row>
    <row r="131">
      <c r="A131" s="4" t="inlineStr">
        <is>
          <t>Significant Other Observable Inputs (Level 2) | Other real estate owned | Fair Value, Measurements, Nonrecurring</t>
        </is>
      </c>
    </row>
    <row r="132">
      <c r="A132" s="3" t="inlineStr">
        <is>
          <t>Assets</t>
        </is>
      </c>
    </row>
    <row r="133">
      <c r="A133" s="4" t="inlineStr">
        <is>
          <t>Assets, Fair Value Disclosure</t>
        </is>
      </c>
      <c r="C133" s="5" t="n">
        <v>0</v>
      </c>
    </row>
    <row r="134">
      <c r="A134" s="4" t="inlineStr">
        <is>
          <t>Significant Other Observable Inputs (Level 2) | Available-for-sale Securities | Agency-guaranteed residential mortgage-backed securities | Fair Value, Measurements, Recurring</t>
        </is>
      </c>
    </row>
    <row r="135">
      <c r="A135" s="3" t="inlineStr">
        <is>
          <t>Assets</t>
        </is>
      </c>
    </row>
    <row r="136">
      <c r="A136" s="4" t="inlineStr">
        <is>
          <t>Assets, Fair Value Disclosure</t>
        </is>
      </c>
      <c r="B136" s="5" t="n">
        <v>144310</v>
      </c>
      <c r="C136" s="5" t="n">
        <v>278321</v>
      </c>
    </row>
    <row r="137">
      <c r="A137" s="4" t="inlineStr">
        <is>
          <t>Significant Other Observable Inputs (Level 2) | Available-for-sale Securities | Agency-guaranteed collateralized mortgage obligations | Fair Value, Measurements, Recurring</t>
        </is>
      </c>
    </row>
    <row r="138">
      <c r="A138" s="3" t="inlineStr">
        <is>
          <t>Assets</t>
        </is>
      </c>
    </row>
    <row r="139">
      <c r="A139" s="4" t="inlineStr">
        <is>
          <t>Assets, Fair Value Disclosure</t>
        </is>
      </c>
      <c r="B139" s="5" t="n">
        <v>145826</v>
      </c>
    </row>
    <row r="140">
      <c r="A140" s="4" t="inlineStr">
        <is>
          <t>Significant Other Observable Inputs (Level 2) | Available-for-sale Securities | State and political subdivision debt securities | Fair Value, Measurements, Recurring</t>
        </is>
      </c>
    </row>
    <row r="141">
      <c r="A141" s="3" t="inlineStr">
        <is>
          <t>Assets</t>
        </is>
      </c>
    </row>
    <row r="142">
      <c r="A142" s="4" t="inlineStr">
        <is>
          <t>Assets, Fair Value Disclosure</t>
        </is>
      </c>
      <c r="B142" s="5" t="n">
        <v>18389</v>
      </c>
    </row>
    <row r="143">
      <c r="A143" s="4" t="inlineStr">
        <is>
          <t>Significant Other Observable Inputs (Level 2) | Available-for-sale Securities | Corporate notes | Fair Value, Measurements, Recurring</t>
        </is>
      </c>
    </row>
    <row r="144">
      <c r="A144" s="3" t="inlineStr">
        <is>
          <t>Assets</t>
        </is>
      </c>
    </row>
    <row r="145">
      <c r="A145" s="4" t="inlineStr">
        <is>
          <t>Assets, Fair Value Disclosure</t>
        </is>
      </c>
      <c r="B145" s="5" t="n">
        <v>356233</v>
      </c>
      <c r="C145" s="5" t="n">
        <v>298877</v>
      </c>
    </row>
    <row r="146">
      <c r="A146" s="4" t="inlineStr">
        <is>
          <t>Significant Other Observable Inputs (Level 2) | Available-for-sale Securities | Equity securities | Fair Value, Measurements, Recurring</t>
        </is>
      </c>
    </row>
    <row r="147">
      <c r="A147" s="3" t="inlineStr">
        <is>
          <t>Assets</t>
        </is>
      </c>
    </row>
    <row r="148">
      <c r="A148" s="4" t="inlineStr">
        <is>
          <t>Assets, Fair Value Disclosure</t>
        </is>
      </c>
      <c r="C148" s="5" t="n">
        <v>0</v>
      </c>
    </row>
    <row r="149">
      <c r="A149" s="4" t="inlineStr">
        <is>
          <t>Significant Unobservable Inputs (Level 3) | Fair Value, Measurements, Recurring</t>
        </is>
      </c>
    </row>
    <row r="150">
      <c r="A150" s="3" t="inlineStr">
        <is>
          <t>Assets</t>
        </is>
      </c>
    </row>
    <row r="151">
      <c r="A151" s="4" t="inlineStr">
        <is>
          <t>Assets, Fair Value Disclosure</t>
        </is>
      </c>
      <c r="B151" s="5" t="n">
        <v>14448</v>
      </c>
      <c r="C151" s="5" t="n">
        <v>16351</v>
      </c>
    </row>
    <row r="152">
      <c r="A152" s="4" t="inlineStr">
        <is>
          <t>Significant Unobservable Inputs (Level 3) | Fair Value, Measurements, Nonrecurring</t>
        </is>
      </c>
    </row>
    <row r="153">
      <c r="A153" s="3" t="inlineStr">
        <is>
          <t>Assets</t>
        </is>
      </c>
    </row>
    <row r="154">
      <c r="A154" s="4" t="inlineStr">
        <is>
          <t>Assets, Fair Value Disclosure</t>
        </is>
      </c>
      <c r="B154" s="5" t="n">
        <v>45208</v>
      </c>
      <c r="C154" s="5" t="n">
        <v>14350</v>
      </c>
    </row>
    <row r="155">
      <c r="A155" s="4" t="inlineStr">
        <is>
          <t>Significant Unobservable Inputs (Level 3) | Interest-only GNMA securities | Fair Value, Measurements, Recurring</t>
        </is>
      </c>
    </row>
    <row r="156">
      <c r="A156" s="3" t="inlineStr">
        <is>
          <t>Assets</t>
        </is>
      </c>
    </row>
    <row r="157">
      <c r="A157" s="4" t="inlineStr">
        <is>
          <t>Assets, Fair Value Disclosure</t>
        </is>
      </c>
      <c r="B157" s="5" t="n">
        <v>14396</v>
      </c>
      <c r="C157" s="5" t="n">
        <v>16272</v>
      </c>
    </row>
    <row r="158">
      <c r="A158" s="4" t="inlineStr">
        <is>
          <t>Significant Unobservable Inputs (Level 3) | Equity securities | Fair Value, Measurements, Recurring</t>
        </is>
      </c>
    </row>
    <row r="159">
      <c r="A159" s="3" t="inlineStr">
        <is>
          <t>Assets</t>
        </is>
      </c>
    </row>
    <row r="160">
      <c r="A160" s="4" t="inlineStr">
        <is>
          <t>Assets, Fair Value Disclosure</t>
        </is>
      </c>
      <c r="B160" s="5" t="n">
        <v>0</v>
      </c>
    </row>
    <row r="161">
      <c r="A161" s="4" t="inlineStr">
        <is>
          <t>Significant Unobservable Inputs (Level 3) | Derivative assets | Fair Value, Measurements, Recurring</t>
        </is>
      </c>
    </row>
    <row r="162">
      <c r="A162" s="3" t="inlineStr">
        <is>
          <t>Assets</t>
        </is>
      </c>
    </row>
    <row r="163">
      <c r="A163" s="4" t="inlineStr">
        <is>
          <t>Assets, Fair Value Disclosure</t>
        </is>
      </c>
      <c r="B163" s="5" t="n">
        <v>52</v>
      </c>
      <c r="C163" s="5" t="n">
        <v>79</v>
      </c>
    </row>
    <row r="164">
      <c r="A164" s="4" t="inlineStr">
        <is>
          <t>Significant Unobservable Inputs (Level 3) | Loans held for sale - fair value option | Fair Value, Measurements, Recurring</t>
        </is>
      </c>
    </row>
    <row r="165">
      <c r="A165" s="3" t="inlineStr">
        <is>
          <t>Assets</t>
        </is>
      </c>
    </row>
    <row r="166">
      <c r="A166" s="4" t="inlineStr">
        <is>
          <t>Assets, Fair Value Disclosure</t>
        </is>
      </c>
      <c r="B166" s="5" t="n">
        <v>0</v>
      </c>
      <c r="C166" s="5" t="n">
        <v>0</v>
      </c>
    </row>
    <row r="167">
      <c r="A167" s="4" t="inlineStr">
        <is>
          <t>Significant Unobservable Inputs (Level 3) | Loans held for sale - fair value option | Fair Value, Measurements, Nonrecurring</t>
        </is>
      </c>
    </row>
    <row r="168">
      <c r="A168" s="3" t="inlineStr">
        <is>
          <t>Assets</t>
        </is>
      </c>
    </row>
    <row r="169">
      <c r="A169" s="4" t="inlineStr">
        <is>
          <t>Assets, Fair Value Disclosure</t>
        </is>
      </c>
      <c r="B169" s="5" t="n">
        <v>0</v>
      </c>
    </row>
    <row r="170">
      <c r="A170" s="4" t="inlineStr">
        <is>
          <t>Significant Unobservable Inputs (Level 3) | Loans receivable, mortgage warehouse – fair value option | Fair Value, Measurements, Recurring</t>
        </is>
      </c>
    </row>
    <row r="171">
      <c r="A171" s="3" t="inlineStr">
        <is>
          <t>Assets</t>
        </is>
      </c>
    </row>
    <row r="172">
      <c r="A172" s="4" t="inlineStr">
        <is>
          <t>Assets, Fair Value Disclosure</t>
        </is>
      </c>
      <c r="B172" s="5" t="n">
        <v>0</v>
      </c>
      <c r="C172" s="5" t="n">
        <v>0</v>
      </c>
    </row>
    <row r="173">
      <c r="A173" s="4" t="inlineStr">
        <is>
          <t>Significant Unobservable Inputs (Level 3) | Derivative liabilities | Fair Value, Measurements, Recurring</t>
        </is>
      </c>
    </row>
    <row r="174">
      <c r="A174" s="3" t="inlineStr">
        <is>
          <t>Liabilities</t>
        </is>
      </c>
    </row>
    <row r="175">
      <c r="A175" s="4" t="inlineStr">
        <is>
          <t>Financial Liabilities Fair Value Disclosure</t>
        </is>
      </c>
      <c r="B175" s="5" t="n">
        <v>0</v>
      </c>
      <c r="C175" s="5" t="n">
        <v>0</v>
      </c>
    </row>
    <row r="176">
      <c r="A176" s="4" t="inlineStr">
        <is>
          <t>Significant Unobservable Inputs (Level 3) | Impaired loans, net of specific reserves | Fair Value, Measurements, Nonrecurring</t>
        </is>
      </c>
    </row>
    <row r="177">
      <c r="A177" s="3" t="inlineStr">
        <is>
          <t>Assets</t>
        </is>
      </c>
    </row>
    <row r="178">
      <c r="A178" s="4" t="inlineStr">
        <is>
          <t>Assets, Fair Value Disclosure</t>
        </is>
      </c>
      <c r="B178" s="5" t="n">
        <v>45208</v>
      </c>
      <c r="C178" s="5" t="n">
        <v>14272</v>
      </c>
    </row>
    <row r="179">
      <c r="A179" s="4" t="inlineStr">
        <is>
          <t>Significant Unobservable Inputs (Level 3) | Other real estate owned | Fair Value, Measurements, Nonrecurring</t>
        </is>
      </c>
    </row>
    <row r="180">
      <c r="A180" s="3" t="inlineStr">
        <is>
          <t>Assets</t>
        </is>
      </c>
    </row>
    <row r="181">
      <c r="A181" s="4" t="inlineStr">
        <is>
          <t>Assets, Fair Value Disclosure</t>
        </is>
      </c>
      <c r="C181" s="5" t="n">
        <v>78</v>
      </c>
    </row>
    <row r="182">
      <c r="A182" s="4" t="inlineStr">
        <is>
          <t>Significant Unobservable Inputs (Level 3) | Available-for-sale Securities | Agency-guaranteed residential mortgage-backed securities | Fair Value, Measurements, Recurring</t>
        </is>
      </c>
    </row>
    <row r="183">
      <c r="A183" s="3" t="inlineStr">
        <is>
          <t>Assets</t>
        </is>
      </c>
    </row>
    <row r="184">
      <c r="A184" s="4" t="inlineStr">
        <is>
          <t>Assets, Fair Value Disclosure</t>
        </is>
      </c>
      <c r="B184" s="5" t="n">
        <v>0</v>
      </c>
      <c r="C184" s="5" t="n">
        <v>0</v>
      </c>
    </row>
    <row r="185">
      <c r="A185" s="4" t="inlineStr">
        <is>
          <t>Significant Unobservable Inputs (Level 3) | Available-for-sale Securities | Agency-guaranteed collateralized mortgage obligations | Fair Value, Measurements, Recurring</t>
        </is>
      </c>
    </row>
    <row r="186">
      <c r="A186" s="3" t="inlineStr">
        <is>
          <t>Assets</t>
        </is>
      </c>
    </row>
    <row r="187">
      <c r="A187" s="4" t="inlineStr">
        <is>
          <t>Assets, Fair Value Disclosure</t>
        </is>
      </c>
      <c r="B187" s="5" t="n">
        <v>0</v>
      </c>
    </row>
    <row r="188">
      <c r="A188" s="4" t="inlineStr">
        <is>
          <t>Significant Unobservable Inputs (Level 3) | Available-for-sale Securities | State and political subdivision debt securities | Fair Value, Measurements, Recurring</t>
        </is>
      </c>
    </row>
    <row r="189">
      <c r="A189" s="3" t="inlineStr">
        <is>
          <t>Assets</t>
        </is>
      </c>
    </row>
    <row r="190">
      <c r="A190" s="4" t="inlineStr">
        <is>
          <t>Assets, Fair Value Disclosure</t>
        </is>
      </c>
      <c r="B190" s="5" t="n">
        <v>0</v>
      </c>
    </row>
    <row r="191">
      <c r="A191" s="4" t="inlineStr">
        <is>
          <t>Significant Unobservable Inputs (Level 3) | Available-for-sale Securities | Corporate notes | Fair Value, Measurements, Recurring</t>
        </is>
      </c>
    </row>
    <row r="192">
      <c r="A192" s="3" t="inlineStr">
        <is>
          <t>Assets</t>
        </is>
      </c>
    </row>
    <row r="193">
      <c r="A193" s="4" t="inlineStr">
        <is>
          <t>Assets, Fair Value Disclosure</t>
        </is>
      </c>
      <c r="B193" s="6" t="n">
        <v>0</v>
      </c>
      <c r="C193" s="5" t="n">
        <v>0</v>
      </c>
    </row>
    <row r="194">
      <c r="A194" s="4" t="inlineStr">
        <is>
          <t>Significant Unobservable Inputs (Level 3) | Available-for-sale Securities | Equity securities | Fair Value, Measurements, Recurring</t>
        </is>
      </c>
    </row>
    <row r="195">
      <c r="A195" s="3" t="inlineStr">
        <is>
          <t>Assets</t>
        </is>
      </c>
    </row>
    <row r="196">
      <c r="A196" s="4" t="inlineStr">
        <is>
          <t>Assets, Fair Value Disclosure</t>
        </is>
      </c>
      <c r="C19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Financial Instruments - Statement of Changes in Level 3 Assets Measured at Fair Value on a Recurring Basis (Detail) - Significant Unobservable Inputs (Level 3) - Residential Mortgage Loan Commitme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Balance at beginning of period</t>
        </is>
      </c>
      <c r="B4" s="6" t="n">
        <v>215</v>
      </c>
      <c r="C4" s="6" t="n">
        <v>77</v>
      </c>
      <c r="D4" s="6" t="n">
        <v>79</v>
      </c>
      <c r="E4" s="6" t="n">
        <v>69</v>
      </c>
    </row>
    <row r="5">
      <c r="A5" s="4" t="inlineStr">
        <is>
          <t>Issuances</t>
        </is>
      </c>
      <c r="B5" s="5" t="n">
        <v>52</v>
      </c>
      <c r="C5" s="5" t="n">
        <v>145</v>
      </c>
      <c r="D5" s="5" t="n">
        <v>267</v>
      </c>
      <c r="E5" s="5" t="n">
        <v>222</v>
      </c>
    </row>
    <row r="6">
      <c r="A6" s="4" t="inlineStr">
        <is>
          <t>Settlements</t>
        </is>
      </c>
      <c r="B6" s="5" t="n">
        <v>-215</v>
      </c>
      <c r="C6" s="5" t="n">
        <v>-77</v>
      </c>
      <c r="D6" s="5" t="n">
        <v>-294</v>
      </c>
      <c r="E6" s="5" t="n">
        <v>-146</v>
      </c>
    </row>
    <row r="7">
      <c r="A7" s="4" t="inlineStr">
        <is>
          <t>Balance at end of period</t>
        </is>
      </c>
      <c r="B7" s="6" t="n">
        <v>52</v>
      </c>
      <c r="C7" s="6" t="n">
        <v>145</v>
      </c>
      <c r="D7" s="6" t="n">
        <v>52</v>
      </c>
      <c r="E7" s="6" t="n">
        <v>14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inancial Assets and Financial Liabilities Measured at Fair Value on Recurring and Nonrecurring Basi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Other real estate owned</t>
        </is>
      </c>
      <c r="B3" s="6" t="n">
        <v>131</v>
      </c>
      <c r="C3" s="6" t="n">
        <v>173</v>
      </c>
    </row>
    <row r="4">
      <c r="A4" s="4" t="inlineStr">
        <is>
          <t>Interest-only GNMA securities</t>
        </is>
      </c>
    </row>
    <row r="5">
      <c r="A5" s="3" t="inlineStr">
        <is>
          <t>Fair Value, Assets and Liabilities Measured on Recurring and Nonrecurring Basis [Line Items]</t>
        </is>
      </c>
    </row>
    <row r="6">
      <c r="A6" s="4" t="inlineStr">
        <is>
          <t>Interest-only GNMA securities</t>
        </is>
      </c>
      <c r="B6" s="6" t="n">
        <v>14396</v>
      </c>
      <c r="C6" s="6" t="n">
        <v>16272</v>
      </c>
    </row>
    <row r="7">
      <c r="A7" s="4" t="inlineStr">
        <is>
          <t>Interest-only GNMA securities | Discounted cash flow</t>
        </is>
      </c>
    </row>
    <row r="8">
      <c r="A8" s="3" t="inlineStr">
        <is>
          <t>Fair Value, Assets and Liabilities Measured on Recurring and Nonrecurring Basis [Line Items]</t>
        </is>
      </c>
    </row>
    <row r="9">
      <c r="A9" s="4" t="inlineStr">
        <is>
          <t>Weighted average range</t>
        </is>
      </c>
      <c r="B9" s="4" t="inlineStr">
        <is>
          <t>10.00%</t>
        </is>
      </c>
      <c r="C9" s="4" t="inlineStr">
        <is>
          <t>12.00%</t>
        </is>
      </c>
    </row>
    <row r="10">
      <c r="A10" s="4" t="inlineStr">
        <is>
          <t>Other real estate owned | Collateral appraisal</t>
        </is>
      </c>
    </row>
    <row r="11">
      <c r="A11" s="3" t="inlineStr">
        <is>
          <t>Fair Value, Assets and Liabilities Measured on Recurring and Nonrecurring Basis [Line Items]</t>
        </is>
      </c>
    </row>
    <row r="12">
      <c r="A12" s="4" t="inlineStr">
        <is>
          <t>Weighted average range</t>
        </is>
      </c>
      <c r="C12" s="4" t="inlineStr">
        <is>
          <t>9.00%</t>
        </is>
      </c>
    </row>
    <row r="13">
      <c r="A13" s="4" t="inlineStr">
        <is>
          <t>Residential mortgage loan commitments | Adjusted market bid</t>
        </is>
      </c>
    </row>
    <row r="14">
      <c r="A14" s="3" t="inlineStr">
        <is>
          <t>Fair Value, Assets and Liabilities Measured on Recurring and Nonrecurring Basis [Line Items]</t>
        </is>
      </c>
    </row>
    <row r="15">
      <c r="A15" s="4" t="inlineStr">
        <is>
          <t>Residential mortgage loan commitments pull through rate</t>
        </is>
      </c>
      <c r="B15" s="4" t="inlineStr">
        <is>
          <t>78.00%</t>
        </is>
      </c>
      <c r="C15" s="4" t="inlineStr">
        <is>
          <t>85.00%</t>
        </is>
      </c>
    </row>
    <row r="16">
      <c r="A16" s="4" t="inlineStr">
        <is>
          <t>Fair Value Estimate</t>
        </is>
      </c>
    </row>
    <row r="17">
      <c r="A17" s="3" t="inlineStr">
        <is>
          <t>Fair Value, Assets and Liabilities Measured on Recurring and Nonrecurring Basis [Line Items]</t>
        </is>
      </c>
    </row>
    <row r="18">
      <c r="A18" s="4" t="inlineStr">
        <is>
          <t>Interest-only GNMA securities</t>
        </is>
      </c>
      <c r="B18" s="6" t="n">
        <v>14396</v>
      </c>
      <c r="C18" s="6" t="n">
        <v>16272</v>
      </c>
    </row>
    <row r="19">
      <c r="A19" s="4" t="inlineStr">
        <is>
          <t>Other real estate owned</t>
        </is>
      </c>
      <c r="C19" s="5" t="n">
        <v>78</v>
      </c>
    </row>
    <row r="20">
      <c r="A20" s="4" t="inlineStr">
        <is>
          <t>Residential mortgage loan commitments</t>
        </is>
      </c>
      <c r="B20" s="6" t="n">
        <v>52</v>
      </c>
      <c r="C20" s="6" t="n">
        <v>79</v>
      </c>
    </row>
    <row r="21">
      <c r="A21" s="4" t="inlineStr">
        <is>
          <t>Minimum | Interest-only GNMA securities | Discounted cash flow</t>
        </is>
      </c>
    </row>
    <row r="22">
      <c r="A22" s="3" t="inlineStr">
        <is>
          <t>Fair Value, Assets and Liabilities Measured on Recurring and Nonrecurring Basis [Line Items]</t>
        </is>
      </c>
    </row>
    <row r="23">
      <c r="A23" s="4" t="inlineStr">
        <is>
          <t>Weighted average range</t>
        </is>
      </c>
      <c r="B23" s="4" t="inlineStr">
        <is>
          <t>4.00%</t>
        </is>
      </c>
      <c r="C23" s="4" t="inlineStr">
        <is>
          <t>9.00%</t>
        </is>
      </c>
    </row>
    <row r="24">
      <c r="A24" s="4" t="inlineStr">
        <is>
          <t>Minimum | Other real estate owned | Collateral appraisal</t>
        </is>
      </c>
    </row>
    <row r="25">
      <c r="A25" s="3" t="inlineStr">
        <is>
          <t>Fair Value, Assets and Liabilities Measured on Recurring and Nonrecurring Basis [Line Items]</t>
        </is>
      </c>
    </row>
    <row r="26">
      <c r="A26" s="4" t="inlineStr">
        <is>
          <t>Weighted average range</t>
        </is>
      </c>
      <c r="C26" s="4" t="inlineStr">
        <is>
          <t>8.00%</t>
        </is>
      </c>
    </row>
    <row r="27">
      <c r="A27" s="4" t="inlineStr">
        <is>
          <t>Minimum | Residential mortgage loan commitments | Adjusted market bid</t>
        </is>
      </c>
    </row>
    <row r="28">
      <c r="A28" s="3" t="inlineStr">
        <is>
          <t>Fair Value, Assets and Liabilities Measured on Recurring and Nonrecurring Basis [Line Items]</t>
        </is>
      </c>
    </row>
    <row r="29">
      <c r="A29" s="4" t="inlineStr">
        <is>
          <t>Residential mortgage loan commitments pull through rate</t>
        </is>
      </c>
      <c r="B29" s="4" t="inlineStr">
        <is>
          <t>78.00%</t>
        </is>
      </c>
      <c r="C29" s="4" t="inlineStr">
        <is>
          <t>85.00%</t>
        </is>
      </c>
    </row>
    <row r="30">
      <c r="A30" s="4" t="inlineStr">
        <is>
          <t>Maximum | Interest-only GNMA securities | Discounted cash flow</t>
        </is>
      </c>
    </row>
    <row r="31">
      <c r="A31" s="3" t="inlineStr">
        <is>
          <t>Fair Value, Assets and Liabilities Measured on Recurring and Nonrecurring Basis [Line Items]</t>
        </is>
      </c>
    </row>
    <row r="32">
      <c r="A32" s="4" t="inlineStr">
        <is>
          <t>Weighted average range</t>
        </is>
      </c>
      <c r="B32" s="4" t="inlineStr">
        <is>
          <t>15.00%</t>
        </is>
      </c>
      <c r="C32" s="4" t="inlineStr">
        <is>
          <t>14.00%</t>
        </is>
      </c>
    </row>
    <row r="33">
      <c r="A33" s="4" t="inlineStr">
        <is>
          <t>Maximum | Other real estate owned | Collateral appraisal</t>
        </is>
      </c>
    </row>
    <row r="34">
      <c r="A34" s="3" t="inlineStr">
        <is>
          <t>Fair Value, Assets and Liabilities Measured on Recurring and Nonrecurring Basis [Line Items]</t>
        </is>
      </c>
    </row>
    <row r="35">
      <c r="A35" s="4" t="inlineStr">
        <is>
          <t>Weighted average range</t>
        </is>
      </c>
      <c r="C35" s="4" t="inlineStr">
        <is>
          <t>9.00%</t>
        </is>
      </c>
    </row>
    <row r="36">
      <c r="A36" s="4" t="inlineStr">
        <is>
          <t>Maximum | Residential mortgage loan commitments | Adjusted market bid</t>
        </is>
      </c>
    </row>
    <row r="37">
      <c r="A37" s="3" t="inlineStr">
        <is>
          <t>Fair Value, Assets and Liabilities Measured on Recurring and Nonrecurring Basis [Line Items]</t>
        </is>
      </c>
    </row>
    <row r="38">
      <c r="A38" s="4" t="inlineStr">
        <is>
          <t>Residential mortgage loan commitments pull through rate</t>
        </is>
      </c>
      <c r="B38" s="4" t="inlineStr">
        <is>
          <t>78.00%</t>
        </is>
      </c>
      <c r="C38" s="4" t="inlineStr">
        <is>
          <t>85.00%</t>
        </is>
      </c>
    </row>
    <row r="39">
      <c r="A39" s="4" t="inlineStr">
        <is>
          <t>Real Estate | Impaired loans, net of specific reserves | Collateral appraisal</t>
        </is>
      </c>
    </row>
    <row r="40">
      <c r="A40" s="3" t="inlineStr">
        <is>
          <t>Fair Value, Assets and Liabilities Measured on Recurring and Nonrecurring Basis [Line Items]</t>
        </is>
      </c>
    </row>
    <row r="41">
      <c r="A41" s="4" t="inlineStr">
        <is>
          <t>Weighted average range</t>
        </is>
      </c>
      <c r="B41" s="4" t="inlineStr">
        <is>
          <t>8.00%</t>
        </is>
      </c>
      <c r="C41" s="4" t="inlineStr">
        <is>
          <t>8.00%</t>
        </is>
      </c>
    </row>
    <row r="42">
      <c r="A42" s="4" t="inlineStr">
        <is>
          <t>Real Estate | Impaired loans, net of specific reserves | Business asset valuation</t>
        </is>
      </c>
    </row>
    <row r="43">
      <c r="A43" s="3" t="inlineStr">
        <is>
          <t>Fair Value, Assets and Liabilities Measured on Recurring and Nonrecurring Basis [Line Items]</t>
        </is>
      </c>
    </row>
    <row r="44">
      <c r="A44" s="4" t="inlineStr">
        <is>
          <t>Weighted average range</t>
        </is>
      </c>
      <c r="B44" s="4" t="inlineStr">
        <is>
          <t>20.00%</t>
        </is>
      </c>
      <c r="C44" s="4" t="inlineStr">
        <is>
          <t>37.00%</t>
        </is>
      </c>
    </row>
    <row r="45">
      <c r="A45" s="4" t="inlineStr">
        <is>
          <t>Real Estate | Fair Value Estimate</t>
        </is>
      </c>
    </row>
    <row r="46">
      <c r="A46" s="3" t="inlineStr">
        <is>
          <t>Fair Value, Assets and Liabilities Measured on Recurring and Nonrecurring Basis [Line Items]</t>
        </is>
      </c>
    </row>
    <row r="47">
      <c r="A47" s="4" t="inlineStr">
        <is>
          <t>Impaired loans</t>
        </is>
      </c>
      <c r="B47" s="6" t="n">
        <v>44244</v>
      </c>
      <c r="C47" s="6" t="n">
        <v>12767</v>
      </c>
    </row>
    <row r="48">
      <c r="A48" s="4" t="inlineStr">
        <is>
          <t>Real Estate | Minimum | Impaired loans, net of specific reserves | Collateral appraisal</t>
        </is>
      </c>
    </row>
    <row r="49">
      <c r="A49" s="3" t="inlineStr">
        <is>
          <t>Fair Value, Assets and Liabilities Measured on Recurring and Nonrecurring Basis [Line Items]</t>
        </is>
      </c>
    </row>
    <row r="50">
      <c r="A50" s="4" t="inlineStr">
        <is>
          <t>Weighted average range</t>
        </is>
      </c>
      <c r="B50" s="4" t="inlineStr">
        <is>
          <t>8.00%</t>
        </is>
      </c>
      <c r="C50" s="4" t="inlineStr">
        <is>
          <t>8.00%</t>
        </is>
      </c>
    </row>
    <row r="51">
      <c r="A51" s="4" t="inlineStr">
        <is>
          <t>Real Estate | Minimum | Impaired loans, net of specific reserves | Business asset valuation</t>
        </is>
      </c>
    </row>
    <row r="52">
      <c r="A52" s="3" t="inlineStr">
        <is>
          <t>Fair Value, Assets and Liabilities Measured on Recurring and Nonrecurring Basis [Line Items]</t>
        </is>
      </c>
    </row>
    <row r="53">
      <c r="A53" s="4" t="inlineStr">
        <is>
          <t>Weighted average range</t>
        </is>
      </c>
      <c r="B53" s="4" t="inlineStr">
        <is>
          <t>11.00%</t>
        </is>
      </c>
      <c r="C53" s="4" t="inlineStr">
        <is>
          <t>34.00%</t>
        </is>
      </c>
    </row>
    <row r="54">
      <c r="A54" s="4" t="inlineStr">
        <is>
          <t>Real Estate | Maximum | Impaired loans, net of specific reserves | Collateral appraisal</t>
        </is>
      </c>
    </row>
    <row r="55">
      <c r="A55" s="3" t="inlineStr">
        <is>
          <t>Fair Value, Assets and Liabilities Measured on Recurring and Nonrecurring Basis [Line Items]</t>
        </is>
      </c>
    </row>
    <row r="56">
      <c r="A56" s="4" t="inlineStr">
        <is>
          <t>Weighted average range</t>
        </is>
      </c>
      <c r="B56" s="4" t="inlineStr">
        <is>
          <t>10.00%</t>
        </is>
      </c>
      <c r="C56" s="4" t="inlineStr">
        <is>
          <t>10.00%</t>
        </is>
      </c>
    </row>
    <row r="57">
      <c r="A57" s="4" t="inlineStr">
        <is>
          <t>Real Estate | Maximum | Impaired loans, net of specific reserves | Business asset valuation</t>
        </is>
      </c>
    </row>
    <row r="58">
      <c r="A58" s="3" t="inlineStr">
        <is>
          <t>Fair Value, Assets and Liabilities Measured on Recurring and Nonrecurring Basis [Line Items]</t>
        </is>
      </c>
    </row>
    <row r="59">
      <c r="A59" s="4" t="inlineStr">
        <is>
          <t>Weighted average range</t>
        </is>
      </c>
      <c r="B59" s="4" t="inlineStr">
        <is>
          <t>45.00%</t>
        </is>
      </c>
      <c r="C59" s="4" t="inlineStr">
        <is>
          <t>45.00%</t>
        </is>
      </c>
    </row>
    <row r="60">
      <c r="A60" s="4" t="inlineStr">
        <is>
          <t>Commercial and industrial | Impaired loans, net of specific reserves | Collateral appraisal</t>
        </is>
      </c>
    </row>
    <row r="61">
      <c r="A61" s="3" t="inlineStr">
        <is>
          <t>Fair Value, Assets and Liabilities Measured on Recurring and Nonrecurring Basis [Line Items]</t>
        </is>
      </c>
    </row>
    <row r="62">
      <c r="A62" s="4" t="inlineStr">
        <is>
          <t>Weighted average range</t>
        </is>
      </c>
      <c r="B62" s="4" t="inlineStr">
        <is>
          <t>8.00%</t>
        </is>
      </c>
      <c r="C62" s="4" t="inlineStr">
        <is>
          <t>8.00%</t>
        </is>
      </c>
    </row>
    <row r="63">
      <c r="A63" s="4" t="inlineStr">
        <is>
          <t>Commercial and industrial | Impaired loans, net of specific reserves | Business asset valuation</t>
        </is>
      </c>
    </row>
    <row r="64">
      <c r="A64" s="3" t="inlineStr">
        <is>
          <t>Fair Value, Assets and Liabilities Measured on Recurring and Nonrecurring Basis [Line Items]</t>
        </is>
      </c>
    </row>
    <row r="65">
      <c r="A65" s="4" t="inlineStr">
        <is>
          <t>Weighted average range</t>
        </is>
      </c>
      <c r="B65" s="4" t="inlineStr">
        <is>
          <t>25.00%</t>
        </is>
      </c>
      <c r="C65" s="4" t="inlineStr">
        <is>
          <t>22.00%</t>
        </is>
      </c>
    </row>
    <row r="66">
      <c r="A66" s="4" t="inlineStr">
        <is>
          <t>Commercial and industrial | Fair Value Estimate</t>
        </is>
      </c>
    </row>
    <row r="67">
      <c r="A67" s="3" t="inlineStr">
        <is>
          <t>Fair Value, Assets and Liabilities Measured on Recurring and Nonrecurring Basis [Line Items]</t>
        </is>
      </c>
    </row>
    <row r="68">
      <c r="A68" s="4" t="inlineStr">
        <is>
          <t>Impaired loans</t>
        </is>
      </c>
      <c r="B68" s="6" t="n">
        <v>964</v>
      </c>
      <c r="C68" s="6" t="n">
        <v>1505</v>
      </c>
    </row>
    <row r="69">
      <c r="A69" s="4" t="inlineStr">
        <is>
          <t>Commercial and industrial | Minimum | Impaired loans, net of specific reserves | Collateral appraisal</t>
        </is>
      </c>
    </row>
    <row r="70">
      <c r="A70" s="3" t="inlineStr">
        <is>
          <t>Fair Value, Assets and Liabilities Measured on Recurring and Nonrecurring Basis [Line Items]</t>
        </is>
      </c>
    </row>
    <row r="71">
      <c r="A71" s="4" t="inlineStr">
        <is>
          <t>Weighted average range</t>
        </is>
      </c>
      <c r="B71" s="4" t="inlineStr">
        <is>
          <t>8.00%</t>
        </is>
      </c>
      <c r="C71" s="4" t="inlineStr">
        <is>
          <t>8.00%</t>
        </is>
      </c>
    </row>
    <row r="72">
      <c r="A72" s="4" t="inlineStr">
        <is>
          <t>Commercial and industrial | Minimum | Impaired loans, net of specific reserves | Business asset valuation</t>
        </is>
      </c>
    </row>
    <row r="73">
      <c r="A73" s="3" t="inlineStr">
        <is>
          <t>Fair Value, Assets and Liabilities Measured on Recurring and Nonrecurring Basis [Line Items]</t>
        </is>
      </c>
    </row>
    <row r="74">
      <c r="A74" s="4" t="inlineStr">
        <is>
          <t>Weighted average range</t>
        </is>
      </c>
      <c r="B74" s="4" t="inlineStr">
        <is>
          <t>8.00%</t>
        </is>
      </c>
      <c r="C74" s="4" t="inlineStr">
        <is>
          <t>8.00%</t>
        </is>
      </c>
    </row>
    <row r="75">
      <c r="A75" s="4" t="inlineStr">
        <is>
          <t>Commercial and industrial | Maximum | Impaired loans, net of specific reserves | Collateral appraisal</t>
        </is>
      </c>
    </row>
    <row r="76">
      <c r="A76" s="3" t="inlineStr">
        <is>
          <t>Fair Value, Assets and Liabilities Measured on Recurring and Nonrecurring Basis [Line Items]</t>
        </is>
      </c>
    </row>
    <row r="77">
      <c r="A77" s="4" t="inlineStr">
        <is>
          <t>Weighted average range</t>
        </is>
      </c>
      <c r="B77" s="4" t="inlineStr">
        <is>
          <t>8.00%</t>
        </is>
      </c>
      <c r="C77" s="4" t="inlineStr">
        <is>
          <t>8.00%</t>
        </is>
      </c>
    </row>
    <row r="78">
      <c r="A78" s="4" t="inlineStr">
        <is>
          <t>Commercial and industrial | Maximum | Impaired loans, net of specific reserves | Business asset valuation</t>
        </is>
      </c>
    </row>
    <row r="79">
      <c r="A79" s="3" t="inlineStr">
        <is>
          <t>Fair Value, Assets and Liabilities Measured on Recurring and Nonrecurring Basis [Line Items]</t>
        </is>
      </c>
    </row>
    <row r="80">
      <c r="A80" s="4" t="inlineStr">
        <is>
          <t>Weighted average range</t>
        </is>
      </c>
      <c r="B80" s="4" t="inlineStr">
        <is>
          <t>45.00%</t>
        </is>
      </c>
      <c r="C80" s="4" t="inlineStr">
        <is>
          <t>5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 Additional Information (Detail) $ in Thousands</t>
        </is>
      </c>
      <c r="B1" s="2" t="inlineStr">
        <is>
          <t>6 Months Ended</t>
        </is>
      </c>
    </row>
    <row r="2">
      <c r="B2" s="2" t="inlineStr">
        <is>
          <t>Jun. 30, 2020USD ($)swapnumberOfContracts</t>
        </is>
      </c>
      <c r="C2" s="2" t="inlineStr">
        <is>
          <t>Dec. 31, 2019USD ($)swapnumberOfContracts</t>
        </is>
      </c>
    </row>
    <row r="3">
      <c r="A3" s="3" t="inlineStr">
        <is>
          <t>Derivative Instruments, Gain (Loss) [Line Items]</t>
        </is>
      </c>
    </row>
    <row r="4">
      <c r="A4" s="4" t="inlineStr">
        <is>
          <t>Losses expected to be reclassified from AOCI during the next 12 months</t>
        </is>
      </c>
      <c r="B4" s="6" t="n">
        <v>16800</v>
      </c>
    </row>
    <row r="5">
      <c r="A5" s="4" t="inlineStr">
        <is>
          <t>Length of hedging exposure to variability in future cash flows (months)</t>
        </is>
      </c>
      <c r="B5" s="4" t="inlineStr">
        <is>
          <t>70 months</t>
        </is>
      </c>
    </row>
    <row r="6">
      <c r="A6" s="4" t="inlineStr">
        <is>
          <t>Derivative, net liability position, aggregate fair value</t>
        </is>
      </c>
      <c r="B6" s="6" t="n">
        <v>127700</v>
      </c>
    </row>
    <row r="7">
      <c r="A7" s="4" t="inlineStr">
        <is>
          <t>Minimum</t>
        </is>
      </c>
    </row>
    <row r="8">
      <c r="A8" s="3" t="inlineStr">
        <is>
          <t>Derivative Instruments, Gain (Loss) [Line Items]</t>
        </is>
      </c>
    </row>
    <row r="9">
      <c r="A9" s="4" t="inlineStr">
        <is>
          <t>Derivative expiration period</t>
        </is>
      </c>
      <c r="B9" s="4" t="inlineStr">
        <is>
          <t>30 days</t>
        </is>
      </c>
    </row>
    <row r="10">
      <c r="A10" s="4" t="inlineStr">
        <is>
          <t>Maximum</t>
        </is>
      </c>
    </row>
    <row r="11">
      <c r="A11" s="3" t="inlineStr">
        <is>
          <t>Derivative Instruments, Gain (Loss) [Line Items]</t>
        </is>
      </c>
    </row>
    <row r="12">
      <c r="A12" s="4" t="inlineStr">
        <is>
          <t>Derivative expiration period</t>
        </is>
      </c>
      <c r="B12" s="4" t="inlineStr">
        <is>
          <t>60 days</t>
        </is>
      </c>
    </row>
    <row r="13">
      <c r="A13" s="4" t="inlineStr">
        <is>
          <t>Not Designated as Hedging Instrument | Residential mortgage loan commitments</t>
        </is>
      </c>
    </row>
    <row r="14">
      <c r="A14" s="3" t="inlineStr">
        <is>
          <t>Derivative Instruments, Gain (Loss) [Line Items]</t>
        </is>
      </c>
    </row>
    <row r="15">
      <c r="A15" s="4" t="inlineStr">
        <is>
          <t>Aggregate notional amount</t>
        </is>
      </c>
      <c r="B15" s="6" t="n">
        <v>3600</v>
      </c>
      <c r="C15" s="6" t="n">
        <v>4500</v>
      </c>
    </row>
    <row r="16">
      <c r="A16" s="4" t="inlineStr">
        <is>
          <t>Interest Rate Swaps</t>
        </is>
      </c>
    </row>
    <row r="17">
      <c r="A17" s="3" t="inlineStr">
        <is>
          <t>Derivative Instruments, Gain (Loss) [Line Items]</t>
        </is>
      </c>
    </row>
    <row r="18">
      <c r="A18" s="4" t="inlineStr">
        <is>
          <t>Cash collateral pledged</t>
        </is>
      </c>
      <c r="B18" s="6" t="n">
        <v>124561</v>
      </c>
      <c r="C18" s="6" t="n">
        <v>45727</v>
      </c>
    </row>
    <row r="19">
      <c r="A19" s="4" t="inlineStr">
        <is>
          <t>Interest Rate Swaps | Derivative Designated as Cash Flow Hedges | Cash Flow Hedges</t>
        </is>
      </c>
    </row>
    <row r="20">
      <c r="A20" s="3" t="inlineStr">
        <is>
          <t>Derivative Instruments, Gain (Loss) [Line Items]</t>
        </is>
      </c>
    </row>
    <row r="21">
      <c r="A21" s="4" t="inlineStr">
        <is>
          <t>Number of outstanding interest rate derivatives (derivative) | numberOfContracts</t>
        </is>
      </c>
      <c r="B21" s="5" t="n">
        <v>5</v>
      </c>
      <c r="C21" s="5" t="n">
        <v>4</v>
      </c>
    </row>
    <row r="22">
      <c r="A22" s="4" t="inlineStr">
        <is>
          <t>Aggregate notional amount</t>
        </is>
      </c>
      <c r="B22" s="6" t="n">
        <v>1100000</v>
      </c>
      <c r="C22" s="6" t="n">
        <v>725000</v>
      </c>
    </row>
    <row r="23">
      <c r="A23" s="4" t="inlineStr">
        <is>
          <t>Interest Rate Swaps | Not Designated as Hedging Instrument</t>
        </is>
      </c>
    </row>
    <row r="24">
      <c r="A24" s="3" t="inlineStr">
        <is>
          <t>Derivative Instruments, Gain (Loss) [Line Items]</t>
        </is>
      </c>
    </row>
    <row r="25">
      <c r="A25" s="4" t="inlineStr">
        <is>
          <t>Aggregate notional amount</t>
        </is>
      </c>
      <c r="B25" s="6" t="n">
        <v>1600000</v>
      </c>
      <c r="C25" s="6" t="n">
        <v>1400000</v>
      </c>
    </row>
    <row r="26">
      <c r="A26" s="4" t="inlineStr">
        <is>
          <t>Number of interest rate swaps (swap) | swap</t>
        </is>
      </c>
      <c r="B26" s="5" t="n">
        <v>158</v>
      </c>
      <c r="C26" s="5" t="n">
        <v>140</v>
      </c>
    </row>
    <row r="27">
      <c r="A27" s="4" t="inlineStr">
        <is>
          <t>Interest Rate Cap | Not Designated as Hedging Instrument</t>
        </is>
      </c>
    </row>
    <row r="28">
      <c r="A28" s="3" t="inlineStr">
        <is>
          <t>Derivative Instruments, Gain (Loss) [Line Items]</t>
        </is>
      </c>
    </row>
    <row r="29">
      <c r="A29" s="4" t="inlineStr">
        <is>
          <t>Aggregate notional amount</t>
        </is>
      </c>
      <c r="B29" s="6" t="n">
        <v>76600</v>
      </c>
      <c r="C29" s="6" t="n">
        <v>78600</v>
      </c>
    </row>
    <row r="30">
      <c r="A30" s="4" t="inlineStr">
        <is>
          <t>Number of interest rate swaps (swap) | swap</t>
        </is>
      </c>
      <c r="B30" s="5" t="n">
        <v>4000</v>
      </c>
      <c r="C30" s="5" t="n">
        <v>4000</v>
      </c>
    </row>
    <row r="31">
      <c r="A31" s="4" t="inlineStr">
        <is>
          <t>Credit Contract | Not Designated as Hedging Instrument</t>
        </is>
      </c>
    </row>
    <row r="32">
      <c r="A32" s="3" t="inlineStr">
        <is>
          <t>Derivative Instruments, Gain (Loss) [Line Items]</t>
        </is>
      </c>
    </row>
    <row r="33">
      <c r="A33" s="4" t="inlineStr">
        <is>
          <t>Aggregate notional amount</t>
        </is>
      </c>
      <c r="B33" s="6" t="n">
        <v>171300</v>
      </c>
      <c r="C33" s="6" t="n">
        <v>167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ixed-to-Floating Rate Non-Cumulative Perpetual Preferred Stock, Series C, par value $1.00 per share</t>
        </is>
      </c>
    </row>
    <row r="4">
      <c r="A4" s="4" t="inlineStr">
        <is>
          <t>Preferred stock, dividends, per share, cash paid (usd per share)</t>
        </is>
      </c>
      <c r="B4" s="8" t="n">
        <v>0.4375</v>
      </c>
      <c r="C4" s="8" t="n">
        <v>0.4375</v>
      </c>
      <c r="D4" s="8" t="n">
        <v>0.875</v>
      </c>
      <c r="E4" s="8" t="n">
        <v>0.875</v>
      </c>
    </row>
    <row r="5">
      <c r="A5" s="4" t="inlineStr">
        <is>
          <t>Fixed-to-Floating Rate Non-Cumulative Perpetual Preferred Stock, Series D, par value $1.00 per share</t>
        </is>
      </c>
    </row>
    <row r="6">
      <c r="A6" s="4" t="inlineStr">
        <is>
          <t>Preferred stock, dividends, per share, cash paid (usd per share)</t>
        </is>
      </c>
      <c r="B6" s="9" t="n">
        <v>0.40625</v>
      </c>
      <c r="C6" s="9" t="n">
        <v>0.40625</v>
      </c>
      <c r="D6" s="9" t="n">
        <v>0.8125</v>
      </c>
      <c r="E6" s="9" t="n">
        <v>0.8125</v>
      </c>
    </row>
    <row r="7">
      <c r="A7" s="4" t="inlineStr">
        <is>
          <t>Fixed-to-Floating Rate Non-Cumulative Perpetual Preferred Stock, Series E, par value $1.00 per share</t>
        </is>
      </c>
    </row>
    <row r="8">
      <c r="A8" s="4" t="inlineStr">
        <is>
          <t>Preferred stock, dividends, per share, cash paid (usd per share)</t>
        </is>
      </c>
      <c r="B8" s="10" t="n">
        <v>0.403125</v>
      </c>
      <c r="C8" s="10" t="n">
        <v>0.403125</v>
      </c>
      <c r="D8" s="10" t="n">
        <v>0.80625</v>
      </c>
      <c r="E8" s="10" t="n">
        <v>0.80625</v>
      </c>
    </row>
    <row r="9">
      <c r="A9" s="4" t="inlineStr">
        <is>
          <t>Fixed-to-Floating Rate Non-Cumulative Perpetual Preferred Stock, Series F, par value $1.00 per share</t>
        </is>
      </c>
    </row>
    <row r="10">
      <c r="A10" s="4" t="inlineStr">
        <is>
          <t>Preferred stock, dividends, per share, cash paid (usd per share)</t>
        </is>
      </c>
      <c r="B10" s="11" t="n">
        <v>0.375</v>
      </c>
      <c r="C10" s="11" t="n">
        <v>0.375</v>
      </c>
      <c r="D10" s="11" t="n">
        <v>0.75</v>
      </c>
      <c r="E10" s="11" t="n">
        <v>0.7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Detail) - USD ($) $ in Thousands</t>
        </is>
      </c>
      <c r="B1" s="2" t="inlineStr">
        <is>
          <t>Jun. 30, 2020</t>
        </is>
      </c>
      <c r="C1" s="2" t="inlineStr">
        <is>
          <t>Dec. 31, 2019</t>
        </is>
      </c>
    </row>
    <row r="2">
      <c r="A2" s="4" t="inlineStr">
        <is>
          <t>Interest Rate Swaps</t>
        </is>
      </c>
    </row>
    <row r="3">
      <c r="A3" s="3" t="inlineStr">
        <is>
          <t>Derivative Instruments, Gain (Loss) [Line Items]</t>
        </is>
      </c>
    </row>
    <row r="4">
      <c r="A4" s="4" t="inlineStr">
        <is>
          <t>Gross Amounts Recognized on the Consolidated Balance Sheets</t>
        </is>
      </c>
      <c r="B4" s="6" t="n">
        <v>0</v>
      </c>
      <c r="C4" s="6" t="n">
        <v>432</v>
      </c>
    </row>
    <row r="5">
      <c r="A5" s="4" t="inlineStr">
        <is>
          <t>Gross Amounts Recognized on the Consolidated Balance Sheets</t>
        </is>
      </c>
      <c r="B5" s="5" t="n">
        <v>124561</v>
      </c>
      <c r="C5" s="5" t="n">
        <v>45727</v>
      </c>
    </row>
    <row r="6">
      <c r="A6" s="4" t="inlineStr">
        <is>
          <t>Other Assets | Derivative Designated as Cash Flow Hedges | Interest Rate Swaps</t>
        </is>
      </c>
    </row>
    <row r="7">
      <c r="A7" s="3" t="inlineStr">
        <is>
          <t>Derivative Instruments, Gain (Loss) [Line Items]</t>
        </is>
      </c>
    </row>
    <row r="8">
      <c r="A8" s="4" t="inlineStr">
        <is>
          <t>Gross Amounts Recognized on the Consolidated Balance Sheets</t>
        </is>
      </c>
      <c r="B8" s="5" t="n">
        <v>0</v>
      </c>
      <c r="C8" s="5" t="n">
        <v>0</v>
      </c>
    </row>
    <row r="9">
      <c r="A9" s="4" t="inlineStr">
        <is>
          <t>Other Assets | Not Designated as Hedging Instrument</t>
        </is>
      </c>
    </row>
    <row r="10">
      <c r="A10" s="3" t="inlineStr">
        <is>
          <t>Derivative Instruments, Gain (Loss) [Line Items]</t>
        </is>
      </c>
    </row>
    <row r="11">
      <c r="A11" s="4" t="inlineStr">
        <is>
          <t>Gross Amounts Recognized on the Consolidated Balance Sheets</t>
        </is>
      </c>
      <c r="B11" s="5" t="n">
        <v>65127</v>
      </c>
      <c r="C11" s="5" t="n">
        <v>23608</v>
      </c>
    </row>
    <row r="12">
      <c r="A12" s="4" t="inlineStr">
        <is>
          <t>Other Assets | Not Designated as Hedging Instrument | Residential real estate</t>
        </is>
      </c>
    </row>
    <row r="13">
      <c r="A13" s="3" t="inlineStr">
        <is>
          <t>Derivative Instruments, Gain (Loss) [Line Items]</t>
        </is>
      </c>
    </row>
    <row r="14">
      <c r="A14" s="4" t="inlineStr">
        <is>
          <t>Gross Amounts Recognized on the Consolidated Balance Sheets</t>
        </is>
      </c>
      <c r="B14" s="5" t="n">
        <v>52</v>
      </c>
      <c r="C14" s="5" t="n">
        <v>79</v>
      </c>
    </row>
    <row r="15">
      <c r="A15" s="4" t="inlineStr">
        <is>
          <t>Other Assets | Not Designated as Hedging Instrument | Interest Rate Swaps</t>
        </is>
      </c>
    </row>
    <row r="16">
      <c r="A16" s="3" t="inlineStr">
        <is>
          <t>Derivative Instruments, Gain (Loss) [Line Items]</t>
        </is>
      </c>
    </row>
    <row r="17">
      <c r="A17" s="4" t="inlineStr">
        <is>
          <t>Gross Amounts Recognized on the Consolidated Balance Sheets</t>
        </is>
      </c>
      <c r="B17" s="5" t="n">
        <v>63224</v>
      </c>
      <c r="C17" s="5" t="n">
        <v>23301</v>
      </c>
    </row>
    <row r="18">
      <c r="A18" s="4" t="inlineStr">
        <is>
          <t>Other Assets | Not Designated as Hedging Instrument | Interest Rate Cap</t>
        </is>
      </c>
    </row>
    <row r="19">
      <c r="A19" s="3" t="inlineStr">
        <is>
          <t>Derivative Instruments, Gain (Loss) [Line Items]</t>
        </is>
      </c>
    </row>
    <row r="20">
      <c r="A20" s="4" t="inlineStr">
        <is>
          <t>Gross Amounts Recognized on the Consolidated Balance Sheets</t>
        </is>
      </c>
      <c r="B20" s="5" t="n">
        <v>18</v>
      </c>
      <c r="C20" s="5" t="n">
        <v>9</v>
      </c>
    </row>
    <row r="21">
      <c r="A21" s="4" t="inlineStr">
        <is>
          <t>Other Assets | Not Designated as Hedging Instrument | Credit Contract</t>
        </is>
      </c>
    </row>
    <row r="22">
      <c r="A22" s="3" t="inlineStr">
        <is>
          <t>Derivative Instruments, Gain (Loss) [Line Items]</t>
        </is>
      </c>
    </row>
    <row r="23">
      <c r="A23" s="4" t="inlineStr">
        <is>
          <t>Gross Amounts Recognized on the Consolidated Balance Sheets</t>
        </is>
      </c>
      <c r="B23" s="5" t="n">
        <v>1833</v>
      </c>
      <c r="C23" s="5" t="n">
        <v>219</v>
      </c>
    </row>
    <row r="24">
      <c r="A24" s="4" t="inlineStr">
        <is>
          <t>Other Liabilities | Derivative Designated as Cash Flow Hedges | Interest Rate Swaps</t>
        </is>
      </c>
    </row>
    <row r="25">
      <c r="A25" s="3" t="inlineStr">
        <is>
          <t>Derivative Instruments, Gain (Loss) [Line Items]</t>
        </is>
      </c>
    </row>
    <row r="26">
      <c r="A26" s="4" t="inlineStr">
        <is>
          <t>Gross Amounts Recognized on the Consolidated Balance Sheets</t>
        </is>
      </c>
      <c r="B26" s="5" t="n">
        <v>51589</v>
      </c>
      <c r="C26" s="5" t="n">
        <v>21374</v>
      </c>
    </row>
    <row r="27">
      <c r="A27" s="4" t="inlineStr">
        <is>
          <t>Other Liabilities | Not Designated as Hedging Instrument</t>
        </is>
      </c>
    </row>
    <row r="28">
      <c r="A28" s="3" t="inlineStr">
        <is>
          <t>Derivative Instruments, Gain (Loss) [Line Items]</t>
        </is>
      </c>
    </row>
    <row r="29">
      <c r="A29" s="4" t="inlineStr">
        <is>
          <t>Gross Amounts Recognized on the Consolidated Balance Sheets</t>
        </is>
      </c>
      <c r="B29" s="5" t="n">
        <v>73715</v>
      </c>
      <c r="C29" s="5" t="n">
        <v>24565</v>
      </c>
    </row>
    <row r="30">
      <c r="A30" s="4" t="inlineStr">
        <is>
          <t>Other Liabilities | Not Designated as Hedging Instrument | Residential real estate</t>
        </is>
      </c>
    </row>
    <row r="31">
      <c r="A31" s="3" t="inlineStr">
        <is>
          <t>Derivative Instruments, Gain (Loss) [Line Items]</t>
        </is>
      </c>
    </row>
    <row r="32">
      <c r="A32" s="4" t="inlineStr">
        <is>
          <t>Gross Amounts Recognized on the Consolidated Balance Sheets</t>
        </is>
      </c>
      <c r="B32" s="5" t="n">
        <v>0</v>
      </c>
      <c r="C32" s="5" t="n">
        <v>0</v>
      </c>
    </row>
    <row r="33">
      <c r="A33" s="4" t="inlineStr">
        <is>
          <t>Other Liabilities | Not Designated as Hedging Instrument | Interest Rate Swaps</t>
        </is>
      </c>
    </row>
    <row r="34">
      <c r="A34" s="3" t="inlineStr">
        <is>
          <t>Derivative Instruments, Gain (Loss) [Line Items]</t>
        </is>
      </c>
    </row>
    <row r="35">
      <c r="A35" s="4" t="inlineStr">
        <is>
          <t>Gross Amounts Recognized on the Consolidated Balance Sheets</t>
        </is>
      </c>
      <c r="B35" s="5" t="n">
        <v>73067</v>
      </c>
      <c r="C35" s="5" t="n">
        <v>24797</v>
      </c>
    </row>
    <row r="36">
      <c r="A36" s="4" t="inlineStr">
        <is>
          <t>Other Liabilities | Not Designated as Hedging Instrument | Interest Rate Cap</t>
        </is>
      </c>
    </row>
    <row r="37">
      <c r="A37" s="3" t="inlineStr">
        <is>
          <t>Derivative Instruments, Gain (Loss) [Line Items]</t>
        </is>
      </c>
    </row>
    <row r="38">
      <c r="A38" s="4" t="inlineStr">
        <is>
          <t>Gross Amounts Recognized on the Consolidated Balance Sheets</t>
        </is>
      </c>
      <c r="B38" s="5" t="n">
        <v>18</v>
      </c>
      <c r="C38" s="5" t="n">
        <v>9</v>
      </c>
    </row>
    <row r="39">
      <c r="A39" s="4" t="inlineStr">
        <is>
          <t>Other Liabilities | Not Designated as Hedging Instrument | Credit Contract</t>
        </is>
      </c>
    </row>
    <row r="40">
      <c r="A40" s="3" t="inlineStr">
        <is>
          <t>Derivative Instruments, Gain (Loss) [Line Items]</t>
        </is>
      </c>
    </row>
    <row r="41">
      <c r="A41" s="4" t="inlineStr">
        <is>
          <t>Gross Amounts Recognized on the Consolidated Balance Sheets</t>
        </is>
      </c>
      <c r="B41" s="6" t="n">
        <v>630</v>
      </c>
      <c r="C41" s="6" t="n">
        <v>-2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Financial Instruments on Net Income and Comprehensive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Gain (Loss) Reclassified from Accumulated OCI into Income</t>
        </is>
      </c>
      <c r="B4" s="6" t="n">
        <v>-2718</v>
      </c>
      <c r="C4" s="6" t="n">
        <v>-4</v>
      </c>
      <c r="D4" s="6" t="n">
        <v>-4196</v>
      </c>
      <c r="E4" s="6" t="n">
        <v>409</v>
      </c>
    </row>
    <row r="5">
      <c r="A5" s="4" t="inlineStr">
        <is>
          <t>Interest Expense | Interest Rate Swaps</t>
        </is>
      </c>
    </row>
    <row r="6">
      <c r="A6" s="3" t="inlineStr">
        <is>
          <t>Derivative Instruments, Gain (Loss) [Line Items]</t>
        </is>
      </c>
    </row>
    <row r="7">
      <c r="A7" s="4" t="inlineStr">
        <is>
          <t>Amount of Gain (Loss) Recognized in OCI on Derivatives</t>
        </is>
      </c>
      <c r="B7" s="5" t="n">
        <v>-4685</v>
      </c>
      <c r="C7" s="5" t="n">
        <v>-10435</v>
      </c>
      <c r="D7" s="5" t="n">
        <v>-25031</v>
      </c>
      <c r="E7" s="5" t="n">
        <v>-15570</v>
      </c>
    </row>
    <row r="8">
      <c r="A8" s="4" t="inlineStr">
        <is>
          <t>Amount of Gain (Loss) Reclassified from Accumulated OCI into Income</t>
        </is>
      </c>
      <c r="B8" s="5" t="n">
        <v>-2718</v>
      </c>
      <c r="C8" s="5" t="n">
        <v>-4</v>
      </c>
      <c r="D8" s="5" t="n">
        <v>-4196</v>
      </c>
      <c r="E8" s="5" t="n">
        <v>409</v>
      </c>
    </row>
    <row r="9">
      <c r="A9" s="4" t="inlineStr">
        <is>
          <t>Not Designated as Hedging Instrument</t>
        </is>
      </c>
    </row>
    <row r="10">
      <c r="A10" s="3" t="inlineStr">
        <is>
          <t>Derivative Instruments, Gain (Loss) [Line Items]</t>
        </is>
      </c>
    </row>
    <row r="11">
      <c r="A11" s="4" t="inlineStr">
        <is>
          <t>Amount of Income (Loss) Recognized in Earnings</t>
        </is>
      </c>
      <c r="B11" s="5" t="n">
        <v>-4322</v>
      </c>
      <c r="C11" s="5" t="n">
        <v>495</v>
      </c>
      <c r="D11" s="5" t="n">
        <v>-5331</v>
      </c>
      <c r="E11" s="5" t="n">
        <v>318</v>
      </c>
    </row>
    <row r="12">
      <c r="A12" s="4" t="inlineStr">
        <is>
          <t>Not Designated as Hedging Instrument | Other Non-interest Income | Interest Rate Swaps</t>
        </is>
      </c>
    </row>
    <row r="13">
      <c r="A13" s="3" t="inlineStr">
        <is>
          <t>Derivative Instruments, Gain (Loss) [Line Items]</t>
        </is>
      </c>
    </row>
    <row r="14">
      <c r="A14" s="4" t="inlineStr">
        <is>
          <t>Amount of Income (Loss) Recognized in Earnings</t>
        </is>
      </c>
      <c r="B14" s="5" t="n">
        <v>-5563</v>
      </c>
      <c r="C14" s="5" t="n">
        <v>386</v>
      </c>
      <c r="D14" s="5" t="n">
        <v>-6578</v>
      </c>
      <c r="E14" s="5" t="n">
        <v>98</v>
      </c>
    </row>
    <row r="15">
      <c r="A15" s="4" t="inlineStr">
        <is>
          <t>Not Designated as Hedging Instrument | Other Non-interest Income | Interest Rate Cap</t>
        </is>
      </c>
    </row>
    <row r="16">
      <c r="A16" s="3" t="inlineStr">
        <is>
          <t>Derivative Instruments, Gain (Loss) [Line Items]</t>
        </is>
      </c>
    </row>
    <row r="17">
      <c r="A17" s="4" t="inlineStr">
        <is>
          <t>Amount of Income (Loss) Recognized in Earnings</t>
        </is>
      </c>
      <c r="B17" s="5" t="n">
        <v>0</v>
      </c>
      <c r="C17" s="5" t="n">
        <v>0</v>
      </c>
      <c r="D17" s="5" t="n">
        <v>0</v>
      </c>
      <c r="E17" s="5" t="n">
        <v>0</v>
      </c>
    </row>
    <row r="18">
      <c r="A18" s="4" t="inlineStr">
        <is>
          <t>Not Designated as Hedging Instrument | Other Non-interest Income | Credit Contract</t>
        </is>
      </c>
    </row>
    <row r="19">
      <c r="A19" s="3" t="inlineStr">
        <is>
          <t>Derivative Instruments, Gain (Loss) [Line Items]</t>
        </is>
      </c>
    </row>
    <row r="20">
      <c r="A20" s="4" t="inlineStr">
        <is>
          <t>Amount of Income (Loss) Recognized in Earnings</t>
        </is>
      </c>
      <c r="B20" s="5" t="n">
        <v>1405</v>
      </c>
      <c r="C20" s="5" t="n">
        <v>41</v>
      </c>
      <c r="D20" s="5" t="n">
        <v>1274</v>
      </c>
      <c r="E20" s="5" t="n">
        <v>144</v>
      </c>
    </row>
    <row r="21">
      <c r="A21" s="4" t="inlineStr">
        <is>
          <t>Not Designated as Hedging Instrument | Mortgage Banking Income | Residential Mortgage Loan Commitments</t>
        </is>
      </c>
    </row>
    <row r="22">
      <c r="A22" s="3" t="inlineStr">
        <is>
          <t>Derivative Instruments, Gain (Loss) [Line Items]</t>
        </is>
      </c>
    </row>
    <row r="23">
      <c r="A23" s="4" t="inlineStr">
        <is>
          <t>Amount of Income (Loss) Recognized in Earnings</t>
        </is>
      </c>
      <c r="B23" s="6" t="n">
        <v>-164</v>
      </c>
      <c r="C23" s="6" t="n">
        <v>68</v>
      </c>
      <c r="D23" s="6" t="n">
        <v>-27</v>
      </c>
      <c r="E23" s="6" t="n">
        <v>7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Assets and Derivative Assets (Detail) - Interest Rate Swaps - USD ($) $ in Thousands</t>
        </is>
      </c>
      <c r="B1" s="2" t="inlineStr">
        <is>
          <t>Jun. 30, 2020</t>
        </is>
      </c>
      <c r="C1" s="2" t="inlineStr">
        <is>
          <t>Dec. 31, 2019</t>
        </is>
      </c>
    </row>
    <row r="2">
      <c r="A2" s="3" t="inlineStr">
        <is>
          <t>Offsetting Assets [Line Items]</t>
        </is>
      </c>
    </row>
    <row r="3">
      <c r="A3" s="4" t="inlineStr">
        <is>
          <t>Gross Amounts Recognized on the Consolidated Balance Sheets</t>
        </is>
      </c>
      <c r="B3" s="6" t="n">
        <v>0</v>
      </c>
      <c r="C3" s="6" t="n">
        <v>432</v>
      </c>
    </row>
    <row r="4">
      <c r="A4" s="4" t="inlineStr">
        <is>
          <t>Gross amounts not offset in the consolidated balance sheet, Financial instruments</t>
        </is>
      </c>
      <c r="B4" s="5" t="n">
        <v>0</v>
      </c>
      <c r="C4" s="5" t="n">
        <v>0</v>
      </c>
    </row>
    <row r="5">
      <c r="A5" s="4" t="inlineStr">
        <is>
          <t>Gross amounts not offset in the consolidated balance sheet, Cash collateral received</t>
        </is>
      </c>
      <c r="B5" s="5" t="n">
        <v>0</v>
      </c>
      <c r="C5" s="5" t="n">
        <v>0</v>
      </c>
    </row>
    <row r="6">
      <c r="A6" s="4" t="inlineStr">
        <is>
          <t>Gross amounts not offset in the consolidated balance sheet, Net amount</t>
        </is>
      </c>
      <c r="B6" s="6" t="n">
        <v>0</v>
      </c>
      <c r="C6" s="6" t="n">
        <v>4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Liabilities and Derivative Liabilities (Detail) - Interest Rate Swaps - USD ($) $ in Thousands</t>
        </is>
      </c>
      <c r="B1" s="2" t="inlineStr">
        <is>
          <t>Jun. 30, 2020</t>
        </is>
      </c>
      <c r="C1" s="2" t="inlineStr">
        <is>
          <t>Dec. 31, 2019</t>
        </is>
      </c>
    </row>
    <row r="2">
      <c r="A2" s="3" t="inlineStr">
        <is>
          <t>Offsetting Liabilities [Line Items]</t>
        </is>
      </c>
    </row>
    <row r="3">
      <c r="A3" s="4" t="inlineStr">
        <is>
          <t>Gross Amounts Recognized on the Consolidated Balance Sheets</t>
        </is>
      </c>
      <c r="B3" s="6" t="n">
        <v>124561</v>
      </c>
      <c r="C3" s="6" t="n">
        <v>45727</v>
      </c>
    </row>
    <row r="4">
      <c r="A4" s="4" t="inlineStr">
        <is>
          <t>Gross amounts not offset in the consolidated balance sheet, Financial instruments</t>
        </is>
      </c>
      <c r="B4" s="5" t="n">
        <v>0</v>
      </c>
      <c r="C4" s="5" t="n">
        <v>0</v>
      </c>
    </row>
    <row r="5">
      <c r="A5" s="4" t="inlineStr">
        <is>
          <t>Gross amounts not offset in the consolidated balance sheet, Cash collateral pledged</t>
        </is>
      </c>
      <c r="B5" s="5" t="n">
        <v>124561</v>
      </c>
      <c r="C5" s="5" t="n">
        <v>45727</v>
      </c>
    </row>
    <row r="6">
      <c r="A6" s="4" t="inlineStr">
        <is>
          <t>Gross amounts not offset in the consolidated balance sheet, Net amount</t>
        </is>
      </c>
      <c r="B6" s="6" t="n">
        <v>0</v>
      </c>
      <c r="C6"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Business Segments - Narrative (Details) - Segment</t>
        </is>
      </c>
      <c r="B1" s="2" t="inlineStr">
        <is>
          <t>6 Months Ended</t>
        </is>
      </c>
      <c r="C1" s="2" t="inlineStr">
        <is>
          <t>12 Months Ended</t>
        </is>
      </c>
    </row>
    <row r="2">
      <c r="B2" s="2" t="inlineStr">
        <is>
          <t>Jun. 30, 2020</t>
        </is>
      </c>
      <c r="C2" s="2" t="inlineStr">
        <is>
          <t>Dec. 31, 2020</t>
        </is>
      </c>
      <c r="D2" s="2" t="inlineStr">
        <is>
          <t>Dec. 31, 2019</t>
        </is>
      </c>
    </row>
    <row r="3">
      <c r="A3" s="3" t="inlineStr">
        <is>
          <t>Segment Reporting Information [Line Items]</t>
        </is>
      </c>
    </row>
    <row r="4">
      <c r="A4" s="4" t="inlineStr">
        <is>
          <t>Number of reportable segments (segment)</t>
        </is>
      </c>
      <c r="B4" s="5" t="n">
        <v>2</v>
      </c>
    </row>
    <row r="5">
      <c r="A5" s="4" t="inlineStr">
        <is>
          <t>Operating Segments | BankMobile</t>
        </is>
      </c>
    </row>
    <row r="6">
      <c r="A6" s="3" t="inlineStr">
        <is>
          <t>Segment Reporting Information [Line Items]</t>
        </is>
      </c>
    </row>
    <row r="7">
      <c r="A7" s="4" t="inlineStr">
        <is>
          <t>Effective tax rate</t>
        </is>
      </c>
      <c r="D7" s="4" t="inlineStr">
        <is>
          <t>23.15%</t>
        </is>
      </c>
    </row>
    <row r="8">
      <c r="A8" s="4" t="inlineStr">
        <is>
          <t>Forecast | Operating Segments | BankMobile</t>
        </is>
      </c>
    </row>
    <row r="9">
      <c r="A9" s="3" t="inlineStr">
        <is>
          <t>Segment Reporting Information [Line Items]</t>
        </is>
      </c>
    </row>
    <row r="10">
      <c r="A10" s="4" t="inlineStr">
        <is>
          <t>Effective tax rate</t>
        </is>
      </c>
      <c r="C10" s="4" t="inlineStr">
        <is>
          <t>23.20%</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Business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Interest income</t>
        </is>
      </c>
      <c r="B4" s="6" t="n">
        <v>125218</v>
      </c>
      <c r="C4" s="6" t="n">
        <v>111950</v>
      </c>
      <c r="D4" s="6" t="n">
        <v>250561</v>
      </c>
      <c r="E4" s="6" t="n">
        <v>213025</v>
      </c>
    </row>
    <row r="5">
      <c r="A5" s="4" t="inlineStr">
        <is>
          <t>Interest expense</t>
        </is>
      </c>
      <c r="B5" s="5" t="n">
        <v>33236</v>
      </c>
      <c r="C5" s="5" t="n">
        <v>47271</v>
      </c>
      <c r="D5" s="5" t="n">
        <v>77259</v>
      </c>
      <c r="E5" s="5" t="n">
        <v>89042</v>
      </c>
    </row>
    <row r="6">
      <c r="A6" s="4" t="inlineStr">
        <is>
          <t>Net interest income</t>
        </is>
      </c>
      <c r="B6" s="5" t="n">
        <v>91982</v>
      </c>
      <c r="C6" s="5" t="n">
        <v>64679</v>
      </c>
      <c r="D6" s="5" t="n">
        <v>173302</v>
      </c>
      <c r="E6" s="5" t="n">
        <v>123983</v>
      </c>
    </row>
    <row r="7">
      <c r="A7" s="4" t="inlineStr">
        <is>
          <t>Provision for credit losses on loans and leases</t>
        </is>
      </c>
      <c r="B7" s="5" t="n">
        <v>20946</v>
      </c>
      <c r="C7" s="5" t="n">
        <v>5346</v>
      </c>
      <c r="D7" s="5" t="n">
        <v>52732</v>
      </c>
      <c r="E7" s="5" t="n">
        <v>10113</v>
      </c>
    </row>
    <row r="8">
      <c r="A8" s="4" t="inlineStr">
        <is>
          <t>Total non-interest income</t>
        </is>
      </c>
      <c r="B8" s="5" t="n">
        <v>22236</v>
      </c>
      <c r="C8" s="5" t="n">
        <v>12036</v>
      </c>
      <c r="D8" s="5" t="n">
        <v>44167</v>
      </c>
      <c r="E8" s="5" t="n">
        <v>31754</v>
      </c>
    </row>
    <row r="9">
      <c r="A9" s="4" t="inlineStr">
        <is>
          <t>Non-interest expense</t>
        </is>
      </c>
      <c r="B9" s="5" t="n">
        <v>63506</v>
      </c>
      <c r="C9" s="5" t="n">
        <v>59582</v>
      </c>
      <c r="D9" s="5" t="n">
        <v>129965</v>
      </c>
      <c r="E9" s="5" t="n">
        <v>113566</v>
      </c>
    </row>
    <row r="10">
      <c r="A10" s="4" t="inlineStr">
        <is>
          <t>Income before income tax expense</t>
        </is>
      </c>
      <c r="B10" s="5" t="n">
        <v>29766</v>
      </c>
      <c r="C10" s="5" t="n">
        <v>11787</v>
      </c>
      <c r="D10" s="5" t="n">
        <v>34772</v>
      </c>
      <c r="E10" s="5" t="n">
        <v>32058</v>
      </c>
    </row>
    <row r="11">
      <c r="A11" s="4" t="inlineStr">
        <is>
          <t>Income tax expense (benefit)</t>
        </is>
      </c>
      <c r="B11" s="5" t="n">
        <v>7048</v>
      </c>
      <c r="C11" s="5" t="n">
        <v>2491</v>
      </c>
      <c r="D11" s="5" t="n">
        <v>8955</v>
      </c>
      <c r="E11" s="5" t="n">
        <v>7323</v>
      </c>
    </row>
    <row r="12">
      <c r="A12" s="4" t="inlineStr">
        <is>
          <t>Net income (loss)</t>
        </is>
      </c>
      <c r="B12" s="5" t="n">
        <v>22718</v>
      </c>
      <c r="C12" s="5" t="n">
        <v>9296</v>
      </c>
      <c r="D12" s="5" t="n">
        <v>25817</v>
      </c>
      <c r="E12" s="5" t="n">
        <v>24735</v>
      </c>
    </row>
    <row r="13">
      <c r="A13" s="4" t="inlineStr">
        <is>
          <t>Preferred stock dividends</t>
        </is>
      </c>
      <c r="B13" s="5" t="n">
        <v>3581</v>
      </c>
      <c r="C13" s="5" t="n">
        <v>3615</v>
      </c>
      <c r="D13" s="5" t="n">
        <v>7196</v>
      </c>
      <c r="E13" s="5" t="n">
        <v>7229</v>
      </c>
    </row>
    <row r="14">
      <c r="A14" s="4" t="inlineStr">
        <is>
          <t>Net income (loss) available to common shareholders</t>
        </is>
      </c>
      <c r="B14" s="5" t="n">
        <v>19137</v>
      </c>
      <c r="C14" s="5" t="n">
        <v>5681</v>
      </c>
      <c r="D14" s="5" t="n">
        <v>18621</v>
      </c>
      <c r="E14" s="5" t="n">
        <v>17506</v>
      </c>
    </row>
    <row r="15">
      <c r="A15" s="4" t="inlineStr">
        <is>
          <t>Goodwill and other intangibles</t>
        </is>
      </c>
      <c r="B15" s="5" t="n">
        <v>14575</v>
      </c>
      <c r="D15" s="5" t="n">
        <v>14575</v>
      </c>
      <c r="F15" s="6" t="n">
        <v>15195</v>
      </c>
    </row>
    <row r="16">
      <c r="A16" s="4" t="inlineStr">
        <is>
          <t>Total assets</t>
        </is>
      </c>
      <c r="B16" s="5" t="n">
        <v>17903118</v>
      </c>
      <c r="D16" s="5" t="n">
        <v>17903118</v>
      </c>
      <c r="F16" s="5" t="n">
        <v>11520717</v>
      </c>
    </row>
    <row r="17">
      <c r="A17" s="4" t="inlineStr">
        <is>
          <t>Total deposits</t>
        </is>
      </c>
      <c r="B17" s="5" t="n">
        <v>10965875</v>
      </c>
      <c r="D17" s="5" t="n">
        <v>10965875</v>
      </c>
      <c r="F17" s="6" t="n">
        <v>8648936</v>
      </c>
    </row>
    <row r="18">
      <c r="A18" s="4" t="inlineStr">
        <is>
          <t>Operating Segments</t>
        </is>
      </c>
    </row>
    <row r="19">
      <c r="A19" s="3" t="inlineStr">
        <is>
          <t>Segment Reporting Information [Line Items]</t>
        </is>
      </c>
    </row>
    <row r="20">
      <c r="A20" s="4" t="inlineStr">
        <is>
          <t>Interest income</t>
        </is>
      </c>
      <c r="B20" s="5" t="n">
        <v>125218</v>
      </c>
      <c r="C20" s="5" t="n">
        <v>111950</v>
      </c>
      <c r="D20" s="5" t="n">
        <v>250561</v>
      </c>
      <c r="E20" s="5" t="n">
        <v>213025</v>
      </c>
    </row>
    <row r="21">
      <c r="A21" s="4" t="inlineStr">
        <is>
          <t>Interest expense</t>
        </is>
      </c>
      <c r="B21" s="5" t="n">
        <v>33236</v>
      </c>
      <c r="C21" s="5" t="n">
        <v>47271</v>
      </c>
      <c r="D21" s="5" t="n">
        <v>77259</v>
      </c>
      <c r="E21" s="5" t="n">
        <v>89042</v>
      </c>
    </row>
    <row r="22">
      <c r="A22" s="4" t="inlineStr">
        <is>
          <t>Net interest income</t>
        </is>
      </c>
      <c r="B22" s="5" t="n">
        <v>91982</v>
      </c>
      <c r="C22" s="5" t="n">
        <v>64679</v>
      </c>
      <c r="D22" s="5" t="n">
        <v>173302</v>
      </c>
      <c r="E22" s="5" t="n">
        <v>123983</v>
      </c>
    </row>
    <row r="23">
      <c r="A23" s="4" t="inlineStr">
        <is>
          <t>Provision for credit losses on loans and leases</t>
        </is>
      </c>
      <c r="B23" s="5" t="n">
        <v>20946</v>
      </c>
      <c r="C23" s="5" t="n">
        <v>5346</v>
      </c>
      <c r="D23" s="5" t="n">
        <v>52732</v>
      </c>
      <c r="E23" s="5" t="n">
        <v>10113</v>
      </c>
    </row>
    <row r="24">
      <c r="A24" s="4" t="inlineStr">
        <is>
          <t>Total non-interest income</t>
        </is>
      </c>
      <c r="B24" s="5" t="n">
        <v>22236</v>
      </c>
      <c r="C24" s="5" t="n">
        <v>12036</v>
      </c>
      <c r="D24" s="5" t="n">
        <v>44167</v>
      </c>
      <c r="E24" s="5" t="n">
        <v>31754</v>
      </c>
    </row>
    <row r="25">
      <c r="A25" s="4" t="inlineStr">
        <is>
          <t>Non-interest expense</t>
        </is>
      </c>
      <c r="B25" s="5" t="n">
        <v>63506</v>
      </c>
      <c r="C25" s="5" t="n">
        <v>59582</v>
      </c>
      <c r="D25" s="5" t="n">
        <v>129965</v>
      </c>
      <c r="E25" s="5" t="n">
        <v>113566</v>
      </c>
    </row>
    <row r="26">
      <c r="A26" s="4" t="inlineStr">
        <is>
          <t>Income before income tax expense</t>
        </is>
      </c>
      <c r="B26" s="5" t="n">
        <v>29766</v>
      </c>
      <c r="C26" s="5" t="n">
        <v>11787</v>
      </c>
      <c r="D26" s="5" t="n">
        <v>34772</v>
      </c>
      <c r="E26" s="5" t="n">
        <v>32058</v>
      </c>
    </row>
    <row r="27">
      <c r="A27" s="4" t="inlineStr">
        <is>
          <t>Income tax expense (benefit)</t>
        </is>
      </c>
      <c r="B27" s="5" t="n">
        <v>7048</v>
      </c>
      <c r="C27" s="5" t="n">
        <v>2491</v>
      </c>
      <c r="D27" s="5" t="n">
        <v>8955</v>
      </c>
      <c r="E27" s="5" t="n">
        <v>7323</v>
      </c>
    </row>
    <row r="28">
      <c r="A28" s="4" t="inlineStr">
        <is>
          <t>Net income (loss)</t>
        </is>
      </c>
      <c r="B28" s="5" t="n">
        <v>22718</v>
      </c>
      <c r="C28" s="5" t="n">
        <v>9296</v>
      </c>
      <c r="D28" s="5" t="n">
        <v>25817</v>
      </c>
      <c r="E28" s="5" t="n">
        <v>24735</v>
      </c>
    </row>
    <row r="29">
      <c r="A29" s="4" t="inlineStr">
        <is>
          <t>Preferred stock dividends</t>
        </is>
      </c>
      <c r="B29" s="5" t="n">
        <v>3581</v>
      </c>
      <c r="C29" s="5" t="n">
        <v>3615</v>
      </c>
      <c r="D29" s="5" t="n">
        <v>7196</v>
      </c>
      <c r="E29" s="5" t="n">
        <v>7229</v>
      </c>
    </row>
    <row r="30">
      <c r="A30" s="4" t="inlineStr">
        <is>
          <t>Net income (loss) available to common shareholders</t>
        </is>
      </c>
      <c r="B30" s="5" t="n">
        <v>19137</v>
      </c>
      <c r="C30" s="5" t="n">
        <v>5681</v>
      </c>
      <c r="D30" s="5" t="n">
        <v>18621</v>
      </c>
      <c r="E30" s="5" t="n">
        <v>17506</v>
      </c>
    </row>
    <row r="31">
      <c r="A31" s="4" t="inlineStr">
        <is>
          <t>Goodwill and other intangibles</t>
        </is>
      </c>
      <c r="B31" s="5" t="n">
        <v>14575</v>
      </c>
      <c r="C31" s="5" t="n">
        <v>15847</v>
      </c>
      <c r="D31" s="5" t="n">
        <v>14575</v>
      </c>
      <c r="E31" s="5" t="n">
        <v>15847</v>
      </c>
    </row>
    <row r="32">
      <c r="A32" s="4" t="inlineStr">
        <is>
          <t>Total assets</t>
        </is>
      </c>
      <c r="B32" s="5" t="n">
        <v>17903118</v>
      </c>
      <c r="C32" s="5" t="n">
        <v>11182427</v>
      </c>
      <c r="D32" s="5" t="n">
        <v>17903118</v>
      </c>
      <c r="E32" s="5" t="n">
        <v>11182427</v>
      </c>
    </row>
    <row r="33">
      <c r="A33" s="4" t="inlineStr">
        <is>
          <t>Total deposits</t>
        </is>
      </c>
      <c r="B33" s="5" t="n">
        <v>10965875</v>
      </c>
      <c r="C33" s="5" t="n">
        <v>8185777</v>
      </c>
      <c r="D33" s="5" t="n">
        <v>10965875</v>
      </c>
      <c r="E33" s="5" t="n">
        <v>8185777</v>
      </c>
    </row>
    <row r="34">
      <c r="A34" s="4" t="inlineStr">
        <is>
          <t>Total non-deposit liabilities</t>
        </is>
      </c>
      <c r="B34" s="5" t="n">
        <v>5929396</v>
      </c>
      <c r="C34" s="5" t="n">
        <v>2005245</v>
      </c>
      <c r="D34" s="5" t="n">
        <v>5929396</v>
      </c>
      <c r="E34" s="5" t="n">
        <v>2005245</v>
      </c>
    </row>
    <row r="35">
      <c r="A35" s="4" t="inlineStr">
        <is>
          <t>Operating Segments | Customers Bank Business Banking</t>
        </is>
      </c>
    </row>
    <row r="36">
      <c r="A36" s="3" t="inlineStr">
        <is>
          <t>Segment Reporting Information [Line Items]</t>
        </is>
      </c>
    </row>
    <row r="37">
      <c r="A37" s="4" t="inlineStr">
        <is>
          <t>Interest income</t>
        </is>
      </c>
      <c r="B37" s="5" t="n">
        <v>112455</v>
      </c>
      <c r="C37" s="5" t="n">
        <v>103014</v>
      </c>
      <c r="D37" s="5" t="n">
        <v>225171</v>
      </c>
      <c r="E37" s="5" t="n">
        <v>195885</v>
      </c>
    </row>
    <row r="38">
      <c r="A38" s="4" t="inlineStr">
        <is>
          <t>Interest expense</t>
        </is>
      </c>
      <c r="B38" s="5" t="n">
        <v>32856</v>
      </c>
      <c r="C38" s="5" t="n">
        <v>47061</v>
      </c>
      <c r="D38" s="5" t="n">
        <v>76533</v>
      </c>
      <c r="E38" s="5" t="n">
        <v>88666</v>
      </c>
    </row>
    <row r="39">
      <c r="A39" s="4" t="inlineStr">
        <is>
          <t>Net interest income</t>
        </is>
      </c>
      <c r="B39" s="5" t="n">
        <v>79599</v>
      </c>
      <c r="C39" s="5" t="n">
        <v>55953</v>
      </c>
      <c r="D39" s="5" t="n">
        <v>148638</v>
      </c>
      <c r="E39" s="5" t="n">
        <v>107219</v>
      </c>
    </row>
    <row r="40">
      <c r="A40" s="4" t="inlineStr">
        <is>
          <t>Provision for credit losses on loans and leases</t>
        </is>
      </c>
      <c r="B40" s="5" t="n">
        <v>19623</v>
      </c>
      <c r="C40" s="5" t="n">
        <v>-2206</v>
      </c>
      <c r="D40" s="5" t="n">
        <v>46921</v>
      </c>
      <c r="E40" s="5" t="n">
        <v>770</v>
      </c>
    </row>
    <row r="41">
      <c r="A41" s="4" t="inlineStr">
        <is>
          <t>Total non-interest income</t>
        </is>
      </c>
      <c r="B41" s="5" t="n">
        <v>11683</v>
      </c>
      <c r="C41" s="5" t="n">
        <v>970</v>
      </c>
      <c r="D41" s="5" t="n">
        <v>22819</v>
      </c>
      <c r="E41" s="5" t="n">
        <v>8547</v>
      </c>
    </row>
    <row r="42">
      <c r="A42" s="4" t="inlineStr">
        <is>
          <t>Non-interest expense</t>
        </is>
      </c>
      <c r="B42" s="5" t="n">
        <v>44270</v>
      </c>
      <c r="C42" s="5" t="n">
        <v>38107</v>
      </c>
      <c r="D42" s="5" t="n">
        <v>88130</v>
      </c>
      <c r="E42" s="5" t="n">
        <v>73491</v>
      </c>
    </row>
    <row r="43">
      <c r="A43" s="4" t="inlineStr">
        <is>
          <t>Income before income tax expense</t>
        </is>
      </c>
      <c r="B43" s="5" t="n">
        <v>27389</v>
      </c>
      <c r="C43" s="5" t="n">
        <v>21022</v>
      </c>
      <c r="D43" s="5" t="n">
        <v>36406</v>
      </c>
      <c r="E43" s="5" t="n">
        <v>41505</v>
      </c>
    </row>
    <row r="44">
      <c r="A44" s="4" t="inlineStr">
        <is>
          <t>Income tax expense (benefit)</t>
        </is>
      </c>
      <c r="B44" s="5" t="n">
        <v>6611</v>
      </c>
      <c r="C44" s="5" t="n">
        <v>4629</v>
      </c>
      <c r="D44" s="5" t="n">
        <v>9334</v>
      </c>
      <c r="E44" s="5" t="n">
        <v>9510</v>
      </c>
    </row>
    <row r="45">
      <c r="A45" s="4" t="inlineStr">
        <is>
          <t>Net income (loss)</t>
        </is>
      </c>
      <c r="B45" s="5" t="n">
        <v>20778</v>
      </c>
      <c r="C45" s="5" t="n">
        <v>16393</v>
      </c>
      <c r="D45" s="5" t="n">
        <v>27072</v>
      </c>
      <c r="E45" s="5" t="n">
        <v>31995</v>
      </c>
    </row>
    <row r="46">
      <c r="A46" s="4" t="inlineStr">
        <is>
          <t>Preferred stock dividends</t>
        </is>
      </c>
      <c r="B46" s="5" t="n">
        <v>3581</v>
      </c>
      <c r="C46" s="5" t="n">
        <v>3615</v>
      </c>
      <c r="D46" s="5" t="n">
        <v>7196</v>
      </c>
      <c r="E46" s="5" t="n">
        <v>7229</v>
      </c>
    </row>
    <row r="47">
      <c r="A47" s="4" t="inlineStr">
        <is>
          <t>Net income (loss) available to common shareholders</t>
        </is>
      </c>
      <c r="B47" s="5" t="n">
        <v>17197</v>
      </c>
      <c r="C47" s="5" t="n">
        <v>12778</v>
      </c>
      <c r="D47" s="5" t="n">
        <v>19876</v>
      </c>
      <c r="E47" s="5" t="n">
        <v>24766</v>
      </c>
    </row>
    <row r="48">
      <c r="A48" s="4" t="inlineStr">
        <is>
          <t>Goodwill and other intangibles</t>
        </is>
      </c>
      <c r="B48" s="5" t="n">
        <v>3629</v>
      </c>
      <c r="C48" s="5" t="n">
        <v>3629</v>
      </c>
      <c r="D48" s="5" t="n">
        <v>3629</v>
      </c>
      <c r="E48" s="5" t="n">
        <v>3629</v>
      </c>
    </row>
    <row r="49">
      <c r="A49" s="4" t="inlineStr">
        <is>
          <t>Total assets</t>
        </is>
      </c>
      <c r="B49" s="5" t="n">
        <v>17316394</v>
      </c>
      <c r="C49" s="5" t="n">
        <v>10555141</v>
      </c>
      <c r="D49" s="5" t="n">
        <v>17316394</v>
      </c>
      <c r="E49" s="5" t="n">
        <v>10555141</v>
      </c>
    </row>
    <row r="50">
      <c r="A50" s="4" t="inlineStr">
        <is>
          <t>Total deposits</t>
        </is>
      </c>
      <c r="B50" s="5" t="n">
        <v>10303112</v>
      </c>
      <c r="C50" s="5" t="n">
        <v>7729580</v>
      </c>
      <c r="D50" s="5" t="n">
        <v>10303112</v>
      </c>
      <c r="E50" s="5" t="n">
        <v>7729580</v>
      </c>
    </row>
    <row r="51">
      <c r="A51" s="4" t="inlineStr">
        <is>
          <t>Total non-deposit liabilities</t>
        </is>
      </c>
      <c r="B51" s="5" t="n">
        <v>5895690</v>
      </c>
      <c r="C51" s="5" t="n">
        <v>1970391</v>
      </c>
      <c r="D51" s="5" t="n">
        <v>5895690</v>
      </c>
      <c r="E51" s="5" t="n">
        <v>1970391</v>
      </c>
    </row>
    <row r="52">
      <c r="A52" s="4" t="inlineStr">
        <is>
          <t>Operating Segments | BankMobile</t>
        </is>
      </c>
    </row>
    <row r="53">
      <c r="A53" s="3" t="inlineStr">
        <is>
          <t>Segment Reporting Information [Line Items]</t>
        </is>
      </c>
    </row>
    <row r="54">
      <c r="A54" s="4" t="inlineStr">
        <is>
          <t>Interest income</t>
        </is>
      </c>
      <c r="B54" s="5" t="n">
        <v>12763</v>
      </c>
      <c r="C54" s="5" t="n">
        <v>8936</v>
      </c>
      <c r="D54" s="5" t="n">
        <v>25390</v>
      </c>
      <c r="E54" s="5" t="n">
        <v>17140</v>
      </c>
    </row>
    <row r="55">
      <c r="A55" s="4" t="inlineStr">
        <is>
          <t>Interest expense</t>
        </is>
      </c>
      <c r="B55" s="5" t="n">
        <v>380</v>
      </c>
      <c r="C55" s="5" t="n">
        <v>210</v>
      </c>
      <c r="D55" s="5" t="n">
        <v>726</v>
      </c>
      <c r="E55" s="5" t="n">
        <v>376</v>
      </c>
    </row>
    <row r="56">
      <c r="A56" s="4" t="inlineStr">
        <is>
          <t>Net interest income</t>
        </is>
      </c>
      <c r="B56" s="5" t="n">
        <v>12383</v>
      </c>
      <c r="C56" s="5" t="n">
        <v>8726</v>
      </c>
      <c r="D56" s="5" t="n">
        <v>24664</v>
      </c>
      <c r="E56" s="5" t="n">
        <v>16764</v>
      </c>
    </row>
    <row r="57">
      <c r="A57" s="4" t="inlineStr">
        <is>
          <t>Provision for credit losses on loans and leases</t>
        </is>
      </c>
      <c r="B57" s="5" t="n">
        <v>1323</v>
      </c>
      <c r="C57" s="5" t="n">
        <v>7552</v>
      </c>
      <c r="D57" s="5" t="n">
        <v>5811</v>
      </c>
      <c r="E57" s="5" t="n">
        <v>9343</v>
      </c>
    </row>
    <row r="58">
      <c r="A58" s="4" t="inlineStr">
        <is>
          <t>Total non-interest income</t>
        </is>
      </c>
      <c r="B58" s="5" t="n">
        <v>10553</v>
      </c>
      <c r="C58" s="5" t="n">
        <v>11066</v>
      </c>
      <c r="D58" s="5" t="n">
        <v>21348</v>
      </c>
      <c r="E58" s="5" t="n">
        <v>23207</v>
      </c>
    </row>
    <row r="59">
      <c r="A59" s="4" t="inlineStr">
        <is>
          <t>Non-interest expense</t>
        </is>
      </c>
      <c r="B59" s="5" t="n">
        <v>19236</v>
      </c>
      <c r="C59" s="5" t="n">
        <v>21475</v>
      </c>
      <c r="D59" s="5" t="n">
        <v>41835</v>
      </c>
      <c r="E59" s="5" t="n">
        <v>40075</v>
      </c>
    </row>
    <row r="60">
      <c r="A60" s="4" t="inlineStr">
        <is>
          <t>Income before income tax expense</t>
        </is>
      </c>
      <c r="B60" s="5" t="n">
        <v>2377</v>
      </c>
      <c r="C60" s="5" t="n">
        <v>-9235</v>
      </c>
      <c r="D60" s="5" t="n">
        <v>-1634</v>
      </c>
      <c r="E60" s="5" t="n">
        <v>-9447</v>
      </c>
    </row>
    <row r="61">
      <c r="A61" s="4" t="inlineStr">
        <is>
          <t>Income tax expense (benefit)</t>
        </is>
      </c>
      <c r="B61" s="5" t="n">
        <v>437</v>
      </c>
      <c r="C61" s="5" t="n">
        <v>-2138</v>
      </c>
      <c r="D61" s="5" t="n">
        <v>-379</v>
      </c>
      <c r="E61" s="5" t="n">
        <v>-2187</v>
      </c>
    </row>
    <row r="62">
      <c r="A62" s="4" t="inlineStr">
        <is>
          <t>Net income (loss)</t>
        </is>
      </c>
      <c r="B62" s="5" t="n">
        <v>1940</v>
      </c>
      <c r="C62" s="5" t="n">
        <v>-7097</v>
      </c>
      <c r="D62" s="5" t="n">
        <v>-1255</v>
      </c>
      <c r="E62" s="5" t="n">
        <v>-7260</v>
      </c>
    </row>
    <row r="63">
      <c r="A63" s="4" t="inlineStr">
        <is>
          <t>Preferred stock dividends</t>
        </is>
      </c>
      <c r="B63" s="5" t="n">
        <v>0</v>
      </c>
      <c r="C63" s="5" t="n">
        <v>0</v>
      </c>
      <c r="D63" s="5" t="n">
        <v>0</v>
      </c>
      <c r="E63" s="5" t="n">
        <v>0</v>
      </c>
    </row>
    <row r="64">
      <c r="A64" s="4" t="inlineStr">
        <is>
          <t>Net income (loss) available to common shareholders</t>
        </is>
      </c>
      <c r="B64" s="5" t="n">
        <v>1940</v>
      </c>
      <c r="C64" s="5" t="n">
        <v>-7097</v>
      </c>
      <c r="D64" s="5" t="n">
        <v>-1255</v>
      </c>
      <c r="E64" s="5" t="n">
        <v>-7260</v>
      </c>
    </row>
    <row r="65">
      <c r="A65" s="4" t="inlineStr">
        <is>
          <t>Goodwill and other intangibles</t>
        </is>
      </c>
      <c r="B65" s="5" t="n">
        <v>10946</v>
      </c>
      <c r="C65" s="5" t="n">
        <v>12218</v>
      </c>
      <c r="D65" s="5" t="n">
        <v>10946</v>
      </c>
      <c r="E65" s="5" t="n">
        <v>12218</v>
      </c>
    </row>
    <row r="66">
      <c r="A66" s="4" t="inlineStr">
        <is>
          <t>Total assets</t>
        </is>
      </c>
      <c r="B66" s="5" t="n">
        <v>586724</v>
      </c>
      <c r="C66" s="5" t="n">
        <v>627286</v>
      </c>
      <c r="D66" s="5" t="n">
        <v>586724</v>
      </c>
      <c r="E66" s="5" t="n">
        <v>627286</v>
      </c>
    </row>
    <row r="67">
      <c r="A67" s="4" t="inlineStr">
        <is>
          <t>Total deposits</t>
        </is>
      </c>
      <c r="B67" s="5" t="n">
        <v>662763</v>
      </c>
      <c r="C67" s="5" t="n">
        <v>456197</v>
      </c>
      <c r="D67" s="5" t="n">
        <v>662763</v>
      </c>
      <c r="E67" s="5" t="n">
        <v>456197</v>
      </c>
    </row>
    <row r="68">
      <c r="A68" s="4" t="inlineStr">
        <is>
          <t>Total non-deposit liabilities</t>
        </is>
      </c>
      <c r="B68" s="5" t="n">
        <v>33706</v>
      </c>
      <c r="C68" s="5" t="n">
        <v>34854</v>
      </c>
      <c r="D68" s="5" t="n">
        <v>33706</v>
      </c>
      <c r="E68" s="5" t="n">
        <v>34854</v>
      </c>
    </row>
    <row r="69">
      <c r="A69" s="4" t="inlineStr">
        <is>
          <t>Segment Reconciling Items | BankMobile</t>
        </is>
      </c>
    </row>
    <row r="70">
      <c r="A70" s="3" t="inlineStr">
        <is>
          <t>Segment Reporting Information [Line Items]</t>
        </is>
      </c>
    </row>
    <row r="71">
      <c r="A71" s="4" t="inlineStr">
        <is>
          <t>Interest income</t>
        </is>
      </c>
      <c r="B71" s="6" t="n">
        <v>1600</v>
      </c>
      <c r="C71" s="6" t="n">
        <v>2200</v>
      </c>
      <c r="D71" s="6" t="n">
        <v>3100</v>
      </c>
      <c r="E71" s="6" t="n">
        <v>78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s - Non-interest Revenues by Business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on-interest income</t>
        </is>
      </c>
      <c r="B4" s="6" t="n">
        <v>11195</v>
      </c>
      <c r="C4" s="6" t="n">
        <v>11243</v>
      </c>
      <c r="D4" s="6" t="n">
        <v>22749</v>
      </c>
      <c r="E4" s="6" t="n">
        <v>23591</v>
      </c>
    </row>
    <row r="5">
      <c r="A5" s="4" t="inlineStr">
        <is>
          <t>Interchange and card revenue</t>
        </is>
      </c>
    </row>
    <row r="6">
      <c r="A6" s="3" t="inlineStr">
        <is>
          <t>Disaggregation of Revenue [Line Items]</t>
        </is>
      </c>
    </row>
    <row r="7">
      <c r="A7" s="4" t="inlineStr">
        <is>
          <t>Non-interest income</t>
        </is>
      </c>
      <c r="B7" s="5" t="n">
        <v>6478</v>
      </c>
      <c r="C7" s="5" t="n">
        <v>6760</v>
      </c>
      <c r="D7" s="5" t="n">
        <v>13287</v>
      </c>
      <c r="E7" s="5" t="n">
        <v>15565</v>
      </c>
    </row>
    <row r="8">
      <c r="A8" s="4" t="inlineStr">
        <is>
          <t>Deposit fees</t>
        </is>
      </c>
    </row>
    <row r="9">
      <c r="A9" s="3" t="inlineStr">
        <is>
          <t>Disaggregation of Revenue [Line Items]</t>
        </is>
      </c>
    </row>
    <row r="10">
      <c r="A10" s="4" t="inlineStr">
        <is>
          <t>Non-interest income</t>
        </is>
      </c>
      <c r="B10" s="5" t="n">
        <v>3321</v>
      </c>
      <c r="C10" s="5" t="n">
        <v>3348</v>
      </c>
      <c r="D10" s="5" t="n">
        <v>6782</v>
      </c>
      <c r="E10" s="5" t="n">
        <v>5557</v>
      </c>
    </row>
    <row r="11">
      <c r="A11" s="4" t="inlineStr">
        <is>
          <t>Customers Bank Business Banking</t>
        </is>
      </c>
    </row>
    <row r="12">
      <c r="A12" s="3" t="inlineStr">
        <is>
          <t>Disaggregation of Revenue [Line Items]</t>
        </is>
      </c>
    </row>
    <row r="13">
      <c r="A13" s="4" t="inlineStr">
        <is>
          <t>Non-interest income</t>
        </is>
      </c>
      <c r="B13" s="5" t="n">
        <v>695</v>
      </c>
      <c r="C13" s="5" t="n">
        <v>652</v>
      </c>
      <c r="D13" s="5" t="n">
        <v>1517</v>
      </c>
      <c r="E13" s="5" t="n">
        <v>1131</v>
      </c>
    </row>
    <row r="14">
      <c r="A14" s="4" t="inlineStr">
        <is>
          <t>BankMobile</t>
        </is>
      </c>
    </row>
    <row r="15">
      <c r="A15" s="3" t="inlineStr">
        <is>
          <t>Disaggregation of Revenue [Line Items]</t>
        </is>
      </c>
    </row>
    <row r="16">
      <c r="A16" s="4" t="inlineStr">
        <is>
          <t>Non-interest income</t>
        </is>
      </c>
      <c r="B16" s="5" t="n">
        <v>10500</v>
      </c>
      <c r="C16" s="5" t="n">
        <v>10591</v>
      </c>
      <c r="D16" s="5" t="n">
        <v>21232</v>
      </c>
      <c r="E16" s="5" t="n">
        <v>22460</v>
      </c>
    </row>
    <row r="17">
      <c r="A17" s="4" t="inlineStr">
        <is>
          <t>Transferred at Point in Time</t>
        </is>
      </c>
    </row>
    <row r="18">
      <c r="A18" s="3" t="inlineStr">
        <is>
          <t>Disaggregation of Revenue [Line Items]</t>
        </is>
      </c>
    </row>
    <row r="19">
      <c r="A19" s="4" t="inlineStr">
        <is>
          <t>Non-interest income</t>
        </is>
      </c>
      <c r="B19" s="5" t="n">
        <v>10188</v>
      </c>
      <c r="C19" s="5" t="n">
        <v>10275</v>
      </c>
      <c r="D19" s="5" t="n">
        <v>20750</v>
      </c>
      <c r="E19" s="5" t="n">
        <v>21644</v>
      </c>
    </row>
    <row r="20">
      <c r="A20" s="4" t="inlineStr">
        <is>
          <t>Transferred at Point in Time | Interchange and card revenue</t>
        </is>
      </c>
    </row>
    <row r="21">
      <c r="A21" s="3" t="inlineStr">
        <is>
          <t>Disaggregation of Revenue [Line Items]</t>
        </is>
      </c>
    </row>
    <row r="22">
      <c r="A22" s="4" t="inlineStr">
        <is>
          <t>Non-interest income</t>
        </is>
      </c>
      <c r="B22" s="5" t="n">
        <v>6478</v>
      </c>
      <c r="C22" s="5" t="n">
        <v>6760</v>
      </c>
      <c r="D22" s="5" t="n">
        <v>13287</v>
      </c>
      <c r="E22" s="5" t="n">
        <v>15565</v>
      </c>
    </row>
    <row r="23">
      <c r="A23" s="4" t="inlineStr">
        <is>
          <t>Transferred at Point in Time | Deposit fees</t>
        </is>
      </c>
    </row>
    <row r="24">
      <c r="A24" s="3" t="inlineStr">
        <is>
          <t>Disaggregation of Revenue [Line Items]</t>
        </is>
      </c>
    </row>
    <row r="25">
      <c r="A25" s="4" t="inlineStr">
        <is>
          <t>Non-interest income</t>
        </is>
      </c>
      <c r="B25" s="5" t="n">
        <v>3321</v>
      </c>
      <c r="C25" s="5" t="n">
        <v>3348</v>
      </c>
      <c r="D25" s="5" t="n">
        <v>6782</v>
      </c>
      <c r="E25" s="5" t="n">
        <v>5557</v>
      </c>
    </row>
    <row r="26">
      <c r="A26" s="4" t="inlineStr">
        <is>
          <t>Transferred at Point in Time | University fees - card and disbursement fees</t>
        </is>
      </c>
    </row>
    <row r="27">
      <c r="A27" s="3" t="inlineStr">
        <is>
          <t>Disaggregation of Revenue [Line Items]</t>
        </is>
      </c>
    </row>
    <row r="28">
      <c r="A28" s="4" t="inlineStr">
        <is>
          <t>Non-interest income</t>
        </is>
      </c>
      <c r="B28" s="5" t="n">
        <v>389</v>
      </c>
      <c r="C28" s="5" t="n">
        <v>167</v>
      </c>
      <c r="D28" s="5" t="n">
        <v>681</v>
      </c>
      <c r="E28" s="5" t="n">
        <v>522</v>
      </c>
    </row>
    <row r="29">
      <c r="A29" s="4" t="inlineStr">
        <is>
          <t>Transferred at Point in Time | Customers Bank Business Banking</t>
        </is>
      </c>
    </row>
    <row r="30">
      <c r="A30" s="3" t="inlineStr">
        <is>
          <t>Disaggregation of Revenue [Line Items]</t>
        </is>
      </c>
    </row>
    <row r="31">
      <c r="A31" s="4" t="inlineStr">
        <is>
          <t>Non-interest income</t>
        </is>
      </c>
      <c r="B31" s="5" t="n">
        <v>695</v>
      </c>
      <c r="C31" s="5" t="n">
        <v>652</v>
      </c>
      <c r="D31" s="5" t="n">
        <v>1517</v>
      </c>
      <c r="E31" s="5" t="n">
        <v>1131</v>
      </c>
    </row>
    <row r="32">
      <c r="A32" s="4" t="inlineStr">
        <is>
          <t>Transferred at Point in Time | Customers Bank Business Banking | Interchange and card revenue</t>
        </is>
      </c>
    </row>
    <row r="33">
      <c r="A33" s="3" t="inlineStr">
        <is>
          <t>Disaggregation of Revenue [Line Items]</t>
        </is>
      </c>
    </row>
    <row r="34">
      <c r="A34" s="4" t="inlineStr">
        <is>
          <t>Non-interest income</t>
        </is>
      </c>
      <c r="B34" s="5" t="n">
        <v>193</v>
      </c>
      <c r="C34" s="5" t="n">
        <v>219</v>
      </c>
      <c r="D34" s="5" t="n">
        <v>463</v>
      </c>
      <c r="E34" s="5" t="n">
        <v>398</v>
      </c>
    </row>
    <row r="35">
      <c r="A35" s="4" t="inlineStr">
        <is>
          <t>Transferred at Point in Time | Customers Bank Business Banking | Deposit fees</t>
        </is>
      </c>
    </row>
    <row r="36">
      <c r="A36" s="3" t="inlineStr">
        <is>
          <t>Disaggregation of Revenue [Line Items]</t>
        </is>
      </c>
    </row>
    <row r="37">
      <c r="A37" s="4" t="inlineStr">
        <is>
          <t>Non-interest income</t>
        </is>
      </c>
      <c r="B37" s="5" t="n">
        <v>502</v>
      </c>
      <c r="C37" s="5" t="n">
        <v>433</v>
      </c>
      <c r="D37" s="5" t="n">
        <v>1054</v>
      </c>
      <c r="E37" s="5" t="n">
        <v>733</v>
      </c>
    </row>
    <row r="38">
      <c r="A38" s="4" t="inlineStr">
        <is>
          <t>Transferred at Point in Time | Customers Bank Business Banking | University fees - card and disbursement fees</t>
        </is>
      </c>
    </row>
    <row r="39">
      <c r="A39" s="3" t="inlineStr">
        <is>
          <t>Disaggregation of Revenue [Line Items]</t>
        </is>
      </c>
    </row>
    <row r="40">
      <c r="A40" s="4" t="inlineStr">
        <is>
          <t>Non-interest income</t>
        </is>
      </c>
      <c r="B40" s="5" t="n">
        <v>0</v>
      </c>
      <c r="C40" s="5" t="n">
        <v>0</v>
      </c>
      <c r="D40" s="5" t="n">
        <v>0</v>
      </c>
      <c r="E40" s="5" t="n">
        <v>0</v>
      </c>
    </row>
    <row r="41">
      <c r="A41" s="4" t="inlineStr">
        <is>
          <t>Transferred at Point in Time | BankMobile</t>
        </is>
      </c>
    </row>
    <row r="42">
      <c r="A42" s="3" t="inlineStr">
        <is>
          <t>Disaggregation of Revenue [Line Items]</t>
        </is>
      </c>
    </row>
    <row r="43">
      <c r="A43" s="4" t="inlineStr">
        <is>
          <t>Non-interest income</t>
        </is>
      </c>
      <c r="B43" s="5" t="n">
        <v>9493</v>
      </c>
      <c r="C43" s="5" t="n">
        <v>9623</v>
      </c>
      <c r="D43" s="5" t="n">
        <v>19233</v>
      </c>
      <c r="E43" s="5" t="n">
        <v>20513</v>
      </c>
    </row>
    <row r="44">
      <c r="A44" s="4" t="inlineStr">
        <is>
          <t>Transferred at Point in Time | BankMobile | Interchange and card revenue</t>
        </is>
      </c>
    </row>
    <row r="45">
      <c r="A45" s="3" t="inlineStr">
        <is>
          <t>Disaggregation of Revenue [Line Items]</t>
        </is>
      </c>
    </row>
    <row r="46">
      <c r="A46" s="4" t="inlineStr">
        <is>
          <t>Non-interest income</t>
        </is>
      </c>
      <c r="B46" s="5" t="n">
        <v>6285</v>
      </c>
      <c r="C46" s="5" t="n">
        <v>6541</v>
      </c>
      <c r="D46" s="5" t="n">
        <v>12824</v>
      </c>
      <c r="E46" s="5" t="n">
        <v>15167</v>
      </c>
    </row>
    <row r="47">
      <c r="A47" s="4" t="inlineStr">
        <is>
          <t>Transferred at Point in Time | BankMobile | Deposit fees</t>
        </is>
      </c>
    </row>
    <row r="48">
      <c r="A48" s="3" t="inlineStr">
        <is>
          <t>Disaggregation of Revenue [Line Items]</t>
        </is>
      </c>
    </row>
    <row r="49">
      <c r="A49" s="4" t="inlineStr">
        <is>
          <t>Non-interest income</t>
        </is>
      </c>
      <c r="B49" s="5" t="n">
        <v>2819</v>
      </c>
      <c r="C49" s="5" t="n">
        <v>2915</v>
      </c>
      <c r="D49" s="5" t="n">
        <v>5728</v>
      </c>
      <c r="E49" s="5" t="n">
        <v>4824</v>
      </c>
    </row>
    <row r="50">
      <c r="A50" s="4" t="inlineStr">
        <is>
          <t>Transferred at Point in Time | BankMobile | University fees - card and disbursement fees</t>
        </is>
      </c>
    </row>
    <row r="51">
      <c r="A51" s="3" t="inlineStr">
        <is>
          <t>Disaggregation of Revenue [Line Items]</t>
        </is>
      </c>
    </row>
    <row r="52">
      <c r="A52" s="4" t="inlineStr">
        <is>
          <t>Non-interest income</t>
        </is>
      </c>
      <c r="B52" s="5" t="n">
        <v>389</v>
      </c>
      <c r="C52" s="5" t="n">
        <v>167</v>
      </c>
      <c r="D52" s="5" t="n">
        <v>681</v>
      </c>
      <c r="E52" s="5" t="n">
        <v>522</v>
      </c>
    </row>
    <row r="53">
      <c r="A53" s="4" t="inlineStr">
        <is>
          <t>Transferred over Time</t>
        </is>
      </c>
    </row>
    <row r="54">
      <c r="A54" s="3" t="inlineStr">
        <is>
          <t>Disaggregation of Revenue [Line Items]</t>
        </is>
      </c>
    </row>
    <row r="55">
      <c r="A55" s="4" t="inlineStr">
        <is>
          <t>Non-interest income</t>
        </is>
      </c>
      <c r="B55" s="5" t="n">
        <v>1007</v>
      </c>
      <c r="C55" s="5" t="n">
        <v>968</v>
      </c>
      <c r="D55" s="5" t="n">
        <v>1999</v>
      </c>
      <c r="E55" s="5" t="n">
        <v>1947</v>
      </c>
    </row>
    <row r="56">
      <c r="A56" s="4" t="inlineStr">
        <is>
          <t>Transferred over Time | University fees - subscription revenue</t>
        </is>
      </c>
    </row>
    <row r="57">
      <c r="A57" s="3" t="inlineStr">
        <is>
          <t>Disaggregation of Revenue [Line Items]</t>
        </is>
      </c>
    </row>
    <row r="58">
      <c r="A58" s="4" t="inlineStr">
        <is>
          <t>Non-interest income</t>
        </is>
      </c>
      <c r="B58" s="5" t="n">
        <v>1007</v>
      </c>
      <c r="C58" s="5" t="n">
        <v>968</v>
      </c>
      <c r="D58" s="5" t="n">
        <v>1999</v>
      </c>
      <c r="E58" s="5" t="n">
        <v>1947</v>
      </c>
    </row>
    <row r="59">
      <c r="A59" s="4" t="inlineStr">
        <is>
          <t>Transferred over Time | Customers Bank Business Banking</t>
        </is>
      </c>
    </row>
    <row r="60">
      <c r="A60" s="3" t="inlineStr">
        <is>
          <t>Disaggregation of Revenue [Line Items]</t>
        </is>
      </c>
    </row>
    <row r="61">
      <c r="A61" s="4" t="inlineStr">
        <is>
          <t>Non-interest income</t>
        </is>
      </c>
      <c r="B61" s="5" t="n">
        <v>0</v>
      </c>
      <c r="C61" s="5" t="n">
        <v>0</v>
      </c>
      <c r="D61" s="5" t="n">
        <v>0</v>
      </c>
      <c r="E61" s="5" t="n">
        <v>0</v>
      </c>
    </row>
    <row r="62">
      <c r="A62" s="4" t="inlineStr">
        <is>
          <t>Transferred over Time | Customers Bank Business Banking | University fees - subscription revenue</t>
        </is>
      </c>
    </row>
    <row r="63">
      <c r="A63" s="3" t="inlineStr">
        <is>
          <t>Disaggregation of Revenue [Line Items]</t>
        </is>
      </c>
    </row>
    <row r="64">
      <c r="A64" s="4" t="inlineStr">
        <is>
          <t>Non-interest income</t>
        </is>
      </c>
      <c r="B64" s="5" t="n">
        <v>0</v>
      </c>
      <c r="C64" s="5" t="n">
        <v>0</v>
      </c>
      <c r="D64" s="5" t="n">
        <v>0</v>
      </c>
      <c r="E64" s="5" t="n">
        <v>0</v>
      </c>
    </row>
    <row r="65">
      <c r="A65" s="4" t="inlineStr">
        <is>
          <t>Transferred over Time | BankMobile</t>
        </is>
      </c>
    </row>
    <row r="66">
      <c r="A66" s="3" t="inlineStr">
        <is>
          <t>Disaggregation of Revenue [Line Items]</t>
        </is>
      </c>
    </row>
    <row r="67">
      <c r="A67" s="4" t="inlineStr">
        <is>
          <t>Non-interest income</t>
        </is>
      </c>
      <c r="B67" s="5" t="n">
        <v>1007</v>
      </c>
      <c r="C67" s="5" t="n">
        <v>968</v>
      </c>
      <c r="D67" s="5" t="n">
        <v>1999</v>
      </c>
      <c r="E67" s="5" t="n">
        <v>1947</v>
      </c>
    </row>
    <row r="68">
      <c r="A68" s="4" t="inlineStr">
        <is>
          <t>Transferred over Time | BankMobile | University fees - subscription revenue</t>
        </is>
      </c>
    </row>
    <row r="69">
      <c r="A69" s="3" t="inlineStr">
        <is>
          <t>Disaggregation of Revenue [Line Items]</t>
        </is>
      </c>
    </row>
    <row r="70">
      <c r="A70" s="4" t="inlineStr">
        <is>
          <t>Non-interest income</t>
        </is>
      </c>
      <c r="B70" s="6" t="n">
        <v>1007</v>
      </c>
      <c r="C70" s="6" t="n">
        <v>968</v>
      </c>
      <c r="D70" s="6" t="n">
        <v>1999</v>
      </c>
      <c r="E70" s="6" t="n">
        <v>194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ss Contingencies - Narrative (Details) - USD ($) $ in Millions</t>
        </is>
      </c>
      <c r="B1" s="2" t="inlineStr">
        <is>
          <t>Apr. 27, 2020</t>
        </is>
      </c>
      <c r="C1" s="2" t="inlineStr">
        <is>
          <t>Jun. 21, 2019</t>
        </is>
      </c>
      <c r="D1" s="2" t="inlineStr">
        <is>
          <t>Sep. 30, 2018</t>
        </is>
      </c>
      <c r="E1" s="2" t="inlineStr">
        <is>
          <t>Mar. 31, 2020</t>
        </is>
      </c>
      <c r="F1" s="2" t="inlineStr">
        <is>
          <t>Sep. 30, 2019</t>
        </is>
      </c>
      <c r="G1" s="2" t="inlineStr">
        <is>
          <t>Dec. 31, 2016</t>
        </is>
      </c>
    </row>
    <row r="2">
      <c r="A2" s="4" t="inlineStr">
        <is>
          <t>Bureau of the Fiscal Service</t>
        </is>
      </c>
    </row>
    <row r="3">
      <c r="A3" s="3" t="inlineStr">
        <is>
          <t>Loss Contingencies [Line Items]</t>
        </is>
      </c>
    </row>
    <row r="4">
      <c r="A4" s="4" t="inlineStr">
        <is>
          <t>Loss contingency, damages sought, value</t>
        </is>
      </c>
      <c r="C4" s="12" t="n">
        <v>5.4</v>
      </c>
    </row>
    <row r="5">
      <c r="A5" s="4" t="inlineStr">
        <is>
          <t>United States Department of Education Matter</t>
        </is>
      </c>
    </row>
    <row r="6">
      <c r="A6" s="3" t="inlineStr">
        <is>
          <t>Loss Contingencies [Line Items]</t>
        </is>
      </c>
    </row>
    <row r="7">
      <c r="A7" s="4" t="inlineStr">
        <is>
          <t>Loss contingency, damages sought, value</t>
        </is>
      </c>
      <c r="D7" s="12" t="n">
        <v>6.5</v>
      </c>
    </row>
    <row r="8">
      <c r="A8" s="4" t="inlineStr">
        <is>
          <t>Litigation settlement, amount awarded to other party</t>
        </is>
      </c>
      <c r="B8" s="6" t="n">
        <v>3</v>
      </c>
    </row>
    <row r="9">
      <c r="A9" s="4" t="inlineStr">
        <is>
          <t>Legal reserve</t>
        </is>
      </c>
      <c r="E9" s="6" t="n">
        <v>1</v>
      </c>
      <c r="F9" s="6" t="n">
        <v>1</v>
      </c>
    </row>
    <row r="10">
      <c r="A10" s="4" t="inlineStr">
        <is>
          <t>Higher One | United States Department of Education Matter</t>
        </is>
      </c>
    </row>
    <row r="11">
      <c r="A11" s="3" t="inlineStr">
        <is>
          <t>Loss Contingencies [Line Items]</t>
        </is>
      </c>
    </row>
    <row r="12">
      <c r="A12" s="4" t="inlineStr">
        <is>
          <t>Escrow deposit</t>
        </is>
      </c>
      <c r="G12" s="6"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1" customWidth="1" min="2" max="2"/>
  </cols>
  <sheetData>
    <row r="1">
      <c r="A1" s="1" t="inlineStr">
        <is>
          <t>Subsequent Events - Narrative (Details) - Forecast - Subsequent Event</t>
        </is>
      </c>
      <c r="B1" s="2" t="inlineStr">
        <is>
          <t>3 Months Ended</t>
        </is>
      </c>
    </row>
    <row r="2">
      <c r="B2" s="2" t="inlineStr">
        <is>
          <t>Dec. 31, 2020USD ($)$ / shares</t>
        </is>
      </c>
    </row>
    <row r="3">
      <c r="A3" s="4" t="inlineStr">
        <is>
          <t>BankMobile Technologies, Inc.</t>
        </is>
      </c>
    </row>
    <row r="4">
      <c r="A4" s="3" t="inlineStr">
        <is>
          <t>Subsequent Event [Line Items]</t>
        </is>
      </c>
    </row>
    <row r="5">
      <c r="A5" s="4" t="inlineStr">
        <is>
          <t>Share price (in dollars per share) | $ / shares</t>
        </is>
      </c>
      <c r="B5" s="7" t="n">
        <v>10.38</v>
      </c>
    </row>
    <row r="6">
      <c r="A6" s="4" t="inlineStr">
        <is>
          <t>BM Technologies Inc.</t>
        </is>
      </c>
    </row>
    <row r="7">
      <c r="A7" s="3" t="inlineStr">
        <is>
          <t>Subsequent Event [Line Items]</t>
        </is>
      </c>
    </row>
    <row r="8">
      <c r="A8" s="4" t="inlineStr">
        <is>
          <t>Enterprise value</t>
        </is>
      </c>
      <c r="B8" s="6" t="n">
        <v>140000000</v>
      </c>
    </row>
    <row r="9">
      <c r="A9" s="4" t="inlineStr">
        <is>
          <t>Sponsor entity adjustment</t>
        </is>
      </c>
      <c r="B9" s="5" t="n">
        <v>9300000</v>
      </c>
    </row>
    <row r="10">
      <c r="A10" s="4" t="inlineStr">
        <is>
          <t>Target net working capital</t>
        </is>
      </c>
      <c r="B10" s="5" t="n">
        <v>10000000</v>
      </c>
    </row>
    <row r="11">
      <c r="A11" s="4" t="inlineStr">
        <is>
          <t>Cash reserve</t>
        </is>
      </c>
      <c r="B11" s="5" t="n">
        <v>10000000</v>
      </c>
    </row>
    <row r="12">
      <c r="A12" s="4" t="inlineStr">
        <is>
          <t>BankMobile Technologies, Inc.</t>
        </is>
      </c>
    </row>
    <row r="13">
      <c r="A13" s="3" t="inlineStr">
        <is>
          <t>Subsequent Event [Line Items]</t>
        </is>
      </c>
    </row>
    <row r="14">
      <c r="A14" s="4" t="inlineStr">
        <is>
          <t>Cash reserve</t>
        </is>
      </c>
      <c r="B14" s="6" t="n">
        <v>5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the Business</t>
        </is>
      </c>
      <c r="B4" s="4" t="inlineStr">
        <is>
          <t>DESCRIPTION OF THE BUSINESS Customers Bancorp, Inc. (“Customers Bancorp”) is a bank holding company engaged in banking activities through its wholly owned subsidiary, Customers Bank ("the Bank”), collectively referred to as “Customers” herein. Customers Bancorp and its wholly owned subsidiaries, the Bank, and non-bank subsidiaries, serve residents and businesses in Southeastern Pennsylvania (Bucks, Berks, Chester, Philadelphia and Delaware Counties); Rye Brook, New York (Westchester County); Hamilton, New Jersey (Mercer County); Boston, Massachusetts; Providence, Rhode Island; Portsmouth, New Hampshire (Rockingham County); Manhattan and Melville, New York; Washington, D.C.; Chicago, Illinois; and nationally for certain loan and deposit products. The Bank has 13 full-service branches and provides commercial banking products, primarily loans and deposits. In addition, Customers Bank also administratively supports loan and other financial products, including equipment finance leases, to customers through its limited-purpose offices in Boston, Massachusetts; Providence, Rhode Island; Portsmouth, New Hampshire; Manhattan and Melville, New York; Philadelphia, Pennsylvania; Washington, D.C.; and Chicago, Illinois. The Bank also serves specialty niche businesses nationwide, including its commercial loans to mortgage banking businesses, commercial equipment financing, specialty lending and consumer loans through relationships with fintech companies. In addition, BankMobile, a division of Customers Bank, offers state-of-the-art high-tech digital banking services to consumers, students and the "under banked" nationwide, along with "Banking as a Service" offerings with white label partners. The Bank is subject to regulation of the Pennsylvania Department of Banking and Securities and the Federal Reserve Bank and is periodically examined by those regulatory authorities. Customers Bancorp has made certain equity investments through its wholly owned subsidiaries CB Green Ventures Pte Ltd. and CUBI India Ventures Pte Lt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28:04Z</dcterms:created>
  <dcterms:modified xmlns:dcterms="http://purl.org/dc/terms/" xmlns:xsi="http://www.w3.org/2001/XMLSchema-instance" xsi:type="dcterms:W3CDTF">2020-08-10T17:28:04Z</dcterms:modified>
</cp:coreProperties>
</file>